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Earn" sheetId="4" r:id="rId4"/>
    <s:sheet name="Consolidated Statements of Comp" sheetId="5" r:id="rId5"/>
    <s:sheet name="Consolidated Statements Of Cash" sheetId="6" r:id="rId6"/>
    <s:sheet name="Consolidated Statements Of Stoc" sheetId="7" r:id="rId7"/>
    <s:sheet name="Nature Of Operations And Summar" sheetId="8" r:id="rId8"/>
    <s:sheet name="Discontinued Operations" sheetId="9" r:id="rId9"/>
    <s:sheet name="Summary Of Refranchisings, Fran" sheetId="10" r:id="rId10"/>
    <s:sheet name="Goodwill And Intangible Assets," sheetId="11" r:id="rId11"/>
    <s:sheet name="Fair Value Measurements" sheetId="12" r:id="rId12"/>
    <s:sheet name="Derivative Instruments" sheetId="13" r:id="rId13"/>
    <s:sheet name="Indebtedness" sheetId="14" r:id="rId14"/>
    <s:sheet name="Leases" sheetId="15" r:id="rId15"/>
    <s:sheet name="Impairment, Disposition Of Prop" sheetId="16" r:id="rId16"/>
    <s:sheet name="Income Taxes" sheetId="17" r:id="rId17"/>
    <s:sheet name="Retirement Plans" sheetId="18" r:id="rId18"/>
    <s:sheet name="Share-Based Employee Compensati" sheetId="19" r:id="rId19"/>
    <s:sheet name="Stockholders' Equity Stockholde" sheetId="20" r:id="rId20"/>
    <s:sheet name="Average Shares Outstanding" sheetId="21" r:id="rId21"/>
    <s:sheet name="Commitments, Contingencies And " sheetId="22" r:id="rId22"/>
    <s:sheet name="Segment Reporting" sheetId="23" r:id="rId23"/>
    <s:sheet name="Supplemental Consolidated Cash " sheetId="24" r:id="rId24"/>
    <s:sheet name="Supplemental Consolidated Finan" sheetId="25" r:id="rId25"/>
    <s:sheet name="Unaudited Quarterly Results Of " sheetId="26" r:id="rId26"/>
    <s:sheet name="Subsequent Events (Notes)" sheetId="27" r:id="rId27"/>
    <s:sheet name="Nature Of Operations And Summ28" sheetId="28" r:id="rId28"/>
    <s:sheet name="Nature Of Operations And Summ29" sheetId="29" r:id="rId29"/>
    <s:sheet name="Discontinued Operations (Tables" sheetId="30" r:id="rId30"/>
    <s:sheet name="Summary Of Refranchisings, Fr31" sheetId="31" r:id="rId31"/>
    <s:sheet name="Goodwill And Intangible Asset32" sheetId="32" r:id="rId32"/>
    <s:sheet name="Fair Value Measurements (Tables" sheetId="33" r:id="rId33"/>
    <s:sheet name="Derivative Instruments (Tables)" sheetId="34" r:id="rId34"/>
    <s:sheet name="Indebtedness (Tables)" sheetId="35" r:id="rId35"/>
    <s:sheet name="Leases (Tables)" sheetId="36" r:id="rId36"/>
    <s:sheet name="Impairment, Disposition Of Pr37" sheetId="37" r:id="rId37"/>
    <s:sheet name="Income Taxes (Tables)" sheetId="38" r:id="rId38"/>
    <s:sheet name="Retirement Plans (Tables)" sheetId="39" r:id="rId39"/>
    <s:sheet name="Share-Based Employee Compensa40" sheetId="40" r:id="rId40"/>
    <s:sheet name="Average Shares Outstanding (Tab" sheetId="41" r:id="rId41"/>
    <s:sheet name="Variable Interest Entities (Tab" sheetId="42" r:id="rId42"/>
    <s:sheet name="Commitments, Contingencies An43" sheetId="43" r:id="rId43"/>
    <s:sheet name="Segment Reporting (Tables)" sheetId="44" r:id="rId44"/>
    <s:sheet name="Supplemental Consolidated Cas45" sheetId="45" r:id="rId45"/>
    <s:sheet name="Supplemental Consolidated Fin46" sheetId="46" r:id="rId46"/>
    <s:sheet name="Unaudited Quarterly Results O47" sheetId="47" r:id="rId47"/>
    <s:sheet name="Nature Of Operations And Summ48" sheetId="48" r:id="rId48"/>
    <s:sheet name="Nature Of Operations And Summ49" sheetId="49" r:id="rId49"/>
    <s:sheet name="Nature Of Operations And Summ50" sheetId="50" r:id="rId50"/>
    <s:sheet name="Discontinued Operations (Detail" sheetId="51" r:id="rId51"/>
    <s:sheet name="Summary Of Refranchisings, Fr52" sheetId="52" r:id="rId52"/>
    <s:sheet name="Summary Of Refranchisings, Fr53" sheetId="53" r:id="rId53"/>
    <s:sheet name="Goodwill And Intangible Asset54" sheetId="54" r:id="rId54"/>
    <s:sheet name="Goodwill And Intangible Asset55" sheetId="55" r:id="rId55"/>
    <s:sheet name="Goodwill And Intangible Asset56" sheetId="56" r:id="rId56"/>
    <s:sheet name="Goodwill And Intangible Asset57" sheetId="57" r:id="rId57"/>
    <s:sheet name="Fair Value Measurements (Financ" sheetId="58" r:id="rId58"/>
    <s:sheet name="Derivative Instruments (Narrati" sheetId="59" r:id="rId59"/>
    <s:sheet name="Derivative Instruments (Derivat" sheetId="60" r:id="rId60"/>
    <s:sheet name="Derivative Instruments (Gains O" sheetId="61" r:id="rId61"/>
    <s:sheet name="Indebtedness (Narrative) (Detai" sheetId="62" r:id="rId62"/>
    <s:sheet name="Indebtedness (Schedule Of Long-" sheetId="63" r:id="rId63"/>
    <s:sheet name="Indebtedness (Scheduled Princip" sheetId="64" r:id="rId64"/>
    <s:sheet name="Leases (Narrative) (Details)" sheetId="65" r:id="rId65"/>
    <s:sheet name="Leases (Components Of Rent Expe" sheetId="66" r:id="rId66"/>
    <s:sheet name="Leases (Future Minimum Lease Pa" sheetId="67" r:id="rId67"/>
    <s:sheet name="Leases (Assets Recorded Under C" sheetId="68" r:id="rId68"/>
    <s:sheet name="Leases (As Lessor) (Details)" sheetId="69" r:id="rId69"/>
    <s:sheet name="Leases (Minimum Rents Receivabl" sheetId="70" r:id="rId70"/>
    <s:sheet name="Leases (Assets Held For Lease) " sheetId="71" r:id="rId71"/>
    <s:sheet name="Impairment, Disposition Of Pr72" sheetId="72" r:id="rId72"/>
    <s:sheet name="Impairment, Disposition Of Pr73" sheetId="73" r:id="rId73"/>
    <s:sheet name="Impairment, Disposition Of Pr74" sheetId="74" r:id="rId74"/>
    <s:sheet name="Impairment, Disposition Of Pr75" sheetId="75" r:id="rId75"/>
    <s:sheet name="Income Taxes (Narrative) (Detai" sheetId="76" r:id="rId76"/>
    <s:sheet name="Income Taxes (Components Of Inc" sheetId="77" r:id="rId77"/>
    <s:sheet name="Income Taxes (Reconciliation Of" sheetId="78" r:id="rId78"/>
    <s:sheet name="Income Taxes (Deferred Tax Asse" sheetId="79" r:id="rId79"/>
    <s:sheet name="Income Taxes (Reconciliation 80" sheetId="80" r:id="rId80"/>
    <s:sheet name="Retirement Plans (Narrative) (D" sheetId="81" r:id="rId81"/>
    <s:sheet name="Retirement Plans (Reconciliatio" sheetId="82" r:id="rId82"/>
    <s:sheet name="Retirement Plans (Fair Value Of" sheetId="83" r:id="rId83"/>
    <s:sheet name="Retirement Plans (Components Of" sheetId="84" r:id="rId84"/>
    <s:sheet name="Retirement Plans (Determining T" sheetId="85" r:id="rId85"/>
    <s:sheet name="Retirement Plans (Health Care C" sheetId="86" r:id="rId86"/>
    <s:sheet name="Retirement Plans (Effect Of Cha" sheetId="87" r:id="rId87"/>
    <s:sheet name="Retirement Plans (Schedule Of P" sheetId="88" r:id="rId88"/>
    <s:sheet name="Retirement Plans (Fair Values O" sheetId="89" r:id="rId89"/>
    <s:sheet name="Retirement Plans (Changes In Le" sheetId="90" r:id="rId90"/>
    <s:sheet name="Retirement Plans (Contributions" sheetId="91" r:id="rId91"/>
    <s:sheet name="Share-Based Employee Compensa92" sheetId="92" r:id="rId92"/>
    <s:sheet name="Share-Based Employee Compensa93" sheetId="93" r:id="rId93"/>
    <s:sheet name="Share-Based Employee Compensa94" sheetId="94" r:id="rId94"/>
    <s:sheet name="Share-Based Employee Compensa95" sheetId="95" r:id="rId95"/>
    <s:sheet name="Share-Based Employee Compensa96" sheetId="96" r:id="rId96"/>
    <s:sheet name="Share-Based Employee Compensa97" sheetId="97" r:id="rId97"/>
    <s:sheet name="Share-Based Employee Compensa98" sheetId="98" r:id="rId98"/>
    <s:sheet name="Share-Based Employee Compensa99" sheetId="99" r:id="rId99"/>
    <s:sheet name="Stockholders' Equity Stockho100" sheetId="100" r:id="rId100"/>
    <s:sheet name="Average Shares Outstanding (Rec" sheetId="101" r:id="rId101"/>
    <s:sheet name="Variable Interest Entities (Nar" sheetId="102" r:id="rId102"/>
    <s:sheet name="Variable Interest Entities (Com" sheetId="103" r:id="rId103"/>
    <s:sheet name="Commitments, Contingencies A104" sheetId="104" r:id="rId104"/>
    <s:sheet name="Segment Reporting (Summarized F" sheetId="105" r:id="rId105"/>
    <s:sheet name="Supplemental Consolidated Ca106" sheetId="106" r:id="rId106"/>
    <s:sheet name="Supplemental Consolidated Fi107" sheetId="107" r:id="rId107"/>
    <s:sheet name="Unaudited Quarterly Results 108" sheetId="108" r:id="rId108"/>
    <s:sheet name="Subsequent Events (Details)" sheetId="109" r:id="rId109"/>
  </s:sheets>
  <s:definedNames/>
  <s:calcPr calcId="124519" calcMode="auto" fullCalcOnLoad="1"/>
</s:workbook>
</file>

<file path=xl/sharedStrings.xml><?xml version="1.0" encoding="utf-8"?>
<sst xmlns="http://schemas.openxmlformats.org/spreadsheetml/2006/main" uniqueCount="1179">
  <si>
    <t>Document And Entity Information - USD ($) $ in Billions</t>
  </si>
  <si>
    <t>12 Months Ended</t>
  </si>
  <si>
    <t>Sep. 27, 2015</t>
  </si>
  <si>
    <t>Nov. 13, 2015</t>
  </si>
  <si>
    <t>Apr. 10, 2015</t>
  </si>
  <si>
    <t>Document And Entity Information [Abstract]</t>
  </si>
  <si>
    <t>Entity Registrant Name</t>
  </si>
  <si>
    <t>JACK IN THE BOX INC /NEW/</t>
  </si>
  <si>
    <t>Entity Central Index Key</t>
  </si>
  <si>
    <t>Document Type</t>
  </si>
  <si>
    <t>10-K</t>
  </si>
  <si>
    <t>Document Period End Date</t>
  </si>
  <si>
    <t>Sep. 27,
		2015</t>
  </si>
  <si>
    <t>Amendment Flag</t>
  </si>
  <si>
    <t>false</t>
  </si>
  <si>
    <t>Document Fiscal Year Focus</t>
  </si>
  <si>
    <t>Document Fiscal Period Focus</t>
  </si>
  <si>
    <t>FY</t>
  </si>
  <si>
    <t>Current Fiscal Year End Date</t>
  </si>
  <si>
    <t>--09-27</t>
  </si>
  <si>
    <t>Entity Filer Category</t>
  </si>
  <si>
    <t>Large Accelerated Filer</t>
  </si>
  <si>
    <t>Entity Common Stock, Shares Outstanding</t>
  </si>
  <si>
    <t>Entity Public Float</t>
  </si>
  <si>
    <t>Entity Well-known Seasoned Issuer</t>
  </si>
  <si>
    <t>Yes</t>
  </si>
  <si>
    <t>Entity Voluntary Filers</t>
  </si>
  <si>
    <t>No</t>
  </si>
  <si>
    <t>Entity Current Reporting Status</t>
  </si>
  <si>
    <t>Consolidated Balance Sheets - USD ($) $ in Thousands</t>
  </si>
  <si>
    <t>Sep. 28, 2014</t>
  </si>
  <si>
    <t>Current assets:</t>
  </si>
  <si>
    <t>Cash and cash equivalents</t>
  </si>
  <si>
    <t>Accounts and other receivables, net</t>
  </si>
  <si>
    <t>Inventories</t>
  </si>
  <si>
    <t>Prepaid expenses</t>
  </si>
  <si>
    <t>Deferred income taxes</t>
  </si>
  <si>
    <t>Assets Held For Sale Including Assets Held for Sale And LeaseBack</t>
  </si>
  <si>
    <t>Other current assets</t>
  </si>
  <si>
    <t>Total current assets</t>
  </si>
  <si>
    <t>Property and equipment, at cost:</t>
  </si>
  <si>
    <t>Land</t>
  </si>
  <si>
    <t>Buildings</t>
  </si>
  <si>
    <t>Restaurant and other equipment</t>
  </si>
  <si>
    <t>Construction in progress</t>
  </si>
  <si>
    <t>Property and equipment, at cost</t>
  </si>
  <si>
    <t>Less accumulated depreciation and amortization</t>
  </si>
  <si>
    <t>Property and equipment, net</t>
  </si>
  <si>
    <t>Intangible assets, net</t>
  </si>
  <si>
    <t>Goodwill</t>
  </si>
  <si>
    <t>Other assets, net</t>
  </si>
  <si>
    <t>Total assets</t>
  </si>
  <si>
    <t>Current liabilities:</t>
  </si>
  <si>
    <t>Current maturities of long-term debt</t>
  </si>
  <si>
    <t>Accounts payable</t>
  </si>
  <si>
    <t>Accrued liabilities</t>
  </si>
  <si>
    <t>Total current liabilities</t>
  </si>
  <si>
    <t>Long-term debt, net of current maturities</t>
  </si>
  <si>
    <t>Other long-term liabilities</t>
  </si>
  <si>
    <t>Stockholders' equity:</t>
  </si>
  <si>
    <t>Preferred stock $0.01 par value, 15,000,000 shares authorized, none issued</t>
  </si>
  <si>
    <t>Common stock $0.01 par value, 175,000,000 shares authorized, 81,096,156 and 80,127,387 issued, respectively</t>
  </si>
  <si>
    <t>Capital in excess of par value</t>
  </si>
  <si>
    <t>Retained earnings</t>
  </si>
  <si>
    <t>Accumulated other comprehensive loss</t>
  </si>
  <si>
    <t>Treasury stock, at cost, 45,314,529 and 41,571,752 shares, respectively</t>
  </si>
  <si>
    <t>Total stockholders' equity</t>
  </si>
  <si>
    <t>Total liabilities and stockholders' equity</t>
  </si>
  <si>
    <t>Consolidated Balance Sheets (Parenthetical) - $ / shares</t>
  </si>
  <si>
    <t>Preferred stock, par value</t>
  </si>
  <si>
    <t>Preferred stock, shares authorized</t>
  </si>
  <si>
    <t>Preferred stock, shares issued</t>
  </si>
  <si>
    <t>Common stock, par value</t>
  </si>
  <si>
    <t>Common stock, shares authorized</t>
  </si>
  <si>
    <t>Common stock, shares issued</t>
  </si>
  <si>
    <t>Treasury stock at cost, shares</t>
  </si>
  <si>
    <t>Consolidated Statements Of Earnings - USD ($) shares in Thousands, $ in Thousands</t>
  </si>
  <si>
    <t>Sep. 29, 2013</t>
  </si>
  <si>
    <t>Revenues:</t>
  </si>
  <si>
    <t>Company restaurant sales</t>
  </si>
  <si>
    <t>Franchise Rental Revenues</t>
  </si>
  <si>
    <t>Franchise Royalties and Other</t>
  </si>
  <si>
    <t>Total revenue</t>
  </si>
  <si>
    <t>Company restaurant costs:</t>
  </si>
  <si>
    <t>Food and packaging</t>
  </si>
  <si>
    <t>Payroll and employee benefits</t>
  </si>
  <si>
    <t>Occupancy and other</t>
  </si>
  <si>
    <t>Total company restaurant costs</t>
  </si>
  <si>
    <t>Franchise Occupancy Expense</t>
  </si>
  <si>
    <t>Franchise support and other costs</t>
  </si>
  <si>
    <t>Selling, general and administrative expenses</t>
  </si>
  <si>
    <t>Impairment and other charges, net</t>
  </si>
  <si>
    <t>(Gains) losses on the sale of company-operated restaurants</t>
  </si>
  <si>
    <t>Total operating costs and expenses</t>
  </si>
  <si>
    <t>Earnings from operations</t>
  </si>
  <si>
    <t>Interest expense, net</t>
  </si>
  <si>
    <t>Earnings from continuing operations and before income taxes</t>
  </si>
  <si>
    <t>Income taxes</t>
  </si>
  <si>
    <t>Earnings from continuing operations</t>
  </si>
  <si>
    <t>Losses from discontinued operations, net of income tax benefit</t>
  </si>
  <si>
    <t>Net earnings</t>
  </si>
  <si>
    <t>Net earnings per share - basic:</t>
  </si>
  <si>
    <t>Earnings from continuing operations (usd per share)</t>
  </si>
  <si>
    <t>Losses from discontinued operations (usd per share)</t>
  </si>
  <si>
    <t>Net earnings per share (usd per share)</t>
  </si>
  <si>
    <t>Net earnings per share - diluted:</t>
  </si>
  <si>
    <t>Weighted-average shares outstanding:</t>
  </si>
  <si>
    <t>Basic (in shares)</t>
  </si>
  <si>
    <t>Diluted (in shares)</t>
  </si>
  <si>
    <t>Common Stock, Dividends, Per Share, Declared</t>
  </si>
  <si>
    <t>Net change in fair value of derivatives</t>
  </si>
  <si>
    <t>Retained Earnings [Member]</t>
  </si>
  <si>
    <t>Consolidated Statements of Comprehensive Income Statement - USD ($) $ in Thousands</t>
  </si>
  <si>
    <t>Cash flow hedges, Net change in fair value of derivatives</t>
  </si>
  <si>
    <t>Tax effect</t>
  </si>
  <si>
    <t>Cash flow hedges</t>
  </si>
  <si>
    <t>Actuarial (losses) gains arising during the period</t>
  </si>
  <si>
    <t>Actuarial losses and prior service cost reclassified to earnings</t>
  </si>
  <si>
    <t>Other Comprehensive (Income) Loss, Pension and Other Postretirement Benefit Plans, Adjustment, before Tax</t>
  </si>
  <si>
    <t>Unrecognized periodic benefit costs</t>
  </si>
  <si>
    <t>Foreign currency translation adjustments</t>
  </si>
  <si>
    <t>Accumulated Other Comprehensive Income (Loss), Foreign Currency Translation Adjustment, Net of Tax</t>
  </si>
  <si>
    <t>Other comprehensive (loss) income, net of tax</t>
  </si>
  <si>
    <t>Comprehensive income</t>
  </si>
  <si>
    <t>Consolidated Statements Of Cash Flows - USD ($) $ in Thousands</t>
  </si>
  <si>
    <t>Cash flows from operating activities:</t>
  </si>
  <si>
    <t>Adjustments to reconcile net earnings to net cash provided by operating activities:</t>
  </si>
  <si>
    <t>Depreciation and amortization</t>
  </si>
  <si>
    <t>Deferred finance cost amortization</t>
  </si>
  <si>
    <t>Excess Tax Benefit from Share-based Compensation, Operating Activities</t>
  </si>
  <si>
    <t>Share-based compensation expense</t>
  </si>
  <si>
    <t>Pension and postretirement expense</t>
  </si>
  <si>
    <t>(Gains) losses on cash surrender value of company-owned life insurance</t>
  </si>
  <si>
    <t>Losses on the disposition of property and equipment</t>
  </si>
  <si>
    <t>Impairment charges and other</t>
  </si>
  <si>
    <t>Loss on early retirement of debt</t>
  </si>
  <si>
    <t>Changes in assets and liabilities, excluding acquisitions and dispositions:</t>
  </si>
  <si>
    <t>Accounts and other receivables</t>
  </si>
  <si>
    <t>Prepaid expenses and other current assets</t>
  </si>
  <si>
    <t>Pension and postretirement contributions</t>
  </si>
  <si>
    <t>Other</t>
  </si>
  <si>
    <t>Cash flows provided by operating activities</t>
  </si>
  <si>
    <t>Cash flows from investing activities:</t>
  </si>
  <si>
    <t>Purchases of property and equipment</t>
  </si>
  <si>
    <t>Purchases of assets intended for sale and leaseback</t>
  </si>
  <si>
    <t>Proceeds From Assets Held For Sale and Leaseback</t>
  </si>
  <si>
    <t>Proceeds from the sale of company-operated restaurants</t>
  </si>
  <si>
    <t>[1]</t>
  </si>
  <si>
    <t>Collections on notes receivable</t>
  </si>
  <si>
    <t>Acquisition of franchise-operated restaurants</t>
  </si>
  <si>
    <t>Cash flows used in investing activities</t>
  </si>
  <si>
    <t>Cash flows from financing activities:</t>
  </si>
  <si>
    <t>Borrowings on revolving credit facilities</t>
  </si>
  <si>
    <t>Repayments of borrowings on revolving credit facilities</t>
  </si>
  <si>
    <t>Proceeds from issuance of debt</t>
  </si>
  <si>
    <t>Principal repayments on debt</t>
  </si>
  <si>
    <t>Debt issuance costs</t>
  </si>
  <si>
    <t>Payments of Dividends</t>
  </si>
  <si>
    <t>Proceeds from issuance of common stock</t>
  </si>
  <si>
    <t>Repurchases of common stock</t>
  </si>
  <si>
    <t>Excess tax benefits from share-based compensation arrangements</t>
  </si>
  <si>
    <t>Change in book overdraft</t>
  </si>
  <si>
    <t>Cash flows used in financing activities</t>
  </si>
  <si>
    <t>Effect of Exchange Rate on Cash and Cash Equivalents</t>
  </si>
  <si>
    <t>Net increase in cash and cash equivalents</t>
  </si>
  <si>
    <t>Cash and cash equivalents at beginning of period</t>
  </si>
  <si>
    <t>Cash and cash equivalents at end of period</t>
  </si>
  <si>
    <t>(1)Amounts in 2015, 2014 and 2013 include additional proceeds of $1.5 million, $2.1 million and $3.3 million, respectively, recognized upon the extension of the underlying franchise and lease agreements related to restaurants sold in a prior year.</t>
  </si>
  <si>
    <t>Consolidated Statements Of Stockholders' Equity - USD ($) $ in Thousands</t>
  </si>
  <si>
    <t>Total</t>
  </si>
  <si>
    <t>Common Stock [Member]</t>
  </si>
  <si>
    <t>Capital In Excess Of Par Value [Member]</t>
  </si>
  <si>
    <t>Accumulated Other Comprehensive Loss, Net [Member]</t>
  </si>
  <si>
    <t>Treasury Stock [Member]</t>
  </si>
  <si>
    <t>Balance at Sep. 30, 2012</t>
  </si>
  <si>
    <t>Balance, shares at Sep. 30, 2012</t>
  </si>
  <si>
    <t>Increase (Decrease) in Stockholders' Equity [Roll Forward]</t>
  </si>
  <si>
    <t>Shares issued under stock plans, including tax benefit</t>
  </si>
  <si>
    <t>Shares issued in connection with director retirements</t>
  </si>
  <si>
    <t>Share-based compensation</t>
  </si>
  <si>
    <t>Purchases of treasury stock</t>
  </si>
  <si>
    <t>Comprehensive income:</t>
  </si>
  <si>
    <t>Other Comprehensive Income (Loss), Foreign Currency Transaction and Translation Adjustment, Net of Tax</t>
  </si>
  <si>
    <t>Other Comprehensive Income (Loss), Derivatives Qualifying as Hedges, Net of Tax</t>
  </si>
  <si>
    <t>Effect of actuarial losses and prior service cost, net</t>
  </si>
  <si>
    <t>Balance at Sep. 29, 2013</t>
  </si>
  <si>
    <t>Balance, shares at Sep. 29, 2013</t>
  </si>
  <si>
    <t>Dividends declared</t>
  </si>
  <si>
    <t>Balance at Sep. 28, 2014</t>
  </si>
  <si>
    <t>Balance, shares at Sep. 28, 2014</t>
  </si>
  <si>
    <t>Balance at Sep. 27, 2015</t>
  </si>
  <si>
    <t>Balance, shares at Sep. 27, 2015</t>
  </si>
  <si>
    <t>Nature Of Operations And Summary Of Significant Accounting Policies</t>
  </si>
  <si>
    <t>Organization, Consolidation and Presentation of Financial Statements [Abstract]</t>
  </si>
  <si>
    <t>Reclassifications [Text Block]</t>
  </si>
  <si>
    <t>Reclassifications and adjustments — Certain prior year amounts in these notes and in the consolidated financial statements have been reclassified to conform to the fiscal 2015 presentation. In 2015, on our consolidated statements of earnings, we began to separately state our franchise revenues derived from rentals and those derived from royalties and other. To provide clarity, we additionally have separately stated the associated rental expense and depreciation and amortization related to the rental income received from franchisees. For comparison purposes, we have reclassified prior year franchise revenue and franchise costs line items to reflect the new method of presentation.</t>
  </si>
  <si>
    <t>NATURE OF OPERATIONS AND SUMMARY OF SIGNIFICANT ACCOUNTING POLICIES Nature of operations — Founded in 1951, Jack in the Box Inc. (the “Company”) operates and franchises Jack in the Box ® quick-service restaurants and Qdoba Mexican Eats ® (“Qdoba”) fast-casual restaurants. The following table summarizes the number of restaurants as of the end of each fiscal year: 2015 2014 2013 Jack in the Box: Company-operated 413 431 465 Franchise 1,836 1,819 1,786 Total system 2,249 2,250 2,251 Qdoba: Company-operated 322 310 296 Franchise 339 328 319 Total system 661 638 615 References to the Company throughout these notes to the consolidated financial statements are made using the first person notations of “we,” “us” and “our.” Comparisons throughout these notes to the consolidated financial statements refer to the 52 -week periods ended September 27, 2015 , September 28, 2014 and September 29, 2013 for fiscal years 2015 , 2014 and 2013 respectively, unless otherwise indicated. Basis of presentation — The accompanying consolidated financial statements have been prepared in accordance with U.S. generally accepted accounting principles and the rules and regulations of the Securities and Exchange Commission (“SEC”). During fiscal 2012, we entered into an agreement to outsource our Jack in the Box distribution business. In the third quarter of fiscal 2013, we closed 62 Qdoba restaurants (the “2013 Qdoba Closures”) as part of a comprehensive Qdoba market performance review. The results of operations for our distribution business and for the 2013 Qdoba Closures are reported as discontinued operations for all periods presented. Refer to Note 2, Discontinued Operations , for additional information. Unless otherwise noted, amounts and disclosures throughout these notes to the consolidated financial statements relate to our continuing operations. Reclassifications and adjustments — Certain prior year amounts in these notes and in the consolidated financial statements have been reclassified to conform to the fiscal 2015 presentation. In 2015, on our consolidated statements of earnings, we began to separately state our franchise revenues derived from rentals and those derived from royalties and other. To provide clarity, we additionally have separately stated the associated rental expense and depreciation and amortization related to the rental income received from franchisees. For comparison purposes, we have reclassified prior year franchise revenue and franchise costs line items to reflect the new method of presentation. Principles of consolidation — The consolidated financial statements include the accounts of the Company, its wholly-owned subsidiaries and the accounts of any variable interest entities (“VIEs”) where we are deemed the primary beneficiary. All significant intercompany accounts and transactions are eliminated. The Financial Accounting Standards Board (“FASB”) authoritative guidance on consolidation requires the primary beneficiary of a VIE to consolidate that entity. The primary beneficiary of a VIE is an enterprise that has a controlling financial interest in the VIE. Controlling financial interest exists when an enterprise has both the power to direct the activities that most significantly impact the VIE’s economic performance and the obligation to absorb losses or the right to receive benefits of the VIE that could potentially be significant to the VIE. The primary entities in which we possess a variable interest are franchise entities, which operate our franchise restaurants. We do not possess any ownership interests in franchise entities. We have reviewed these franchise entities and determined that we are not the primary beneficiary of the entities and therefore, these entities have not been consolidated. We hold and consolidate a variable interest in a subsidiary formed for the purpose of operating a franchisee lending program. For information related to this VIE, refer to Note 15, Variable Interest Entities . Fiscal year — Our fiscal year is 52 or 53 weeks ending the Sunday closest to September 30 . Fiscal years 2015 , 2014 and 2013 include 52 weeks. Use of estimates — In preparing the consolidated financial statements in conformity with U.S. generally accepted accounting principles, management is required to make certain assumptions and estimates that affect reported amounts of assets, liabilities, revenues, expenses and the disclosure of contingencies. In making these assumptions and estimates, management may from time to time seek advice and consider information provided by actuaries and other experts in a particular area. Actual amounts could differ materially from these estimates. Cash and cash equivalents — We invest cash in excess of operating requirements in short-term, highly liquid investments with original maturities of three months or less, which are considered cash equivalents. Accounts and other receivables, net is primarily comprised of receivables from franchisees, tenants and credit card processors. Franchisee receivables primarily include rents, royalties, and marketing fees associated with lease and franchise agreements. Tenant receivables relate to subleased properties where we are on the master lease agreement. We accrue interest on notes receivable based on the contractual terms. The allowance for doubtful accounts is based on historical experience and a review of existing receivables. Changes in accounts and other receivables are classified as an operating activity in the consolidated statements of cash flows. Inventories consist principally of food, packaging and supplies, and are valued at the lower of cost or market on a first-in, first-out basis. Changes in inventories are classified as an operating activity in the consolidated statements of cash flows. Assets held for sale typically represent the costs for new sites and existing sites that we plan to sell and lease back within the next year. Gains or losses realized on sale-leaseback transactions are deferred and amortized to income over the lease terms. If the determination is made that we no longer expect to sell an asset within the next year, the asset is reclassified out of assets held for sale. Assets held for sale also periodically includes the net book value of property and/or equipment we plan to sell within the next year. Assets held for sale consisted of the following at each fiscal year-end ( in thousands ): 2015 2014 Assets held for sale and leaseback $ 15,216 $ 3,477 Other property and equipment held for sale 300 1,289 Assets held for sale $ 15,516 $ 4,766 Property and equipment, net — Expenditures for new facilities and equipment, and those that substantially increase the useful lives of the property, are capitalized. Facilities leased under capital leases are stated at the present value of minimum lease payments at the beginning of the lease term, not to exceed fair value. Maintenance and repairs are expensed as incurred. When property and equipment are retired or otherwise disposed of, the related cost and accumulated depreciation are removed from the accounts, and gains or losses on the dispositions are reflected in results of operations. Buildings, equipment and leasehold improvements are generally depreciated using the straight-line method based on the estimated useful lives of the assets, over the initial lease term for certain assets acquired in conjunction with the lease commencement for leased properties, or the remaining lease term for certain assets acquired after the commencement of the lease for leased properties. In certain situations, one or more option periods may be used in determining the depreciable life of assets related to leased properties if we deem that an economic penalty would be incurred otherwise. In either circumstance, our policy requires lease term consistency when calculating the depreciation period, in classifying the lease and in computing straight-line rent expense. Building, leasehold improvement assets and equipment are assigned lives that range from 2 to 35 years. Depreciation expense related to property and equipment was $88.8 million , $90.7 million and $92.0 million in 2015 , 2014 , and 2013 , respectively. Impairment of long-lived assets — We evaluate our long-lived assets, such as property and equipment, for impairment on an annual basis or whenever events or changes in circumstances indicate that their carrying value may not be recoverable. This review generally includes a restaurant-level analysis, except when we are actively selling a group of restaurants in which case we perform our impairment evaluations at the group level. Impairment evaluations for individual restaurants take into consideration a restaurant’s operating cash flows, the period of time since a restaurant has been opened or remodeled, refranchising expectations, and the maturity of the related market. Impairment evaluations for a group of restaurants take into consideration the group’s expected future cash flows and sales proceeds from bids received, if any, or fair market value based on, among other considerations, the specific sales and cash flows of those restaurants. If the assets of a restaurant or group of restaurants subject to our impairment evaluation are not recoverable based upon the forecasted, undiscounted cash flows, we recognize an impairment loss by the amount which the carrying value of the assets exceeds fair value. Long-lived assets that meet the held for sale criteria, which excludes assets intended to be sold and leased back, are held for sale and reported at the lower of their carrying value or fair value, less estimated costs to sell. Goodwill and intangible assets — Goodwill is the excess of the purchase price over the fair value of identifiable net assets acquired, if any. We generally record goodwill in connection with the acquisition of restaurants from franchisees. Likewise, upon the sale of restaurants to franchisees, goodwill is decremented. The amount of goodwill written-off is determined as the fair value of the reporting unit disposed of as a percentage of the fair value of the reporting unit retained. Goodwill is evaluated for impairment annually, or more frequently if indicators of impairment are present. We first assess qualitative factors to determine whether the existence of events or circumstances leads to a determination that it is more likely than not that the fair value of a reporting unit is less than its carrying amount. If the qualitative factors indicate that it is more likely than not that the fair value of a reporting unit is less than its carrying amount, we perform a two-step impairment test of goodwill. In the first step, we estimate the fair value of the reporting unit and compare it to the carrying value of the reporting unit. If the carrying value exceeds the fair value of the reporting unit, the second step is performed to measure the amount of the impairment loss, if any. In the second step, the amount of the impairment loss is the excess of the carrying amount of the goodwill over its implied fair value. Intangible assets, net is comprised primarily of acquired franchise contract costs, our Qdoba trademark, lease acquisition costs and reacquired franchise rights. Acquired franchise contract costs and our Qdoba trademark were recorded in connection with our acquisition of Qdoba Restaurant Corporation in fiscal 2003 . Acquired franchise contract costs represent the acquired value of franchise contracts, which are amortized over the term of the franchise agreements plus options based on the projected royalty revenue stream. Our Qdoba trademark asset has an indefinite life and is not amortized. Lease acquisition costs primarily represent the fair values of acquired lease contracts having contractual rents lower than fair market rents and are amortized on a straight-line basis over the remaining initial lease term. Reacquired franchise rights are recorded in connection with our acquisition of franchised restaurants and are amortized over the remaining contractual period of the franchise contract in which the right was granted. Our non-amortizing intangible asset is evaluated for impairment annually, or more frequently if indicators of impairment are present. We first assess qualitative factors to determine whether the existence of events or circumstances leads to a determination that it is more likely than not that the fair value of the intangible asset is less than its carrying amount. If the qualitative factors indicate that it is more likely than not that the fair value of the intangible asset is less than its carrying amount, we compare the fair value of the non-amortizing intangible asset with its carrying amount. If the carrying amount of an intangible asset exceeds its fair value, an impairment loss is recognized equal to the excess. Company-owned life insurance — We have purchased company-owned life insurance (“COLI”) policies to support our non-qualified benefit plans. The cash surrender values of these policies were $99.5 million and $100.7 million as of September 27, 2015 and September 28, 2014 , respectively, and are included in other assets, net in the accompanying consolidated balance sheets. Changes in cash surrender values are included in selling, general and administrative expenses in the accompanying consolidated statements of earnings. These policies reside in an umbrella trust for use only to pay plan benefits to participants or to pay creditors if the Company becomes insolvent. Leases — We review all leases for capital or operating classification at their inception under the FASB authoritative guidance for leases. Our operations are primarily conducted under operating leases. Within the provisions of certain leases, there are rent holidays and escalations in payments over the base lease term, as well as renewal periods. The effects of the holidays and escalations have been reflected in rent expense on a straight-line basis over the expected lease term. Differences between amounts paid and amounts expensed are recorded as deferred rent. The lease term commences on the date when we have the right to control the use of the leased property. Certain leases also include contingent rent provisions based on sales levels, which are accrued at the point in time we determine that it is probable such sales levels will be achieved. Revenue recognition — Revenue from company restaurant sales is recognized when the food and beverage products are sold and are presented net of sales taxes. Our franchise arrangements generally provide for franchise fees and continuing fees based upon a percentage of sales (“royalties”). In order to renew a franchise agreement upon expiration, a franchisee must obtain the Company’s approval and pay then current fees. Franchise development and license fees are recorded as deferred revenue until we have substantially performed all of our contractual obligations and the restaurant has opened for business. Franchise royalties are recorded in revenues on an accrual basis. Among other things, a franchisee may be provided the use of land and building, generally for a period of 20 years, and is required to pay negotiated rent, property taxes, insurance and maintenance. Certain franchise rents, which are contingent upon sales levels, are recognized in the period in which the contingency is met. Gift cards — We sell gift cards to our customers in our restaurants and through selected third parties. The gift cards sold to our customers have no stated expiration dates and are subject to actual and/or potential escheatment rights in several of the jurisdictions in which we operate. We recognize income from gift cards when redeemed by the customer. While we will continue to honor all gift cards presented for payment, we may determine the likelihood of redemption to be remote for certain card balances due to, among other things, long periods of inactivity. In these circumstances, to the extent we determine there is no requirement for remitting balances to government agencies under unclaimed property laws, card balances may be recognized as a reduction to selling, general and administrative expenses in the accompanying consolidated statements of earnings. Income recognized on unredeemed gift card balances was $1.0 million , $0.8 million and $0.7 million in fiscal 2015 , 2014 and 2013 , respectively. Pre-opening costs associated with the opening of a new restaurant consist primarily of employee training costs and are expensed as incurred and included in selling, general and administrative expenses in the accompanying consolidated statements of earnings. Restaurant closure costs — All costs associated with exit or disposal activities are recognized when they are incurred. Restaurant closure costs, which are included in impairment and other charges, net and losses (gains) on the sale of company-operated restaurants in the accompanying consolidated statements of earnings, consist of future lease commitments, net of anticipated sublease rentals, and expected ancillary costs. Self-insurance — We are self-insured for a portion of our workers’ compensation, general liability, employee medical and dental, and automotive claims. We utilize a paid-loss plan for our workers’ compensation, general liability and automotive programs, which have predetermined loss limits per occurrence and in the aggregate. We establish our insurance liability (undiscounted) and reserves using independent actuarial estimates of expected losses for determining reported claims and as the basis for estimating claims incurred but not reported. As of September 27, 2015 and September 28, 2014 , our estimated liability for general liability and workers’ compensation claims exceeded our self-insurance retention limits by $25.8 million and $24.6 million , respectively, which we expect our insurance providers to pay on our behalf in accordance with the contractual terms of our insurance policies. Advertising costs — We administer marketing funds which include contractual contributions. In fiscal 2015 , the marketing funds at franchise and company-operated restaurants were generally 5% and 2% of gross revenues at Jack in the Box and Qdoba restaurants, respectively, and in both fiscal 2014 and 2013 the marketing funds were approximately 5% and 1% of gross revenues at Jack in the Box and Qdoba restaurants, respectively. We record contributions from franchisees as a liability included in accrued liabilities in the accompanying consolidated balance sheets until such funds are expended. The contributions to the marketing funds are designated for marketing initiatives and advertising and we act as an agent for the franchisees with regard to these contributions. Therefore, we do not reflect franchisee contributions to the funds in our consolidated statements of earnings or cash flows. Production costs of commercials, programming and other marketing activities are charged to the marketing funds when the advertising is first used for its intended purpose, and the costs of advertising are charged to operations as incurred. Total contributions and other marketing expenses, are included in selling, general, and administrative expenses in the accompanying consolidated statements of earnings. The following table provides a summary of advertising costs related to company-operated restaurants in each fiscal year ( in thousands ): 2015 2014 2013 Jack in the Box $ 41,895 $ 42,349 $ 46,739 Qdoba 17,687 18,215 16,123 Total $ 59,582 $ 60,564 $ 62,862 Share-based compensation — We account for our share-based compensation under the FASB authoritative guidance on stock compensation , which generally requires, among other things, that all employee share-based compensation be measured using a fair value method and that the resulting compensation cost be recognized in the financial statements. Compensation expense for our share-based compensation awards is generally recognized on a straight-line basis over the shorter of the vesting period or the period from the date of grant to the date the employee becomes eligible to retire. Income taxes — Deferred tax assets and liabilities are recognized for the future tax consequences attributable to differences between the financial statement carrying amounts of existing assets and liabilities and their respective tax bases, as well as tax loss and credit carryforwards. Deferred tax assets and liabilities are measured using enacted tax rates expected to apply to taxable income in the years in which those temporary differences are expected to be recovered or settled. We recognize interest and, when applicable, penalties related to unrecognized tax benefits as a component of our income tax provision. Authoritative guidance issued by the FASB prescribes a minimum probability threshold that a tax position must meet before a financial statement benefit is recognized. The minimum threshold is defined as a tax position that is more likely than not to be sustained upon examination by the applicable taxing authority, including resolution of any related appeals or litigation processes, based on the technical merits of the position. Refer to Note 10, Income Taxes , for additional information. Derivative instruments — From time to time, we use interest rate swap agreements to manage interest rate exposure. We do not speculate using derivative instruments. We purchase derivative instruments only for the purpose of risk management. All derivatives are recognized on the consolidated balance sheets at fair value based upon quoted market prices. Changes in the fair values of derivatives are recorded in earnings or other comprehensive income (“OCI”), based on whether or not the instrument is designated as a hedge transaction. Gains or losses on derivative instruments that qualify for hedge designation are reported in OCI and are reclassified to earnings in the period the hedged item affects earnings. If the underlying hedge transaction ceases to exist, any associated amounts reported in OCI are reclassified to earnings at that time. Any ineffectiveness is recognized in earnings in the current period. Refer to Note 5, Fair Value Measurements , and Note 6, Derivative Instruments, for additional information regarding our derivative instruments. Contingencies — We recognize liabilities for contingencies when we have an exposure that indicates it is probable that an asset has been impaired or that a liability has been incurred and the amount of impairment or loss can be reasonably estimated. Our ultimate legal and financial liability with respect to such matters cannot be estimated with certainty and requires the use of estimates. When the reasonable estimate is a range, the recorded loss will be the best estimate within the range. We record legal settlement costs when those costs are probable and reasonably estimable. Segment reporting — An operating segment is defined as a component of an enterprise that engages in business activities from which it may earn revenues and incur expenses, and about which separate financial information is regularly evaluated by our chief operating decision makers in deciding how to allocate resources. Similar operating segments can be aggregated into a single operating segment if the businesses are similar. We operate our business in two operating segments, Jack in the Box and Qdoba Restaurant Operations. Refer to Note 17, Segment Reporting , for additional discussion regarding our segments. Effect of new accounting pronouncements — In August 2015, the FASB issued Accounting Standards Update (“ASU”) No. 2015-15, “ Interest-Imputation of Interest: Presentation and Subsequent Measurement of Debt Issuance Costs Associated with Line-of-Credit Arrangements ,” which addresses line-of-credit arrangements that were omitted from ASU No. 2015-03 (see below). This ASU states that the SEC staff would not object to an entity deferring and presenting debt issuance costs related to a line-of-credit arrangement as an asset and subsequently amortizing those costs ratably over the term of the arrangement, regardless of whether there are any outstanding borrowings on the line-of-credit arrangement. This new standard is effective for annual reporting periods beginning after December 15, 2015, including interim periods within that reporting period, with early adoption permitted. We do not expect that this standard will have a material impact on our consolidated financial statements or disclosures upon adoption. In May 2014, the FASB issued ASU No. 2014-09, Revenue from Contracts with Customers (Topic 606) , which provides a comprehensive new revenue recognition model that requires a company to recognize revenue in an amount that reflects the consideration it expects to receive for the transfer of promised goods or services to its customers. The standard also requires additional disclosure regarding the nature, amount, timing and uncertainty of revenue and cash flows arising from contracts with customers. This ASU is effective for annual periods and interim periods beginning after December 15, 2017. The ASU is to be applied retrospectively or using a cumulative effect transition method and early adoption is not permitted. We are currently evaluating the effect that this pronouncement will have on our consolidated financial statements and related disclosures. In April 2015, the FASB issued ASU No. 2015-04, Practical Expedient for the Measurement Date of an Employer's Defined Benefit Obligation and Plan Assets , which provides a practical expedient that permits a company to measure defined benefit plan assets and obligations using the month-end date that is closest to the company's fiscal year-end and apply that practical expedient consistently from year to year. The practical expedient should be applied consistently to all plans if the company has more than one plan. This ASU is effective prospectively for financial statements issued for fiscal years beginning after December 15, 2015, and interim periods within those fiscal years, with early adoption permitted. We early adopted this standard in fiscal 2015 and measured our defined benefit plan assets and obligation as of September 30, 2015, which did not have a material impact on our consolidated financial statements and related disclosures. In April 2015, the FASB issued ASU No. 2015-03, Simplifying the Presentation of Debt Issuance Costs , which changes the presentation of debt issuance costs in financial statements. Under this ASU, an entity presents such costs on the balance sheet as a direct deduction from the related debt liability rather than as an asset. This new standard is effective for annual reporting periods beginning after December 15, 2015, including interim periods within that reporting period, with early adoption permitted. We do not plan to adopt this standard early and do not expect that it will have a material impact on our consolidated financial statements or disclosures upon adoption. In June 2014, the FASB issued ASU No. 2014-12, Accounting for Share-Based Payments when the Terms of an Award Provide That a Performance Target Could Be Achieved after the Requisite Service Period , which requires a reporting entity to treat a performance target that affects vesting and that could be achieved after the requisite service period as a performance condition. This standard is to be applied prospectively for annual and interim periods beginning after December 15, 2015, with early adoption permitted. We early adopted this standard on September 29, 2014. This pronouncement did not have a material impact on our consolidated financial statements. In April 2014, the FASB issued ASU No. 2014-08, Presentation of Financial Statements (Topic 205) and Property, Plant, and Equipment (Topic 360): Reporting Discontinued Operations and Disclosures of Disposals of Components of an Entity , which modifies the definition of discontinued operations to include only disposals of an entity that represent strategic shifts that have or will have a major effect on an entity's operations and financial results. This ASU also expands the disclosure requirements for disposals which meet the definition of a discontinued operation and requires entities to disclose information about disposals of individually significant components that do not meet the definition of discontinued operations. The standard is effective prospectively for annual and interim periods beginning after December 15, 2014, with early adoption permitted. We early adopted this standard on September 29, 2014. This pronouncement did not have a material impact on our consolidated financial statements.</t>
  </si>
  <si>
    <t>Discontinued Operations</t>
  </si>
  <si>
    <t>Discontinued Operations and Disposal Groups [Abstract]</t>
  </si>
  <si>
    <t>DISCONTINUED OPERATIONS Distribution business — During fiscal 2012, we entered into an agreement with a third party distribution service provider pursuant to a plan approved by our board of directors to sell our Jack in the Box distribution business. During the first quarter of fiscal 2013, we completed the transition of our distribution centers. The operations and cash flows of the business have been eliminated and in accordance with the provisions of the FASB authoritative guidance on the presentation of financial statements, the results are reported as discontinued operations for all periods presented. The following table summarizes our distribution business results, which are included in discontinued operations for each fiscal year ( in thousands ): 2015 2014 2013 Revenue $ — $ — $ 37,743 Loss before income tax benefit $ (703 ) $ (1,276 ) $ (6,446 ) In 2015 and 2014, the loss includes $0.5 million and $0.9 million , respectively, related to insurance and other settlements and $0.2 million and $0.3 million , respectively, related to our lease commitments. The loss in fiscal 2013 includes costs incurred to exit the distribution business consisting of $1.9 million for accelerated depreciation of a long-lived asset disposed of upon completion of the transaction, $1.6 million (net of reversals for deferred rent of $0.4 million ) for future lease commitments, $1.2 million primarily related to costs incurred to terminate certain vendor contracts, and $1.3 million related to distribution center specific workers’ compensation claims. The loss on the sale of the distribution business was not material to our results of operations. Our liability for lease commitments related to our distribution centers is included in accrued liabilities and other long-term liabilities in the accompanying consolidated balance sheets and was $0.2 million and $0.5 million as of September 27, 2015 and September 28, 2104, respectively. The lease commitment balance as of September 27, 2015 relates to one distribution center subleased at a loss. The future minimum lease payments and receipts for the next five fiscal years and thereafter are included in the amounts disclosed in Note 8, Leases . 2013 Qdoba Closures — During the third quarter of fiscal 2013, we closed 62 Qdoba restaurants. The decision to close these restaurants was based on a comprehensive analysis that took into consideration levels of return on investment and other key operating performance metrics. Since the closed restaurants were not predominantly located near those remaining in operation, we did not expect the majority of cash flows and sales lost from these closures to be recovered. In addition, we did not anticipate any ongoing involvement or significant direct cash flows from the closed stores. Therefore, in accordance with the provisions of the FASB authoritative guidance on the presentation of financial statements , the results of operations for these restaurants are reported as discontinued operations for all periods presented. The following table summarizes the results related to the 2013 Qdoba Closures for each fiscal year ( in thousands ): 2015 2014 2013 Company restaurant sales $ — $ — $ 28,036 Asset impairments $ — $ (2,170 ) $ (22,239 ) Future lease commitments (1) (4,594 ) (4,536 ) (10,301 ) Bad debt expense (366 ) — — Brokers commissions (234 ) (652 ) — Other exit costs (302 ) (889 ) (3,075 ) Operating losses — — (8,961 ) Loss before income tax benefit $ (5,496 ) $ (8,247 ) $ (44,576 ) ___________________________________________ (1) Future lease commitments in 2013 are shown net of reversals for deferred rent and tenant improvement allowances of $4.3 million . We do not expect the remaining costs to be incurred related to the closures to be material; however, the estimates we make related to our future lease obligations, primarily sublease income, are subject to a high degree of judgment and may differ from actual sublease income due to changes in economic conditions, desirability of the sites and other factors. Our liability for lease commitments related to the 2013 Qdoba closures is included in accrued liabilities and other long-term liabilities in the accompanying consolidated balance sheets and has changed as follows during fiscal year 2015 ( in thousands ): Balance at September 28, 2014 $ 5,737 Adjustments 4,594 Cash payments (6,075 ) Balance at September 27, 2015 $ 4,256 In 2015, adjustments primarily relate to revisions to certain sublease and cost assumptions due to changes in market conditions as well as charges to terminate five lease agreements. These amounts were partially offset by favorable adjustments for locations that we have subleased. The balance at September 27, 2015 relates to six locations subleased at a loss and 15 locations we are marketing for sublease. The future minimum lease payments and receipts for the next five fiscal years and thereafter are included in the amounts disclosed in Note 8, Leases .</t>
  </si>
  <si>
    <t>Summary Of Refranchisings, Franchisee Development And Acquisitions</t>
  </si>
  <si>
    <t>Summary Of Refranchisings, Franchisee Development And Acquisitions [Abstract]</t>
  </si>
  <si>
    <t>Summary of Refranchisings, Franchisee Development And Acquisitions</t>
  </si>
  <si>
    <t>SUMMARY OF REFRANCHISINGS, FRANCHISEE DEVELOPMENT AND ACQUISITIONS Refranchisings and franchisee development — The following table summarizes the number of restaurants sold to franchisees, the number of restaurants developed by franchisees and the related (losses) gains and fees recognized in each fiscal year ( dollars in thousands ): 2015 2014 2013 Restaurants sold to franchisees 21 37 81 New restaurants opened by franchisees 38 33 45 Initial franchise fees $ 1,453 $ 1,886 $ 4,017 Proceeds from the sale of company-operated restaurants (1) $ 3,951 $ 10,536 $ 30,619 Net assets sold (primarily property and equipment) (4,283 ) (5,558 ) (15,680 ) Goodwill related to the sale of company-operated restaurants (47 ) (170 ) (629 ) Other (2) (2,760 ) (6,500 ) (9,670 ) (Losses) gains on the sale of company-operated restaurants (3,139 ) (1,692 ) 4,640 Loss on anticipated sale of a Jack in the Box company-operated market (3) — (1,856 ) — (Losses) gains on the sale of company-operated restaurants $ (3,139 ) $ (3,548 ) $ 4,640 ____________________________ (1) Amounts in 2015, 2014 and 2013 include additional proceeds of $1.5 million , $2.1 million and $3.3 million , respectively, recognized upon the extension of the underlying franchise and lease agreements related to restaurants sold in a prior year. (2) Amounts in all years presented primarily represent impairment and lease commitment charges related to restaurants closed in connection with the sale of the related markets, and charges for operating restaurant leases with lease commitments in excess of our sublease rental income. (3) In 2014, the loss on the anticipated sale of a Jack in the Box market relates to 25 company-operated restaurants of which we sold 20 , and closed the remaining five , in the second quarter of fiscal 2015. Franchise acquisitions — We acquired seven , four and one Jack in the Box franchise restaurants in 2015, 2014 and 2013, respectively, and in 2013, we acquired 13 Qdoba franchise restaurants. We account for the acquisition of franchised restaurants using the acquisition method of accounting for business combinations. The purchase price allocations were based on fair value estimates determined using significant unobservable inputs (Level 3). The goodwill recorded primarily relates to the sales growth potential of the markets acquired and is expected to be deductible for income tax purposes. The following table provides detail of the combined acquisitions in each fiscal year ( dollars in thousands ): 2015 2014 2013 Restaurants acquired from franchisees 7 4 14 Property and equipment $ 646 $ 1,398 $ 3,030 Reacquired franchise rights — 96 148 Goodwill — 256 9,169 Gains on the acquisition of franchise-operated restaurants (33 ) — — Liabilities assumed (613 ) — (283 ) Total consideration $ — $ 1,750 $ 12,064</t>
  </si>
  <si>
    <t>Goodwill And Intangible Assets, Net</t>
  </si>
  <si>
    <t>Goodwill and Intangible Assets Disclosure [Abstract]</t>
  </si>
  <si>
    <t>GOODWILL AND INTANGIBLE ASSETS, NET The changes in the carrying amount of goodwill during fiscal 2015 and 2014 by reportable segment were as follows ( in thousands ): Jack in the Box Qdoba Total Balance at September 29, 2013 $ 48,391 $ 100,597 $ 148,988 Acquisition of franchised restaurants 256 — 256 Sale of company-operated restaurants to franchisees (170 ) — (170 ) Balance at September 28, 2014 48,477 100,597 149,074 Sale of company-operated restaurants to franchisees (47 ) — (47 ) Balance at September 27, 2015 $ 48,430 $ 100,597 $ 149,027 Intangible assets, net consist of the following as of the end of each fiscal year ( in thousands ): 2015 2014 Amortized intangible assets: Gross carrying amount $ 17,267 $ 17,272 Less accumulated amortization (11,302 ) (10,468 ) Net carrying amount 5,965 6,804 Non-amortized intangible assets: Trademark 8,800 8,800 Net carrying amount $ 14,765 $ 15,604 Amortized intangible assets include acquired franchise contracts recorded in connection with our acquisition of Qdoba in 2003 , lease acquisition costs and reacquired franchise rights. The weighted-average life of these amortized intangible assets is approximately 27 years . Total amortization expense related to intangible assets was $0.8 million , $0.9 million and $1.0 million in fiscal 2015, 2014 and 2013, respectively. The following table summarizes, as of September 27, 2015 , the estimated amortization expense for each of the next five fiscal years ( in thousands ): 2016 $ 784 2017 $ 736 2018 $ 692 2019 $ 645 2020 $ 621</t>
  </si>
  <si>
    <t>Fair Value Measurements</t>
  </si>
  <si>
    <t>Fair Value Disclosures [Abstract]</t>
  </si>
  <si>
    <t>FAIR VALUE MEASUREMENTS Financial assets and liabilities — The following table presents the financial assets and liabilities measured at fair value on a recurring basis ( in thousands ): Total Quoted Prices in Active Markets for Identical Assets (3) (Level 1) Significant Other Observable Inputs (3) (Level 2) Significant Unobservable Inputs (3) (Level 3) Fair Value Measurements as of September 27, 2015: Non-qualified deferred compensation plan (1) $ (35,003 ) $ (35,003 ) $ — $ — Interest rate swaps (Note 6) (2) (26,374 ) — (26,374 ) — Total liabilities at fair value $ (61,377 ) $ (35,003 ) $ (26,374 ) $ — Fair Value Measurements as of September 28, 2014: Non-qualified deferred compensation plan (1) $ (35,602 ) $ (35,602 ) $ — $ — Interest rate swaps (Note 6) (2) (1,789 ) — (1,789 ) — Total liabilities at fair value $ (37,391 ) $ (35,602 ) $ (1,789 ) $ — ____________________________ (1) We maintain an unfunded defined contribution plan for key executives and other members of management excluded from participation in our qualified savings plan. The fair value of this obligation is based on the closing market prices of the participants’ elected investments. (2) We entered into interest rate swaps to reduce our exposure to rising interest rates on our variable debt. The fair values of our interest rate swaps are based upon Level 2 inputs which include valuation models as reported by our counterparties. The key inputs for the valuation models are quoted market prices, interest rates and forward yield curves. (3) We did not have any transfers in or out of Level 1, 2 or 3. The fair values of the Company’s debt instruments are based on the amount of future cash flows associated with each instrument discounted using the Company’s borrowing rate. At September 27, 2015 , the carrying value of all financial instruments was not materially different from fair value, as the borrowings are prepayable without penalty. The estimated fair values of our capital lease obligations approximated their carrying values as of September 27, 2015 . Non-financial assets and liabilities — Our non-financial instruments, which primarily consist of property and equipment, goodwill and intangible assets, are reported at carrying value and are not required to be measured at fair value on a recurring basis. However, on an annual basis or whenever events or changes in circumstances indicate that their carrying value may not be recoverable, non-financial instruments are assessed for impairment. If the carrying values are not fully recoverable, they are written down to fair value. In connection with our impairment reviews performed during fiscal 2015, we recorded an impairment charge of $0.4 million related to one under performing Jack in the Box restaurant which is currently held for use. No other material fair value adjustments were required. Refer to Note 9, Impairment and Other Charges, Net, for additional information regarding impairment charges.</t>
  </si>
  <si>
    <t>Derivative Instruments</t>
  </si>
  <si>
    <t>Derivative Instruments and Hedges, Assets [Abstract]</t>
  </si>
  <si>
    <t>DERIVATIVE INSTRUMENTS Objectives and strategies — We are exposed to interest rate volatility with regard to our variable rate debt. To reduce our exposure to rising interest rates, in August 2010 , we entered into two interest rate swap agreements that effectively converted $100.0 million of our variable rate term loan borrowings to a fixed-rate basis from September 2011 through September 2014 . In April 2014, we entered into nine forward-starting interest rate swap agreements that effectively convert $300.0 million of our variable rate borrowings, and future expected variable rate borrowings to a fixed rate basis from October 2014 through October 2018. Additionally, in June 2015, we entered into eleven forward-starting interest rate swap agreements that effectively convert an additional $200.0 million of our variable rate borrowings to a fixed rate from October 2015 through October 2018, and $500.0 million from October 2018 through October 2022. These agreements have been designated as cash flow hedges under the terms of the FASB authoritative guidance for derivatives and hedging. To the extent that they are effective in offsetting the variability of the hedged cash flows, changes in the fair values of the derivatives are not included in earnings but are included in OCI. These changes in fair value are subsequently reclassified into net earnings as a component of interest expense as the hedged interest payments are made on our term debt. Financial position — The following derivative instruments were outstanding as of the end of each fiscal year ( in thousands ): September 27, 2015 September 28, 2014 Balance Sheet Location Fair Value Balance Sheet Location Fair Value Derivatives designated as hedging instruments: Interest rate swaps (Note 5) Accrued $ (3,379 ) Accrued $ (1,789 ) Interest rate swaps (Note 5) Other long-term liabilities (22,995 ) Other long-term liabilities — Total derivatives $ (26,374 ) $ (1,789 ) Financial performance — The following table summarizes the accumulated OCI activity related to our interest rate swap derivative instruments in each fiscal year ( in thousands ): Location of Loss in Income 2015 2014 2013 Loss recognized in OCI N/A $ (26,596 ) $ (1,890 ) $ (110 ) Loss reclassified from accumulated OCI into net earnings Interest expense, net $ 2,011 $ 1,291 $ 1,353 Amounts reclassified from accumulated OCI into interest expense represent payments made to the counterparty for the effective portions of the interest rate swaps. During fiscal years 2015 , 2014 and 2013 , our interest rate swaps had no hedge ineffectiveness.</t>
  </si>
  <si>
    <t>Indebtedness</t>
  </si>
  <si>
    <t>Debt Disclosure [Abstract]</t>
  </si>
  <si>
    <t>INDEBTEDNESS The detail of our long-term debt at the end of each fiscal year is as follows ( in thousands ): 2015 2014 Revolver, variable interest rate based on an applicable margin plus LIBOR, 2.00% at September 27, 2015 $ 395,000 $ 306,000 Term loan, variable interest rate based on an applicable margin plus LIBOR, 1.95% at September 27, 2015 300,000 197,500 Capital lease obligations, 3.9% weighted average interest rate at September 27, 2015 20,256 4,383 715,256 507,883 Less current portion (26,677 ) (10,871 ) $ 688,579 $ 497,012 New credit facility — On July 1, 2015, the Company amended its credit facility to increase our overall borrowing capacity. The amended credit facility was increased to $1.2 billion , consisting of (i) a $900.0 million revolving credit agreement and (ii) a $300.0 million term loan. The interest rate did not change as a result of the amendment and continues to be based on the Company’s leverage ratio and can range from the London Interbank Offered Rate (“LIBOR”) plus 1.25% to 2.00% . The amendment also, among other things, amended certain covenants already contained in the credit agreement. Both the revolving credit agreement and the term loan have maturity dates of March 19, 2019 did not change as part of the amendment. As part of the existing credit agreement, we may also request the issuance of up to $75.0 million in letters of credit, the outstanding amount of which reduces our net borrowing capacity under the agreement. As of September 27, 2015 , our unused borrowing capacity was $479.8 million . Use of proceeds — Upon amendment, the Company borrowed $300.0 million under the amended term loan and approximately $360.0 million under the amended revolving credit agreement. The proceeds from the amendment were used to repay all borrowings under the credit facility prior to the amendment and to pay related transaction fees and expenses associated with amending the facility. The proceeds will also be available for permitted share repurchases, permitted dividends, permitted acquisitions, ongoing working capital requirements and other general corporate purposes. Collateral — The Company’s obligations under the credit facility are secured by first priority liens and security interests in the capital stock, partnership and membership interests owned by the Company and/or its subsidiaries, and any proceeds thereof, subject to certain restrictions set forth in the credit agreement. Additionally, there is a negative pledge on all tangible and intangible assets (including all real and personal property) with customary exceptions as reflected in the credit agreement. Covenants — We are subject to a number of customary covenants under our credit facility, including limitations on additional borrowings, acquisitions, loans to franchisees, lease commitments, stock repurchases and dividend payments, and requirements to maintain certain financial ratios as defined in the credit agreement. Future cash payments — Scheduled principal payments on our long-term debt outstanding at September 27, 2015 for each of the next five fiscal years and thereafter are as follows ( in thousands ): 2016 $ 26,677 2017 26,216 2018 29,482 2019 623,078 2020 2,237 Thereafter 7,566 $ 715,256 We may make voluntary prepayments of the loans under the revolving credit agreement and term loan at any time without premium or penalty. Specific events such as asset sales, certain issuances of debt, and insurance and condemnation recoveries, may trigger a mandatory prepayment.</t>
  </si>
  <si>
    <t>Leases</t>
  </si>
  <si>
    <t>Leases [Abstract]</t>
  </si>
  <si>
    <t>Leases Of Lessee And Lessor Disclosure [Text Block]</t>
  </si>
  <si>
    <t>8. LEASES As lessee — We lease restaurants and other facilities, which generally have renewal clauses of 5 to 20 years exercisable at our option. In some instances, our leases have provisions for contingent rentals based upon a percentage of defined revenues. Many of our leases also have rent escalation clauses and require the payment of property taxes, insurance and maintenance costs. We also lease certain restaurant and office equipment. Minimum rental obligations are accounted for on a straight-line basis over the term of the initial lease, plus lease option terms for certain locations. The components of rent expense were as follows in each fiscal year ( in thousands ): 2015 2014 2013 Minimum rentals $ 212,722 $ 213,082 $ 210,638 Contingent rentals 2,549 1,986 1,840 Total rent expense 215,271 215,068 212,478 Less rental expense on subleased properties (141,946 ) (139,976 ) (136,970 ) Net rent expense $ 73,325 $ 75,092 $ 75,508 The following table presents as of September 27, 2015 , future minimum lease payments under capital and operating leases, including leases recorded as lease obligations relating to continuing and discontinued operations ( in thousands ): Fiscal Year Capital Leases Operating Leases 2016 $ 4,040 $ 246,636 2017 3,355 210,994 2018 2,518 177,768 2019 2,647 168,564 2020 2,522 141,470 Thereafter 7,852 552,858 Total minimum lease payments 22,934 $ 1,498,290 Less amount representing interest, 3.9% weighted average interest rate (2,678 ) Present value of obligations under capital leases 20,256 Less current portion (3,240 ) Long-term capital lease obligations $ 17,016 Total future minimum lease payments of approximately $1.0 billion included in the table above are expected to be recovered under our non-cancelable operating subleases. Assets recorded under capital leases are included in property and equipment, and consisted of the following at each fiscal year-end ( in thousands ): 2015 2014 Buildings $ 10,716 $ 19,105 Equipment 16,770 — Less accumulated amortization (8,453 ) (15,667 ) $ 19,033 $ 3,438 Amortization of assets under capital leases is included in depreciation and amortization expense on the consolidated statements of earnings. As lessor — We lease or sublease restaurants to certain franchisees and others under agreements that generally provide for the payment of percentage rentals in excess of stipulated minimum rentals, usually for a period of 20 years. Most of our leases have rent escalation clauses and renewal clauses of 5 to 20 years. The following table summarizes rents received under these agreements in each fiscal year ( in thousands ): 2015 2014 2013 Total rental income (1) $ 232,264 $ 222,443 $ 213,009 Contingent rentals $ 28,348 $ 19,551 $ 16,966 ________________________________________________ (1) Includes contingent rentals. The minimum rents receivable expected to be received under these non-cancelable operating leases and subleases, including leases recorded as lease obligations relating to continuing and discontinuing operations, and excluding contingent rentals, as of September 27, 2015 are as follows ( in thousands ): Fiscal Year 2016 $ 224,400 2017 204,802 2018 184,853 2019 199,905 2020 196,635 Thereafter 1,387,889 Total minimum future rent receivable $ 2,398,484 Assets held for lease and included in property and equipment consisted of the following at each fiscal year-end ( in thousands ): 2015 2014 Land $ 72,248 $ 72,143 Buildings 678,044 689,056 Equipment 4,374 4,492 754,666 765,691 Less accumulated depreciation (453,056 ) (434,526 ) $ 301,610 $ 331,165</t>
  </si>
  <si>
    <t>Impairment, Disposition Of Property And Equipment, Restaurant Closing Costs And Restructuring</t>
  </si>
  <si>
    <t>Impairment, Disposition Of Property And Equipment, Restaurant Closing And Restructuring Costs [Abstract]</t>
  </si>
  <si>
    <t>Impairment Disposition Of Property And Equipment, Restaurant Closing Costs and Restructuring</t>
  </si>
  <si>
    <t xml:space="preserve"> IMPAIRMENT AND OTHER CHARGES, NET Impairment and other charges, net in the accompanying consolidated statements of earnings is comprised of the following ( in thousands ): 2015 2014 2013 Accelerated depreciation $ 6,260 $ 1,202 $ 2,554 Costs of closed restaurants (primarily lease obligations) and other 3,592 2,841 2,469 Losses on disposition of property and equipment, net 1,319 1,674 1,091 Restaurant impairment charges 557 570 3,874 Restructuring costs 29 8,621 3,451 $ 11,757 $ 14,908 $ 13,439 Accelerated depreciation — When a long-lived asset will be replaced or otherwise disposed of prior to the end of its estimated useful life, the useful life of the asset is adjusted based on the estimated disposal date and accelerated depreciation is recognized. Accelerated depreciation primarily relates to expenses at our Jack in the Box company restaurants for the replacement of technology and beverage equipment in 2015, and restaurant facility enhancements in 2014 and 2013. In 2015, we recognized a $3.6 million charge related to the replacement of our beverage equipment at Jack in the Box company restaurants and a $1.5 million charge related to projects designed to upgrade outdoor lighting and certain technology at our restaurants. Restaurant closing costs consist of future lease commitments, net of anticipated sublease rentals and expected ancillary costs. Total accrued restaurant closing costs, included in accrued liabilities and other long-term liabilities, changed as follows during fiscal year 2015 ( in thousands ): Balance at beginning of year $ 13,173 Adjustments (1) 2,653 Cash payments (6,119 ) Balance at end of year $ 9,707 ___________________________________________ (1) Adjustments relate primarily to certain sublease and cost assumptions. The estimates we make related to our future lease obligations, primarily the sublease income we anticipate, are subject to a high degree of judgment and may differ from actual sublease income due to changes in economic conditions, desirability of the sites and other factors. The future minimum lease payments and receipts for the next five fiscal years and thereafter are included in the amounts disclosed in Note 8, Leases . Our obligations under the leases included in the above table expire at various dates between fiscal 2016 and 2029 . Disposition of property and equipment — Losses on the disposition of property and equipment were offset by gains from the resolution of one and four eminent domain matters involving Jack in the Box restaurants in 2015 and 2013, respectively, with related gains of $0.9 million and $2.8 million , recognized in each respective year. Restaurant impairment charges — When events and circumstances indicate that our long-lived assets might be impaired and their carrying amount is greater than the undiscounted cash flows we expect to generate from such assets, we recognize an impairment loss as the amount by which the carrying value exceeds the fair value of the assets. Impairment charges in fiscal 2015 , 2014 and 2013 primarily represent charges to write down the carrying value of underperforming Jack in the Box restaurants and Jack in the Box restaurants we intend to or have closed. Restructuring costs — Since the beginning of 2012, we have been engaged in a comprehensive review of our organization structure, including evaluating opportunities to decrease general and administrative expenses, as well as improve profitability across both brands. The following is a summary of the costs incurred in connection with these activities during each fiscal year ( in thousands ): 2015 2014 2013 Severance costs $ 29 $ 2,141 $ 2,821 Other — 6,480 630 $ 29 $ 8,621 $ 3,451 In 2014, other represents an impairment charge recognized related to a restaurant software asset we no longer planned to place in service as we integrate certain systems across both our brands. In addition to the costs summarized in the table above, in fiscal 2012 we incurred restructuring charges of $15.5 million . We may incur additional charges related to our restructuring activities; however, we are unable to make a reasonable estimate at this time.</t>
  </si>
  <si>
    <t>Income Taxes</t>
  </si>
  <si>
    <t>Income Tax Disclosure [Abstract]</t>
  </si>
  <si>
    <t>INCOME TAXES Income taxes consist of the following in each fiscal year ( in thousands ): 2015 2014 2013 Current: Federal $ 59,362 $ 43,864 $ 51,367 State 9,598 3,770 7,583 68,960 47,634 58,950 Deferred: Federal (2,018 ) 3,700 (16,897 ) State (1,173 ) 452 (1,707 ) (3,191 ) 4,152 (18,604 ) Income tax expense from continuing operations $ 65,769 $ 51,786 $ 40,346 Income tax benefit from discontinued operations $ (2,410 ) $ (3,629 ) $ (19,566 ) A reconciliation of the federal statutory income tax rate to our effective tax rate for continuing operations is as follows: 2015 2014 2013 Computed at federal statutory rate 35.0 % 35.0 % 35.0 % State income taxes, net of federal tax benefit 3.7 3.3 3.4 Benefit of jobs tax credits, net of valuation allowance (1.1 ) (1.2 ) (1.9 ) Expense (benefit) related to COLIs 0.3 (1.6 ) (2.9 ) Other, net (1.0 ) (0.2 ) (0.8 ) 36.9 % 35.3 % 32.8 % The tax effects of temporary differences that give rise to significant portions of deferred tax assets and deferred tax liabilities at each year-end are presented below ( in thousands ): 2015 2014 Deferred tax assets: Accrued pension and postretirement benefits $ 92,456 $ 77,170 Accrued insurance 13,245 12,874 Accrued incentive compensation 6,412 3,090 Accrued vacation pay expense 2,193 2,132 Deferred income 1,417 1,436 Impairment 23,982 25,391 Lease commitments related to closed or refranchised locations 11,471 12,686 Other reserves and allowances 1,584 1,303 Tax loss and tax credit carryforwards 14,081 10,705 Leasing transactions 11,442 7,201 Share-based compensation 9,331 9,416 Other, net 12,238 1,418 Total gross deferred tax assets 199,852 164,822 Valuation allowance (11,563 ) (8,624 ) Total net deferred tax assets 188,289 156,198 Deferred tax liabilities: Property and equipment, principally due to differences in depreciation (38,403 ) (38,362 ) Intangible assets (30,132 ) (28,149 ) Other (1,568 ) (2,069 ) Total gross deferred tax liabilities (70,103 ) (68,580 ) Net deferred tax assets $ 118,186 $ 87,618 Deferred tax assets at September 27, 2015 include state net operating loss carry-forwards of approximately $76.2 million expiring at various times between 2017 and 2035 . At September 27, 2015 and September 28, 2014 , we recorded a valuation allowance related to losses and state tax credits of $11.6 million and $8.6 million , respectively. The current year change in the valuation allowance of $3.0 million relates primarily to increases in valuation allowance on state net operating losses and state tax credits. We believe that it is more likely than not that these loss and credit carry-forwards will not be realized and that the remaining deferred tax assets will be realized through future taxable income or alternative tax strategies. Our gross unrecognized tax benefits associated with uncertain income tax positions decreased during fiscal 2015 and 2014 based on the final assessment of a state income tax audit. A reconciliation of the beginning and ending amounts of unrecognized tax benefits follows ( in thousands ): 2015 2014 Balance beginning of year $ 374 $ 769 Change related to tax positions (374 ) (395 ) Balance at end of year $ — $ 374 From time to time, we may take positions for filing our tax returns which may differ from the treatment of the same item for financial reporting purposes. The ultimate outcome of these items will not be known until the Internal Revenue Service or state has completed its examination or until the statute of limitations has expired. At September 27, 2015, the Company no longer has any gross unrecognized tax benefits associated with uncertain income tax positions. During the year, the Company concluded an audit regarding a specific claim with California. The conclusion of this audit eliminated our unrecognized tax benefits associated with uncertain income tax positions. The major jurisdictions in which the Company files income tax returns include the United States and states in which we operate that impose an income tax. The federal statutes of limitations have not expired for fiscal years 2012 and forward. The Company’s federal statute of limitations for fiscal years 2009 and 2011 were extended and remain open. The statutes of limitations for California and Texas, which constitute the Company’s major state tax jurisdictions, have not expired for fiscal years 2010 and 2011, respectively, and forward.</t>
  </si>
  <si>
    <t>Retirement Plans</t>
  </si>
  <si>
    <t>Compensation and Retirement Disclosure [Abstract]</t>
  </si>
  <si>
    <t>RETIREMENT PLANS We sponsor programs that provide retirement benefits to our employees. These programs include defined contribution plans, defined benefit pension plans and postretirement healthcare plans. Defined contribution plans — We maintain a qualified savings plan pursuant to Section 401(k) of the Internal Revenue Code, which allows administrative and clerical employees who have satisfied the service requirements and reached age 21 to defer a percentage of their pay on a pre-tax basis. We match 50% of the first 4% of compensation deferred by the participant. Our contributions under this plan were $1.2 million in fiscal 2015 , and $1.0 million in 2014 and 2013 . We also maintain an unfunded, non-qualified deferred compensation plan for key executives and other members of management who are excluded from participation in the qualified savings plan. This plan allows participants to defer up to 50% of their salary and 85% of their bonus, on a pre-tax basis. We match 100% of the first 3% contributed by the participant. To compensate executives no longer eligible to participate in our supplemental defined benefit pension plan, we also contribute a supplemental amount equal to 4% of an eligible employee’s salary and bonus for a period of 10 years in such eligible position. Our contributions under the non-qualified deferred compensation plan were $1.3 million in fiscal 2015 and $1.1 million in fiscal 2014 and 2013 . In all plans, a participant’s right to Company contributions vests at a rate of 25% per year of service. Defined benefit pension plans — We sponsor two defined benefit pension plans, a “Qualified Plan” covering substantially all full-time employees hired prior to January 1, 2011, and an unfunded supplemental executive retirement plan (“SERP”) which provides certain employees additional pension benefits and was closed to new participants effective January 1, 2007 . In fiscal 2011, the Board of Directors approved changes to our Qualified Plan whereby participants will no longer accrue benefits effective December 31, 2015 . This change was accounted for as a plan “curtailment” in accordance with FASB authoritative guidance. Benefits under both plans are based on the employees’ years of service and compensation over defined periods of employment. Postretirement healthcare plans — We also sponsor two healthcare plans, closed to new participants, that provide postretirement medical benefits to certain employees who have met minimum age and service requirements. The plans are contributory; with retiree contributions adjusted annually, and contain other cost-sharing features such as deductibles and coinsurance. Obligations and funded status — The following table provides a reconciliation of the changes in benefit obligations, plan assets and funded status of our retirement plans as of September 27, 2015 and September 28, 2014 ( in thousands ): Qualified Plan SERP Postretirement Health Plans 2015 2014 2015 2014 2015 2014 Change in benefit obligation: Obligation at beginning of year $ 434,896 $ 382,068 $ 69,733 $ 64,717 $ 27,626 $ 33,243 Service cost 7,592 7,633 676 490 — — Interest cost 19,750 20,196 2,945 3,049 1,196 1,639 Participant contributions — — — — 114 123 Actuarial loss (gain) 16,757 59,661 6,447 5,652 1,008 (6,082 ) Benefits paid (10,261 ) (10,963 ) (4,455 ) (4,175 ) (1,184 ) (1,456 ) Settlements (26,470 ) (23,699 ) — — — — Other — — — — 151 159 Obligation at end of year $ 442,264 $ 434,896 $ 75,346 $ 69,733 $ 28,911 $ 27,626 Change in plan assets: Fair value at beginning of year $ 356,312 $ 336,425 $ — $ — $ — $ — Actual return on plan assets (6,924 ) 34,549 — — — — Participant contributions — — — — 114 123 Employer contributions 20,000 20,000 4,455 4,175 919 1,174 Benefits paid (10,261 ) (10,963 ) (4,455 ) (4,175 ) (1,184 ) (1,456 ) Settlements (26,470 ) (23,699 ) — — — — Other — — — — 151 159 Fair value at end of year $ 332,657 $ 356,312 $ — $ — $ — $ — Funded status at end of year $ (109,607 ) $ (78,584 ) $ (75,346 ) $ (69,733 ) $ (28,911 ) $ (27,626 ) Amounts recognized on the balance sheet: Current liabilities $ — $ — $ (4,477 ) $ (4,479 ) $ (1,294 ) $ (1,269 ) Noncurrent liabilities (109,607 ) (78,584 ) (70,869 ) (65,254 ) (27,617 ) (26,357 ) Total liability recognized $ (109,607 ) $ (78,584 ) $ (75,346 ) $ (69,733 ) $ (28,911 ) $ (27,626 ) Amounts in AOCI not yet reflected in net periodic benefit cost: Unamortized actuarial loss, net $ 153,156 $ 114,482 $ 31,738 $ 26,425 $ 3,226 $ 2,400 Unamortized prior service cost — — 811 1,080 — — Total $ 153,156 $ 114,482 $ 32,549 $ 27,505 $ 3,226 $ 2,400 Other changes in plan assets and benefit obligations recognized in OCI: Net actuarial loss (gain) $ 46,952 $ 49,603 $ 6,447 $ 5,652 $ 1,008 $ (6,082 ) Amortization of actuarial loss (8,278 ) (3,575 ) (1,134 ) (859 ) (182 ) (542 ) Amortization of prior service cost — — (269 ) (269 ) — — Total recognized in OCI 38,674 46,028 5,044 4,524 826 (6,624 ) Net periodic benefit cost and other losses 12,347 6,912 5,024 4,667 1,378 2,181 Total recognized in comprehensive income $ 51,021 $ 52,940 $ 10,068 $ 9,191 $ 2,204 $ (4,443 ) Amounts in AOCI expected to be amortized in fiscal 2016 net periodic benefit cost: Net actuarial loss $ 2,828 $ 1,259 $ 218 Prior service cost — 240 — Total $ 2,828 $ 1,499 $ 218 Additional year-end pension plan information — The projected benefit obligation (“PBO”) is the actuarial present value of benefits attributable to employee service rendered to date, including the effects of estimated future pay increases. The accumulated benefit obligation (“ABO”) also reflects the actuarial present value of benefits attributable to employee service rendered to date but does not include the effects of estimated future pay increases. Therefore, the ABO as compared to plan assets is an indication of the assets currently available to fund vested and nonvested benefits accrued through the end of the fiscal year. The funded status is measured as the difference between the fair value of a plan’s assets and its PBO. As of September 27, 2015 and September 28, 2014 , the Qualified Plan’s ABO exceeded the fair value of its plan assets. The SERP is an unfunded plan and, as such, had no plan assets as of September 27, 2015 and September 28, 2014 . The following sets forth the PBO, ABO and fair value of plan assets of our pension plans as of the measurement date in each fiscal year ( in thousands ): 2015 2014 Qualified Plan: Projected benefit obligation $ 442,264 $ 434,896 Accumulated benefit obligation $ 441,451 $ 433,010 Fair value of plan assets $ 332,657 $ 356,312 SERP: Projected benefit obligation $ 75,346 $ 69,733 Accumulated benefit obligation $ 74,388 $ 68,914 Fair value of plan assets $ — $ — Net periodic benefit cost — The components of the fiscal year net periodic benefit cost were as follows ( in thousands ): 2015 2014 2013 Qualified Plan: Service cost $ 7,592 $ 7,633 $ 10,210 Interest cost 19,750 20,196 19,964 Expected return on plan assets (23,273 ) (24,492 ) (22,715 ) Actuarial loss 8,278 3,575 15,665 Net periodic benefit cost $ 12,347 $ 6,912 $ 23,124 SERP: Service cost $ 676 $ 490 $ 543 Interest cost 2,945 3,049 2,664 Actuarial loss 1,134 859 2,170 Amortization of unrecognized prior service cost 269 269 269 Net periodic benefit cost $ 5,024 $ 4,667 $ 5,646 Postretirement health plans: Interest cost $ 1,196 $ 1,639 $ 1,586 Actuarial loss 182 542 791 Net periodic benefit cost $ 1,378 $ 2,181 $ 2,377 Prior service costs are amortized on a straight-line basis from date of participation to full eligibility. Unrecognized gains or losses are amortized using the “corridor approach” under which the net gain or loss in excess of 10% of the greater of the PBO or the market-related value of the assets, if applicable, is amortized. For fiscal years 2015, 2014 and 2013, actuarial losses were amortized on a straight-line basis over the expected remaining service period of plan participants expected to receive benefits for our Qualified Plan, the expected remaining future lifetime and expected future working lifetime for inactive and active participants, respectively, for our SERP and the expected remaining future lifetime of inactive participants expected to receive benefits for our postretirement health plans. Assumptions — We determine our actuarial assumptions on an annual basis. In determining the present values of our benefit obligations and net periodic benefit costs as of and for the fiscal years ended September 27, 2015 , September 28, 2014 and September 29, 2013 , we used the following weighted-average assumptions: 2015 2014 2013 Assumptions used to determine benefit obligations (1): Qualified Plan: Discount rate 4.79 % 4.60 % 5.37 % Rate of future pay increases 3.50 % 3.50 % 3.50 % SERP: Discount rate 4.45 % 4.36 % 4.88 % Rate of future pay increases 3.50 % 3.50 % 3.50 % Postretirement health plans: Discount rate 4.47 % 4.43 % 5.04 % Assumptions used to determine net periodic benefit cost (2): Qualified Plan: Discount rate 4.60 % 5.37 % 4.34 % Long-term rate of return on assets 6.50 % 7.25 % 7.25 % Rate of future pay increases 3.50 % 3.50 % 3.50 % SERP: Discount rate 4.36 % 4.88 % 4.34 % Rate of future pay increases 3.50 % 3.50 % 3.50 % Postretirement health plans: Discount rate 4.43 % 5.04 % 4.34 % ____________________________ (1) Determined as of end of year. (2) Determined as of beginning of year. The assumed discount rates were determined by considering the average of pension yield curves constructed of a population of high-quality bonds with a Moody’s or Standard and Poor’s rating of “AA” or better whose cash flow from coupons and maturities match the year-by-year projected benefit payments from the plans. As benefit payments typically extend beyond the date of the longest maturing bond, cash flows beyond 30 years were discounted back to the 30th year and then matched like any other payment. The assumed expected long-term rate of return on assets is the weighted average rate of earnings expected on the funds invested or to be invested to provide for the pension obligations. The long-term rate of return on assets was determined taking into consideration our projected asset allocation and economic forecasts prepared with the assistance of our actuarial consultants. The assumed discount rate and expected long-term rate of return on assets have a significant effect on amounts reported for our pension and postretirement plans. A quarter percentage point decrease in the discount rate and long-term rate of return used would have decreased fiscal 2015 earnings before income taxes by $2.4 million and $0.9 million , respectively. The assumed average rate of compensation increase is the average annual compensation increase expected over the remaining employment periods for the participating employees. For measurement purposes, the weighted-average assumed health care cost trend rates for our postretirement health plans were as follows for each fiscal year: 2015 2014 2013 Healthcare cost trend rate for next year: Participants under age 65 8.00 % 8.25 % 8.50 % Participants age 65 or older (1) 7.50 % 7.75 % 8.00 % Rate to which the cost trend rate is assumed to decline: Participants under age 65 (1) 4.50 % 4.50 % 4.80% / 4.90% Participants age 65 or older (1) 4.50 % 4.50 % 4.80% / 4.90% Year the rate reaches the ultimate trend rate: Participants under age 65 (1) 2030 2030 2038 / 2045 Participants age 65 or older (1) 2028 2028 2037 / 2045 ____________________________ (1) Where two rates and/or years are stated, these relate to the two post retirement health plans sponsored by the Company. Where one rate and/or year are stated, these were the same for both plans. The assumed healthcare cost trend rate represents our estimate of the annual rates of change in the costs of the healthcare benefits currently provided by our postretirement plans. The healthcare cost trend rate implicitly considers estimates of healthcare inflation, changes in healthcare utilization and delivery patterns, technological advances and changes in the health status of the plan participants. The healthcare cost trend rate assumption has a significant effect on the amounts reported. For example, a 1.0% change in the assumed healthcare cost trend rate would have the following effect on the 2015 net periodic benefit cost and end of year PBO ( in thousands ): 1% Point Increase 1% Point Decrease Total interest and service cost $ 143 $ (121 ) Postretirement benefit obligation $ 3,494 $ (2,972 ) Plan assets — Our investment philosophy is to (1) protect the corpus of the fund; (2) establish investment objectives that will allow the market value to exceed the present value of the vested and unvested liabilities over time; while (3) obtaining adequate investment returns to protect benefits promised to the participants and their beneficiaries. Our asset allocation strategy utilizes multiple investment managers in order to maximize the plan’s return while minimizing risk. We regularly monitor our asset allocation, and senior financial management and the Finance Committee of the Board of Directors review performance results at least semi-annually. We continually review our target asset allocation for our Qualified Plan and when changes are made, we reallocate our plan assets over a period of time, as deemed appropriate by senior financial management, to achieve our target asset allocation. Our plan asset allocation at the end of fiscal 2015 and target allocations were as follows: 2015 Target Minimum Maximum Domestic equity 25 % 25 % 15 % 35 % International equity 27 25 15 % 35 % Core fixed funds 27 25 20 % 30 % Real return bonds — 3 — % 10 % Alternative investments 4 5 — % 10 % Real estate 12 8 — % 10 % High yield 2 5 — % 10 % Commodities 3 4 — % 10 % 100 % 100 % The fair values of the Qualified Plan’s assets at September 27, 2015 and September 28, 2014 by asset category are as follows ( in thousands ): Total Quoted Prices in Active Markets for Identical (Level 1) Significant Other Observable Inputs (Level 2) Significant Unobservable Inputs (Level 3) Items Measured at Fair Value at September 27, 2015: Asset Category: Cash and cash equivalents (1 ) $ 3,629 $ 3,629 $ — $ — Equity: U.S (2 ) 15,812 15,812 — — Commingled (3 ) 169,701 169,701 — — Fixed income: Corporate bonds (4 ) 7,243 7,243 — — Other (6 ) 88,621 29,054 59,567 — Diversified funds (7 ) 10,684 10,684 — — Real estate (8 ) 36,967 — — 36,967 $ 332,657 $ 236,123 $ 59,567 $ 36,967 Items Measured at Fair Value at September 28, 2014: Asset Category: Cash and cash equivalents (1 ) $ 900 $ 900 $ — $ — Equity: U.S (2 ) 17,063 17,063 — — Commingled (3 ) 147,221 147,221 — — Fixed income: Corporate bonds (4 ) 13,122 13,122 — — Government and mortgage securities (5 ) 11,631 11,631 — — Other (6 ) 121,666 — 121,666 — Diversified funds (7 ) 12,116 12,116 — — Real estate (8 ) 32,593 — — 32,593 $ 356,312 $ 202,053 $ 121,666 $ 32,593 _________________________ (1) Cash and cash equivalents are comprised of commercial paper, short-term bills and notes, and short-term investment funds, which are valued at unadjusted quoted market prices. (2) U.S. equity securities are comprised of investments in common stock of U.S. companies for total return purposes. These investments are valued by the trustee at closing prices from national exchanges on the valuation date. (3) Commingled equity securities are comprised of investments in mutual funds, the fair value of which is determined by reference to the fund’s underlying assets, which are primarily marketable equity securities that are traded on national exchanges and valued at unadjusted quoted market prices. (4) Corporate bonds are comprised of mutual funds traded on national securities exchanges, valued at unadjusted quoted market prices, as well as securities traded in markets that are not considered active, which are valued based on quoted market prices, broker/dealer quotations. (5) Government and mortgage securities are comprised of government and municipal bonds, including treasury bills, notes and index linked bonds which are valued using an unadjusted quoted price in an active market or observable, market-based inputs. (6) Other fixed income securities are comprised of other commingled funds invested in registered securities which are valued at the unadjusted quoted price in an active market (level 1) or exchange and long-duration US government/credit funds which are valued based on observable inputs, which include quoted market prices in active markets for similar securities, valuations based on commonly quoted benchmark interest rates, maturities, ratings and/or securities indices (level 2) (7) Diversified funds are comprised of exchange-traded commodities futures and treasury bills, which are valued at unadjusted quoted market prices. (8) Real estate is investments in a real estate investment trust for purposes of total return. These investments are valued at unit values provided by the investment managers and their consultants. The following table presents the changes in Level 3 investments for the Qualified Plan during 2014 and 2015 ( in thousands ): Real Estate Balance at September 29, 2013 $ 29,352 Actual return on plan assets: Relating to assets still held at the reporting date 3,520 Relating to assets sold during the period 18 Purchases, sales and settlements (297 ) Balance at September 28, 2014 $ 32,593 Actual return on plan assets: Relating to assets still held at the reporting date $ 4,665 Relating to assets sold during the period 40 Purchases, sales and settlements (331 ) Balance at September 27, 2015 $ 36,967 Future cash flows — Our policy is to fund our plans at or above the minimum required by law. As of the date of our last actuarial funding valuation, there was no minimum requirement. Contributions expected to be paid in the next fiscal year and the projected benefit payments for each of the next five fiscal years and the total aggregate amount for the subsequent five fiscal years are as follows ( in thousands ): Pension Plans Postretirement Health Plans Estimated net contributions during fiscal 2016 $ 24,477 $ 1,320 Estimated future year benefit payments during fiscal years: 2016 $ 14,548 $ 1,324 2017 $ 14,831 $ 1,403 2018 $ 15,361 $ 1,470 2019 $ 16,147 $ 1,673 2020 $ 17,233 $ 1,711 2021-2025 $ 105,016 $ 9,208 We will continue to evaluate contributions to our Qualified Plan based on changes in pension assets as a result of asset performance in the current market and economic environment. Expected benefit payments are based on the same assumptions used to measure our benefit obligations at September 27, 2015 and include estimated future employee service.</t>
  </si>
  <si>
    <t>Share-Based Employee Compensation</t>
  </si>
  <si>
    <t>Share-based Compensation [Abstract]</t>
  </si>
  <si>
    <t>SHARE-BASED EMPLOYEE COMPENSATION Stock incentive plans — We offer share-based compensation plans to attract, retain and motivate key officers, employees and non-employee directors to work toward the financial success of the Company. Our stock incentive plans are administered by the Compensation Committee of the Board of Directors and have been approved by the stockholders of the Company. The terms and conditions of our share-based awards are determined by the Compensation Committee for each award date and may include provisions for the exercise price, expirations, vesting, restriction on sales and forfeitures, as applicable. We issue new shares to satisfy stock issuances under our stock incentive plans. Our Amended and Restated 2004 Stock Incentive Plan authorizes the issuance of up to 11,600,000 common shares in connection with the granting of stock options, stock appreciation rights, restricted stock purchase rights, restricted stock bonuses, restricted stock units or performance units to key employees, directors, and other designated employees. As of September 27, 2015 , 2,590,664 shares of common stock were available for future issuance under this plan. We also maintain a deferred compensation plan for non-management directors under which those who are eligible to receive fees or retainers may choose to defer receipt of their compensation. The deferred amounts are converted to stock equivalents. The plan requires settlement in shares of our common stock based on the number of stock equivalents and dividend equivalents at the time of a participant’s separation from the Board of Directors. This plan provides for the issuance of up to 350,000 shares of common stock in connection with the crediting of stock equivalents. As of September 27, 2015 , 143,122 shares of common stock were available for future issuance under this plan. We terminated our employee stock purchase plan (“ESPP”) on February 26, 2015. The ESPP plan was available for all eligible employees to purchase shares of common stock at 95% of the fair market value on the date of purchase. Employees could authorize us to withhold up to 15% of their base compensation during any offering period, subject to certain limitations. Compensation expense — The components of share-based compensation expense recognized in each year are as follows ( in thousands ): 2015 2014 2013 Stock options $ 2,782 $ 2,660 $ 5,075 Performance share awards 4,229 3,923 2,311 Nonvested stock awards 156 310 430 Nonvested stock units 4,989 3,247 3,356 Deferred compensation for directors 264 218 220 Total share-based compensation expense $ 12,420 $ 10,358 $ 11,392 Stock options — Prior to fiscal 2007 , options granted had contractual terms of 10 or 11 years and employee options generally vested over a four -year period. Beginning fiscal 2007 , option grants have contractual terms of seven years and employee options vest over a three -year period. Options may vest sooner for employees meeting certain age and years of service thresholds. All option grants provide for an option exercise price equal to the closing market value of the common stock on the date of grant. The following is a summary of stock option activity for fiscal 2015 : Shares Weighted Average Exercise Price Weighted Average Remaining Contractual Term (Years) Aggregate Intrinsic Value (in thousands) Options outstanding at September 28, 2014 1,189,570 $26.74 Granted 123,042 $73.53 Exercised (708,096 ) $21.29 Forfeited (10,168 ) $38.74 Options outstanding at September 27, 2015 594,348 $42.72 4.66 $ 21,984 Options exercisable at September 27, 2015 285,820 $30.34 3.88 $ 14,112 Options exercisable and expected to vest at September 27, 2015 594,348 $42.72 4.66 $ 21,984 The aggregate intrinsic value in the table above is the amount by which the current market price of our stock on September 27, 2015 exceeds the exercise price. We use a valuation model to determine the fair value of options granted which requires the input of highly subjective assumptions, including the expected volatility of the stock price. The following table presents the weighted-average assumptions used for stock option grants in each fiscal year, along with the related weighted-average grant date fair value: 2015 2014 2013 Risk-free interest rate 1.78 % 2.05 % 1.09 % Expected dividends yield 1.09 % — % — % Expected stock price volatility 32.09 % 39.18 % 42.24 % Expected life of options (in years) 6.00 6.50 6.50 Weighted-average grant date fair value $ 22.04 $ 20.04 $ 11.84 The risk-free interest rate was determined by a yield curve of risk-free rates based on published U.S. Treasury spot rates in effect at the time of grant and has a term equal to the expected life of the related options. The dividend yield assumption is based on the Company’s history and expectations of dividend payouts at the grant date. We declared our first dividend on May 9, 2014. The expected stock price volatility in all years represents the Company’s historical volatility. The expected life of the options represents the period of time the options are expected to be outstanding and is based on historical trends. As of September 27, 2015 , there was approximately $2.8 million of total unrecognized compensation cost, net of estimated forfeitures, related to stock options grants which is expected to be recognized over a weighted-average period of 1.3 years. The total intrinsic value of stock options exercised was $41.8 million , $42.4 million and $25.9 million in 2015 , 2014 and 2013 , respectively. Performance share awards — Performance share awards, granted in the form of stock units, represent a right to receive a certain number of shares of common stock based on the achievement of corporate performance goals and continued employment during the vesting period. Performance share awards issued to executives vest at the end of a three -year period and vested amounts may range from 0% to as high as 150% of targeted amounts depending on the achievement of performance measures at the end of a three -year period. The expected cost of the shares is based on the fair value of our stock on the date of grant and is reflected over the vesting period with a reduction for estimated forfeitures. These awards may be settled in cash or shares of common stock at the election of the Company on the date of grant. It is our intent to settle these awards with shares of common stock. The following is a summary of performance share award activity for fiscal 2015 : Shares Weighted- Average Grant Date Fair Value Performance share awards outstanding at September 28, 2014 330,203 $25.69 Granted 40,594 $73.53 Issued (189,584 ) $26.70 Forfeited (5,362 ) $48.54 Performance adjustments (12,937 ) $27.49 Performance share awards outstanding at September 27, 2015 162,914 $59.37 As of September 27, 2015 , there was approximately $5.0 million of total unrecognized compensation cost related to performance share awards which is expected to be recognized over a weighted-average period of 1.5 years. The weighted-average grant date fair value of awards granted was $73.53 , $47.29 and $27.49 in 2015 , 2014 and 2013 , respectively. The total fair value of awards that became fully vested during 2015 , 2014 and 2013 was $3.5 million , $3.6 million and $1.0 million , respectively. Nonvested stock awards — We previously issued nonvested stock awards (“RSAs”) to certain executives under our share ownership guidelines. Effective fiscal 2009 , we no longer issue RSA awards and have replaced them with grants of nonvested restricted stock units. The RSAs vest, subject to the discretion of our Board of Directors in certain circumstances, upon retirement or termination based upon years of service. These awards are amortized to compensation expense over the estimated vesting period based upon the fair value of our common stock on the award date. At September 27, 2015 , RSAs outstanding totaled 95,815 shares with a weighted average grant date fair value of $20.56 per share. In fiscal 2015, there was no activity related to RSAs. As of September 27, 2015 , there was approximately $0.2 million of total unrecognized compensation cost related to RSAs, which is expected to be recognized over a weighted-average period of 2.1 years. Nonvested restricted stock units — Nonvested restricted stock units (“RSUs”) are generally issued to executives, non-management directors and certain other members of management and employees. Prior to fiscal 2011 , RSUs were granted to certain Executive and Senior Vice Presidents pursuant to our share ownership guidelines. These awards vest upon retirement or termination based on years of service. As of September 27, 2015 , 60,272 of such RSUs were outstanding. Beginning fiscal 2011 , we replaced the ownership share grants with time-vested RSUs for certain Vice Presidents and Officers that vest ratably over five years and have a 50% or 100% holding requirement on settled shares, which must be held until termination. As of September 27, 2015 , 106,138 of such RSUs were outstanding. RSUs issued to non-management directors vest 12 months from the date of grant, or upon termination of board service if the director elects to defer receipt, and totaled 40,468 units outstanding as of September 27, 2015 . RSUs issued to certain other employees either cliff vest or vest ratably over 3 years and totaled 126,095 units outstanding as of September 27, 2015 . These awards are amortized to compensation expense over the estimated vesting period based upon the fair value of our common stock on the award date discounted by the present value of the expected dividend stream over the vesting period. The following is a summary of RSU activity for fiscal 2015 : Shares Weighted- Average Grant Date Fair Value Nonvested stock units outstanding at September 28, 2014 330,871 $33.73 Granted 93,570 $75.07 Released (69,720 ) $34.44 Forfeited (21,748 ) $46.83 Nonvested stock units outstanding at September 27, 2015 332,973 $44.34 As of September 27, 2015 , there was approximately $6.8 million of total unrecognized compensation cost related to RSUs, which is expected to be recognized over a weighted-average period of 2.7 years. The weighted-average grant date fair value of awards granted was $75.07 , $49.79 and $28.95 in 2015 , 2014 and 2013 , respectively. In 2015 , 2014 and 2013 , the total fair value of RSUs that vested and were released was $2.4 million , $3.5 million and $0.9 million , respectively. Non-management directors’ deferred compensation — All awards outstanding under our directors’ deferred compensation plan are accounted for as equity-based awards and deferred amounts are converted into stock equivalents at the then-current market price of our common stock. During fiscal 2014 and 2013, 10,616 and 44,714 shares of common stock were issued in connection with director retirements having a fair value of $0.6 million and $1.4 million , respectively. No common stock was issued in connection with director retirements in 2015. The following is a summary of the stock equivalent activity for fiscal 2015 : Stock Equivalents Weighted- Average Grant Date Fair Value Stock equivalents outstanding at September 28, 2014 75,466 $23.44 Deferred directors’ compensation 2,761 $95.09 Dividend equivalents 931 $83.79 Stock equivalents outstanding at September 27, 2015 79,158 $26.64 Employee stock purchase plan — The following is a summary of shares issued pursuant to our ESPP in each fiscal year: 2015 2014 2013 Common stock issued 1,371 4,055 7,144 Fair value of common stock issued $ 70.78 $ 49.25 $ 29.71</t>
  </si>
  <si>
    <t>Stockholders' Equity Stockholders' Equity (Notes)</t>
  </si>
  <si>
    <t>Stockholders' Equity Note [Abstract]</t>
  </si>
  <si>
    <t>Stockholders' Equity Note Disclosure [Text Block]</t>
  </si>
  <si>
    <t>STOCKHOLDERS’ EQUITY Repurchases of common stock — In February 2014 and July 2014, the Board of Directors approved two new programs which provided repurchase authorizations for up to $200.0 million and $100.0 million , respectively, in shares of our common stock, expiring November 2015. Additionally, in November 2014 and May 2015, the Board of Directors approved two $100.0 million stock buyback programs that expire in November 2016. In September 2015, the Board of Directors approved an additional $200.0 million stock buyback program commencing in fiscal year 2016 and expiring in November 2017. During fiscal 2015, we repurchased 3.7 million shares at an aggregate cost of $317.1 million . As of September 27, 2015 , there was approximately $25,500 remaining under a May 2015 stock buyback program which expires in November 2016, and an additional $200.0 million remaining under a September 2015 stock buyback program commencing in fiscal 2016 and expiring in November 2017. Dividends — In fiscal 2015, the Board of Directors declared two cash dividends of $0.20 per share each, and two cash dividends of $0.30 per share each totaling $37.6 million . Future dividends are subject to approval by our Board of Directors.</t>
  </si>
  <si>
    <t>Average Shares Outstanding</t>
  </si>
  <si>
    <t>Weighted Average Number of Shares Outstanding, Diluted [Abstract]</t>
  </si>
  <si>
    <t>AVERAGE SHARES OUTSTANDING Our basic earnings per share calculation is computed based on the weighted-average number of common shares outstanding. Our diluted earnings per share calculation is computed based on the weighted-average number of common shares outstanding adjusted by the number of additional shares that would have been outstanding had the potentially dilutive common shares been issued. Potentially dilutive common shares include stock options, nonvested stock awards and units, non-management director stock equivalents and shares issuable under our ESPP. Performance share awards are included in the average diluted shares outstanding each period if the performance criteria have been met at the end of the respective periods. The following table reconciles basic weighted-average shares outstanding to diluted weighted-average shares outstanding ( in thousands ): 2015 2014 2013 Weighted-average shares outstanding — basic 37,587 40,781 43,351 Effect of potentially dilutive securities: Stock options 274 641 957 Nonvested stock awards and units 199 281 371 Performance share awards 155 270 220 Weighted-average shares outstanding — diluted 38,215 41,973 44,899 Excluded from diluted weighted-average shares outstanding: Antidilutive 84 153 145 Performance conditions not satisfied at the end of the period 15 20 209</t>
  </si>
  <si>
    <t>Commitments, Contingencies And Legal Matters</t>
  </si>
  <si>
    <t>Commitments and Contingencies Disclosure [Abstract]</t>
  </si>
  <si>
    <t>COMMITMENTS, CONTINGENCIES AND LEGAL MATTERS Commitments — As of September 27, 2015 , we had unconditional purchase obligations during the next five fiscal years as follows ( in thousands ): 2016 $ 802,700 2017 567,500 2018 247,600 2019 206,400 2020 200,100 Total $ 2,024,300 These obligations primarily represent amounts payable under purchase contracts for goods related to system-wide restaurant operations. Legal matters — The Company assesses contingencies, including litigation contingencies, to determine the degree of probability and range of possible loss for potential accrual in its financial statements. An estimated loss contingency is accrued in the financial statements if it is probable that a liability has been incurred and the amount of the loss can be reasonably estimated. Because litigation is inherently unpredictable, assessing contingencies is highly subjective and requires judgments about future events. When evaluating litigation contingencies, we may be unable to provide a meaningful estimate due to a number of factors, including the procedural status of the matter in question, the availability of appellate remedies, insurance coverage related to the claim or claims in question, the presence of complex or novel legal theories, and/or the ongoing discovery and development of information important to the matter. In addition, damage amounts claimed in litigation against us may be unsupported, exaggerated or unrelated to possible outcomes, and as such are not meaningful indicators of our potential liability or financial exposure. The Company regularly reviews contingencies to determine the adequacy of the accruals and related disclosures. The ultimate amount of loss may differ from these estimates. Gessele v. Jack in the Box Inc. — In August 2010, five former employees instituted litigation in federal court in Oregon alleging claims under the federal Fair Labor Standards Act and Oregon wage and hour laws. The plaintiffs alleged that the Company failed to pay non-exempt employees for certain meal breaks and improperly made payroll deductions for shoe purchases and for workers’ compensation expenses, and later added additional claims relating to timing of final pay and related wage and hour claims involving employees of a franchisee. The most recent complaint seeks damages of $45.0 million but does not provide a basis for that amount. In fiscal 2012, we accrued for a single claim for which we believe a loss is both probable and estimable; this accrued loss contingency did not have a material effect on our results of operations. We have not established a loss contingency accrual for those claims as to which we believe liability is not probable or estimable, and we plan to vigorously defend against this lawsuit. Nonetheless, an unfavorable resolution of this matter in excess of our current accrued loss contingencies could have a material adverse effect on our business, results of operations, liquidity or financial condition. Other legal matters — In addition to the matter described above, the Company is subject to normal and routine litigation brought by former, current or prospective employees, customers, franchisees, vendors, landlords, shareholders or others. We intend to defend ourselves in any such matters. Some of these matters may be covered, at least in part, by insurance. Our insurance liability (undiscounted) and reserves are established in part by using independent actuarial estimates of expected losses for reported claims and for estimating claims incurred but not reported. As of September 27, 2015 , our estimated liability for general liability and workers’ compensation claims exceeded our self-insurance retention limits by $25.8 million . We expect to be fully covered for these amounts by surety bond issuers or our insurance providers. Although the Company currently believes that the ultimate determination of liability in connection with legal claims pending against it, if any, in excess of amounts already provided for these matters in the consolidated financial statements will not have a material adverse effect on our business, the Company’s annual results of operations, liquidity or financial position, it is possible that our results of operations, liquidity, or financial position could be materially affected in a particular future reporting period by the unfavorable resolution of one or more of these matters or contingencies during such period. Lease guarantees — In connection with the sale of the distribution business, we have assigned the lease at one of our distribution centers to a third party. Under this agreement, which expires in 2017, the Company remains secondarily liable for the lease payments for which we were responsible under the original lease. As of September 27, 2015 , the amount remaining under this lease guarantee totaled $1.3 million . We have not recorded a liability for this guarantee as the likelihood of the third party defaulting on the assignment agreements was deemed to be less than probable.</t>
  </si>
  <si>
    <t>Segment Reporting</t>
  </si>
  <si>
    <t>Segment Reporting [Abstract]</t>
  </si>
  <si>
    <t>SEGMENT REPORTING Our principal business consists of developing, operating and franchising our Jack in the Box and Qdoba restaurant concepts, each of which we consider reportable operating segments. Since the beginning of 2012, we have been engaged in restructuring activities related to our internal organization and have now instituted a shared-services model (refer also to Note 9, Impairment and Other Charges, Net ). As a result, in fiscal 2014, our chief operating decision makers, which consist of a collective group of executive leadership, revised the method by which they determine performance and strategy for our segments. This change was made to reflect a shared-services model whereby each brand’s results of operations are assessed separately and do not include costs related to certain corporate functions which support both brands. Our segment reporting structure reflects the Company’s current management structure, internal reporting method and financial information used in deciding how to allocate Company resources. Based upon certain quantitative thresholds, each operating segment is considered a reportable segment. This change to our segment reporting did not change our reporting units for goodwill. We measure and evaluate our segments based on segment revenues and earnings from operations. The reportable segments do not include an allocation of the costs related to shared service functions, such as accounting/finance, human resources, audit services, legal, tax and treasury; nor do they include unallocated costs such as pension expense and share-based compensation. These costs are reflected in the caption “Shared services and unallocated costs,” and therefore, the measure of segment profit or loss is before such items. As it was impractical to recast prior period information, 2014 segment information is reported under both the old basis and new basis of segmentation ( in thousands ): 2015 2014 2013 (New) (Old) Revenues by Segment: Jack in the Box restaurant operations $ 1,145,176 $ 1,127,243 $ 1,127,243 $ 1,179,295 Qdoba restaurant operations 395,141 356,888 356,888 310,572 Consolidated revenues $ 1,540,317 $ 1,484,131 $ 1,484,131 $ 1,489,867 Earnings from Operations by Segment: Jack in the Box restaurant operations $ 265,230 $ 235,574 $ 130,408 $ 113,864 Qdoba restaurant operations 47,264 34,287 32,016 24,470 FFE operations (1) — — (116 ) (129 ) Shared services and unallocated costs (112,182 ) (104,005 ) — — Losses on the sale of company-operated restaurants (3,139 ) (3,548 ) — — Consolidated earnings from operations 197,173 162,308 162,308 138,205 Interest expense, net 18,803 15,678 15,678 15,251 Consolidated earnings from continuing operations and before income taxes $ 178,370 $ 146,630 $ 146,630 $ 122,954 Total Expenditures for Long-Lived Assets by Segment (Including Discontinued Operations): Jack in the Box restaurant operations $ 41,928 $ 30,858 $ 38,132 $ 55,221 Qdoba restaurant operations 34,071 17,967 22,393 29,469 Shared services and unallocated costs 10,227 11,700 — — Consolidated expenditures for long-lived assets $ 86,226 $ 60,525 $ 60,525 $ 84,690 Total Depreciation Expense by Segment: Jack in the Box restaurant operations $ 64,597 $ 66,409 $ 73,663 $ 76,191 Qdoba restaurant operations 17,103 16,992 16,992 15,815 Shared services and unallocated costs 7,078 7,254 — — Consolidated depreciation expense $ 88,778 $ 90,655 $ 90,655 $ 92,006 ____________________________ (1) FFE operations are included in the Jack in the Box operations segment under the new basis of segmentation. We do not evaluate, manage or measure performance of segments using asset, interest income and expense, or income tax information; accordingly, this information by segment is not prepared or disclosed.</t>
  </si>
  <si>
    <t>Supplemental Consolidated Cash Flow Information</t>
  </si>
  <si>
    <t>Supplemental Cash Flow Information [Abstract]</t>
  </si>
  <si>
    <t>SUPPLEMENTAL CONSOLIDATED CASH FLOW INFORMATION Additional information related to cash flows is as follows ( in thousands ): 2015 2014 2013 Cash paid during the year for: Interest, net of amounts capitalized $ 16,233 $ 13,754 $ 12,824 Income tax payments $ 28,764 $ 29,145 $ 43,365 Non cash transactions: Equipment capital lease obligations incurred $ 16,770 $ — $ — (Decrease) increase in accrued stock repurchases $ (3,112 ) $ (4,176 ) $ 7,288 Increase in dividends accrued or converted to common stock equivalents $ 174 $ 68 $ — Increase (decrease) in obligation for purchases of property and equipment (1) $ 5,388 $ (1,187 ) $ (1,274 ) ____________________________ (1) In 2013, amounts also include changes in obligations related to assets held for sale.</t>
  </si>
  <si>
    <t>Supplemental Consolidated Financial Statement Information</t>
  </si>
  <si>
    <t>Supplemental Consolidated Financial Statement Information [Abstract]</t>
  </si>
  <si>
    <t>SUPPLEMENTAL CONSOLIDATED FINANCIAL STATEMENT INFORMATION ( in thousands ) September 27, September 28, Accounts and other receivables, net: Trade $ 36,990 $ 35,975 Income tax receivable 7,914 8,306 Notes receivable 1,726 3,574 Other 2,900 2,955 Allowance for doubtful accounts (1,555 ) (796 ) $ 47,975 $ 50,014 Prepaid expenses Prepaid income taxes $ 7,645 $ 27,956 Other 8,595 8,358 $ 16,240 $ 36,314 Other assets, net: Company-owned life insurance policies $ 99,513 $ 100,753 Deferred tax assets 78,151 50,807 Deferred rent receivable 45,330 41,872 Other 40,941 43,866 $ 263,935 $ 237,298 Accrued liabilities: Payroll and related taxes $ 56,223 $ 54,905 Insurance 35,370 34,834 Advertising 20,692 21,452 Sales and property taxes 11,574 11,760 Gift card liability 4,608 4,064 Deferred franchise fees 1,198 1,464 Other 40,910 35,147 $ 170,575 $ 163,626 Other long-term liabilities: Pension plans $ 180,476 $ 143,838 Straight-line rent accrual 46,807 48,835 Other 142,775 116,762 $ 370,058 $ 309,435</t>
  </si>
  <si>
    <t>Unaudited Quarterly Results Of Operations</t>
  </si>
  <si>
    <t>Selected Quarterly Financial Information [Abstract]</t>
  </si>
  <si>
    <t>UNAUDITED QUARTERLY RESULTS OF OPERATIONS ( in thousands, except per share data ) 16 Weeks Ended 12 Weeks Ended Fiscal Year 2015 January 18, April 12, July 5, September 27, Revenues $ 468,621 $ 358,122 $ 359,506 $ 354,068 Earnings from operations $ 63,236 $ 41,868 $ 50,395 $ 41,674 Net earnings $ 35,835 $ 23,005 $ 26,831 $ 23,141 Net earnings per share: Basic $ 0.93 $ 0.61 $ 0.72 $ 0.64 Diluted $ 0.91 $ 0.60 $ 0.71 $ 0.63 16 Weeks 12 Weeks Ended Fiscal Year 2014 January 19, April 13, July 6, September 28, Revenues $ 450,081 $ 340,870 $ 348,492 $ 344,687 Earnings from operations $ 57,204 $ 32,879 $ 43,000 $ 29,225 Net earnings $ 32,286 $ 15,801 $ 24,703 $ 16,160 Net earnings per share: Basic $ 0.76 $ 0.38 $ 0.62 $ 0.41 Diluted $ 0.74 $ 0.37 $ 0.61 $ 0.40 During the quarter ended September 28, 2014, we recorded an adjustment to decrease tax expense by $2.1 million due to the impact of a change in state tax law enacted July 2013 related to California enterprise zone tax credits.</t>
  </si>
  <si>
    <t>Subsequent Events (Notes)</t>
  </si>
  <si>
    <t>Subsequent Events [Abstract]</t>
  </si>
  <si>
    <t>Subsequent Events [Text Block]</t>
  </si>
  <si>
    <t xml:space="preserve"> SUBSEQUENT EVENTS Declaration of dividend — On November 12, 2015, the Board of Directors declared a cash dividend of $0.30 per share, to be paid on December 22, 2015 to shareholders of record as of the close of business on December 9, 2015. Future dividends will be subject to approval by our Board of Directors.</t>
  </si>
  <si>
    <t>Nature Of Operations And Summary Of Significant Accounting Policies (Policy)</t>
  </si>
  <si>
    <t>Long Lived Assets Held-for-sale [Line Items]</t>
  </si>
  <si>
    <t>Basis of presentation</t>
  </si>
  <si>
    <t>Basis of presentation — The accompanying consolidated financial statements have been prepared in accordance with U.S. generally accepted accounting principles and the rules and regulations of the Securities and Exchange Commission (“SEC”). During fiscal 2012, we entered into an agreement to outsource our Jack in the Box distribution business. In the third quarter of fiscal 2013, we closed 62 Qdoba restaurants (the “2013 Qdoba Closures”) as part of a comprehensive Qdoba market performance review. The results of operations for our distribution business and for the 2013 Qdoba Closures are reported as discontinued operations for all periods presented. Refer to Note 2, Discontinued Operations , for additional information. Unless otherwise noted, amounts and disclosures throughout these notes to the consolidated financial statements relate to our continuing operations.</t>
  </si>
  <si>
    <t>Principles of consolidation</t>
  </si>
  <si>
    <t>Principles of consolidation — The consolidated financial statements include the accounts of the Company, its wholly-owned subsidiaries and the accounts of any variable interest entities (“VIEs”) where we are deemed the primary beneficiary. All significant intercompany accounts and transactions are eliminated. The Financial Accounting Standards Board (“FASB”) authoritative guidance on consolidation requires the primary beneficiary of a VIE to consolidate that entity. The primary beneficiary of a VIE is an enterprise that has a controlling financial interest in the VIE. Controlling financial interest exists when an enterprise has both the power to direct the activities that most significantly impact the VIE’s economic performance and the obligation to absorb losses or the right to receive benefits of the VIE that could potentially be significant to the VIE. The primary entities in which we possess a variable interest are franchise entities, which operate our franchise restaurants. We do not possess any ownership interests in franchise entities. We have reviewed these franchise entities and determined that we are not the primary beneficiary of the entities and therefore, these entities have not been consolidated. We hold and consolidate a variable interest in a subsidiary formed for the purpose of operating a franchisee lending program.</t>
  </si>
  <si>
    <t>Description of New Accounting Pronouncements, Policy [Text Block]</t>
  </si>
  <si>
    <t>Effect of new accounting pronouncements — In August 2015, the FASB issued Accounting Standards Update (“ASU”) No. 2015-15, “ Interest-Imputation of Interest: Presentation and Subsequent Measurement of Debt Issuance Costs Associated with Line-of-Credit Arrangements ,” which addresses line-of-credit arrangements that were omitted from ASU No. 2015-03 (see below). This ASU states that the SEC staff would not object to an entity deferring and presenting debt issuance costs related to a line-of-credit arrangement as an asset and subsequently amortizing those costs ratably over the term of the arrangement, regardless of whether there are any outstanding borrowings on the line-of-credit arrangement. This new standard is effective for annual reporting periods beginning after December 15, 2015, including interim periods within that reporting period, with early adoption permitted. We do not expect that this standard will have a material impact on our consolidated financial statements or disclosures upon adoption. In May 2014, the FASB issued ASU No. 2014-09, Revenue from Contracts with Customers (Topic 606) , which provides a comprehensive new revenue recognition model that requires a company to recognize revenue in an amount that reflects the consideration it expects to receive for the transfer of promised goods or services to its customers. The standard also requires additional disclosure regarding the nature, amount, timing and uncertainty of revenue and cash flows arising from contracts with customers. This ASU is effective for annual periods and interim periods beginning after December 15, 2017. The ASU is to be applied retrospectively or using a cumulative effect transition method and early adoption is not permitted. We are currently evaluating the effect that this pronouncement will have on our consolidated financial statements and related disclosures. In April 2015, the FASB issued ASU No. 2015-04, Practical Expedient for the Measurement Date of an Employer's Defined Benefit Obligation and Plan Assets , which provides a practical expedient that permits a company to measure defined benefit plan assets and obligations using the month-end date that is closest to the company's fiscal year-end and apply that practical expedient consistently from year to year. The practical expedient should be applied consistently to all plans if the company has more than one plan. This ASU is effective prospectively for financial statements issued for fiscal years beginning after December 15, 2015, and interim periods within those fiscal years, with early adoption permitted. We early adopted this standard in fiscal 2015 and measured our defined benefit plan assets and obligation as of September 30, 2015, which did not have a material impact on our consolidated financial statements and related disclosures. In April 2015, the FASB issued ASU No. 2015-03, Simplifying the Presentation of Debt Issuance Costs , which changes the presentation of debt issuance costs in financial statements. Under this ASU, an entity presents such costs on the balance sheet as a direct deduction from the related debt liability rather than as an asset. This new standard is effective for annual reporting periods beginning after December 15, 2015, including interim periods within that reporting period, with early adoption permitted. We do not plan to adopt this standard early and do not expect that it will have a material impact on our consolidated financial statements or disclosures upon adoption. In June 2014, the FASB issued ASU No. 2014-12, Accounting for Share-Based Payments when the Terms of an Award Provide That a Performance Target Could Be Achieved after the Requisite Service Period , which requires a reporting entity to treat a performance target that affects vesting and that could be achieved after the requisite service period as a performance condition. This standard is to be applied prospectively for annual and interim periods beginning after December 15, 2015, with early adoption permitted. We early adopted this standard on September 29, 2014. This pronouncement did not have a material impact on our consolidated financial statements. In April 2014, the FASB issued ASU No. 2014-08, Presentation of Financial Statements (Topic 205) and Property, Plant, and Equipment (Topic 360): Reporting Discontinued Operations and Disclosures of Disposals of Components of an Entity , which modifies the definition of discontinued operations to include only disposals of an entity that represent strategic shifts that have or will have a major effect on an entity's operations and financial results. This ASU also expands the disclosure requirements for disposals which meet the definition of a discontinued operation and requires entities to disclose information about disposals of individually significant components that do not meet the definition of discontinued operations. The standard is effective prospectively for annual and interim periods beginning after December 15, 2014, with early adoption permitted. We early adopted this standard on September 29, 2014. This pronouncement did not have a material impact on our consolidated financial statements.</t>
  </si>
  <si>
    <t>Depreciation, Depletion, and Amortization [Policy Text Block]</t>
  </si>
  <si>
    <t>Buildings, equipment and leasehold improvements are generally depreciated using the straight-line method based on the estimated useful lives of the assets, over the initial lease term for certain assets acquired in conjunction with the lease commencement for leased properties, or the remaining lease term for certain assets acquired after the commencement of the lease for leased properties. In certain situations, one or more option periods may be used in determining the depreciable life of assets related to leased properties if we deem that an economic penalty would be incurred otherwise. In either circumstance, our policy requires lease term consistency when calculating the depreciation period, in classifying the lease and in computing straight-line rent expense. Building, leasehold improvement assets and equipment are assigned lives that range from 2 to 35 years. Depreciation expense related to property and equipment was $88.8 million , $90.7 million and $92.0 million in 2015 , 2014 , and 2013 , respectively.</t>
  </si>
  <si>
    <t>Fiscal year</t>
  </si>
  <si>
    <t>Fiscal year — Our fiscal year is 52 or 53 weeks ending the Sunday closest to September 30 . Fiscal years 2015 , 2014 and 2013 include 52 weeks.</t>
  </si>
  <si>
    <t>Use of estimates</t>
  </si>
  <si>
    <t>Use of estimates — In preparing the consolidated financial statements in conformity with U.S. generally accepted accounting principles, management is required to make certain assumptions and estimates that affect reported amounts of assets, liabilities, revenues, expenses and the disclosure of contingencies. In making these assumptions and estimates, management may from time to time seek advice and consider information provided by actuaries and other experts in a particular area. Actual amounts could differ materially from these estimates.</t>
  </si>
  <si>
    <t>Cash and cash equivalents — We invest cash in excess of operating requirements in short-term, highly liquid investments with original maturities of three months or less, which are considered cash equivalents.</t>
  </si>
  <si>
    <t>Accounts and other receivables, net is primarily comprised of receivables from franchisees, tenants and credit card processors. Franchisee receivables primarily include rents, royalties, and marketing fees associated with lease and franchise agreements. Tenant receivables relate to subleased properties where we are on the master lease agreement. We accrue interest on notes receivable based on the contractual terms. The allowance for doubtful accounts is based on historical experience and a review of existing receivables. Changes in accounts and other receivables are classified as an operating activity in the consolidated statements of cash flows.</t>
  </si>
  <si>
    <t>Inventories consist principally of food, packaging and supplies, and are valued at the lower of cost or market on a first-in, first-out basis. Changes in inventories are classified as an operating activity in the consolidated statements of cash flows.</t>
  </si>
  <si>
    <t>Assets held for sale</t>
  </si>
  <si>
    <t>Assets held for sale typically represent the costs for new sites and existing sites that we plan to sell and lease back within the next year. Gains or losses realized on sale-leaseback transactions are deferred and amortized to income over the lease terms. If the determination is made that we no longer expect to sell an asset within the next year, the asset is reclassified out of assets held for sale. Assets held for sale also periodically includes the net book value of property and/or equipment we plan to sell within the next year. Assets held for sale consisted of the following at each fiscal year-end ( in thousands ): 2015 2014 Assets held for sale and leaseback $ 15,216 $ 3,477 Other property and equipment held for sale 300 1,289 Assets held for sale $ 15,516 $ 4,766</t>
  </si>
  <si>
    <t>Disclosure of Long Lived Assets Held-for-sale [Table Text Block]</t>
  </si>
  <si>
    <t>Property and equipment, net — Expenditures for new facilities and equipment, and those that substantially increase the useful lives of the property, are capitalized. Facilities leased under capital leases are stated at the present value of minimum lease payments at the beginning of the lease term, not to exceed fair value. Maintenance and repairs are expensed as incurred. When property and equipment are retired or otherwise disposed of, the related cost and accumulated depreciation are removed from the accounts, and gains or losses on the dispositions are reflected in results of operations.</t>
  </si>
  <si>
    <t>Impairment of long-lived assets</t>
  </si>
  <si>
    <t>Impairment of long-lived assets — We evaluate our long-lived assets, such as property and equipment, for impairment on an annual basis or whenever events or changes in circumstances indicate that their carrying value may not be recoverable. This review generally includes a restaurant-level analysis, except when we are actively selling a group of restaurants in which case we perform our impairment evaluations at the group level. Impairment evaluations for individual restaurants take into consideration a restaurant’s operating cash flows, the period of time since a restaurant has been opened or remodeled, refranchising expectations, and the maturity of the related market. Impairment evaluations for a group of restaurants take into consideration the group’s expected future cash flows and sales proceeds from bids received, if any, or fair market value based on, among other considerations, the specific sales and cash flows of those restaurants. If the assets of a restaurant or group of restaurants subject to our impairment evaluation are not recoverable based upon the forecasted, undiscounted cash flows, we recognize an impairment loss by the amount which the carrying value of the assets exceeds fair value. Long-lived assets that meet the held for sale criteria, which excludes assets intended to be sold and leased back, are held for sale and reported at the lower of their carrying value or fair value, less estimated costs to sell.</t>
  </si>
  <si>
    <t>Goodwill and intangible assets</t>
  </si>
  <si>
    <t>Goodwill and intangible assets — Goodwill is the excess of the purchase price over the fair value of identifiable net assets acquired, if any. We generally record goodwill in connection with the acquisition of restaurants from franchisees. Likewise, upon the sale of restaurants to franchisees, goodwill is decremented. The amount of goodwill written-off is determined as the fair value of the reporting unit disposed of as a percentage of the fair value of the reporting unit retained. Goodwill is evaluated for impairment annually, or more frequently if indicators of impairment are present. We first assess qualitative factors to determine whether the existence of events or circumstances leads to a determination that it is more likely than not that the fair value of a reporting unit is less than its carrying amount. If the qualitative factors indicate that it is more likely than not that the fair value of a reporting unit is less than its carrying amount, we perform a two-step impairment test of goodwill. In the first step, we estimate the fair value of the reporting unit and compare it to the carrying value of the reporting unit. If the carrying value exceeds the fair value of the reporting unit, the second step is performed to measure the amount of the impairment loss, if any. In the second step, the amount of the impairment loss is the excess of the carrying amount of the goodwill over its implied fair value. Intangible assets, net is comprised primarily of acquired franchise contract costs, our Qdoba trademark, lease acquisition costs and reacquired franchise rights. Acquired franchise contract costs and our Qdoba trademark were recorded in connection with our acquisition of Qdoba Restaurant Corporation in fiscal 2003 . Acquired franchise contract costs represent the acquired value of franchise contracts, which are amortized over the term of the franchise agreements plus options based on the projected royalty revenue stream. Our Qdoba trademark asset has an indefinite life and is not amortized. Lease acquisition costs primarily represent the fair values of acquired lease contracts having contractual rents lower than fair market rents and are amortized on a straight-line basis over the remaining initial lease term. Reacquired franchise rights are recorded in connection with our acquisition of franchised restaurants and are amortized over the remaining contractual period of the franchise contract in which the right was granted. Our non-amortizing intangible asset is evaluated for impairment annually, or more frequently if indicators of impairment are present. We first assess qualitative factors to determine whether the existence of events or circumstances leads to a determination that it is more likely than not that the fair value of the intangible asset is less than its carrying amount. If the qualitative factors indicate that it is more likely than not that the fair value of the intangible asset is less than its carrying amount, we compare the fair value of the non-amortizing intangible asset with its carrying amount. If the carrying amount of an intangible asset exceeds its fair value, an impairment loss is recognized equal to the excess.</t>
  </si>
  <si>
    <t>Company-owned life insurance</t>
  </si>
  <si>
    <t>Company-owned life insurance — We have purchased company-owned life insurance (“COLI”) policies to support our non-qualified benefit plans. The cash surrender values of these policies were $99.5 million and $100.7 million as of September 27, 2015 and September 28, 2014 , respectively, and are included in other assets, net in the accompanying consolidated balance sheets. Changes in cash surrender values are included in selling, general and administrative expenses in the accompanying consolidated statements of earnings. These policies reside in an umbrella trust for use only to pay plan benefits to participants or to pay creditors if the Company becomes insolvent.</t>
  </si>
  <si>
    <t>Leases — We review all leases for capital or operating classification at their inception under the FASB authoritative guidance for leases. Our operations are primarily conducted under operating leases. Within the provisions of certain leases, there are rent holidays and escalations in payments over the base lease term, as well as renewal periods. The effects of the holidays and escalations have been reflected in rent expense on a straight-line basis over the expected lease term. Differences between amounts paid and amounts expensed are recorded as deferred rent. The lease term commences on the date when we have the right to control the use of the leased property. Certain leases also include contingent rent provisions based on sales levels, which are accrued at the point in time we determine that it is probable such sales levels will be achieved.</t>
  </si>
  <si>
    <t>Revenue recognition</t>
  </si>
  <si>
    <t>Revenue recognition — Revenue from company restaurant sales is recognized when the food and beverage products are sold and are presented net of sales taxes. Our franchise arrangements generally provide for franchise fees and continuing fees based upon a percentage of sales (“royalties”). In order to renew a franchise agreement upon expiration, a franchisee must obtain the Company’s approval and pay then current fees. Franchise development and license fees are recorded as deferred revenue until we have substantially performed all of our contractual obligations and the restaurant has opened for business. Franchise royalties are recorded in revenues on an accrual basis. Among other things, a franchisee may be provided the use of land and building, generally for a period of 20 years, and is required to pay negotiated rent, property taxes, insurance and maintenance. Certain franchise rents, which are contingent upon sales levels, are recognized in the period in which the contingency is met.</t>
  </si>
  <si>
    <t>Gift cards</t>
  </si>
  <si>
    <t>Gift cards — We sell gift cards to our customers in our restaurants and through selected third parties. The gift cards sold to our customers have no stated expiration dates and are subject to actual and/or potential escheatment rights in several of the jurisdictions in which we operate. We recognize income from gift cards when redeemed by the customer. While we will continue to honor all gift cards presented for payment, we may determine the likelihood of redemption to be remote for certain card balances due to, among other things, long periods of inactivity. In these circumstances, to the extent we determine there is no requirement for remitting balances to government agencies under unclaimed property laws, card balances may be recognized as a reduction to selling, general and administrative expenses in the accompanying consolidated statements of earnings.</t>
  </si>
  <si>
    <t>Pre-opening costs</t>
  </si>
  <si>
    <t>Pre-opening costs associated with the opening of a new restaurant consist primarily of employee training costs and are expensed as incurred and included in selling, general and administrative expenses in the accompanying consolidated statements of earnings.</t>
  </si>
  <si>
    <t>Restaurant closure costs</t>
  </si>
  <si>
    <t>Restaurant closure costs — All costs associated with exit or disposal activities are recognized when they are incurred. Restaurant closure costs, which are included in impairment and other charges, net and losses (gains) on the sale of company-operated restaurants in the accompanying consolidated statements of earnings, consist of future lease commitments, net of anticipated sublease rentals, and expected ancillary costs.</t>
  </si>
  <si>
    <t>Self-insurance</t>
  </si>
  <si>
    <t>Self-insurance — We are self-insured for a portion of our workers’ compensation, general liability, employee medical and dental, and automotive claims. We utilize a paid-loss plan for our workers’ compensation, general liability and automotive programs, which have predetermined loss limits per occurrence and in the aggregate. We establish our insurance liability (undiscounted) and reserves using independent actuarial estimates of expected losses for determining reported claims and as the basis for estimating claims incurred but not reported. As of September 27, 2015 and September 28, 2014 , our estimated liability for general liability and workers’ compensation claims exceeded our self-insurance retention limits by $25.8 million and $24.6 million , respectively, which we expect our insurance providers to pay on our behalf in accordance with the contractual terms of our insurance policies.</t>
  </si>
  <si>
    <t>Advertising costs</t>
  </si>
  <si>
    <t xml:space="preserve">Advertising costs — We administer marketing funds which include contractual contributions. In fiscal 2015 , the marketing funds at franchise and company-operated restaurants were generally 5% and 2% of gross revenues at Jack in the Box and Qdoba restaurants, respectively, and in both fiscal 2014 and 2013 the marketing funds were approximately 5% and 1% of gross revenues at Jack in the Box and Qdoba restaurants, respectively. We record contributions from franchisees as a liability included in accrued liabilities in the accompanying consolidated balance sheets until such funds are expended. The contributions to the marketing funds are designated for marketing initiatives and advertising and we act as an agent for the franchisees with regard to these contributions. Therefore, we do not reflect franchisee contributions to the funds in our consolidated statements of earnings or cash flows. Production costs of commercials, programming and other marketing activities are charged to the marketing funds when the advertising is first used for its intended purpose, and the costs of advertising are charged to operations as incurred. Total contributions and other marketing expenses, are included in selling, general, and administrative expenses in the accompanying consolidated statements of earnings. </t>
  </si>
  <si>
    <t>Share-based compensation — We account for our share-based compensation under the FASB authoritative guidance on stock compensation , which generally requires, among other things, that all employee share-based compensation be measured using a fair value method and that the resulting compensation cost be recognized in the financial statements. Compensation expense for our share-based compensation awards is generally recognized on a straight-line basis over the shorter of the vesting period or the period from the date of grant to the date the employee becomes eligible to retire.</t>
  </si>
  <si>
    <t>Income taxes — Deferred tax assets and liabilities are recognized for the future tax consequences attributable to differences between the financial statement carrying amounts of existing assets and liabilities and their respective tax bases, as well as tax loss and credit carryforwards. Deferred tax assets and liabilities are measured using enacted tax rates expected to apply to taxable income in the years in which those temporary differences are expected to be recovered or settled. We recognize interest and, when applicable, penalties related to unrecognized tax benefits as a component of our income tax provision. Authoritative guidance issued by the FASB prescribes a minimum probability threshold that a tax position must meet before a financial statement benefit is recognized. The minimum threshold is defined as a tax position that is more likely than not to be sustained upon examination by the applicable taxing authority, including resolution of any related appeals or litigation processes, based on the technical merits of the position. Refer to Note 10, Income Taxes , for additional information.</t>
  </si>
  <si>
    <t>Derivative instruments</t>
  </si>
  <si>
    <t>Derivative instruments — From time to time, we use interest rate swap agreements to manage interest rate exposure. We do not speculate using derivative instruments. We purchase derivative instruments only for the purpose of risk management. All derivatives are recognized on the consolidated balance sheets at fair value based upon quoted market prices. Changes in the fair values of derivatives are recorded in earnings or other comprehensive income (“OCI”), based on whether or not the instrument is designated as a hedge transaction. Gains or losses on derivative instruments that qualify for hedge designation are reported in OCI and are reclassified to earnings in the period the hedged item affects earnings. If the underlying hedge transaction ceases to exist, any associated amounts reported in OCI are reclassified to earnings at that time. Any ineffectiveness is recognized in earnings in the current period. Refer to Note 5, Fair Value Measurements , and Note 6, Derivative Instruments, for additional information regarding our derivative instruments.</t>
  </si>
  <si>
    <t>Contingencies</t>
  </si>
  <si>
    <t>Contingencies — We recognize liabilities for contingencies when we have an exposure that indicates it is probable that an asset has been impaired or that a liability has been incurred and the amount of impairment or loss can be reasonably estimated. Our ultimate legal and financial liability with respect to such matters cannot be estimated with certainty and requires the use of estimates. When the reasonable estimate is a range, the recorded loss will be the best estimate within the range. We record legal settlement costs when those costs are probable and reasonably estimable.</t>
  </si>
  <si>
    <t>Segment reporting</t>
  </si>
  <si>
    <t>Segment reporting — An operating segment is defined as a component of an enterprise that engages in business activities from which it may earn revenues and incur expenses, and about which separate financial information is regularly evaluated by our chief operating decision makers in deciding how to allocate resources. Similar operating segments can be aggregated into a single operating segment if the businesses are similar. We operate our business in two operating segments, Jack in the Box and Qdoba Restaurant Operations. Refer to Note 17, Segment Reporting , for additional discussion regarding our segments.</t>
  </si>
  <si>
    <t>Nature Of Operations And Summary Of Significant Accounting Policies (Tables)</t>
  </si>
  <si>
    <t>Summary Of Number Of Restaurants</t>
  </si>
  <si>
    <t>The following table summarizes the number of restaurants as of the end of each fiscal year: 2015 2014 2013 Jack in the Box: Company-operated 413 431 465 Franchise 1,836 1,819 1,786 Total system 2,249 2,250 2,251 Qdoba: Company-operated 322 310 296 Franchise 339 328 319 Total system 661 638 615 The following table summarizes the number of restaurants sold to franchisees, the number of restaurants developed by franchisees and the related (losses) gains and fees recognized in each fiscal year ( dollars in thousands ): 2015 2014 2013 Restaurants sold to franchisees 21 37 81 New restaurants opened by franchisees 38 33 45 Initial franchise fees $ 1,453 $ 1,886 $ 4,017 Proceeds from the sale of company-operated restaurants (1) $ 3,951 $ 10,536 $ 30,619 Net assets sold (primarily property and equipment) (4,283 ) (5,558 ) (15,680 ) Goodwill related to the sale of company-operated restaurants (47 ) (170 ) (629 ) Other (2) (2,760 ) (6,500 ) (9,670 ) (Losses) gains on the sale of company-operated restaurants (3,139 ) (1,692 ) 4,640 Loss on anticipated sale of a Jack in the Box company-operated market (3) — (1,856 ) — (Losses) gains on the sale of company-operated restaurants $ (3,139 ) $ (3,548 ) $ 4,640 ____________________________ (1) Amounts in 2015, 2014 and 2013 include additional proceeds of $1.5 million , $2.1 million and $3.3 million , respectively, recognized upon the extension of the underlying franchise and lease agreements related to restaurants sold in a prior year. (2) Amounts in all years presented primarily represent impairment and lease commitment charges related to restaurants closed in connection with the sale of the related markets, and charges for operating restaurant leases with lease commitments in excess of our sublease rental income. (3) In 2014, the loss on the anticipated sale of a Jack in the Box market relates to 25 company-operated restaurants of which we sold 20 , and closed the remaining five , in the second quarter of fiscal 2015.</t>
  </si>
  <si>
    <t>Summary Of Advertising Costs</t>
  </si>
  <si>
    <t>The following table provides a summary of advertising costs related to company-operated restaurants in each fiscal year ( in thousands ): 2015 2014 2013 Jack in the Box $ 41,895 $ 42,349 $ 46,739 Qdoba 17,687 18,215 16,123 Total $ 59,582 $ 60,564 $ 62,862</t>
  </si>
  <si>
    <t>Discontinued Operations (Tables)</t>
  </si>
  <si>
    <t>Income Statement, Balance Sheet and Additional Disclosures by Disposal Groups, Including Discontinued Operations [Line Items]</t>
  </si>
  <si>
    <t>Restructuring and Related Costs [Table Text Block]</t>
  </si>
  <si>
    <t>Our liability for lease commitments related to the 2013 Qdoba closures is included in accrued liabilities and other long-term liabilities in the accompanying consolidated balance sheets and has changed as follows during fiscal year 2015 ( in thousands ): Balance at September 28, 2014 $ 5,737 Adjustments 4,594 Cash payments (6,075 ) Balance at September 27, 2015 $ 4,256 The following is a summary of the costs incurred in connection with these activities during each fiscal year ( in thousands ): 2015 2014 2013 Severance costs $ 29 $ 2,141 $ 2,821 Other — 6,480 630 $ 29 $ 8,621 $ 3,451</t>
  </si>
  <si>
    <t>Schedule of Disposal Groups, Including Discontinued Operations, Income Statement, Balance Sheet and Additional Disclosures</t>
  </si>
  <si>
    <t>The following table summarizes the results related to the 2013 Qdoba Closures for each fiscal year ( in thousands ): 2015 2014 2013 Company restaurant sales $ — $ — $ 28,036 Asset impairments $ — $ (2,170 ) $ (22,239 ) Future lease commitments (1) (4,594 ) (4,536 ) (10,301 ) Bad debt expense (366 ) — — Brokers commissions (234 ) (652 ) — Other exit costs (302 ) (889 ) (3,075 ) Operating losses — — (8,961 ) Loss before income tax benefit $ (5,496 ) $ (8,247 ) $ (44,576 ) ___________________________________________ (1) Future lease commitments in 2013 are shown net of reversals for deferred rent and tenant improvement allowances of $4.3 million . The following table summarizes our distribution business results, which are included in discontinued operations for each fiscal year ( in thousands ): 2015 2014 2013 Revenue $ — $ — $ 37,743 Loss before income tax benefit $ (703 ) $ (1,276 ) $ (6,446 )</t>
  </si>
  <si>
    <t>Summary Of Refranchisings, Franchisee Development And Acquisitions (Tables)</t>
  </si>
  <si>
    <t>Business Combination Disclosure [Text Block]</t>
  </si>
  <si>
    <t>The following table provides detail of the combined acquisitions in each fiscal year ( dollars in thousands ): 2015 2014 2013 Restaurants acquired from franchisees 7 4 14 Property and equipment $ 646 $ 1,398 $ 3,030 Reacquired franchise rights — 96 148 Goodwill — 256 9,169 Gains on the acquisition of franchise-operated restaurants (33 ) — — Liabilities assumed (613 ) — (283 ) Total consideration $ — $ 1,750 $ 12,064</t>
  </si>
  <si>
    <t>Number Of Restaurants Sold And Developed By Franchisees And Related Gains And Fees Recognized</t>
  </si>
  <si>
    <t>Goodwill And Intangible Assets, Net (Tables)</t>
  </si>
  <si>
    <t>Changes In Carrying Amount Of Goodwill</t>
  </si>
  <si>
    <t>The changes in the carrying amount of goodwill during fiscal 2015 and 2014 by reportable segment were as follows ( in thousands ): Jack in the Box Qdoba Total Balance at September 29, 2013 $ 48,391 $ 100,597 $ 148,988 Acquisition of franchised restaurants 256 — 256 Sale of company-operated restaurants to franchisees (170 ) — (170 ) Balance at September 28, 2014 48,477 100,597 149,074 Sale of company-operated restaurants to franchisees (47 ) — (47 ) Balance at September 27, 2015 $ 48,430 $ 100,597 $ 149,027</t>
  </si>
  <si>
    <t>Schedule Of Intangible Assets</t>
  </si>
  <si>
    <t>Intangible assets, net consist of the following as of the end of each fiscal year ( in thousands ): 2015 2014 Amortized intangible assets: Gross carrying amount $ 17,267 $ 17,272 Less accumulated amortization (11,302 ) (10,468 ) Net carrying amount 5,965 6,804 Non-amortized intangible assets: Trademark 8,800 8,800 Net carrying amount $ 14,765 $ 15,604</t>
  </si>
  <si>
    <t>Estimated Amortization Expense</t>
  </si>
  <si>
    <t>The following table summarizes, as of September 27, 2015 , the estimated amortization expense for each of the next five fiscal years ( in thousands ): 2016 $ 784 2017 $ 736 2018 $ 692 2019 $ 645 2020 $ 621</t>
  </si>
  <si>
    <t>Fair Value Measurements (Tables)</t>
  </si>
  <si>
    <t>Financial Assets And Liabilities Measured At Fair Value On Recurring Basis</t>
  </si>
  <si>
    <t>The following table presents the financial assets and liabilities measured at fair value on a recurring basis ( in thousands ): Total Quoted Prices in Active Markets for Identical Assets (3) (Level 1) Significant Other Observable Inputs (3) (Level 2) Significant Unobservable Inputs (3) (Level 3) Fair Value Measurements as of September 27, 2015: Non-qualified deferred compensation plan (1) $ (35,003 ) $ (35,003 ) $ — $ — Interest rate swaps (Note 6) (2) (26,374 ) — (26,374 ) — Total liabilities at fair value $ (61,377 ) $ (35,003 ) $ (26,374 ) $ — Fair Value Measurements as of September 28, 2014: Non-qualified deferred compensation plan (1) $ (35,602 ) $ (35,602 ) $ — $ — Interest rate swaps (Note 6) (2) (1,789 ) — (1,789 ) — Total liabilities at fair value $ (37,391 ) $ (35,602 ) $ (1,789 ) $ — ____________________________ (1) We maintain an unfunded defined contribution plan for key executives and other members of management excluded from participation in our qualified savings plan. The fair value of this obligation is based on the closing market prices of the participants’ elected investments. (2) We entered into interest rate swaps to reduce our exposure to rising interest rates on our variable debt. The fair values of our interest rate swaps are based upon Level 2 inputs which include valuation models as reported by our counterparties. The key inputs for the valuation models are quoted market prices, interest rates and forward yield curves. (3) We did not have any transfers in or out of Level 1, 2 or 3.</t>
  </si>
  <si>
    <t>Derivative Instruments (Tables)</t>
  </si>
  <si>
    <t>Derivative Instruments Outstanding</t>
  </si>
  <si>
    <t>The following derivative instruments were outstanding as of the end of each fiscal year ( in thousands ): September 27, 2015 September 28, 2014 Balance Sheet Location Fair Value Balance Sheet Location Fair Value Derivatives designated as hedging instruments: Interest rate swaps (Note 5) Accrued $ (3,379 ) Accrued $ (1,789 ) Interest rate swaps (Note 5) Other long-term liabilities (22,995 ) Other long-term liabilities — Total derivatives $ (26,374 ) $ (1,789 )</t>
  </si>
  <si>
    <t>Gains Or Losses Recognized On Interest Rate Swap Derivative Instrument</t>
  </si>
  <si>
    <t>The following table summarizes the accumulated OCI activity related to our interest rate swap derivative instruments in each fiscal year ( in thousands ): Location of Loss in Income 2015 2014 2013 Loss recognized in OCI N/A $ (26,596 ) $ (1,890 ) $ (110 ) Loss reclassified from accumulated OCI into net earnings Interest expense, net $ 2,011 $ 1,291 $ 1,353</t>
  </si>
  <si>
    <t>Indebtedness (Tables)</t>
  </si>
  <si>
    <t>Schedule Of Long-Term Debt</t>
  </si>
  <si>
    <t>The detail of our long-term debt at the end of each fiscal year is as follows ( in thousands ): 2015 2014 Revolver, variable interest rate based on an applicable margin plus LIBOR, 2.00% at September 27, 2015 $ 395,000 $ 306,000 Term loan, variable interest rate based on an applicable margin plus LIBOR, 1.95% at September 27, 2015 300,000 197,500 Capital lease obligations, 3.9% weighted average interest rate at September 27, 2015 20,256 4,383 715,256 507,883 Less current portion (26,677 ) (10,871 ) $ 688,579 $ 497,012</t>
  </si>
  <si>
    <t>Scheduled Principal Payments On Long-Term Debt</t>
  </si>
  <si>
    <t>cheduled principal payments on our long-term debt outstanding at September 27, 2015 for each of the next five fiscal years and thereafter are as follows ( in thousands ): 2016 $ 26,677 2017 26,216 2018 29,482 2019 623,078 2020 2,237 Thereafter 7,566 $ 715,256</t>
  </si>
  <si>
    <t>Leases (Tables)</t>
  </si>
  <si>
    <t>Components Of Rent Expense</t>
  </si>
  <si>
    <t>The components of rent expense were as follows in each fiscal year ( in thousands ): 2015 2014 2013 Minimum rentals $ 212,722 $ 213,082 $ 210,638 Contingent rentals 2,549 1,986 1,840 Total rent expense 215,271 215,068 212,478 Less rental expense on subleased properties (141,946 ) (139,976 ) (136,970 ) Net rent expense $ 73,325 $ 75,092 $ 75,508</t>
  </si>
  <si>
    <t>Future Minimum Lease Payments For Capital And Operating Leases</t>
  </si>
  <si>
    <t xml:space="preserve">The following table presents as of September 27, 2015 , future minimum lease payments under capital and operating leases, including leases recorded as lease obligations relating to continuing and discontinued operations ( in thousands ): Fiscal Year Capital Leases Operating Leases 2016 $ 4,040 $ 246,636 2017 3,355 210,994 2018 2,518 177,768 2019 2,647 168,564 2020 2,522 141,470 Thereafter 7,852 552,858 Total minimum lease payments 22,934 $ 1,498,290 Less amount representing interest, 3.9% weighted average interest rate (2,678 ) Present value of obligations under capital leases 20,256 Less current portion (3,240 ) Long-term capital lease obligations $ 17,016 </t>
  </si>
  <si>
    <t>Assets Recorded Under Capital Leases</t>
  </si>
  <si>
    <t>Assets recorded under capital leases are included in property and equipment, and consisted of the following at each fiscal year-end ( in thousands ): 2015 2014 Buildings $ 10,716 $ 19,105 Equipment 16,770 — Less accumulated amortization (8,453 ) (15,667 ) $ 19,033 $ 3,438</t>
  </si>
  <si>
    <t>Schedule of Rental Income</t>
  </si>
  <si>
    <t>The following table summarizes rents received under these agreements in each fiscal year ( in thousands ): 2015 2014 2013 Total rental income (1) $ 232,264 $ 222,443 $ 213,009 Contingent rentals $ 28,348 $ 19,551 $ 16,966</t>
  </si>
  <si>
    <t>Minimum Rents Receivable Expected To Be Received Under These Non-Cancelable Operating Leases</t>
  </si>
  <si>
    <t>The minimum rents receivable expected to be received under these non-cancelable operating leases and subleases, including leases recorded as lease obligations relating to continuing and discontinuing operations, and excluding contingent rentals, as of September 27, 2015 are as follows ( in thousands ): Fiscal Year 2016 $ 224,400 2017 204,802 2018 184,853 2019 199,905 2020 196,635 Thereafter 1,387,889 Total minimum future rent receivable $ 2,398,484</t>
  </si>
  <si>
    <t>Assets Held For Lease</t>
  </si>
  <si>
    <t>Assets held for lease and included in property and equipment consisted of the following at each fiscal year-end ( in thousands ): 2015 2014 Land $ 72,248 $ 72,143 Buildings 678,044 689,056 Equipment 4,374 4,492 754,666 765,691 Less accumulated depreciation (453,056 ) (434,526 ) $ 301,610 $ 331,165</t>
  </si>
  <si>
    <t>Impairment, Disposition Of Property And Equipment, And Restaurant Closing Costs (Tables)</t>
  </si>
  <si>
    <t>Impairment, Disposition Of Property And Equipment, And Restaurant Closing Costs s [Abstract]</t>
  </si>
  <si>
    <t>Impairment And Disposal Costs Included In Impairment And Other Charges</t>
  </si>
  <si>
    <t>Impairment and other charges, net in the accompanying consolidated statements of earnings is comprised of the following ( in thousands ): 2015 2014 2013 Accelerated depreciation $ 6,260 $ 1,202 $ 2,554 Costs of closed restaurants (primarily lease obligations) and other 3,592 2,841 2,469 Losses on disposition of property and equipment, net 1,319 1,674 1,091 Restaurant impairment charges 557 570 3,874 Restructuring costs 29 8,621 3,451 $ 11,757 $ 14,908 $ 13,439</t>
  </si>
  <si>
    <t>Contract Termination [Member]</t>
  </si>
  <si>
    <t>Restructuring Cost and Reserve [Line Items]</t>
  </si>
  <si>
    <t>Schedule of Restructuring Reserve by Type of Cost [Table Text Block]</t>
  </si>
  <si>
    <t>Total accrued restaurant closing costs, included in accrued liabilities and other long-term liabilities, changed as follows during fiscal year 2015 ( in thousands ): Balance at beginning of year $ 13,173 Adjustments (1) 2,653 Cash payments (6,119 ) Balance at end of year $ 9,707</t>
  </si>
  <si>
    <t>Income Taxes (Tables)</t>
  </si>
  <si>
    <t>Components Of Income Taxes</t>
  </si>
  <si>
    <t>ncome taxes consist of the following in each fiscal year ( in thousands ): 2015 2014 2013 Current: Federal $ 59,362 $ 43,864 $ 51,367 State 9,598 3,770 7,583 68,960 47,634 58,950 Deferred: Federal (2,018 ) 3,700 (16,897 ) State (1,173 ) 452 (1,707 ) (3,191 ) 4,152 (18,604 ) Income tax expense from continuing operations $ 65,769 $ 51,786 $ 40,346 Income tax benefit from discontinued operations $ (2,410 ) $ (3,629 ) $ (19,566 )</t>
  </si>
  <si>
    <t>Reconciliation Of The Federal Statutory Income Tax Rate To Effective Tax Rate</t>
  </si>
  <si>
    <t>A reconciliation of the federal statutory income tax rate to our effective tax rate for continuing operations is as follows: 2015 2014 2013 Computed at federal statutory rate 35.0 % 35.0 % 35.0 % State income taxes, net of federal tax benefit 3.7 3.3 3.4 Benefit of jobs tax credits, net of valuation allowance (1.1 ) (1.2 ) (1.9 ) Expense (benefit) related to COLIs 0.3 (1.6 ) (2.9 ) Other, net (1.0 ) (0.2 ) (0.8 ) 36.9 % 35.3 % 32.8 %</t>
  </si>
  <si>
    <t>Deferred Tax Assets And Deferred Tax Liabilities</t>
  </si>
  <si>
    <t>The tax effects of temporary differences that give rise to significant portions of deferred tax assets and deferred tax liabilities at each year-end are presented below ( in thousands ): 2015 2014 Deferred tax assets: Accrued pension and postretirement benefits $ 92,456 $ 77,170 Accrued insurance 13,245 12,874 Accrued incentive compensation 6,412 3,090 Accrued vacation pay expense 2,193 2,132 Deferred income 1,417 1,436 Impairment 23,982 25,391 Lease commitments related to closed or refranchised locations 11,471 12,686 Other reserves and allowances 1,584 1,303 Tax loss and tax credit carryforwards 14,081 10,705 Leasing transactions 11,442 7,201 Share-based compensation 9,331 9,416 Other, net 12,238 1,418 Total gross deferred tax assets 199,852 164,822 Valuation allowance (11,563 ) (8,624 ) Total net deferred tax assets 188,289 156,198 Deferred tax liabilities: Property and equipment, principally due to differences in depreciation (38,403 ) (38,362 ) Intangible assets (30,132 ) (28,149 ) Other (1,568 ) (2,069 ) Total gross deferred tax liabilities (70,103 ) (68,580 ) Net deferred tax assets $ 118,186 $ 87,618</t>
  </si>
  <si>
    <t>Reconciliation Of Unrecognized Tax Benefits</t>
  </si>
  <si>
    <t>A reconciliation of the beginning and ending amounts of unrecognized tax benefits follows ( in thousands ): 2015 2014 Balance beginning of year $ 374 $ 769 Change related to tax positions (374 ) (395 ) Balance at end of year $ — $ 374</t>
  </si>
  <si>
    <t>Retirement Plans (Tables)</t>
  </si>
  <si>
    <t>Reconciliation Of The Changes In Benefit Obligations, Plan Assets And Funded Status Of Retirement Plans</t>
  </si>
  <si>
    <t xml:space="preserve">The fair values of the Qualified Plan’s assets at September 27, 2015 and September 28, 2014 by asset category are as follows ( in thousands ): Total Quoted Prices in Active Markets for Identical (Level 1) Significant Other Observable Inputs (Level 2) Significant Unobservable Inputs (Level 3) Items Measured at Fair Value at September 27, 2015: Asset Category: Cash and cash equivalents (1 ) $ 3,629 $ 3,629 $ — $ — Equity: U.S (2 ) 15,812 15,812 — — Commingled (3 ) 169,701 169,701 — — Fixed income: Corporate bonds (4 ) 7,243 7,243 — — Other (6 ) 88,621 29,054 59,567 — Diversified funds (7 ) 10,684 10,684 — — Real estate (8 ) 36,967 — — 36,967 $ 332,657 $ 236,123 $ 59,567 $ 36,967 Items Measured at Fair Value at September 28, 2014: Asset Category: Cash and cash equivalents (1 ) $ 900 $ 900 $ — $ — Equity: U.S (2 ) 17,063 17,063 — — Commingled (3 ) 147,221 147,221 — — Fixed income: Corporate bonds (4 ) 13,122 13,122 — — Government and mortgage securities (5 ) 11,631 11,631 — — Other (6 ) 121,666 — 121,666 — Diversified funds (7 ) 12,116 12,116 — — Real estate (8 ) 32,593 — — 32,593 $ 356,312 $ 202,053 $ 121,666 $ 32,593 _________________________ (1) Cash and cash equivalents are comprised of commercial paper, short-term bills and notes, and short-term investment funds, which are valued at unadjusted quoted market prices. (2) U.S. equity securities are comprised of investments in common stock of U.S. companies for total return purposes. These investments are valued by the trustee at closing prices from national exchanges on the valuation date. (3) Commingled equity securities are comprised of investments in mutual funds, the fair value of which is determined by reference to the fund’s underlying assets, which are primarily marketable equity securities that are traded on national exchanges and valued at unadjusted quoted market prices. (4) Corporate bonds are comprised of mutual funds traded on national securities exchanges, valued at unadjusted quoted market prices, as well as securities traded in markets that are not considered active, which are valued based on quoted market prices, broker/dealer quotations. (5) Government and mortgage securities are comprised of government and municipal bonds, including treasury bills, notes and index linked bonds which are valued using an unadjusted quoted price in an active market or observable, market-based inputs. (6) Other fixed income securities are comprised of other commingled funds invested in registered securities which are valued at the unadjusted quoted price in an active market (level 1) or exchange and long-duration US government/credit funds which are valued based on observable inputs, which include quoted market prices in active markets for similar securities, valuations based on commonly quoted benchmark interest rates, maturities, ratings and/or securities indices (level 2) (7) Diversified funds are comprised of exchange-traded commodities futures and treasury bills, which are valued at unadjusted quoted market prices. (8) Real estate is investments in a real estate investment trust for purposes of total return. These investments are valued at unit values provided by the investment managers and their consultants. The following table provides a reconciliation of the changes in benefit obligations, plan assets and funded status of our retirement plans as of September 27, 2015 and September 28, 2014 ( in thousands ): Qualified Plan SERP Postretirement Health Plans 2015 2014 2015 2014 2015 2014 Change in benefit obligation: Obligation at beginning of year $ 434,896 $ 382,068 $ 69,733 $ 64,717 $ 27,626 $ 33,243 Service cost 7,592 7,633 676 490 — — Interest cost 19,750 20,196 2,945 3,049 1,196 1,639 Participant contributions — — — — 114 123 Actuarial loss (gain) 16,757 59,661 6,447 5,652 1,008 (6,082 ) Benefits paid (10,261 ) (10,963 ) (4,455 ) (4,175 ) (1,184 ) (1,456 ) Settlements (26,470 ) (23,699 ) — — — — Other — — — — 151 159 Obligation at end of year $ 442,264 $ 434,896 $ 75,346 $ 69,733 $ 28,911 $ 27,626 Change in plan assets: Fair value at beginning of year $ 356,312 $ 336,425 $ — $ — $ — $ — Actual return on plan assets (6,924 ) 34,549 — — — — Participant contributions — — — — 114 123 Employer contributions 20,000 20,000 4,455 4,175 919 1,174 Benefits paid (10,261 ) (10,963 ) (4,455 ) (4,175 ) (1,184 ) (1,456 ) Settlements (26,470 ) (23,699 ) — — — — Other — — — — 151 159 Fair value at end of year $ 332,657 $ 356,312 $ — $ — $ — $ — Funded status at end of year $ (109,607 ) $ (78,584 ) $ (75,346 ) $ (69,733 ) $ (28,911 ) $ (27,626 ) Amounts recognized on the balance sheet: Current liabilities $ — $ — $ (4,477 ) $ (4,479 ) $ (1,294 ) $ (1,269 ) Noncurrent liabilities (109,607 ) (78,584 ) (70,869 ) (65,254 ) (27,617 ) (26,357 ) Total liability recognized $ (109,607 ) $ (78,584 ) $ (75,346 ) $ (69,733 ) $ (28,911 ) $ (27,626 ) Amounts in AOCI not yet reflected in net periodic benefit cost: Unamortized actuarial loss, net $ 153,156 $ 114,482 $ 31,738 $ 26,425 $ 3,226 $ 2,400 Unamortized prior service cost — — 811 1,080 — — Total $ 153,156 $ 114,482 $ 32,549 $ 27,505 $ 3,226 $ 2,400 Other changes in plan assets and benefit obligations recognized in OCI: Net actuarial loss (gain) $ 46,952 $ 49,603 $ 6,447 $ 5,652 $ 1,008 $ (6,082 ) Amortization of actuarial loss (8,278 ) (3,575 ) (1,134 ) (859 ) (182 ) (542 ) Amortization of prior service cost — — (269 ) (269 ) — — Total recognized in OCI 38,674 46,028 5,044 4,524 826 (6,624 ) Net periodic benefit cost and other losses 12,347 6,912 5,024 4,667 1,378 2,181 Total recognized in comprehensive income $ 51,021 $ 52,940 $ 10,068 $ 9,191 $ 2,204 $ (4,443 ) Amounts in AOCI expected to be amortized in fiscal 2016 net periodic benefit cost: Net actuarial loss $ 2,828 $ 1,259 $ 218 Prior service cost — 240 — Total $ 2,828 $ 1,499 $ 218 </t>
  </si>
  <si>
    <t>Fair Value Of Plan Assets Of Pension Plans</t>
  </si>
  <si>
    <t>The following sets forth the PBO, ABO and fair value of plan assets of our pension plans as of the measurement date in each fiscal year ( in thousands ): 2015 2014 Qualified Plan: Projected benefit obligation $ 442,264 $ 434,896 Accumulated benefit obligation $ 441,451 $ 433,010 Fair value of plan assets $ 332,657 $ 356,312 SERP: Projected benefit obligation $ 75,346 $ 69,733 Accumulated benefit obligation $ 74,388 $ 68,914 Fair value of plan assets $ — $ —</t>
  </si>
  <si>
    <t>Components Of Net Periodic Benefit Cost</t>
  </si>
  <si>
    <t>The components of the fiscal year net periodic benefit cost were as follows ( in thousands ): 2015 2014 2013 Qualified Plan: Service cost $ 7,592 $ 7,633 $ 10,210 Interest cost 19,750 20,196 19,964 Expected return on plan assets (23,273 ) (24,492 ) (22,715 ) Actuarial loss 8,278 3,575 15,665 Net periodic benefit cost $ 12,347 $ 6,912 $ 23,124 SERP: Service cost $ 676 $ 490 $ 543 Interest cost 2,945 3,049 2,664 Actuarial loss 1,134 859 2,170 Amortization of unrecognized prior service cost 269 269 269 Net periodic benefit cost $ 5,024 $ 4,667 $ 5,646 Postretirement health plans: Interest cost $ 1,196 $ 1,639 $ 1,586 Actuarial loss 182 542 791 Net periodic benefit cost $ 1,378 $ 2,181 $ 2,377</t>
  </si>
  <si>
    <t>Determining The Present Values Of Benefit Obligations And Net Periodic Benefit Costs</t>
  </si>
  <si>
    <t>In determining the present values of our benefit obligations and net periodic benefit costs as of and for the fiscal years ended September 27, 2015 , September 28, 2014 and September 29, 2013 , we used the following weighted-average assumptions: 2015 2014 2013 Assumptions used to determine benefit obligations (1): Qualified Plan: Discount rate 4.79 % 4.60 % 5.37 % Rate of future pay increases 3.50 % 3.50 % 3.50 % SERP: Discount rate 4.45 % 4.36 % 4.88 % Rate of future pay increases 3.50 % 3.50 % 3.50 % Postretirement health plans: Discount rate 4.47 % 4.43 % 5.04 % Assumptions used to determine net periodic benefit cost (2): Qualified Plan: Discount rate 4.60 % 5.37 % 4.34 % Long-term rate of return on assets 6.50 % 7.25 % 7.25 % Rate of future pay increases 3.50 % 3.50 % 3.50 % SERP: Discount rate 4.36 % 4.88 % 4.34 % Rate of future pay increases 3.50 % 3.50 % 3.50 % Postretirement health plans: Discount rate 4.43 % 5.04 % 4.34 % ____________________________ (1) Determined as of end of year. (2) Determined as of beginning of year.</t>
  </si>
  <si>
    <t>Health Care Cost Trend Rates For Postretirement Health Plans</t>
  </si>
  <si>
    <t>For measurement purposes, the weighted-average assumed health care cost trend rates for our postretirement health plans were as follows for each fiscal year: 2015 2014 2013 Healthcare cost trend rate for next year: Participants under age 65 8.00 % 8.25 % 8.50 % Participants age 65 or older (1) 7.50 % 7.75 % 8.00 % Rate to which the cost trend rate is assumed to decline: Participants under age 65 (1) 4.50 % 4.50 % 4.80% / 4.90% Participants age 65 or older (1) 4.50 % 4.50 % 4.80% / 4.90% Year the rate reaches the ultimate trend rate: Participants under age 65 (1) 2030 2030 2038 / 2045 Participants age 65 or older (1) 2028 2028 2037 / 2045</t>
  </si>
  <si>
    <t>Effect Of Change In The Assumed Health Care Cost Trend Rate</t>
  </si>
  <si>
    <t>For example, a 1.0% change in the assumed healthcare cost trend rate would have the following effect on the 2015 net periodic benefit cost and end of year PBO ( in thousands ): 1% Point Increase 1% Point Decrease Total interest and service cost $ 143 $ (121 ) Postretirement benefit obligation $ 3,494 $ (2,972 )</t>
  </si>
  <si>
    <t>Fair Values Of The Qualified Plan's Assets</t>
  </si>
  <si>
    <t xml:space="preserve">Our plan asset allocation at the end of fiscal 2015 and target allocations were as follows: 2015 Target Minimum Maximum Domestic equity 25 % 25 % 15 % 35 % International equity 27 25 15 % 35 % Core fixed funds 27 25 20 % 30 % Real return bonds — 3 — % 10 % Alternative investments 4 5 — % 10 % Real estate 12 8 — % 10 % High yield 2 5 — % 10 % Commodities 3 4 — % 10 % 100 % 100 % </t>
  </si>
  <si>
    <t>Changes In Level 3 Investments For The Qualified Plan</t>
  </si>
  <si>
    <t>The following table presents the changes in Level 3 investments for the Qualified Plan during 2014 and 2015 ( in thousands ): Real Estate Balance at September 29, 2013 $ 29,352 Actual return on plan assets: Relating to assets still held at the reporting date 3,520 Relating to assets sold during the period 18 Purchases, sales and settlements (297 ) Balance at September 28, 2014 $ 32,593 Actual return on plan assets: Relating to assets still held at the reporting date $ 4,665 Relating to assets sold during the period 40 Purchases, sales and settlements (331 ) Balance at September 27, 2015 $ 36,967</t>
  </si>
  <si>
    <t>Contributions Expected To Be Paid In The Next Fiscal Year And The Projected Benefit Payments</t>
  </si>
  <si>
    <t>Contributions expected to be paid in the next fiscal year and the projected benefit payments for each of the next five fiscal years and the total aggregate amount for the subsequent five fiscal years are as follows ( in thousands ): Pension Plans Postretirement Health Plans Estimated net contributions during fiscal 2016 $ 24,477 $ 1,320 Estimated future year benefit payments during fiscal years: 2016 $ 14,548 $ 1,324 2017 $ 14,831 $ 1,403 2018 $ 15,361 $ 1,470 2019 $ 16,147 $ 1,673 2020 $ 17,233 $ 1,711 2021-2025 $ 105,016 $ 9,208</t>
  </si>
  <si>
    <t>Share-Based Employee Compensation (Tables)</t>
  </si>
  <si>
    <t>Components Of Share-Based Compensation Expense</t>
  </si>
  <si>
    <t>The components of share-based compensation expense recognized in each year are as follows ( in thousands ): 2015 2014 2013 Stock options $ 2,782 $ 2,660 $ 5,075 Performance share awards 4,229 3,923 2,311 Nonvested stock awards 156 310 430 Nonvested stock units 4,989 3,247 3,356 Deferred compensation for directors 264 218 220 Total share-based compensation expense $ 12,420 $ 10,358 $ 11,392</t>
  </si>
  <si>
    <t>Summary Of Stock Option Activity</t>
  </si>
  <si>
    <t>The following is a summary of stock option activity for fiscal 2015 : Shares Weighted Average Exercise Price Weighted Average Remaining Contractual Term (Years) Aggregate Intrinsic Value (in thousands) Options outstanding at September 28, 2014 1,189,570 $26.74 Granted 123,042 $73.53 Exercised (708,096 ) $21.29 Forfeited (10,168 ) $38.74 Options outstanding at September 27, 2015 594,348 $42.72 4.66 $ 21,984 Options exercisable at September 27, 2015 285,820 $30.34 3.88 $ 14,112 Options exercisable and expected to vest at September 27, 2015 594,348 $42.72 4.66 $ 21,984</t>
  </si>
  <si>
    <t>Schedule Of Weighted-Average Assumptions</t>
  </si>
  <si>
    <t>The following table presents the weighted-average assumptions used for stock option grants in each fiscal year, along with the related weighted-average grant date fair value: 2015 2014 2013 Risk-free interest rate 1.78 % 2.05 % 1.09 % Expected dividends yield 1.09 % — % — % Expected stock price volatility 32.09 % 39.18 % 42.24 % Expected life of options (in years) 6.00 6.50 6.50 Weighted-average grant date fair value $ 22.04 $ 20.04 $ 11.84</t>
  </si>
  <si>
    <t>Summary Of PSU Activity</t>
  </si>
  <si>
    <t>The following is a summary of performance share award activity for fiscal 2015 : Shares Weighted- Average Grant Date Fair Value Performance share awards outstanding at September 28, 2014 330,203 $25.69 Granted 40,594 $73.53 Issued (189,584 ) $26.70 Forfeited (5,362 ) $48.54 Performance adjustments (12,937 ) $27.49 Performance share awards outstanding at September 27, 2015 162,914 $59.37</t>
  </si>
  <si>
    <t>Summary Of RSU Activity</t>
  </si>
  <si>
    <t>The following is a summary of RSU activity for fiscal 2015 : Shares Weighted- Average Grant Date Fair Value Nonvested stock units outstanding at September 28, 2014 330,871 $33.73 Granted 93,570 $75.07 Released (69,720 ) $34.44 Forfeited (21,748 ) $46.83 Nonvested stock units outstanding at September 27, 2015 332,973 $44.34</t>
  </si>
  <si>
    <t>Summary Of Stock Equivalent Activity</t>
  </si>
  <si>
    <t>The following is a summary of the stock equivalent activity for fiscal 2015 : Stock Equivalents Weighted- Average Grant Date Fair Value Stock equivalents outstanding at September 28, 2014 75,466 $23.44 Deferred directors’ compensation 2,761 $95.09 Dividend equivalents 931 $83.79 Stock equivalents outstanding at September 27, 2015 79,158 $26.64</t>
  </si>
  <si>
    <t>Summary of Employee Stock Purchase Plan Activity</t>
  </si>
  <si>
    <t>The following is a summary of shares issued pursuant to our ESPP in each fiscal year: 2015 2014 2013 Common stock issued 1,371 4,055 7,144 Fair value of common stock issued $ 70.78 $ 49.25 $ 29.71</t>
  </si>
  <si>
    <t>Average Shares Outstanding (Tables)</t>
  </si>
  <si>
    <t>Reconciliation Of Basic Weighted-Average Shares Outstanding To Diluted Weighted-Average Shares Outstanding</t>
  </si>
  <si>
    <t>The following table reconciles basic weighted-average shares outstanding to diluted weighted-average shares outstanding ( in thousands ): 2015 2014 2013 Weighted-average shares outstanding — basic 37,587 40,781 43,351 Effect of potentially dilutive securities: Stock options 274 641 957 Nonvested stock awards and units 199 281 371 Performance share awards 155 270 220 Weighted-average shares outstanding — diluted 38,215 41,973 44,899 Excluded from diluted weighted-average shares outstanding: Antidilutive 84 153 145 Performance conditions not satisfied at the end of the period 15 20 209</t>
  </si>
  <si>
    <t>Variable Interest Entities (Tables)</t>
  </si>
  <si>
    <t>Variable Interest Entity [Line Items]</t>
  </si>
  <si>
    <t>Schedule of Variable Interest Entities [Table Text Block]</t>
  </si>
  <si>
    <t>VARIABLE INTEREST ENTITIES In January 2011, we formed Jack in the Box Franchise Finance, LLC (“FFE”) for the purpose of operating a franchisee lending program to assist Jack in the Box franchisees in re-imaging their restaurants. We are the sole equity investor in FFE. The lending program was comprised of a $20.0 million commitment from the Company in the form of a capital note and an $80.0 million Senior Secured Revolving Securitization Facility (“FFE Facility”) entered into with a third party. The lending period and the revolving period expired in June 2012 . At September 27, 2015 and September 28, 2014, we had no borrowings under the FFE Facility and do not plan to make any further contributions. We determined that FFE is a VIE and that the Company is its primary beneficiary. We considered a variety of factors in identifying the primary beneficiary of FFE including, but not limited to, who holds the power to direct matters that most significantly impact FFE’s economic performance (such as determining the underwriting standards and credit management policies), as well as what party has the obligation to absorb the losses of FFE. Based on these considerations, we determined that the Company is the primary beneficiary and the entity is reflected in the accompanying consolidated financial statements. FFE’s assets consolidated by the Company represent assets that can be used only to settle obligations of the consolidated VIE. Likewise, FFE’s liabilities consolidated by the Company do not represent additional claims on the Company’s general assets; rather they represent claims against the specific assets of FFE. The impact of FFE’s results were not material to the Company’s consolidated statement of earnings or cash flows. FFE’s balance sheet consisted of the following at September 27, 2015 and September 28, 2014 ( in thousands ): 2015 2014 Cash $ 100 $ — Other current assets (1) 1,037 2,494 Other assets, net (1) 1,928 5,776 Total assets $ 3,065 $ 8,270 Current liabilities (2) $ 1,134 $ 2,833 Other long-term liabilities (2) 1,793 5,367 Retained earnings 138 70 Total liabilities and stockholders’ equity $ 3,065 $ 8,270 ____________________________ (1) Consists primarily of amounts due from franchisees. (2) Consists primarily of the capital note contribution from Jack in the Box which is eliminated in consolidation. In 2015, we received $3.9 million of early prepayments on notes receivable due from franchisees, which increased our cash flows from investing activities in the year-to-date period. The Company’s maximum exposure to loss is equal to its outstanding contributions as of September 27, 2015 . This amount represents estimated losses that would be incurred should all franchisees default on their loans without any consideration of recovery. To offset the credit risk associated with the Company’s variable interest in FFE, the Company holds a security interest in the assets of FFE subordinate and junior to all other obligations of FFE. FFE’s balance sheet consisted of the following at September 27, 2015 and September 28, 2014 ( in thousands ): 2015 2014 Cash $ 100 $ — Other current assets (1) 1,037 2,494 Other assets, net (1) 1,928 5,776 Total assets $ 3,065 $ 8,270 Current liabilities (2) $ 1,134 $ 2,833 Other long-term liabilities (2) 1,793 5,367 Retained earnings 138 70 Total liabilities and stockholders’ equity $ 3,065 $ 8,270 ____________________________ (1) Consists primarily of amounts due from franchisees. (2) Consists primarily of the capital note contribution from Jack in the Box which is eliminated in consolidation.</t>
  </si>
  <si>
    <t>Commitments, Contingencies And Legal Matters (Tables)</t>
  </si>
  <si>
    <t>Unrecorded Unconditional Purchase Obligations Disclosure</t>
  </si>
  <si>
    <t>As of September 27, 2015 , we had unconditional purchase obligations during the next five fiscal years as follows ( in thousands ): 2016 $ 802,700 2017 567,500 2018 247,600 2019 206,400 2020 200,100 Total $ 2,024,300</t>
  </si>
  <si>
    <t>Segment Reporting (Tables)</t>
  </si>
  <si>
    <t>Summarized Financial Information Of Reportable Segments</t>
  </si>
  <si>
    <t xml:space="preserve"> 2015 2014 2013 (New) (Old) Revenues by Segment: Jack in the Box restaurant operations $ 1,145,176 $ 1,127,243 $ 1,127,243 $ 1,179,295 Qdoba restaurant operations 395,141 356,888 356,888 310,572 Consolidated revenues $ 1,540,317 $ 1,484,131 $ 1,484,131 $ 1,489,867 Earnings from Operations by Segment: Jack in the Box restaurant operations $ 265,230 $ 235,574 $ 130,408 $ 113,864 Qdoba restaurant operations 47,264 34,287 32,016 24,470 FFE operations (1) — — (116 ) (129 ) Shared services and unallocated costs (112,182 ) (104,005 ) — — Losses on the sale of company-operated restaurants (3,139 ) (3,548 ) — — Consolidated earnings from operations 197,173 162,308 162,308 138,205 Interest expense, net 18,803 15,678 15,678 15,251 Consolidated earnings from continuing operations and before income taxes $ 178,370 $ 146,630 $ 146,630 $ 122,954 Total Expenditures for Long-Lived Assets by Segment (Including Discontinued Operations): Jack in the Box restaurant operations $ 41,928 $ 30,858 $ 38,132 $ 55,221 Qdoba restaurant operations 34,071 17,967 22,393 29,469 Shared services and unallocated costs 10,227 11,700 — — Consolidated expenditures for long-lived assets $ 86,226 $ 60,525 $ 60,525 $ 84,690 Total Depreciation Expense by Segment: Jack in the Box restaurant operations $ 64,597 $ 66,409 $ 73,663 $ 76,191 Qdoba restaurant operations 17,103 16,992 16,992 15,815 Shared services and unallocated costs 7,078 7,254 — — Consolidated depreciation expense $ 88,778 $ 90,655 $ 90,655 $ 92,006</t>
  </si>
  <si>
    <t>Supplemental Consolidated Cash Flow Information (Tables)</t>
  </si>
  <si>
    <t>Additional Information Related To Cash Flows</t>
  </si>
  <si>
    <t>Additional information related to cash flows is as follows ( in thousands ): 2015 2014 2013 Cash paid during the year for: Interest, net of amounts capitalized $ 16,233 $ 13,754 $ 12,824 Income tax payments $ 28,764 $ 29,145 $ 43,365 Non cash transactions: Equipment capital lease obligations incurred $ 16,770 $ — $ — (Decrease) increase in accrued stock repurchases $ (3,112 ) $ (4,176 ) $ 7,288 Increase in dividends accrued or converted to common stock equivalents $ 174 $ 68 $ — Increase (decrease) in obligation for purchases of property and equipment (1) $ 5,388 $ (1,187 ) $ (1,274 )</t>
  </si>
  <si>
    <t>Supplemental Consolidated Financial Statement Information (Tables)</t>
  </si>
  <si>
    <t>Schedule Of Supplemental Consolidated Balance Sheet Information</t>
  </si>
  <si>
    <t xml:space="preserve"> September 27, September 28, Accounts and other receivables, net: Trade $ 36,990 $ 35,975 Income tax receivable 7,914 8,306 Notes receivable 1,726 3,574 Other 2,900 2,955 Allowance for doubtful accounts (1,555 ) (796 ) $ 47,975 $ 50,014 Prepaid expenses Prepaid income taxes $ 7,645 $ 27,956 Other 8,595 8,358 $ 16,240 $ 36,314 Other assets, net: Company-owned life insurance policies $ 99,513 $ 100,753 Deferred tax assets 78,151 50,807 Deferred rent receivable 45,330 41,872 Other 40,941 43,866 $ 263,935 $ 237,298 Accrued liabilities: Payroll and related taxes $ 56,223 $ 54,905 Insurance 35,370 34,834 Advertising 20,692 21,452 Sales and property taxes 11,574 11,760 Gift card liability 4,608 4,064 Deferred franchise fees 1,198 1,464 Other 40,910 35,147 $ 170,575 $ 163,626 Other long-term liabilities: Pension plans $ 180,476 $ 143,838 Straight-line rent accrual 46,807 48,835 Other 142,775 116,762 $ 370,058 $ 309,435</t>
  </si>
  <si>
    <t>Unaudited Quarterly Results Of Operations (Tables)</t>
  </si>
  <si>
    <t>Quarterly Results Of Operations</t>
  </si>
  <si>
    <t xml:space="preserve"> 16 Weeks Ended 12 Weeks Ended Fiscal Year 2015 January 18, April 12, July 5, September 27, Revenues $ 468,621 $ 358,122 $ 359,506 $ 354,068 Earnings from operations $ 63,236 $ 41,868 $ 50,395 $ 41,674 Net earnings $ 35,835 $ 23,005 $ 26,831 $ 23,141 Net earnings per share: Basic $ 0.93 $ 0.61 $ 0.72 $ 0.64 Diluted $ 0.91 $ 0.60 $ 0.71 $ 0.63 16 Weeks 12 Weeks Ended Fiscal Year 2014 January 19, April 13, July 6, September 28, Revenues $ 450,081 $ 340,870 $ 348,492 $ 344,687 Earnings from operations $ 57,204 $ 32,879 $ 43,000 $ 29,225 Net earnings $ 32,286 $ 15,801 $ 24,703 $ 16,160 Net earnings per share: Basic $ 0.76 $ 0.38 $ 0.62 $ 0.41 Diluted $ 0.74 $ 0.37 $ 0.61 $ 0.40</t>
  </si>
  <si>
    <t>Nature Of Operations And Summary Of Significant Accounting Policies (Narrative) (Details) $ in Thousands</t>
  </si>
  <si>
    <t>Sep. 27, 2015USD ($)restaurant</t>
  </si>
  <si>
    <t>Sep. 28, 2014USD ($)restaurant</t>
  </si>
  <si>
    <t>Sep. 29, 2013USD ($)restaurant</t>
  </si>
  <si>
    <t>Nature Of Operations And Summary Of Significant Accounting Policies [Line Items]</t>
  </si>
  <si>
    <t>General liability and workers' comp estimated claims to be paid by insurance providers</t>
  </si>
  <si>
    <t>Assets Held For Sale And LeaseBack</t>
  </si>
  <si>
    <t>Period of franchise agreement (in years)</t>
  </si>
  <si>
    <t>P20Y</t>
  </si>
  <si>
    <t>Revenue recognized on unredeemed gift cards</t>
  </si>
  <si>
    <t>Other Assets Held-for-sale, Current</t>
  </si>
  <si>
    <t>Depreciation, Depletion and Amortization</t>
  </si>
  <si>
    <t>Jack in the box brand restaurant operations [Member]</t>
  </si>
  <si>
    <t>Number of Restaurants | restaurant</t>
  </si>
  <si>
    <t>Marketing funds including contractual contributions</t>
  </si>
  <si>
    <t>5.00%</t>
  </si>
  <si>
    <t>Qdoba brand restaurant operations [Member]</t>
  </si>
  <si>
    <t>2.00%</t>
  </si>
  <si>
    <t>1.00%</t>
  </si>
  <si>
    <t>Minimum [Member]</t>
  </si>
  <si>
    <t>Property, plant and equipment assigned lives, minimum (in years)</t>
  </si>
  <si>
    <t>2 years</t>
  </si>
  <si>
    <t>Maximum [Member]</t>
  </si>
  <si>
    <t>35 years</t>
  </si>
  <si>
    <t>Continuing Operations [Member]</t>
  </si>
  <si>
    <t>Other Assets [Member]</t>
  </si>
  <si>
    <t>Cash surrender value of policy</t>
  </si>
  <si>
    <t>2013 Qdoba Closures [Member]</t>
  </si>
  <si>
    <t>Nature Of Operations And Summary Of Significant Accounting Policies (Summary Of Number Of Restaurants) (Details) - restaurant</t>
  </si>
  <si>
    <t>Number of Restaurants</t>
  </si>
  <si>
    <t>Company-Operated [Member] | Jack in the box brand restaurant operations [Member]</t>
  </si>
  <si>
    <t>Company-Operated [Member] | Qdoba brand restaurant operations [Member]</t>
  </si>
  <si>
    <t>Franchise [Member] | Jack in the box brand restaurant operations [Member]</t>
  </si>
  <si>
    <t>Franchise [Member] | Qdoba brand restaurant operations [Member]</t>
  </si>
  <si>
    <t>Nature Of Operations And Summary Of Significant Accounting Policies (Summary Of Advertising Costs) (Details) - Company-Operated [Member] - USD ($) $ in Thousands</t>
  </si>
  <si>
    <t>Discontinued Operations (Details) $ / shares in Units, $ in Thousands</t>
  </si>
  <si>
    <t>Sep. 27, 2015USD ($)center$ / shares</t>
  </si>
  <si>
    <t>Sep. 28, 2014USD ($)restaurant$ / shares</t>
  </si>
  <si>
    <t>Sep. 29, 2013USD ($)$ / shares</t>
  </si>
  <si>
    <t>Asset impairment charges</t>
  </si>
  <si>
    <t>number of distribution center leases assigned to third parties | center</t>
  </si>
  <si>
    <t>Income (Loss) from Discontinued Operations, Net of Tax, Attributable to Parent</t>
  </si>
  <si>
    <t>Income (Loss) from Discontinued Operations and Disposal of Discontinued Operations, Net of Tax, Per Basic Share | $ / shares</t>
  </si>
  <si>
    <t>Income (Loss) from Discontinued Operations and Disposal of Discontinued Operations, Net of Tax, Per Diluted Share | $ / shares</t>
  </si>
  <si>
    <t>Discontinued Operation - Distribution Business [Member]</t>
  </si>
  <si>
    <t>Disposal Group, Including Discontinued Operation, Future Lease Commitments Net of Straightline Rent and Tenant Improvement Reversals</t>
  </si>
  <si>
    <t>Reversal of Tenant Improvement Allowances and Deferred Rent</t>
  </si>
  <si>
    <t>Restructuring Reserve</t>
  </si>
  <si>
    <t>Number of Distribution Centers | center</t>
  </si>
  <si>
    <t>Revenue</t>
  </si>
  <si>
    <t>Operating loss before income tax benefit</t>
  </si>
  <si>
    <t>Accelerated depreciation</t>
  </si>
  <si>
    <t>Disposal Group, Including Discontinued Operation, Vendor Contract Exit Costs</t>
  </si>
  <si>
    <t>Workers' Compensation Liability</t>
  </si>
  <si>
    <t>Number of Terminated Lease Agreements</t>
  </si>
  <si>
    <t>Provision for Doubtful Accounts</t>
  </si>
  <si>
    <t>Disposal group, Including Discontinued Operations, Brokerage Commissions</t>
  </si>
  <si>
    <t>Restructuring Reserve, Accrual Adjustment</t>
  </si>
  <si>
    <t>Cash paid to settle restructuring reserve</t>
  </si>
  <si>
    <t>Discontinued Operation, Income (Loss) from Discontinued Operation, before Income Tax</t>
  </si>
  <si>
    <t>Disposal Group, Including Discontinued Operation, Other Expense</t>
  </si>
  <si>
    <t>Locations Subleased at a Loss</t>
  </si>
  <si>
    <t>Locations Marketed for Sublease</t>
  </si>
  <si>
    <t>Summary Of Refranchisings, Franchisee Development And Acquisitions (Number Of Restaurants Sold And Developed By Franchisees And Related Gains And Fees Recognized) (Details) $ in Thousands</t>
  </si>
  <si>
    <t>3 Months Ended</t>
  </si>
  <si>
    <t>Apr. 12, 2015restaurant</t>
  </si>
  <si>
    <t>Summary Of Refranchisings, Franchisee Development And Acquisitions [Line Items]</t>
  </si>
  <si>
    <t>Restaurants sold to franchisees (restaurants) | restaurant</t>
  </si>
  <si>
    <t>New restaurants opened by franchisees (restaurants) | restaurant</t>
  </si>
  <si>
    <t>Initial franchise fees</t>
  </si>
  <si>
    <t>Proceeds from the sale of company-operated restaurants (1)</t>
  </si>
  <si>
    <t>Net assets sold (primarily property and equipment)</t>
  </si>
  <si>
    <t>Goodwill related to the sale of company-operated restaurants</t>
  </si>
  <si>
    <t>[2]</t>
  </si>
  <si>
    <t>Proceeds from extension of franchise and lease agreements</t>
  </si>
  <si>
    <t>Total gain (loss) on the sale of company-operated restaurants [Member]</t>
  </si>
  <si>
    <t>Jack in the box brand restaurant operations [Member] | Loss on anticipated sale [Member]</t>
  </si>
  <si>
    <t>[3]</t>
  </si>
  <si>
    <t>Number of Restaurants Closed | restaurant</t>
  </si>
  <si>
    <t>Subtotal of gains (losses) on sale of company-operated restaurants [Member]</t>
  </si>
  <si>
    <t>(2)Amounts in all years presented primarily represent impairment and lease commitment charges related to restaurants closed in connection with the sale of the related markets, and charges for operating restaurant leases with lease commitments in excess of our sublease rental income.</t>
  </si>
  <si>
    <t>(3) In 2014, the loss on the anticipated sale of a Jack in the Box market relates to 25 company-operated restaurants of which we sold 20, and closed the remaining five, in the second quarter of fiscal 2015.</t>
  </si>
  <si>
    <t>Summary Of Refranchisings, Franchisee Development And Acquisitions (Purchase Price Allocations On Franchise Acquisitions) (Details) $ in Thousands</t>
  </si>
  <si>
    <t>Restaurants acquired from franchisees (restaurants) | restaurant</t>
  </si>
  <si>
    <t>Property and equipment</t>
  </si>
  <si>
    <t>Reacquired franchise rights</t>
  </si>
  <si>
    <t>Gains on the acquisition of franchise-operated restaurants</t>
  </si>
  <si>
    <t>Liabilities assumed</t>
  </si>
  <si>
    <t>Business Combination, Consideration Transferred</t>
  </si>
  <si>
    <t>Goodwill And Intangible Assets, Net (Narrative) (Details) - USD ($) $ in Millions</t>
  </si>
  <si>
    <t>Weighted-average life of the amortized intangible assets (in years)</t>
  </si>
  <si>
    <t>27 years</t>
  </si>
  <si>
    <t>Total amortization expense</t>
  </si>
  <si>
    <t>Goodwill And Intangible Assets, Net (Changes In Carrying Amount Of Goodwill) (Details) - USD ($) $ in Thousands</t>
  </si>
  <si>
    <t>Goodwill [Roll Forward]</t>
  </si>
  <si>
    <t>Goodwill, beginning balance</t>
  </si>
  <si>
    <t>Acquisition of franchised restaurants</t>
  </si>
  <si>
    <t>Sale of company-operated restaurants to franchisees</t>
  </si>
  <si>
    <t>Goodwill, ending balance</t>
  </si>
  <si>
    <t>Goodwill And Intangible Assets, Net (Schedule Of Intangible Assets) (Details) - USD ($) $ in Thousands</t>
  </si>
  <si>
    <t>Finite-Lived Intangible Assets [Line Items]</t>
  </si>
  <si>
    <t>Amortization of Intangible Assets</t>
  </si>
  <si>
    <t>Gross carrying amount</t>
  </si>
  <si>
    <t>Less accumulated amortization</t>
  </si>
  <si>
    <t>Amortized intangible assets: Net carrying amount</t>
  </si>
  <si>
    <t>Trademark</t>
  </si>
  <si>
    <t>Net carrying amount</t>
  </si>
  <si>
    <t>Goodwill And Intangible Assets, Net (Estimated Amortization Expense) (Details) $ in Thousands</t>
  </si>
  <si>
    <t>Sep. 27, 2015USD ($)</t>
  </si>
  <si>
    <t>Fair Value Measurements (Financial Assets And Liabilities Measured At Fair Value On Recurring Basis) (Details) - USD ($) $ in Thousands</t>
  </si>
  <si>
    <t>Fair Value, Assets and Liabilities Measured on Recurring and Nonrecurring Basis [Line Items]</t>
  </si>
  <si>
    <t>Total liabilities at fair value</t>
  </si>
  <si>
    <t>Non-Qualified Deferred Compensation Plan [Member]</t>
  </si>
  <si>
    <t>Interest Rate Swaps [Member]</t>
  </si>
  <si>
    <t>Quoted Prices In Active Markets For Identical Assets (Level 1) [Member]</t>
  </si>
  <si>
    <t>Quoted Prices In Active Markets For Identical Assets (Level 1) [Member] | Non-Qualified Deferred Compensation Plan [Member]</t>
  </si>
  <si>
    <t>[1],[3]</t>
  </si>
  <si>
    <t>Quoted Prices In Active Markets For Identical Assets (Level 1) [Member] | Interest Rate Swaps [Member]</t>
  </si>
  <si>
    <t>[2],[3]</t>
  </si>
  <si>
    <t>Significant Other Observable Inputs (Level 2) [Member]</t>
  </si>
  <si>
    <t>Significant Other Observable Inputs (Level 2) [Member] | Non-Qualified Deferred Compensation Plan [Member]</t>
  </si>
  <si>
    <t>Significant Other Observable Inputs (Level 2) [Member] | Interest Rate Swaps [Member]</t>
  </si>
  <si>
    <t>Significant Unobservable Inputs (Level 3) [Member]</t>
  </si>
  <si>
    <t>Significant Unobservable Inputs (Level 3) [Member] | Non-Qualified Deferred Compensation Plan [Member]</t>
  </si>
  <si>
    <t>Significant Unobservable Inputs (Level 3) [Member] | Interest Rate Swaps [Member]</t>
  </si>
  <si>
    <t>Jack in the box brand restaurant operations [Member] | Fair Value, Measurements, Nonrecurring [Member]</t>
  </si>
  <si>
    <t>Long-lived assets held and used, impairment charges</t>
  </si>
  <si>
    <t>We maintain an unfunded defined contribution plan for key executives and other members of management excluded from participation in our qualified savings plan. The fair value of this obligation is based on the closing market prices of the participants’ elected investments.</t>
  </si>
  <si>
    <t>We entered into interest rate swaps to reduce our exposure to rising interest rates on our variable debt. The fair values of our interest rate swaps are based upon Level 2 inputs which include valuation models as reported by our counterparties. The key inputs for the valuation models are quoted market prices, interest rates and forward yield curves.</t>
  </si>
  <si>
    <t>We did not have any transfers in or out of Level 1, 2 or 3.</t>
  </si>
  <si>
    <t>Derivative Instruments (Narrative) (Details)</t>
  </si>
  <si>
    <t>Sep. 28, 2014USD ($)</t>
  </si>
  <si>
    <t>Sep. 29, 2013USD ($)</t>
  </si>
  <si>
    <t>Jun. 15, 2015USD ($)agreements</t>
  </si>
  <si>
    <t>Apr. 14, 2014USD ($)agreements</t>
  </si>
  <si>
    <t>Aug. 31, 2010USD ($)agreements</t>
  </si>
  <si>
    <t>Derivative [Line Items]</t>
  </si>
  <si>
    <t>Interest rate derivatives held (swap agreements) | agreements</t>
  </si>
  <si>
    <t>Derivative, Notional Amount</t>
  </si>
  <si>
    <t>Interest rate swaps hedge ineffectiveness</t>
  </si>
  <si>
    <t>October 2015 through October 2018 | Interest Rate Swaps [Member]</t>
  </si>
  <si>
    <t>October 2018 through October 2022 | Interest Rate Swaps [Member]</t>
  </si>
  <si>
    <t>Derivative Instruments (Derivative Instruments Outstanding) (Details) - Interest Rate Swaps [Member] - Derivatives Designated As Hedging Instrument [Member] - USD ($) $ in Thousands</t>
  </si>
  <si>
    <t>Derivatives, Fair Value [Line Items]</t>
  </si>
  <si>
    <t>Derivative liability, fair value</t>
  </si>
  <si>
    <t>Accrued Liabilities [Member]</t>
  </si>
  <si>
    <t>Other Noncurrent Liabilities [Member]</t>
  </si>
  <si>
    <t>Derivative Instruments (Gains Or Losses Recognized On Interest Rate Swap Derivative Instrument) (Details) - USD ($) $ in Thousands</t>
  </si>
  <si>
    <t>Derivative Instruments, Gain (Loss) [Line Items]</t>
  </si>
  <si>
    <t>Other Comprehensive Income (Loss), Unrealized Gain (Loss) on Derivatives Arising During Period, before Tax</t>
  </si>
  <si>
    <t>Cash flow hedges, Net loss reclassified to earnings</t>
  </si>
  <si>
    <t>Interest Rate Swaps [Member] | Derivatives Designated As Hedging Instrument [Member]</t>
  </si>
  <si>
    <t>Interest Rate Swaps [Member] | Interest Expense, Net [Member] | Derivatives Designated As Hedging Instrument [Member]</t>
  </si>
  <si>
    <t>Indebtedness (Narrative) (Details) - USD ($) $ in Thousands</t>
  </si>
  <si>
    <t>Jul. 01, 2015</t>
  </si>
  <si>
    <t>Debt Instrument [Line Items]</t>
  </si>
  <si>
    <t>Proceeds from Issuance of Long-term Debt</t>
  </si>
  <si>
    <t>Debt Instrument, Unused Borrowing Capacity, Amount</t>
  </si>
  <si>
    <t>Credit Agreement Amendment [Member]</t>
  </si>
  <si>
    <t>Credit Facility, Total Maximum Borrowing Capacity, Term and Revolver</t>
  </si>
  <si>
    <t>Proceeds from Lines of Credit</t>
  </si>
  <si>
    <t>Revolving credit facility, maximum borrowing</t>
  </si>
  <si>
    <t>Term loan maturity date</t>
  </si>
  <si>
    <t>Mar. 19,
		2019</t>
  </si>
  <si>
    <t>Letters of Credit Maximum Issuance Available</t>
  </si>
  <si>
    <t>Term loan outstanding</t>
  </si>
  <si>
    <t>Revolving Credit [Member]</t>
  </si>
  <si>
    <t>Revolving credit facility</t>
  </si>
  <si>
    <t>Term Loan [Member]</t>
  </si>
  <si>
    <t>Jack In The Box Franchise Finance, LLC ("FFE") [Member]</t>
  </si>
  <si>
    <t>Maximum [Member] | Credit Agreement Amendment [Member]</t>
  </si>
  <si>
    <t>Variable interest rate</t>
  </si>
  <si>
    <t>Minimum [Member] | Credit Agreement Amendment [Member]</t>
  </si>
  <si>
    <t>1.25%</t>
  </si>
  <si>
    <t>Indebtedness (Schedule Of Long-Term Debt) (Details) - USD ($) $ in Thousands</t>
  </si>
  <si>
    <t>Long-term Debt</t>
  </si>
  <si>
    <t>Less current portion</t>
  </si>
  <si>
    <t>Long-term debt and capital lease obligations noncurrent</t>
  </si>
  <si>
    <t>Revolver, variable interest rate based on an applicable margin</t>
  </si>
  <si>
    <t>Term loan, variable interest rate based on an applicable margin</t>
  </si>
  <si>
    <t>1.95%</t>
  </si>
  <si>
    <t>Capital Lease Obligations [Member]</t>
  </si>
  <si>
    <t>Capital lease obligations</t>
  </si>
  <si>
    <t>3.90%</t>
  </si>
  <si>
    <t>Indebtedness (Scheduled Principal Payments On Long-Term Debt) (Details) - USD ($) $ in Thousands</t>
  </si>
  <si>
    <t>Long-term Debt, Maturities, Repayments of Principal in Rolling after Year Five</t>
  </si>
  <si>
    <t>Total amount of long-term debt and capital lease obligation maturing in future as of balance sheet date</t>
  </si>
  <si>
    <t>Leases (Narrative) (Details) $ in Billions</t>
  </si>
  <si>
    <t>Property Subject to or Available for Operating Lease [Line Items]</t>
  </si>
  <si>
    <t>Minimum sublease rents</t>
  </si>
  <si>
    <t>Lease term (in years)</t>
  </si>
  <si>
    <t>20 years</t>
  </si>
  <si>
    <t>Lease renewal option as lessee, minimum (in years)</t>
  </si>
  <si>
    <t>5 years</t>
  </si>
  <si>
    <t>Lease renewal option as lessor, minimum (in years)</t>
  </si>
  <si>
    <t>Leases (Components Of Rent Expense) (Details) - USD ($) $ in Thousands</t>
  </si>
  <si>
    <t>Minimum rentals</t>
  </si>
  <si>
    <t>Contingent rentals</t>
  </si>
  <si>
    <t>Total rent expense</t>
  </si>
  <si>
    <t>Less rental expense on subleased properties</t>
  </si>
  <si>
    <t>Net rent expense</t>
  </si>
  <si>
    <t>Leases (Future Minimum Lease Payments For Capital And Operating Leases) (Details) $ in Thousands</t>
  </si>
  <si>
    <t>Capital Leased Assets [Line Items]</t>
  </si>
  <si>
    <t>Capital Leases, 2013</t>
  </si>
  <si>
    <t>Capital Leases, 2014</t>
  </si>
  <si>
    <t>Capital Leases, 2015</t>
  </si>
  <si>
    <t>Capital Leases, 2016</t>
  </si>
  <si>
    <t>Capital Leases, 2017</t>
  </si>
  <si>
    <t>Capital Leases, Thereafter</t>
  </si>
  <si>
    <t>Capital Leases, Total minimum lease payments</t>
  </si>
  <si>
    <t>Less amount representing interest, 10.00% weighted average interest rate</t>
  </si>
  <si>
    <t>Present value of obligations under capital leases</t>
  </si>
  <si>
    <t>Operating Leases, 2013</t>
  </si>
  <si>
    <t>Operating Leases, 2014</t>
  </si>
  <si>
    <t>Operating Leases, 2015</t>
  </si>
  <si>
    <t>Operating Leases, 2016</t>
  </si>
  <si>
    <t>Operating Leases, 2017</t>
  </si>
  <si>
    <t>Operating Leases, Thereafter</t>
  </si>
  <si>
    <t>Operating Leases, Total minimum lease payments</t>
  </si>
  <si>
    <t>Capital Lease Obligations, Noncurrent</t>
  </si>
  <si>
    <t>Weighted average interest rate</t>
  </si>
  <si>
    <t>Leases (Assets Recorded Under Capital Leases) (Details) - USD ($) $ in Thousands</t>
  </si>
  <si>
    <t>Asset under capital leases, net</t>
  </si>
  <si>
    <t>Buildings [Member]</t>
  </si>
  <si>
    <t>Asset under capital leases, gross</t>
  </si>
  <si>
    <t>Equipment [Member]</t>
  </si>
  <si>
    <t>Lessor Leasing Arrangements, Operating Leases, Renewal Term</t>
  </si>
  <si>
    <t>Leases (As Lessor) (Details) - USD ($) $ in Thousands</t>
  </si>
  <si>
    <t>Total rent income</t>
  </si>
  <si>
    <t>Includes contingent rentals.</t>
  </si>
  <si>
    <t>Leases (Minimum Rents Receivable Expected To Be Received Under These Non-Cancelable Operating Leases) (Details) $ in Thousands</t>
  </si>
  <si>
    <t>Thereafter</t>
  </si>
  <si>
    <t>Total minimum future rentals</t>
  </si>
  <si>
    <t>Leases (Assets Held For Lease) (Details) - USD ($) $ in Thousands</t>
  </si>
  <si>
    <t>Assets held for lease, gross</t>
  </si>
  <si>
    <t>Less accumulated depreciation</t>
  </si>
  <si>
    <t>Assets held for lease, net</t>
  </si>
  <si>
    <t>Land [Member]</t>
  </si>
  <si>
    <t>Impairment, Disposition Of Property And Equipment, And Restaurant Closing Costs (Narrative) (Details) $ in Thousands</t>
  </si>
  <si>
    <t>Sep. 27, 2015USD ($)litigation</t>
  </si>
  <si>
    <t>Sep. 29, 2013USD ($)litigation</t>
  </si>
  <si>
    <t>Impairment, Disposition of Property and Equipment, and Restaurant Closing Costs [Line Items]</t>
  </si>
  <si>
    <t>Gain (Loss) on Disposition of Property Plant Equipment</t>
  </si>
  <si>
    <t>Number of Closed Restaurants Related to Eminent Domain Proceeds in Current Period | litigation</t>
  </si>
  <si>
    <t>Accelerated Depreciation Related to Beverage Equipment Upgrades [Member]</t>
  </si>
  <si>
    <t>Gains from imminent domain [Member]</t>
  </si>
  <si>
    <t>Accelerated Depreciation Related to Lighting Upgrades [Member] [Member]</t>
  </si>
  <si>
    <t>Impairment, Disposition Of Property And Equipment, And Restaurant Closing Costs (Impairment And Disposal Costs Included In Impairment And Other Charges) (Details) - USD ($) $ in Thousands</t>
  </si>
  <si>
    <t>Sep. 30, 2012</t>
  </si>
  <si>
    <t>Restaurant impairment charges</t>
  </si>
  <si>
    <t>Losses on disposition of property and equipment, net</t>
  </si>
  <si>
    <t>Costs of closed restaurants (primary lease obligations) and other</t>
  </si>
  <si>
    <t>Restructuring costs</t>
  </si>
  <si>
    <t>Impairment, Disposition Of Property And Equipment, And Restaurant Closing Costs (Restaurant Closing Costs) (Details) - USD ($) $ in Thousands</t>
  </si>
  <si>
    <t>Restructuring Reserve [Roll Forward]</t>
  </si>
  <si>
    <t>Additions and adjustments</t>
  </si>
  <si>
    <t>Facility Closing [Member]</t>
  </si>
  <si>
    <t>Balance at beginning of year</t>
  </si>
  <si>
    <t>Cash payments</t>
  </si>
  <si>
    <t>Balance at end of year</t>
  </si>
  <si>
    <t>Impairment, Disposition Of Property And Equipment, Restaurant Closing Costs And Restructuring Restructuring Costs (Details) - USD ($) $ in Thousands</t>
  </si>
  <si>
    <t>Severance costs</t>
  </si>
  <si>
    <t>Other restructuring costs</t>
  </si>
  <si>
    <t>Additions</t>
  </si>
  <si>
    <t>Income Taxes (Narrative) (Details) - USD ($) $ in Thousands</t>
  </si>
  <si>
    <t>State net operating loss carryforwards</t>
  </si>
  <si>
    <t>Valuation allowance</t>
  </si>
  <si>
    <t>Valuation Allowance, Deferred Tax Asset, Increase (Decrease), Amount</t>
  </si>
  <si>
    <t>Income Taxes (Components Of Income Taxes) (Details) - USD ($) $ in Thousands</t>
  </si>
  <si>
    <t>Current, Federal</t>
  </si>
  <si>
    <t>Current, State</t>
  </si>
  <si>
    <t>Total Current</t>
  </si>
  <si>
    <t>Deferred, Federal</t>
  </si>
  <si>
    <t>Deferred, State</t>
  </si>
  <si>
    <t>Total Deferred</t>
  </si>
  <si>
    <t>Income tax expense from continuing operations</t>
  </si>
  <si>
    <t>Income tax benefit from discontinued operations</t>
  </si>
  <si>
    <t>Income Taxes (Reconciliation Of The Federal Statutory Income Tax Rate To Effective Tax Rate) (Details)</t>
  </si>
  <si>
    <t>Computed at federal statutory rate</t>
  </si>
  <si>
    <t>35.00%</t>
  </si>
  <si>
    <t>State income taxes, net of federal tax benefit</t>
  </si>
  <si>
    <t>3.70%</t>
  </si>
  <si>
    <t>3.30%</t>
  </si>
  <si>
    <t>3.40%</t>
  </si>
  <si>
    <t>Benefit of jobs tax credits</t>
  </si>
  <si>
    <t>(1.10%)</t>
  </si>
  <si>
    <t>(1.20%)</t>
  </si>
  <si>
    <t>(1.90%)</t>
  </si>
  <si>
    <t>Expense/(benefit) related to COLIs</t>
  </si>
  <si>
    <t>0.30%</t>
  </si>
  <si>
    <t>(1.60%)</t>
  </si>
  <si>
    <t>(2.90%)</t>
  </si>
  <si>
    <t>Others, net</t>
  </si>
  <si>
    <t>(1.00%)</t>
  </si>
  <si>
    <t>(0.20%)</t>
  </si>
  <si>
    <t>(0.80%)</t>
  </si>
  <si>
    <t>Effective tax rate</t>
  </si>
  <si>
    <t>36.90%</t>
  </si>
  <si>
    <t>35.30%</t>
  </si>
  <si>
    <t>32.80%</t>
  </si>
  <si>
    <t>Income Taxes (Deferred Tax Assets And Deferred Tax Liabilities) (Details) - USD ($) $ in Thousands</t>
  </si>
  <si>
    <t>Accrued pension and postretirement benefits</t>
  </si>
  <si>
    <t>Accrued insurance</t>
  </si>
  <si>
    <t>Deferred Tax Assets, Tax Deferred Expense, Compensation and Benefits, Employee Compensation</t>
  </si>
  <si>
    <t>Accrued vacation pay expense</t>
  </si>
  <si>
    <t>Deferred income</t>
  </si>
  <si>
    <t>Deferred Tax Assets, Tax Deferred Expense, Reserves and Accruals, Impairment Losses</t>
  </si>
  <si>
    <t>Deferred Tax Assets, Tax Deferred Expense, Reserves and Accruals, Restructuring Charges</t>
  </si>
  <si>
    <t>Other reserves and allowances</t>
  </si>
  <si>
    <t>Tax loss and tax credit carryforwards</t>
  </si>
  <si>
    <t>Leasing transactions</t>
  </si>
  <si>
    <t>Other, net</t>
  </si>
  <si>
    <t>Total gross deferred tax assets</t>
  </si>
  <si>
    <t>Total net deferred tax assets</t>
  </si>
  <si>
    <t>Property and equipment, principally due to differences in depreciation</t>
  </si>
  <si>
    <t>Intangible assets</t>
  </si>
  <si>
    <t>Deferred Tax Liabilities, Other</t>
  </si>
  <si>
    <t>Total gross deferred tax liabilities</t>
  </si>
  <si>
    <t>Net deferred tax assets</t>
  </si>
  <si>
    <t>Income Taxes (Reconciliation Of Unrecognized Tax Benefits) (Details) - USD ($) $ in Thousands</t>
  </si>
  <si>
    <t>Reconciliation of Unrecognized Tax Benefits, Excluding Amounts Pertaining to Examined Tax Returns [Roll Forward]</t>
  </si>
  <si>
    <t>Balance beginning of year</t>
  </si>
  <si>
    <t>Increases to tax positions recorded during current years</t>
  </si>
  <si>
    <t>Retirement Plans (Narrative) (Details) - USD ($) $ in Millions</t>
  </si>
  <si>
    <t>Defined Benefit Plan Disclosure [Line Items]</t>
  </si>
  <si>
    <t>Minimum Required Contribution For Retirement Plans</t>
  </si>
  <si>
    <t>Vesting percentage of participant's right to company contribution</t>
  </si>
  <si>
    <t>25.00%</t>
  </si>
  <si>
    <t>Decrease in earnings before income taxes due to quarter percentage point decrease in discount rate</t>
  </si>
  <si>
    <t>Decrease in earnings before income taxes due to quarter percentage point decrease in long-term rate of return</t>
  </si>
  <si>
    <t>Participants Under Age 65 [Member]</t>
  </si>
  <si>
    <t>Defined Benefit Plan, Health Care Cost Trend Rate Assumed for Next Fiscal Year</t>
  </si>
  <si>
    <t>8.00%</t>
  </si>
  <si>
    <t>8.25%</t>
  </si>
  <si>
    <t>8.50%</t>
  </si>
  <si>
    <t>Defined Benefit Plan, Ultimate Health Care Cost Trend Rate</t>
  </si>
  <si>
    <t>4.50%</t>
  </si>
  <si>
    <t>Defined Benefit Plan, Year that Rate Reaches Ultimate Trend Rate</t>
  </si>
  <si>
    <t>Participants Age 65 Or Older [Member]</t>
  </si>
  <si>
    <t>7.50%</t>
  </si>
  <si>
    <t>7.75%</t>
  </si>
  <si>
    <t>Comprehensive Health Plan for Retirees [Domain] | Participants Under Age 65 [Member]</t>
  </si>
  <si>
    <t>4.80%</t>
  </si>
  <si>
    <t>Comprehensive Health Plan for Retirees [Domain] | Participants Age 65 Or Older [Member]</t>
  </si>
  <si>
    <t>Executive Medical Reimbursement Plan [Domain] | Participants Under Age 65 [Member]</t>
  </si>
  <si>
    <t>4.90%</t>
  </si>
  <si>
    <t>Executive Medical Reimbursement Plan [Domain] | Participants Age 65 Or Older [Member]</t>
  </si>
  <si>
    <t>Qualified Defined Contribution Plan [Member]</t>
  </si>
  <si>
    <t>Defined Benefit Plans, General Information</t>
  </si>
  <si>
    <t>P21Y</t>
  </si>
  <si>
    <t>Defined Contribution Plan, Employer Matching Contribution, Percent of Employees' Gross Pay</t>
  </si>
  <si>
    <t>4.00%</t>
  </si>
  <si>
    <t>Defined Contribution Plan, Cost Recognized</t>
  </si>
  <si>
    <t>Defined Contribution Plan, Employer Matching Contribution, Percent of Match</t>
  </si>
  <si>
    <t>50.00%</t>
  </si>
  <si>
    <t>Non Qualified Deferred Compensation Plan [Member]</t>
  </si>
  <si>
    <t>Period of years in executive position</t>
  </si>
  <si>
    <t>10 years</t>
  </si>
  <si>
    <t>3.00%</t>
  </si>
  <si>
    <t>Defined Contribution Plan, Employer Discretionary Contribution Amount</t>
  </si>
  <si>
    <t>100.00%</t>
  </si>
  <si>
    <t>Defined Contribution Plan, Maximum Annual Contributions Per Employee, Percent</t>
  </si>
  <si>
    <t>Defined Contribution Plan, Maximum Annual Contributions Per Employee, Percent of Bonus</t>
  </si>
  <si>
    <t>85.00%</t>
  </si>
  <si>
    <t>Retirement Plans (Reconciliation Of The Changes In Benefit Obligations, Plan Assets And Funded Status Of Retirement Plans) (Details) - USD ($) $ in Thousands</t>
  </si>
  <si>
    <t>Defined Benefit Plan, Change in Fair Value of Plan Assets [Roll Forward]</t>
  </si>
  <si>
    <t>Fair value at beginning of year</t>
  </si>
  <si>
    <t>Fair value at end of year</t>
  </si>
  <si>
    <t>Defined Benefit Plan, Amounts Recognized in Balance Sheet [Abstract]</t>
  </si>
  <si>
    <t>Actuarial gains (losses) arising during the period</t>
  </si>
  <si>
    <t>Qualified Pension Plan [Member]</t>
  </si>
  <si>
    <t>Defined Benefit Plan, Change in Benefit Obligation [Roll Forward]</t>
  </si>
  <si>
    <t>Obligation at beginning of year</t>
  </si>
  <si>
    <t>Service cost</t>
  </si>
  <si>
    <t>Interest cost</t>
  </si>
  <si>
    <t>Participant contributions</t>
  </si>
  <si>
    <t>Actuarial loss</t>
  </si>
  <si>
    <t>Benefits paid</t>
  </si>
  <si>
    <t>Defined Benefit Plan, Settlements, Benefit Obligation</t>
  </si>
  <si>
    <t>Defined Benefit Plan, Settlements, Plan Assets</t>
  </si>
  <si>
    <t>Obligation at end of year</t>
  </si>
  <si>
    <t>Actual return on plan assets</t>
  </si>
  <si>
    <t>Employer contributions</t>
  </si>
  <si>
    <t>Funded status at end of year</t>
  </si>
  <si>
    <t>Current liabilities</t>
  </si>
  <si>
    <t>Noncurrent liabilities</t>
  </si>
  <si>
    <t>Total liability recognized</t>
  </si>
  <si>
    <t>Unamortized actuarial loss, net</t>
  </si>
  <si>
    <t>Unamortized prior service cost</t>
  </si>
  <si>
    <t>Amortization of actuarial loss</t>
  </si>
  <si>
    <t>Amortization of prior service cost</t>
  </si>
  <si>
    <t>Net periodic benefit cost and other losses</t>
  </si>
  <si>
    <t>Total Recognized in Net Periodic Benefit Cost and Other Comprehensive Income</t>
  </si>
  <si>
    <t>Net actuarial loss</t>
  </si>
  <si>
    <t>Prior service cost</t>
  </si>
  <si>
    <t>Defined Benefit Plan, Other</t>
  </si>
  <si>
    <t>Supplemental Employee Retirement Plan [Member]</t>
  </si>
  <si>
    <t>Postretirement Health Plans [Member]</t>
  </si>
  <si>
    <t>Retirement Plans (Fair Value Of Plan Assets Of Pension Plans) (Details) - USD ($) $ in Thousands</t>
  </si>
  <si>
    <t>Fair value of plan assets</t>
  </si>
  <si>
    <t>Other Comprehensive Income (Loss), Reclassification Adjustment from AOCI, Pension and Other Postretirement Benefit Plans, for Net Gain (Loss), before Tax</t>
  </si>
  <si>
    <t>Defined Benefit Plan, Benefits Paid</t>
  </si>
  <si>
    <t>Projected benefit obligation</t>
  </si>
  <si>
    <t>Accumulated benefit obligation</t>
  </si>
  <si>
    <t>Retirement Plans (Components Of Net Periodic Benefit Cost) (Details) - USD ($) $ in Thousands</t>
  </si>
  <si>
    <t>Expected return on plan assets</t>
  </si>
  <si>
    <t>Net periodic benefit cost</t>
  </si>
  <si>
    <t>Amortization of unrecognized prior service cost</t>
  </si>
  <si>
    <t>Retirement Plans (Determining The Present Values Of Benefit Obligations And Net Periodic Benefit Costs) (Details)</t>
  </si>
  <si>
    <t>Cash flow period extension</t>
  </si>
  <si>
    <t>P30Y</t>
  </si>
  <si>
    <t>Assumptions used to determine benefit obligations, Discount rate</t>
  </si>
  <si>
    <t>4.79%</t>
  </si>
  <si>
    <t>4.60%</t>
  </si>
  <si>
    <t>5.37%</t>
  </si>
  <si>
    <t>Assumptions used to determine benefit obligations, Rate of future pay increases</t>
  </si>
  <si>
    <t>3.50%</t>
  </si>
  <si>
    <t>Assumptions used to determine net periodic benefit cost, Discount rate</t>
  </si>
  <si>
    <t>4.34%</t>
  </si>
  <si>
    <t>Assumptions used to determine net periodic benefit cost, Long-term rate of return on assets</t>
  </si>
  <si>
    <t>6.50%</t>
  </si>
  <si>
    <t>7.25%</t>
  </si>
  <si>
    <t>Assumptions used to determine net periodic benefit cost, Rate of future pay increases</t>
  </si>
  <si>
    <t>4.45%</t>
  </si>
  <si>
    <t>4.36%</t>
  </si>
  <si>
    <t>4.88%</t>
  </si>
  <si>
    <t>4.47%</t>
  </si>
  <si>
    <t>4.43%</t>
  </si>
  <si>
    <t>5.04%</t>
  </si>
  <si>
    <t>Determined as of end of year</t>
  </si>
  <si>
    <t>Determined as of beginning of year.</t>
  </si>
  <si>
    <t>Retirement Plans (Health Care Cost Trend Rates For Postretirement Health Plans) (Details)</t>
  </si>
  <si>
    <t>Health care cost trend rate for next year</t>
  </si>
  <si>
    <t>Rate to which the cost trend rate is assumed to decline</t>
  </si>
  <si>
    <t>Year the rate reaches the ultimate trend rate</t>
  </si>
  <si>
    <t>Retirement Plans (Effect Of Change In The Assumed Health Care Cost Trend Rate) (Details) $ in Thousands</t>
  </si>
  <si>
    <t>Total interest and service cost, 1% Point Increase</t>
  </si>
  <si>
    <t>Total interest and service cost, 1% Point Decrease</t>
  </si>
  <si>
    <t>Postretirement benefit obligation, 1% Point Increase</t>
  </si>
  <si>
    <t>Postretirement benefit obligation, 1% Point Decrease</t>
  </si>
  <si>
    <t>Retirement Plans (Schedule Of Plan Asset Allocation) (Details)</t>
  </si>
  <si>
    <t>Percentage of Plan Assets, Equity securities</t>
  </si>
  <si>
    <t>Asset Allocation, Target, Equity securities</t>
  </si>
  <si>
    <t>Domestic Equity Member</t>
  </si>
  <si>
    <t>Asset Allocation, Minimum, Equity securities</t>
  </si>
  <si>
    <t>15.00%</t>
  </si>
  <si>
    <t>Asset Allocation, Maximum, Equity securities</t>
  </si>
  <si>
    <t>International Equity Member</t>
  </si>
  <si>
    <t>27.00%</t>
  </si>
  <si>
    <t>Core Fixed Funds Member</t>
  </si>
  <si>
    <t>20.00%</t>
  </si>
  <si>
    <t>30.00%</t>
  </si>
  <si>
    <t>Real Return Bonds Member</t>
  </si>
  <si>
    <t>0.00%</t>
  </si>
  <si>
    <t>10.00%</t>
  </si>
  <si>
    <t>Alternative Investments Member</t>
  </si>
  <si>
    <t>Real Estate [Member]</t>
  </si>
  <si>
    <t>12.00%</t>
  </si>
  <si>
    <t>High Yield [Member]</t>
  </si>
  <si>
    <t>Commodity Contract [Member]</t>
  </si>
  <si>
    <t>Retirement Plans (Fair Values Of The Qualified Plan's Assets) (Details) - USD ($) $ in Thousands</t>
  </si>
  <si>
    <t>Cash And Cash Equivalents [Member]</t>
  </si>
  <si>
    <t>Equity, U.S. [Member]</t>
  </si>
  <si>
    <t>Commingled [Member]</t>
  </si>
  <si>
    <t>Corporate Bonds [Member]</t>
  </si>
  <si>
    <t>Government And Mortgage Securities [Member]</t>
  </si>
  <si>
    <t>Other [Member]</t>
  </si>
  <si>
    <t>Diversified funds</t>
  </si>
  <si>
    <t>Quoted Prices In Active Markets For Identical Assets (Level 1) [Member] | Cash And Cash Equivalents [Member]</t>
  </si>
  <si>
    <t>Quoted Prices In Active Markets For Identical Assets (Level 1) [Member] | Equity, U.S. [Member]</t>
  </si>
  <si>
    <t>Quoted Prices In Active Markets For Identical Assets (Level 1) [Member] | Commingled [Member]</t>
  </si>
  <si>
    <t>Quoted Prices In Active Markets For Identical Assets (Level 1) [Member] | Corporate Bonds [Member]</t>
  </si>
  <si>
    <t>[4]</t>
  </si>
  <si>
    <t>Quoted Prices In Active Markets For Identical Assets (Level 1) [Member] | Government And Mortgage Securities [Member]</t>
  </si>
  <si>
    <t>[5]</t>
  </si>
  <si>
    <t>Quoted Prices In Active Markets For Identical Assets (Level 1) [Member] | Other [Member]</t>
  </si>
  <si>
    <t>[6]</t>
  </si>
  <si>
    <t>Quoted Prices In Active Markets For Identical Assets (Level 1) [Member] | Real Estate [Member]</t>
  </si>
  <si>
    <t>[7]</t>
  </si>
  <si>
    <t>Quoted Prices In Active Markets For Identical Assets (Level 1) [Member] | Diversified funds</t>
  </si>
  <si>
    <t>[8]</t>
  </si>
  <si>
    <t>Significant Other Observable Inputs (Level 2) [Member] | Cash And Cash Equivalents [Member]</t>
  </si>
  <si>
    <t>Significant Other Observable Inputs (Level 2) [Member] | Equity, U.S. [Member]</t>
  </si>
  <si>
    <t>Significant Other Observable Inputs (Level 2) [Member] | Commingled [Member]</t>
  </si>
  <si>
    <t>Significant Other Observable Inputs (Level 2) [Member] | Corporate Bonds [Member]</t>
  </si>
  <si>
    <t>Significant Other Observable Inputs (Level 2) [Member] | Government And Mortgage Securities [Member]</t>
  </si>
  <si>
    <t>Significant Other Observable Inputs (Level 2) [Member] | Other [Member]</t>
  </si>
  <si>
    <t>Significant Other Observable Inputs (Level 2) [Member] | Real Estate [Member]</t>
  </si>
  <si>
    <t>Significant Other Observable Inputs (Level 2) [Member] | Diversified funds</t>
  </si>
  <si>
    <t>Significant Unobservable Inputs (Level 3) [Member] | Cash And Cash Equivalents [Member]</t>
  </si>
  <si>
    <t>Significant Unobservable Inputs (Level 3) [Member] | Equity, U.S. [Member]</t>
  </si>
  <si>
    <t>Significant Unobservable Inputs (Level 3) [Member] | Commingled [Member]</t>
  </si>
  <si>
    <t>Significant Unobservable Inputs (Level 3) [Member] | Corporate Bonds [Member]</t>
  </si>
  <si>
    <t>Significant Unobservable Inputs (Level 3) [Member] | Government And Mortgage Securities [Member]</t>
  </si>
  <si>
    <t>Significant Unobservable Inputs (Level 3) [Member] | Other [Member]</t>
  </si>
  <si>
    <t>Significant Unobservable Inputs (Level 3) [Member] | Real Estate [Member]</t>
  </si>
  <si>
    <t>Significant Unobservable Inputs (Level 3) [Member] | Diversified funds</t>
  </si>
  <si>
    <t>Cash and cash equivalents are comprised of commercial paper, short-term bills and notes, and short-term investment funds, which are valued at unadjusted quoted market prices.</t>
  </si>
  <si>
    <t>U.S. equity securities are comprised of investments in common stock of U.S. companies for total return purposes. These investments are valued by the trustee at closing prices from national exchanges on the valuation date.</t>
  </si>
  <si>
    <t>Commingled equity securities are comprised of investments in mutual funds, the fair value of which is determined by reference to the fund’s underlying assets, which are primarily marketable equity securities that are traded on national exchanges and valued at unadjusted quoted market prices.</t>
  </si>
  <si>
    <t>Corporate bonds are comprised of mutual funds traded on national securities exchanges, valued at unadjusted quoted market prices, as well as securities traded in markets that are not considered active, which are valued based on quoted market prices, broker/dealer quotations</t>
  </si>
  <si>
    <t>Government and mortgage securities are comprised of government and municipal bonds, including treasury bills, notes and index linked bonds which are valued using an unadjusted quoted price in an active market or observable, market-based inputs.</t>
  </si>
  <si>
    <t>Other fixed income securities are comprised of other commingled funds invested in registered securities which are valued at the unadjusted quoted price in an active market (level 1) or exchange and long-duration US government/credit funds which are valued based on observable inputs, which include quoted market prices in active markets for similar securities, valuations based on commonly quoted benchmark interest rates, maturities, ratings and/or securities indices (level 2)</t>
  </si>
  <si>
    <t>Real estate is investments in a real estate investment trust for purposes of total return. These investments are valued at unit values provided by the investment managers and their consultants.</t>
  </si>
  <si>
    <t>Diversified funds are comprised of exchange-traded commodities futures and treasury bills, which are valued at unadjusted quoted market prices.</t>
  </si>
  <si>
    <t>Retirement Plans (Changes In Level 3 Investments For The Qualified Plan) (Details) - USD ($) $ in Thousands</t>
  </si>
  <si>
    <t>Corporate Bonds [Member] | Significant Unobservable Inputs (Level 3) [Member]</t>
  </si>
  <si>
    <t>Real Estate [Member] | Significant Unobservable Inputs (Level 3) [Member]</t>
  </si>
  <si>
    <t>Actual return on plan assets, Relating to assets still held at the reporting date</t>
  </si>
  <si>
    <t>Actual return on plan assets, Relating to assets sold during the period</t>
  </si>
  <si>
    <t>Purchases, sales, and settlements</t>
  </si>
  <si>
    <t>Retirement Plans (Contributions Expected To Be Paid In The Next Fiscal Year And The Projected Benefit Payments) (Details) $ in Thousands</t>
  </si>
  <si>
    <t>Pension Plan [Member]</t>
  </si>
  <si>
    <t>Estimated net contributions during fiscal 2013</t>
  </si>
  <si>
    <t>2018-2022</t>
  </si>
  <si>
    <t>Share-Based Employee Compensation (Narrative) (Details) - USD ($) $ / shares in Units, $ in Thousands</t>
  </si>
  <si>
    <t>Share-based Compensation Arrangement by Share-based Payment Award [Line Items]</t>
  </si>
  <si>
    <t>Grant date fair value of shares issued in connection with director retirements</t>
  </si>
  <si>
    <t>Total shares purchased through ESPP</t>
  </si>
  <si>
    <t>Deferred Compensation for Non Management Directors [Member]</t>
  </si>
  <si>
    <t>RSUs outstanding</t>
  </si>
  <si>
    <t>Employee Stock Purchase Plan [Member]</t>
  </si>
  <si>
    <t>Share-based Compensation Arrangement by Share-based Payment Award, Discount from Market Price, Purchase Date</t>
  </si>
  <si>
    <t>95.00%</t>
  </si>
  <si>
    <t>Percentage of base compensation authorized for withholding by employees during any offering period</t>
  </si>
  <si>
    <t>Average price of shares purchased through ESPP</t>
  </si>
  <si>
    <t>Stock options</t>
  </si>
  <si>
    <t>Total unrecognized compensation cost related to stock options granted</t>
  </si>
  <si>
    <t>Weighted-average period for unrecognized compensation cost, (in years)</t>
  </si>
  <si>
    <t>1 year 3 months 20 days</t>
  </si>
  <si>
    <t>Total intrinsic value of stock options exercised</t>
  </si>
  <si>
    <t>Weighted-average grant-date fair value of options granted (usd per share)</t>
  </si>
  <si>
    <t>Performance share awards</t>
  </si>
  <si>
    <t>Vesting period</t>
  </si>
  <si>
    <t>3 years</t>
  </si>
  <si>
    <t>Weighted-average grant-date fair value of RSUs granted (usd per share)</t>
  </si>
  <si>
    <t>Total fair value of awards vested</t>
  </si>
  <si>
    <t>Nonvested Stock Awards [Member]</t>
  </si>
  <si>
    <t>2 years 1 month 5 days</t>
  </si>
  <si>
    <t>Performance-Vested Stock Units [Member]</t>
  </si>
  <si>
    <t>1 year 6 months 5 days</t>
  </si>
  <si>
    <t>Restricted Stock Units (RSUs) [Member]</t>
  </si>
  <si>
    <t>2 years 8 months 11 days</t>
  </si>
  <si>
    <t>Minimum [Member] | Performance share awards</t>
  </si>
  <si>
    <t>Share-based Compensation Arrangement by Share-based Payment Award, Award Vesting Rights, Percentage</t>
  </si>
  <si>
    <t>Minimum [Member] | Restricted Stock Units (RSUs) [Member]</t>
  </si>
  <si>
    <t>Restricted stock units vested, percentage</t>
  </si>
  <si>
    <t>Maximum [Member] | Performance share awards</t>
  </si>
  <si>
    <t>150.00%</t>
  </si>
  <si>
    <t>Maximum [Member] | Restricted Stock Units (RSUs) [Member]</t>
  </si>
  <si>
    <t>Prior To Fiscal 2007 [Member] | Stock options</t>
  </si>
  <si>
    <t>4 years</t>
  </si>
  <si>
    <t>Prior To Fiscal 2007 [Member] | Minimum [Member] | Stock options</t>
  </si>
  <si>
    <t>Share-based Compensation Arrangement by Share-based Payment Award, Terms of Award</t>
  </si>
  <si>
    <t>P10Y</t>
  </si>
  <si>
    <t>Prior To Fiscal 2007 [Member] | Maximum [Member] | Stock options</t>
  </si>
  <si>
    <t>P11Y</t>
  </si>
  <si>
    <t>Beginning Of 2007 [Member] | Stock options</t>
  </si>
  <si>
    <t>P7Y</t>
  </si>
  <si>
    <t>Prior To Fiscal 2011 [Member] | Restricted Stock Units (RSUs) [Member]</t>
  </si>
  <si>
    <t>Beginning Of Fiscal 2011 [Member] | Restricted Stock Units (RSUs) [Member]</t>
  </si>
  <si>
    <t>Management [Member] | Restricted Stock Units (RSUs) [Member]</t>
  </si>
  <si>
    <t>Non-Management Directors [Member] | Restricted Stock Units (RSUs) [Member]</t>
  </si>
  <si>
    <t>12 months</t>
  </si>
  <si>
    <t>Two Thousand Four Stock Incentive Plan Member</t>
  </si>
  <si>
    <t>Shares authorized</t>
  </si>
  <si>
    <t>Shares of common stock available for future issuance</t>
  </si>
  <si>
    <t>Deferred Compensation Plan for Non-Management Directors [Member]</t>
  </si>
  <si>
    <t>Share-Based Employee Compensation (Components Of Share-Based Compensation Expense) (Details) - USD ($) $ in Thousands</t>
  </si>
  <si>
    <t>Total share-based compensation expense</t>
  </si>
  <si>
    <t>Excess Tax Benefit from Share-based Compensation, Financing Activities</t>
  </si>
  <si>
    <t>Share-Based Employee Compensation (Summary Of Stock Option Activity) (Details) - Stock options $ / shares in Units, $ in Thousands</t>
  </si>
  <si>
    <t>Sep. 27, 2015USD ($)$ / sharesshares</t>
  </si>
  <si>
    <t>Employee Service Share-based Compensation, Nonvested Awards, Compensation Cost Not yet Recognized, Period for Recognition</t>
  </si>
  <si>
    <t>Share-based Compensation Arrangement by Share-based Payment Award, Options, Outstanding [Roll Forward]</t>
  </si>
  <si>
    <t>Options outstanding, shares, beginning balance</t>
  </si>
  <si>
    <t>Shares, Granted</t>
  </si>
  <si>
    <t>Shares, Exercised</t>
  </si>
  <si>
    <t>Shares, Forfeited</t>
  </si>
  <si>
    <t>Options outstanding, shares, ending balance</t>
  </si>
  <si>
    <t>Options exercisable, Shares</t>
  </si>
  <si>
    <t>Options exercisable and expected to vest, Shares</t>
  </si>
  <si>
    <t>Share-based Compensation Arrangement by Share-based Payment Award, Options, Outstanding, Weighted Average Exercise Price [Roll Forward]</t>
  </si>
  <si>
    <t>Options outstanding, Weighted Average Exercise Price, Beginning balance (usd per share) | $ / shares</t>
  </si>
  <si>
    <t>Options outstanding, Weighted Average Exercise Price, Granted (usd per share) | $ / shares</t>
  </si>
  <si>
    <t>Options outstanding, Weighted Average Exercise Price, Exercised (usd per share) | $ / shares</t>
  </si>
  <si>
    <t>Options outstanding, Weighted Average Exercise Price, Forfeited (usd per share) | $ / shares</t>
  </si>
  <si>
    <t>Options outstanding, Weighted Average Exercise Price, Ending balance (usd per share) | $ / shares</t>
  </si>
  <si>
    <t>Options exercisable, Weighted Average Exercise Price (usd per share) | $ / shares</t>
  </si>
  <si>
    <t>Options exercisable and expected to vest, Weighted Average Exercise Price (usd per share) | $ / shares</t>
  </si>
  <si>
    <t>Options outstanding, Weighted Average Remaining Contractual Term, years</t>
  </si>
  <si>
    <t>4 years 7 months 28 days</t>
  </si>
  <si>
    <t>Options exercisable, Weighted Average Remaining Contractual Term, years</t>
  </si>
  <si>
    <t>3 years 10 months 18 days</t>
  </si>
  <si>
    <t>Options exercisable and expected to vest, Weighted Average Remaining Contractual Term, years</t>
  </si>
  <si>
    <t>Options outstanding, Aggregate Intrinsic Value | $</t>
  </si>
  <si>
    <t>Options exercisable, Aggregate Intrinsic Value | $</t>
  </si>
  <si>
    <t>Options exercisable and expected to vest, Aggregate Intrinsic Value | $</t>
  </si>
  <si>
    <t>Share-Based Employee Compensation (Schedule Of Weighted-Average Assumptions) (Details) - Stock options - $ / shares</t>
  </si>
  <si>
    <t>Risk-free interest rate</t>
  </si>
  <si>
    <t>1.78%</t>
  </si>
  <si>
    <t>2.05%</t>
  </si>
  <si>
    <t>1.09%</t>
  </si>
  <si>
    <t>Expected dividends yield</t>
  </si>
  <si>
    <t>Expected stock price volatility</t>
  </si>
  <si>
    <t>32.09%</t>
  </si>
  <si>
    <t>39.18%</t>
  </si>
  <si>
    <t>42.24%</t>
  </si>
  <si>
    <t>Expected life of options (in years)</t>
  </si>
  <si>
    <t>6 years</t>
  </si>
  <si>
    <t>6 years 6 months</t>
  </si>
  <si>
    <t>Weighted-average grant date fair value (usd per share)</t>
  </si>
  <si>
    <t>Share-Based Employee Compensation (Summary Of PSU Activity) (Details) - Performance share awards</t>
  </si>
  <si>
    <t>Sep. 27, 2015$ / sharesshares</t>
  </si>
  <si>
    <t>Share-based Compensation Arrangement by Share-based Payment Award, Equity Instruments Other than Options, Nonvested [Roll Forward]</t>
  </si>
  <si>
    <t>Stock awards outstanding, Beginning balance, Shares</t>
  </si>
  <si>
    <t>Granted, Shares</t>
  </si>
  <si>
    <t>Issued, Shares</t>
  </si>
  <si>
    <t>Forfeited, Shares</t>
  </si>
  <si>
    <t>Stock awards outstanding, Ending balance, Shares</t>
  </si>
  <si>
    <t>Share-based Compensation Arrangement by Share-based Payment Award, Equity Instruments Other than Options, Forfeitures, Weighted Average Grant Date Fair Value | $ / shares</t>
  </si>
  <si>
    <t>Share-based Compensation Arrangement by Share-based Payment Award, Equity Instruments Other than Options, Vested in Period, Fair Value</t>
  </si>
  <si>
    <t>Share-based Compensation Arrangement by Share-based Payment Award, Equity Instruments Other than Options, Nonvested, Weighted Average Grant Date Fair Value [Roll Forward]</t>
  </si>
  <si>
    <t>Stock awards outstanding, Weighted-Average Grant Date Fair Value, Beginning balance (usd per share) | $ / shares</t>
  </si>
  <si>
    <t>Granted, Weighted-Average Grant Date Fair Value (usd per share) | $ / shares</t>
  </si>
  <si>
    <t>Issued, Weighted-Average Grant Date Fair Value (usd per share) | $ / shares</t>
  </si>
  <si>
    <t>Stock awards outstanding, Weighted-Average Grant Date Fair Value, Ending balance (usd per share) | $ / shares</t>
  </si>
  <si>
    <t>Share Based Compensation Arrangement By Share Based Payment Award Equity Instruments Other Than Options Canceled In Period Weighted Average Grant Date Fair Value | $ / shares</t>
  </si>
  <si>
    <t>Share-Based Employee Compensation (Summary Of RSA Activity) (Details) - Nonvested Stock Awards [Member]</t>
  </si>
  <si>
    <t>Nonvested stock awards outstanding, Shares</t>
  </si>
  <si>
    <t>Non vested stock awards outstanding, Weighted-Average Grant Date Fair Value, (usd per share) | $ / shares</t>
  </si>
  <si>
    <t>Share-Based Employee Compensation (Summary Of RSU Activity) (Details) - Restricted Stock Units (RSUs) [Member] - $ / shares</t>
  </si>
  <si>
    <t>Released, Shares</t>
  </si>
  <si>
    <t>Stock awards outstanding, Weighted-Average Grant Date Fair Value, Beginning balance (usd per share)</t>
  </si>
  <si>
    <t>Granted, Weighted-Average Grant Date Fair Value (usd per share)</t>
  </si>
  <si>
    <t>Released, Weighted-Average Grant Date Fair Value (usd per share)</t>
  </si>
  <si>
    <t>Stock awards outstanding, Weighted-Average Grant Date Fair Value, Ending balance (usd per share)</t>
  </si>
  <si>
    <t>Cancelled, Shares</t>
  </si>
  <si>
    <t>Cancelled, Weighted-Average Grant Date Fair Value</t>
  </si>
  <si>
    <t>Non-Management Directors [Member]</t>
  </si>
  <si>
    <t>Share-based Compensation Arrangement by Share-based Payment Award, Award Vesting Period</t>
  </si>
  <si>
    <t>Share-Based Employee Compensation (Summary Of Stock Equivalent Activity) (Details)</t>
  </si>
  <si>
    <t>Sep. 28, 2014USD ($)$ / sharesshares</t>
  </si>
  <si>
    <t>Sep. 29, 2013USD ($)shares</t>
  </si>
  <si>
    <t>Stock Issued During Period, Value, Share-based Compensation, Net of Forfeitures | $</t>
  </si>
  <si>
    <t>Deferred Directors' Compensation in Current Period, Shares</t>
  </si>
  <si>
    <t>Stock distribution, Shares</t>
  </si>
  <si>
    <t>Deferred directors' compensation, Weighted-Average Grant Date Fair Value (usd per share) | $ / shares</t>
  </si>
  <si>
    <t>StockEquivalentsDuringPeriodSharesDividend | $</t>
  </si>
  <si>
    <t>StockEquivalentdividendsweightedaveragepersharefairvalue | $ / shares</t>
  </si>
  <si>
    <t>Stockholders' Equity Stockholders' Equity(Details) - USD ($) $ / shares in Units, shares in Millions</t>
  </si>
  <si>
    <t>4 Months Ended</t>
  </si>
  <si>
    <t>Jul. 05, 2015</t>
  </si>
  <si>
    <t>Apr. 12, 2015</t>
  </si>
  <si>
    <t>Jan. 18, 2015</t>
  </si>
  <si>
    <t>Sep. 21, 2015</t>
  </si>
  <si>
    <t>May. 07, 2015</t>
  </si>
  <si>
    <t>Nov. 13, 2014</t>
  </si>
  <si>
    <t>Jul. 31, 2014</t>
  </si>
  <si>
    <t>Feb. 10, 2014</t>
  </si>
  <si>
    <t>Equity, Class of Treasury Stock [Line Items]</t>
  </si>
  <si>
    <t>Stock Repurchase Program, Authorized Amount</t>
  </si>
  <si>
    <t>Treasury Stock, Shares, Acquired</t>
  </si>
  <si>
    <t>Treasury Stock, Value, Acquired, Cost Method</t>
  </si>
  <si>
    <t>Dividends, Common Stock</t>
  </si>
  <si>
    <t>Expiration: November 2017 [Member]</t>
  </si>
  <si>
    <t>Stock Repurchase Program, Remaining Authorized Repurchase Amount</t>
  </si>
  <si>
    <t>Expiration: November 2016 [Member] [Member]</t>
  </si>
  <si>
    <t>Average Shares Outstanding (Reconciliation Of Basic Weighted-Average Shares Outstanding To Diluted Weighted-Average Shares Outstanding) (Details) - shares shares in Thousands</t>
  </si>
  <si>
    <t>Average Shares Outstanding [Line Items]</t>
  </si>
  <si>
    <t>Weighted-average shares outstanding - basic</t>
  </si>
  <si>
    <t>Weighted-average shares outstanding - diluted</t>
  </si>
  <si>
    <t>Antidilutive</t>
  </si>
  <si>
    <t>Performance conditions not satisfied at the end of the period</t>
  </si>
  <si>
    <t>Effect of potentially dilutive securities</t>
  </si>
  <si>
    <t>Nonvested stock awards and units</t>
  </si>
  <si>
    <t>Variable Interest Entities (Narrative) (Details) - Jack In The Box Franchise Finance, LLC ("FFE") [Member] $ in Thousands</t>
  </si>
  <si>
    <t>Prepayment of Notes Receivable</t>
  </si>
  <si>
    <t>Commitment from parent through capital note</t>
  </si>
  <si>
    <t>FFE Facility [Member]</t>
  </si>
  <si>
    <t>Variable Interest Entities (Components Of FFE's Balance Sheet) (Details) - USD ($) $ in Thousands</t>
  </si>
  <si>
    <t>Cash</t>
  </si>
  <si>
    <t>Consists primarily of amounts due from franchisees.</t>
  </si>
  <si>
    <t>Consists primarily of the capital note contribution from Jack in the Box which is eliminated in consolidation.</t>
  </si>
  <si>
    <t>Commitments, Contingencies And Legal Matters (Details) $ in Thousands</t>
  </si>
  <si>
    <t>Sep. 27, 2015USD ($)center</t>
  </si>
  <si>
    <t>Loss Contingency, Damages Sought</t>
  </si>
  <si>
    <t>Guarantor Obligations, Maximum Exposure, Undiscounted</t>
  </si>
  <si>
    <t>Unconditional purchase obligations, 2013</t>
  </si>
  <si>
    <t>Unconditional purchase obligations, 2014</t>
  </si>
  <si>
    <t>Unconditional purchase obligations, 2015</t>
  </si>
  <si>
    <t>Unconditional purchase obligations, 2016</t>
  </si>
  <si>
    <t>Unconditional purchase obligations, 2017</t>
  </si>
  <si>
    <t>Unconditional purchase obligations, Total</t>
  </si>
  <si>
    <t>Segment Reporting (Summarized Financial Information Of Reportable Segments) (Details) - USD ($) $ in Thousands</t>
  </si>
  <si>
    <t>Jul. 06, 2014</t>
  </si>
  <si>
    <t>Apr. 13, 2014</t>
  </si>
  <si>
    <t>Jan. 19, 2014</t>
  </si>
  <si>
    <t>Segment Reporting Information [Line Items]</t>
  </si>
  <si>
    <t>Consolidated revenues</t>
  </si>
  <si>
    <t>Consolidated earnings from operations</t>
  </si>
  <si>
    <t>Interest Income (Expense), Net</t>
  </si>
  <si>
    <t>Income (Loss) from Continuing Operations before Income Taxes, Extraordinary Items, Noncontrolling Interest</t>
  </si>
  <si>
    <t>Disposal Group, Not Discontinued Operation, Gain (Loss) on Disposal</t>
  </si>
  <si>
    <t>Expenditures for long-lived assets by segment</t>
  </si>
  <si>
    <t>Consolidated depreciation expense</t>
  </si>
  <si>
    <t>Old segment reporting structure [Member]</t>
  </si>
  <si>
    <t>Jack In The Box [Member]</t>
  </si>
  <si>
    <t>Qdoba [Member]</t>
  </si>
  <si>
    <t>F F E Operations New [Member]</t>
  </si>
  <si>
    <t>FFE Operations [Member]</t>
  </si>
  <si>
    <t>Shared services and unallocated costs [Member]</t>
  </si>
  <si>
    <t>Shared services and unallocated costs old reporting [Member]</t>
  </si>
  <si>
    <t>(1) FFE operations are included in the Jack in the Box operations segment under the new basis of segmentation.</t>
  </si>
  <si>
    <t>Supplemental Consolidated Cash Flow Information (Additional Information Related To Cash Flows) (Details) - USD ($) $ in Thousands</t>
  </si>
  <si>
    <t>Interest, net of amounts capitalized</t>
  </si>
  <si>
    <t>Income tax payments</t>
  </si>
  <si>
    <t>Equipment capital lease obligations incurred</t>
  </si>
  <si>
    <t>(Decrease) increase in accrued stock repurchases</t>
  </si>
  <si>
    <t>Increase in dividends accrued or converted to common stock equivalents</t>
  </si>
  <si>
    <t>Increase (decrease) in obligation for purchases of property and equipment (1)</t>
  </si>
  <si>
    <t>(1) In 2013, amounts also include changes in obligations related to assets held for sale.</t>
  </si>
  <si>
    <t>Supplemental Consolidated Financial Statement Information (Schedule Of Supplemental Consolidated Balance Sheet Information) (Details) - USD ($) $ in Thousands</t>
  </si>
  <si>
    <t>Trade</t>
  </si>
  <si>
    <t>Other Prepaid Expense, Current</t>
  </si>
  <si>
    <t>Notes receivable</t>
  </si>
  <si>
    <t>Income Taxes Receivable</t>
  </si>
  <si>
    <t>Allowances for doubtful accounts</t>
  </si>
  <si>
    <t>Prepaid income taxes</t>
  </si>
  <si>
    <t>Prepaid Expense, Current</t>
  </si>
  <si>
    <t>Company-owned life insurance policies</t>
  </si>
  <si>
    <t>Deferred rent receivable</t>
  </si>
  <si>
    <t>Deferred Tax Asset</t>
  </si>
  <si>
    <t>Payroll and related taxes</t>
  </si>
  <si>
    <t>Sales and property taxes</t>
  </si>
  <si>
    <t>Insurance</t>
  </si>
  <si>
    <t>Advertising</t>
  </si>
  <si>
    <t>Gift card liability</t>
  </si>
  <si>
    <t>Deferred franchise fees</t>
  </si>
  <si>
    <t>Pension plans</t>
  </si>
  <si>
    <t>Straight-line rent accrual</t>
  </si>
  <si>
    <t>Unaudited Quarterly Results Of Operations (Quarterly Results Of Operations) (Details) - USD ($) $ / shares in Units, $ in Thousands</t>
  </si>
  <si>
    <t>Prior Period Reclassification Adjustment</t>
  </si>
  <si>
    <t>Revenues</t>
  </si>
  <si>
    <t>Net Income (Loss) Attributable to Parent</t>
  </si>
  <si>
    <t>Net earnings per share, Basic (usd per share)</t>
  </si>
  <si>
    <t>Net earnings per share, Diluted (usd per share)</t>
  </si>
  <si>
    <t>Subsequent Events (Details) - $ / shares</t>
  </si>
  <si>
    <t>Jan. 17, 2016</t>
  </si>
  <si>
    <t>Subsequent Event [Line Items]</t>
  </si>
  <si>
    <t>Subsequent Event [Member]</t>
  </si>
</sst>
</file>

<file path=xl/styles.xml><?xml version="1.0" encoding="utf-8"?>
<styleSheet xmlns="http://schemas.openxmlformats.org/spreadsheetml/2006/main">
  <numFmts count="4">
    <numFmt formatCode="_(&quot;$ &quot;#,##0.0_);_(&quot;$ &quot;(#,##0.0)" numFmtId="165"/>
    <numFmt formatCode="_(&quot;$ &quot;#,##0_);_(&quot;$ &quot;(#,##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sharedStrings.xml" Type="http://schemas.openxmlformats.org/officeDocument/2006/relationships/sharedStrings"/><ns0:Relationship Id="rId111" Target="styles.xml" Type="http://schemas.openxmlformats.org/officeDocument/2006/relationships/styles"/><ns0:Relationship Id="rId11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6"/>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5">
        <v>807882</v>
      </c>
    </row>
    <row r="6" spans="1:4">
      <c t="s" r="A6" s="4">
        <v>9</v>
      </c>
      <c t="s" r="B6" s="4">
        <v>10</v>
      </c>
    </row>
    <row r="7" spans="1:4">
      <c t="s" r="A7" s="4">
        <v>11</v>
      </c>
      <c t="s" r="B7" s="4">
        <v>12</v>
      </c>
    </row>
    <row r="8" spans="1:4">
      <c t="s" r="A8" s="4">
        <v>13</v>
      </c>
      <c t="s" r="B8" s="4">
        <v>14</v>
      </c>
    </row>
    <row r="9" spans="1:4">
      <c t="s" r="A9" s="4">
        <v>15</v>
      </c>
      <c t="n" r="B9" s="5">
        <v>2015</v>
      </c>
    </row>
    <row r="10" spans="1:4">
      <c t="s" r="A10" s="4">
        <v>16</v>
      </c>
      <c t="s" r="B10" s="4">
        <v>17</v>
      </c>
    </row>
    <row r="11" spans="1:4">
      <c t="s" r="A11" s="4">
        <v>18</v>
      </c>
      <c t="s" r="B11" s="4">
        <v>19</v>
      </c>
    </row>
    <row r="12" spans="1:4">
      <c t="s" r="A12" s="4">
        <v>20</v>
      </c>
      <c t="s" r="B12" s="4">
        <v>21</v>
      </c>
    </row>
    <row r="13" spans="1:4">
      <c t="s" r="A13" s="4">
        <v>22</v>
      </c>
      <c t="n" r="C13" s="5">
        <v>35793030</v>
      </c>
    </row>
    <row r="14" spans="1:4">
      <c t="s" r="A14" s="4">
        <v>23</v>
      </c>
      <c t="n" r="D14" s="6">
        <v>3.5</v>
      </c>
    </row>
    <row r="15" spans="1:4">
      <c t="s" r="A15" s="4">
        <v>24</v>
      </c>
      <c t="s" r="B15" s="4">
        <v>25</v>
      </c>
    </row>
    <row r="16" spans="1:4">
      <c t="s" r="A16" s="4">
        <v>26</v>
      </c>
      <c t="s" r="B16" s="4">
        <v>27</v>
      </c>
    </row>
    <row r="17" spans="1:4">
      <c t="s" r="A17" s="4">
        <v>28</v>
      </c>
      <c t="s" r="B17" s="4">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r="A1" s="1">
        <v>200</v>
      </c>
      <c t="s" r="B1" s="2">
        <v>1</v>
      </c>
    </row>
    <row r="2" spans="1:2">
      <c t="s" r="B2" s="2">
        <v>2</v>
      </c>
    </row>
    <row r="3" spans="1:2">
      <c t="s" r="A3" s="3">
        <v>201</v>
      </c>
    </row>
    <row r="4" spans="1:2">
      <c t="s" r="A4" s="4">
        <v>202</v>
      </c>
      <c t="s" r="B4" s="4">
        <v>20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M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6"/>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t="s" r="A1" s="1">
        <v>1078</v>
      </c>
      <c t="s" r="B1" s="2">
        <v>492</v>
      </c>
      <c t="s" r="E1" s="2">
        <v>1079</v>
      </c>
      <c t="s" r="F1" s="2">
        <v>1</v>
      </c>
    </row>
    <row r="2" spans="1:13">
      <c t="s" r="B2" s="2">
        <v>2</v>
      </c>
      <c t="s" r="C2" s="2">
        <v>1080</v>
      </c>
      <c t="s" r="D2" s="2">
        <v>1081</v>
      </c>
      <c t="s" r="E2" s="2">
        <v>1082</v>
      </c>
      <c t="s" r="F2" s="2">
        <v>2</v>
      </c>
      <c t="s" r="G2" s="2">
        <v>30</v>
      </c>
      <c t="s" r="H2" s="2">
        <v>77</v>
      </c>
      <c t="s" r="I2" s="2">
        <v>1083</v>
      </c>
      <c t="s" r="J2" s="2">
        <v>1084</v>
      </c>
      <c t="s" r="K2" s="2">
        <v>1085</v>
      </c>
      <c t="s" r="L2" s="2">
        <v>1086</v>
      </c>
      <c t="s" r="M2" s="2">
        <v>1087</v>
      </c>
    </row>
    <row r="3" spans="1:13">
      <c t="s" r="A3" s="3">
        <v>1088</v>
      </c>
    </row>
    <row r="4" spans="1:13">
      <c t="s" r="A4" s="4">
        <v>1089</v>
      </c>
      <c t="n" r="I4" s="7">
        <v>200000000</v>
      </c>
      <c t="n" r="J4" s="7">
        <v>0</v>
      </c>
      <c t="n" r="K4" s="7">
        <v>100000000</v>
      </c>
      <c t="n" r="L4" s="7">
        <v>100000000</v>
      </c>
      <c t="n" r="M4" s="7">
        <v>200000000</v>
      </c>
    </row>
    <row r="5" spans="1:13">
      <c t="s" r="A5" s="4">
        <v>1090</v>
      </c>
      <c t="n" r="F5" s="10">
        <v>3.7</v>
      </c>
    </row>
    <row r="6" spans="1:13">
      <c t="s" r="A6" s="4">
        <v>1091</v>
      </c>
      <c t="n" r="F6" s="7">
        <v>317051000</v>
      </c>
      <c t="n" r="G6" s="7">
        <v>319690000</v>
      </c>
      <c t="n" r="H6" s="7">
        <v>140121000</v>
      </c>
    </row>
    <row r="7" spans="1:13">
      <c t="s" r="A7" s="4">
        <v>109</v>
      </c>
      <c t="n" r="B7" s="6">
        <v>0.3</v>
      </c>
      <c t="n" r="C7" s="8">
        <v>0.3</v>
      </c>
      <c t="n" r="D7" s="6">
        <v>0.2</v>
      </c>
      <c t="n" r="E7" s="8">
        <v>0.2</v>
      </c>
      <c t="n" r="F7" s="7">
        <v>1</v>
      </c>
      <c t="n" r="G7" s="8">
        <v>0.4</v>
      </c>
      <c t="n" r="H7" s="7">
        <v>0</v>
      </c>
    </row>
    <row r="8" spans="1:13">
      <c t="s" r="A8" s="4">
        <v>1092</v>
      </c>
      <c t="n" r="F8" s="7">
        <v>37590000</v>
      </c>
    </row>
    <row r="9" spans="1:13">
      <c t="s" r="A9" s="4">
        <v>1093</v>
      </c>
    </row>
    <row r="10" spans="1:13">
      <c t="s" r="A10" s="3">
        <v>1088</v>
      </c>
    </row>
    <row r="11" spans="1:13">
      <c t="s" r="A11" s="4">
        <v>1094</v>
      </c>
      <c t="n" r="B11" s="7">
        <v>200000000</v>
      </c>
      <c t="n" r="F11" s="5">
        <v>200000000</v>
      </c>
    </row>
    <row r="12" spans="1:13">
      <c t="s" r="A12" s="4">
        <v>1095</v>
      </c>
    </row>
    <row r="13" spans="1:13">
      <c t="s" r="A13" s="3">
        <v>1088</v>
      </c>
    </row>
    <row r="14" spans="1:13">
      <c t="s" r="A14" s="4">
        <v>1094</v>
      </c>
      <c t="n" r="B14" s="7">
        <v>25500</v>
      </c>
      <c t="n" r="F14" s="5">
        <v>25500</v>
      </c>
    </row>
    <row r="15" spans="1:13">
      <c t="s" r="A15" s="4">
        <v>173</v>
      </c>
    </row>
    <row r="16" spans="1:13">
      <c t="s" r="A16" s="3">
        <v>1088</v>
      </c>
    </row>
    <row r="17" spans="1:13">
      <c t="s" r="A17" s="4">
        <v>1091</v>
      </c>
      <c t="n" r="F17" s="7">
        <v>317051000</v>
      </c>
      <c t="n" r="G17" s="7">
        <v>319690000</v>
      </c>
      <c t="n" r="H17" s="7">
        <v>140121000</v>
      </c>
    </row>
  </sheetData>
  <mergeCells count="3">
    <mergeCell ref="A1:A2"/>
    <mergeCell ref="B1:D1"/>
    <mergeCell ref="F1:H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96</v>
      </c>
      <c t="s" r="B1" s="2">
        <v>1</v>
      </c>
    </row>
    <row r="2" spans="1:4">
      <c t="s" r="B2" s="2">
        <v>2</v>
      </c>
      <c t="s" r="C2" s="2">
        <v>30</v>
      </c>
      <c t="s" r="D2" s="2">
        <v>77</v>
      </c>
    </row>
    <row r="3" spans="1:4">
      <c t="s" r="A3" s="3">
        <v>1097</v>
      </c>
    </row>
    <row r="4" spans="1:4">
      <c t="s" r="A4" s="4">
        <v>1098</v>
      </c>
      <c t="n" r="B4" s="5">
        <v>37587</v>
      </c>
      <c t="n" r="C4" s="5">
        <v>40781</v>
      </c>
      <c t="n" r="D4" s="5">
        <v>43351</v>
      </c>
    </row>
    <row r="5" spans="1:4">
      <c t="s" r="A5" s="4">
        <v>1099</v>
      </c>
      <c t="n" r="B5" s="5">
        <v>38215</v>
      </c>
      <c t="n" r="C5" s="5">
        <v>41973</v>
      </c>
      <c t="n" r="D5" s="5">
        <v>44899</v>
      </c>
    </row>
    <row r="6" spans="1:4">
      <c t="s" r="A6" s="4">
        <v>1100</v>
      </c>
      <c t="n" r="B6" s="5">
        <v>84</v>
      </c>
      <c t="n" r="C6" s="5">
        <v>153</v>
      </c>
      <c t="n" r="D6" s="5">
        <v>145</v>
      </c>
    </row>
    <row r="7" spans="1:4">
      <c t="s" r="A7" s="4">
        <v>1101</v>
      </c>
      <c t="n" r="B7" s="5">
        <v>15</v>
      </c>
      <c t="n" r="C7" s="5">
        <v>20</v>
      </c>
      <c t="n" r="D7" s="5">
        <v>209</v>
      </c>
    </row>
    <row r="8" spans="1:4">
      <c t="s" r="A8" s="4">
        <v>954</v>
      </c>
    </row>
    <row r="9" spans="1:4">
      <c t="s" r="A9" s="3">
        <v>1097</v>
      </c>
    </row>
    <row r="10" spans="1:4">
      <c t="s" r="A10" s="4">
        <v>1102</v>
      </c>
      <c t="n" r="B10" s="5">
        <v>274</v>
      </c>
      <c t="n" r="C10" s="5">
        <v>641</v>
      </c>
      <c t="n" r="D10" s="5">
        <v>957</v>
      </c>
    </row>
    <row r="11" spans="1:4">
      <c t="s" r="A11" s="4">
        <v>1103</v>
      </c>
    </row>
    <row r="12" spans="1:4">
      <c t="s" r="A12" s="3">
        <v>1097</v>
      </c>
    </row>
    <row r="13" spans="1:4">
      <c t="s" r="A13" s="4">
        <v>1102</v>
      </c>
      <c t="n" r="B13" s="5">
        <v>199</v>
      </c>
      <c t="n" r="C13" s="5">
        <v>281</v>
      </c>
      <c t="n" r="D13" s="5">
        <v>371</v>
      </c>
    </row>
    <row r="14" spans="1:4">
      <c t="s" r="A14" s="4">
        <v>960</v>
      </c>
    </row>
    <row r="15" spans="1:4">
      <c t="s" r="A15" s="3">
        <v>1097</v>
      </c>
    </row>
    <row r="16" spans="1:4">
      <c t="s" r="A16" s="4">
        <v>1102</v>
      </c>
      <c t="n" r="B16" s="5">
        <v>155</v>
      </c>
      <c t="n" r="C16" s="5">
        <v>270</v>
      </c>
      <c t="n" r="D16" s="5">
        <v>22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1104</v>
      </c>
      <c t="s" r="B1" s="2">
        <v>1</v>
      </c>
    </row>
    <row r="2" spans="1:2">
      <c t="s" r="B2" s="2">
        <v>536</v>
      </c>
    </row>
    <row r="3" spans="1:2">
      <c t="s" r="A3" s="3">
        <v>410</v>
      </c>
    </row>
    <row r="4" spans="1:2">
      <c t="s" r="A4" s="4">
        <v>1105</v>
      </c>
      <c t="n" r="B4" s="7">
        <v>3900</v>
      </c>
    </row>
    <row r="5" spans="1:2">
      <c t="s" r="A5" s="4">
        <v>1106</v>
      </c>
      <c t="n" r="B5" s="5">
        <v>20000</v>
      </c>
    </row>
    <row r="6" spans="1:2">
      <c t="s" r="A6" s="4">
        <v>595</v>
      </c>
      <c t="n" r="B6" s="5">
        <v>0</v>
      </c>
    </row>
    <row r="7" spans="1:2">
      <c t="s" r="A7" s="4">
        <v>1107</v>
      </c>
    </row>
    <row r="8" spans="1:2">
      <c t="s" r="A8" s="3">
        <v>410</v>
      </c>
    </row>
    <row r="9" spans="1:2">
      <c t="s" r="A9" s="4">
        <v>589</v>
      </c>
      <c t="n" r="B9" s="7">
        <v>80000</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1108</v>
      </c>
      <c t="s" r="C1" s="2">
        <v>2</v>
      </c>
      <c t="s" r="D1" s="2">
        <v>30</v>
      </c>
    </row>
    <row r="2" spans="1:4">
      <c t="s" r="A2" s="3">
        <v>410</v>
      </c>
    </row>
    <row r="3" spans="1:4">
      <c t="s" r="A3" s="4">
        <v>38</v>
      </c>
      <c t="n" r="C3" s="7">
        <v>3106</v>
      </c>
      <c t="n" r="D3" s="7">
        <v>597</v>
      </c>
    </row>
    <row r="4" spans="1:4">
      <c t="s" r="A4" s="4">
        <v>812</v>
      </c>
      <c t="n" r="C4" s="5">
        <v>229389</v>
      </c>
      <c t="n" r="D4" s="5">
        <v>206307</v>
      </c>
    </row>
    <row r="5" spans="1:4">
      <c t="s" r="A5" s="4">
        <v>58</v>
      </c>
      <c t="n" r="C5" s="5">
        <v>370058</v>
      </c>
      <c t="n" r="D5" s="5">
        <v>309435</v>
      </c>
    </row>
    <row r="6" spans="1:4">
      <c t="s" r="A6" s="4">
        <v>63</v>
      </c>
      <c t="n" r="C6" s="5">
        <v>1316119</v>
      </c>
      <c t="n" r="D6" s="5">
        <v>1244897</v>
      </c>
    </row>
    <row r="7" spans="1:4">
      <c t="s" r="A7" s="4">
        <v>67</v>
      </c>
      <c t="n" r="C7" s="5">
        <v>1303979</v>
      </c>
      <c t="n" r="D7" s="5">
        <v>1270665</v>
      </c>
    </row>
    <row r="8" spans="1:4">
      <c t="s" r="A8" s="4">
        <v>597</v>
      </c>
    </row>
    <row r="9" spans="1:4">
      <c t="s" r="A9" s="3">
        <v>410</v>
      </c>
    </row>
    <row r="10" spans="1:4">
      <c t="s" r="A10" s="4">
        <v>1109</v>
      </c>
      <c t="n" r="C10" s="5">
        <v>100</v>
      </c>
      <c t="n" r="D10" s="5">
        <v>0</v>
      </c>
    </row>
    <row r="11" spans="1:4">
      <c t="s" r="A11" s="4">
        <v>38</v>
      </c>
      <c t="s" r="B11" s="4">
        <v>147</v>
      </c>
      <c t="n" r="C11" s="5">
        <v>1037</v>
      </c>
      <c t="n" r="D11" s="5">
        <v>2494</v>
      </c>
    </row>
    <row r="12" spans="1:4">
      <c t="s" r="A12" s="4">
        <v>50</v>
      </c>
      <c t="s" r="B12" s="4">
        <v>147</v>
      </c>
      <c t="n" r="C12" s="5">
        <v>1928</v>
      </c>
      <c t="n" r="D12" s="5">
        <v>5776</v>
      </c>
    </row>
    <row r="13" spans="1:4">
      <c t="s" r="A13" s="4">
        <v>51</v>
      </c>
      <c t="n" r="C13" s="5">
        <v>3065</v>
      </c>
      <c t="n" r="D13" s="5">
        <v>8270</v>
      </c>
    </row>
    <row r="14" spans="1:4">
      <c t="s" r="A14" s="4">
        <v>812</v>
      </c>
      <c t="s" r="B14" s="4">
        <v>501</v>
      </c>
      <c t="n" r="C14" s="5">
        <v>1134</v>
      </c>
      <c t="n" r="D14" s="5">
        <v>2833</v>
      </c>
    </row>
    <row r="15" spans="1:4">
      <c t="s" r="A15" s="4">
        <v>595</v>
      </c>
      <c t="n" r="C15" s="5">
        <v>0</v>
      </c>
    </row>
    <row r="16" spans="1:4">
      <c t="s" r="A16" s="4">
        <v>58</v>
      </c>
      <c t="s" r="B16" s="4">
        <v>501</v>
      </c>
      <c t="n" r="C16" s="5">
        <v>1793</v>
      </c>
      <c t="n" r="D16" s="5">
        <v>5367</v>
      </c>
    </row>
    <row r="17" spans="1:4">
      <c t="s" r="A17" s="4">
        <v>63</v>
      </c>
      <c t="n" r="C17" s="5">
        <v>138</v>
      </c>
      <c t="n" r="D17" s="5">
        <v>70</v>
      </c>
    </row>
    <row r="18" spans="1:4">
      <c t="s" r="A18" s="4">
        <v>67</v>
      </c>
      <c t="n" r="C18" s="7">
        <v>3065</v>
      </c>
      <c t="n" r="D18" s="7">
        <v>8270</v>
      </c>
    </row>
    <row r="19" spans="1:4">
      <c t="n" r="A19"/>
    </row>
    <row r="20" spans="1:4">
      <c t="s" r="A20" s="4">
        <v>147</v>
      </c>
      <c t="s" r="B20" s="4">
        <v>1110</v>
      </c>
    </row>
    <row r="21" spans="1:4">
      <c t="s" r="A21" s="4">
        <v>501</v>
      </c>
      <c t="s" r="B21" s="4">
        <v>1111</v>
      </c>
    </row>
  </sheetData>
  <mergeCells count="4">
    <mergeCell ref="A1:B1"/>
    <mergeCell ref="A19:C19"/>
    <mergeCell ref="B20:C20"/>
    <mergeCell ref="B21:C2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27"/>
    <col customWidth="1" max="3" min="3" width="21"/>
  </cols>
  <sheetData>
    <row r="1" spans="1:3">
      <c t="s" r="A1" s="1">
        <v>1112</v>
      </c>
      <c t="s" r="B1" s="2">
        <v>1</v>
      </c>
    </row>
    <row r="2" spans="1:3">
      <c t="s" r="B2" s="2">
        <v>1113</v>
      </c>
      <c t="s" r="C2" s="2">
        <v>559</v>
      </c>
    </row>
    <row r="3" spans="1:3">
      <c t="s" r="A3" s="3">
        <v>241</v>
      </c>
    </row>
    <row r="4" spans="1:3">
      <c t="s" r="A4" s="4">
        <v>1114</v>
      </c>
      <c t="n" r="B4" s="7">
        <v>45000</v>
      </c>
    </row>
    <row r="5" spans="1:3">
      <c t="s" r="A5" s="4">
        <v>433</v>
      </c>
      <c t="n" r="B5" s="7">
        <v>25800</v>
      </c>
      <c t="n" r="C5" s="7">
        <v>24600</v>
      </c>
    </row>
    <row r="6" spans="1:3">
      <c t="s" r="A6" s="4">
        <v>468</v>
      </c>
      <c t="n" r="B6" s="5">
        <v>1</v>
      </c>
    </row>
    <row r="7" spans="1:3">
      <c t="s" r="A7" s="4">
        <v>1115</v>
      </c>
      <c t="n" r="B7" s="7">
        <v>1300</v>
      </c>
    </row>
    <row r="8" spans="1:3">
      <c t="s" r="A8" s="4">
        <v>1116</v>
      </c>
      <c t="n" r="B8" s="5">
        <v>802700</v>
      </c>
    </row>
    <row r="9" spans="1:3">
      <c t="s" r="A9" s="4">
        <v>1117</v>
      </c>
      <c t="n" r="B9" s="5">
        <v>567500</v>
      </c>
    </row>
    <row r="10" spans="1:3">
      <c t="s" r="A10" s="4">
        <v>1118</v>
      </c>
      <c t="n" r="B10" s="5">
        <v>247600</v>
      </c>
    </row>
    <row r="11" spans="1:3">
      <c t="s" r="A11" s="4">
        <v>1119</v>
      </c>
      <c t="n" r="B11" s="5">
        <v>206400</v>
      </c>
    </row>
    <row r="12" spans="1:3">
      <c t="s" r="A12" s="4">
        <v>1120</v>
      </c>
      <c t="n" r="B12" s="5">
        <v>200100</v>
      </c>
    </row>
    <row r="13" spans="1:3">
      <c t="s" r="A13" s="4">
        <v>1121</v>
      </c>
      <c t="n" r="B13" s="7">
        <v>2024300</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M6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5"/>
    <col customWidth="1" max="10" min="10" width="14"/>
    <col customWidth="1" max="11" min="11" width="16"/>
    <col customWidth="1" max="12" min="12" width="14"/>
    <col customWidth="1" max="13" min="13" width="14"/>
  </cols>
  <sheetData>
    <row r="1" spans="1:13">
      <c t="s" r="A1" s="1">
        <v>1122</v>
      </c>
      <c t="s" r="C1" s="2">
        <v>492</v>
      </c>
      <c t="s" r="I1" s="2">
        <v>1079</v>
      </c>
      <c t="s" r="K1" s="2">
        <v>1</v>
      </c>
    </row>
    <row r="2" spans="1:13">
      <c t="s" r="C2" s="2">
        <v>2</v>
      </c>
      <c t="s" r="D2" s="2">
        <v>1080</v>
      </c>
      <c t="s" r="E2" s="2">
        <v>1081</v>
      </c>
      <c t="s" r="F2" s="2">
        <v>30</v>
      </c>
      <c t="s" r="G2" s="2">
        <v>1123</v>
      </c>
      <c t="s" r="H2" s="2">
        <v>1124</v>
      </c>
      <c t="s" r="I2" s="2">
        <v>1082</v>
      </c>
      <c t="s" r="J2" s="2">
        <v>1125</v>
      </c>
      <c t="s" r="K2" s="2">
        <v>2</v>
      </c>
      <c t="s" r="L2" s="2">
        <v>30</v>
      </c>
      <c t="s" r="M2" s="2">
        <v>77</v>
      </c>
    </row>
    <row r="3" spans="1:13">
      <c t="s" r="A3" s="3">
        <v>1126</v>
      </c>
    </row>
    <row r="4" spans="1:13">
      <c t="s" r="A4" s="4">
        <v>1127</v>
      </c>
      <c t="n" r="C4" s="7">
        <v>354068</v>
      </c>
      <c t="n" r="D4" s="7">
        <v>359506</v>
      </c>
      <c t="n" r="E4" s="7">
        <v>358122</v>
      </c>
      <c t="n" r="F4" s="7">
        <v>344687</v>
      </c>
      <c t="n" r="G4" s="7">
        <v>348492</v>
      </c>
      <c t="n" r="H4" s="7">
        <v>340870</v>
      </c>
      <c t="n" r="I4" s="7">
        <v>468621</v>
      </c>
      <c t="n" r="J4" s="7">
        <v>450081</v>
      </c>
      <c t="n" r="K4" s="7">
        <v>1540317</v>
      </c>
      <c t="n" r="L4" s="7">
        <v>1484131</v>
      </c>
      <c t="n" r="M4" s="7">
        <v>1489867</v>
      </c>
    </row>
    <row r="5" spans="1:13">
      <c t="s" r="A5" s="4">
        <v>1128</v>
      </c>
      <c t="n" r="C5" s="7">
        <v>41674</v>
      </c>
      <c t="n" r="D5" s="7">
        <v>50395</v>
      </c>
      <c t="n" r="E5" s="7">
        <v>41868</v>
      </c>
      <c t="n" r="F5" s="7">
        <v>29225</v>
      </c>
      <c t="n" r="G5" s="7">
        <v>43000</v>
      </c>
      <c t="n" r="H5" s="7">
        <v>32879</v>
      </c>
      <c t="n" r="I5" s="7">
        <v>63236</v>
      </c>
      <c t="n" r="J5" s="7">
        <v>57204</v>
      </c>
      <c t="n" r="K5" s="5">
        <v>197173</v>
      </c>
      <c t="n" r="L5" s="5">
        <v>162308</v>
      </c>
      <c t="n" r="M5" s="5">
        <v>138205</v>
      </c>
    </row>
    <row r="6" spans="1:13">
      <c t="s" r="A6" s="4">
        <v>1129</v>
      </c>
      <c t="n" r="K6" s="5">
        <v>-18803</v>
      </c>
      <c t="n" r="L6" s="5">
        <v>-15678</v>
      </c>
      <c t="n" r="M6" s="5">
        <v>-15251</v>
      </c>
    </row>
    <row r="7" spans="1:13">
      <c t="s" r="A7" s="4">
        <v>1130</v>
      </c>
      <c t="n" r="K7" s="5">
        <v>178370</v>
      </c>
      <c t="n" r="L7" s="5">
        <v>146630</v>
      </c>
      <c t="n" r="M7" s="5">
        <v>122954</v>
      </c>
    </row>
    <row r="8" spans="1:13">
      <c t="s" r="A8" s="4">
        <v>1131</v>
      </c>
      <c t="n" r="K8" s="5">
        <v>-3139</v>
      </c>
      <c t="n" r="L8" s="5">
        <v>-3548</v>
      </c>
      <c t="n" r="M8" s="5">
        <v>4640</v>
      </c>
    </row>
    <row r="9" spans="1:13">
      <c t="s" r="A9" s="4">
        <v>1132</v>
      </c>
      <c t="n" r="K9" s="5">
        <v>86226</v>
      </c>
      <c t="n" r="L9" s="5">
        <v>60525</v>
      </c>
      <c t="n" r="M9" s="5">
        <v>84690</v>
      </c>
    </row>
    <row r="10" spans="1:13">
      <c t="s" r="A10" s="4">
        <v>1133</v>
      </c>
      <c t="n" r="K10" s="5">
        <v>88778</v>
      </c>
      <c t="n" r="L10" s="5">
        <v>90655</v>
      </c>
      <c t="n" r="M10" s="5">
        <v>92006</v>
      </c>
    </row>
    <row r="11" spans="1:13">
      <c t="s" r="A11" s="4">
        <v>503</v>
      </c>
    </row>
    <row r="12" spans="1:13">
      <c t="s" r="A12" s="3">
        <v>1126</v>
      </c>
    </row>
    <row r="13" spans="1:13">
      <c t="s" r="A13" s="4">
        <v>1131</v>
      </c>
      <c t="n" r="K13" s="5">
        <v>-3139</v>
      </c>
      <c t="n" r="L13" s="5">
        <v>-3548</v>
      </c>
    </row>
    <row r="14" spans="1:13">
      <c t="s" r="A14" s="4">
        <v>1134</v>
      </c>
    </row>
    <row r="15" spans="1:13">
      <c t="s" r="A15" s="3">
        <v>1126</v>
      </c>
    </row>
    <row r="16" spans="1:13">
      <c t="s" r="A16" s="4">
        <v>1131</v>
      </c>
      <c t="n" r="L16" s="5">
        <v>0</v>
      </c>
      <c t="n" r="M16" s="5">
        <v>0</v>
      </c>
    </row>
    <row r="17" spans="1:13">
      <c t="s" r="A17" s="4">
        <v>440</v>
      </c>
    </row>
    <row r="18" spans="1:13">
      <c t="s" r="A18" s="3">
        <v>1126</v>
      </c>
    </row>
    <row r="19" spans="1:13">
      <c t="s" r="A19" s="4">
        <v>1127</v>
      </c>
      <c t="n" r="K19" s="5">
        <v>1145176</v>
      </c>
      <c t="n" r="L19" s="5">
        <v>1127243</v>
      </c>
    </row>
    <row r="20" spans="1:13">
      <c t="s" r="A20" s="4">
        <v>1128</v>
      </c>
      <c t="n" r="K20" s="5">
        <v>265230</v>
      </c>
      <c t="n" r="L20" s="5">
        <v>235574</v>
      </c>
    </row>
    <row r="21" spans="1:13">
      <c t="s" r="A21" s="4">
        <v>1132</v>
      </c>
      <c t="n" r="K21" s="5">
        <v>41928</v>
      </c>
      <c t="n" r="L21" s="5">
        <v>30858</v>
      </c>
    </row>
    <row r="22" spans="1:13">
      <c t="s" r="A22" s="4">
        <v>1133</v>
      </c>
      <c t="n" r="K22" s="5">
        <v>64597</v>
      </c>
      <c t="n" r="L22" s="5">
        <v>66409</v>
      </c>
    </row>
    <row r="23" spans="1:13">
      <c t="s" r="A23" s="4">
        <v>1135</v>
      </c>
    </row>
    <row r="24" spans="1:13">
      <c t="s" r="A24" s="3">
        <v>1126</v>
      </c>
    </row>
    <row r="25" spans="1:13">
      <c t="s" r="A25" s="4">
        <v>1127</v>
      </c>
      <c t="n" r="L25" s="5">
        <v>1127243</v>
      </c>
    </row>
    <row r="26" spans="1:13">
      <c t="s" r="A26" s="4">
        <v>1128</v>
      </c>
      <c t="n" r="L26" s="5">
        <v>130408</v>
      </c>
      <c t="n" r="M26" s="5">
        <v>113864</v>
      </c>
    </row>
    <row r="27" spans="1:13">
      <c t="s" r="A27" s="4">
        <v>1135</v>
      </c>
    </row>
    <row r="28" spans="1:13">
      <c t="s" r="A28" s="3">
        <v>1126</v>
      </c>
    </row>
    <row r="29" spans="1:13">
      <c t="s" r="A29" s="4">
        <v>1127</v>
      </c>
      <c t="n" r="M29" s="5">
        <v>1179295</v>
      </c>
    </row>
    <row r="30" spans="1:13">
      <c t="s" r="A30" s="4">
        <v>1132</v>
      </c>
      <c t="n" r="L30" s="5">
        <v>38132</v>
      </c>
      <c t="n" r="M30" s="5">
        <v>55221</v>
      </c>
    </row>
    <row r="31" spans="1:13">
      <c t="s" r="A31" s="4">
        <v>1133</v>
      </c>
      <c t="n" r="L31" s="5">
        <v>73663</v>
      </c>
      <c t="n" r="M31" s="5">
        <v>76191</v>
      </c>
    </row>
    <row r="32" spans="1:13">
      <c t="s" r="A32" s="4">
        <v>444</v>
      </c>
    </row>
    <row r="33" spans="1:13">
      <c t="s" r="A33" s="3">
        <v>1126</v>
      </c>
    </row>
    <row r="34" spans="1:13">
      <c t="s" r="A34" s="4">
        <v>1127</v>
      </c>
      <c t="n" r="K34" s="5">
        <v>395141</v>
      </c>
      <c t="n" r="L34" s="5">
        <v>356888</v>
      </c>
    </row>
    <row r="35" spans="1:13">
      <c t="s" r="A35" s="4">
        <v>1128</v>
      </c>
      <c t="n" r="K35" s="5">
        <v>47264</v>
      </c>
      <c t="n" r="L35" s="5">
        <v>34287</v>
      </c>
    </row>
    <row r="36" spans="1:13">
      <c t="s" r="A36" s="4">
        <v>1132</v>
      </c>
      <c t="n" r="K36" s="5">
        <v>34071</v>
      </c>
      <c t="n" r="L36" s="5">
        <v>17967</v>
      </c>
    </row>
    <row r="37" spans="1:13">
      <c t="s" r="A37" s="4">
        <v>1133</v>
      </c>
      <c t="n" r="K37" s="5">
        <v>17103</v>
      </c>
      <c t="n" r="L37" s="5">
        <v>16992</v>
      </c>
    </row>
    <row r="38" spans="1:13">
      <c t="s" r="A38" s="4">
        <v>1136</v>
      </c>
    </row>
    <row r="39" spans="1:13">
      <c t="s" r="A39" s="3">
        <v>1126</v>
      </c>
    </row>
    <row r="40" spans="1:13">
      <c t="s" r="A40" s="4">
        <v>1127</v>
      </c>
      <c t="n" r="L40" s="5">
        <v>356888</v>
      </c>
      <c t="n" r="M40" s="5">
        <v>310572</v>
      </c>
    </row>
    <row r="41" spans="1:13">
      <c t="s" r="A41" s="4">
        <v>1128</v>
      </c>
      <c t="n" r="L41" s="5">
        <v>32016</v>
      </c>
      <c t="n" r="M41" s="5">
        <v>24470</v>
      </c>
    </row>
    <row r="42" spans="1:13">
      <c t="s" r="A42" s="4">
        <v>1132</v>
      </c>
      <c t="n" r="L42" s="5">
        <v>22393</v>
      </c>
      <c t="n" r="M42" s="5">
        <v>29469</v>
      </c>
    </row>
    <row r="43" spans="1:13">
      <c t="s" r="A43" s="4">
        <v>1133</v>
      </c>
      <c t="n" r="L43" s="5">
        <v>16992</v>
      </c>
      <c t="n" r="M43" s="5">
        <v>15815</v>
      </c>
    </row>
    <row r="44" spans="1:13">
      <c t="s" r="A44" s="4">
        <v>1137</v>
      </c>
    </row>
    <row r="45" spans="1:13">
      <c t="s" r="A45" s="3">
        <v>1126</v>
      </c>
    </row>
    <row r="46" spans="1:13">
      <c t="s" r="A46" s="4">
        <v>1128</v>
      </c>
      <c t="s" r="B46" s="4">
        <v>147</v>
      </c>
      <c t="n" r="K46" s="5">
        <v>0</v>
      </c>
      <c t="n" r="L46" s="5">
        <v>0</v>
      </c>
    </row>
    <row r="47" spans="1:13">
      <c t="s" r="A47" s="4">
        <v>1138</v>
      </c>
    </row>
    <row r="48" spans="1:13">
      <c t="s" r="A48" s="3">
        <v>1126</v>
      </c>
    </row>
    <row r="49" spans="1:13">
      <c t="s" r="A49" s="4">
        <v>1128</v>
      </c>
      <c t="s" r="B49" s="4">
        <v>147</v>
      </c>
      <c t="n" r="L49" s="5">
        <v>-116</v>
      </c>
      <c t="n" r="M49" s="5">
        <v>-129</v>
      </c>
    </row>
    <row r="50" spans="1:13">
      <c t="s" r="A50" s="4">
        <v>1139</v>
      </c>
    </row>
    <row r="51" spans="1:13">
      <c t="s" r="A51" s="3">
        <v>1126</v>
      </c>
    </row>
    <row r="52" spans="1:13">
      <c t="s" r="A52" s="4">
        <v>1128</v>
      </c>
      <c t="n" r="K52" s="5">
        <v>-112182</v>
      </c>
      <c t="n" r="L52" s="5">
        <v>-104005</v>
      </c>
    </row>
    <row r="53" spans="1:13">
      <c t="s" r="A53" s="4">
        <v>1132</v>
      </c>
      <c t="n" r="K53" s="5">
        <v>10227</v>
      </c>
      <c t="n" r="L53" s="5">
        <v>11700</v>
      </c>
    </row>
    <row r="54" spans="1:13">
      <c t="s" r="A54" s="4">
        <v>1133</v>
      </c>
      <c t="n" r="K54" s="7">
        <v>7078</v>
      </c>
      <c t="n" r="L54" s="5">
        <v>7254</v>
      </c>
    </row>
    <row r="55" spans="1:13">
      <c t="s" r="A55" s="4">
        <v>1140</v>
      </c>
    </row>
    <row r="56" spans="1:13">
      <c t="s" r="A56" s="3">
        <v>1126</v>
      </c>
    </row>
    <row r="57" spans="1:13">
      <c t="s" r="A57" s="4">
        <v>1128</v>
      </c>
      <c t="n" r="L57" s="5">
        <v>0</v>
      </c>
      <c t="n" r="M57" s="5">
        <v>0</v>
      </c>
    </row>
    <row r="58" spans="1:13">
      <c t="s" r="A58" s="4">
        <v>1132</v>
      </c>
      <c t="n" r="L58" s="5">
        <v>0</v>
      </c>
      <c t="n" r="M58" s="5">
        <v>0</v>
      </c>
    </row>
    <row r="59" spans="1:13">
      <c t="s" r="A59" s="4">
        <v>1133</v>
      </c>
      <c t="n" r="L59" s="7">
        <v>0</v>
      </c>
      <c t="n" r="M59" s="7">
        <v>0</v>
      </c>
    </row>
    <row r="60" spans="1:13">
      <c t="n" r="A60"/>
    </row>
    <row r="61" spans="1:13">
      <c t="s" r="A61" s="4">
        <v>147</v>
      </c>
      <c t="s" r="B61" s="4">
        <v>1141</v>
      </c>
    </row>
  </sheetData>
  <mergeCells count="6">
    <mergeCell ref="A1:B2"/>
    <mergeCell ref="C1:H1"/>
    <mergeCell ref="I1:J1"/>
    <mergeCell ref="K1:M1"/>
    <mergeCell ref="A60:L60"/>
    <mergeCell ref="B61:L6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t="s" r="A1" s="1">
        <v>1142</v>
      </c>
      <c t="s" r="C1" s="2">
        <v>1</v>
      </c>
    </row>
    <row r="2" spans="1:5">
      <c t="s" r="C2" s="2">
        <v>2</v>
      </c>
      <c t="s" r="D2" s="2">
        <v>30</v>
      </c>
      <c t="s" r="E2" s="2">
        <v>77</v>
      </c>
    </row>
    <row r="3" spans="1:5">
      <c t="s" r="A3" s="3">
        <v>247</v>
      </c>
    </row>
    <row r="4" spans="1:5">
      <c t="s" r="A4" s="4">
        <v>1143</v>
      </c>
      <c t="n" r="C4" s="7">
        <v>16233</v>
      </c>
      <c t="n" r="D4" s="7">
        <v>13754</v>
      </c>
      <c t="n" r="E4" s="7">
        <v>12824</v>
      </c>
    </row>
    <row r="5" spans="1:5">
      <c t="s" r="A5" s="4">
        <v>1144</v>
      </c>
      <c t="n" r="C5" s="5">
        <v>28764</v>
      </c>
      <c t="n" r="D5" s="5">
        <v>29145</v>
      </c>
      <c t="n" r="E5" s="5">
        <v>43365</v>
      </c>
    </row>
    <row r="6" spans="1:5">
      <c t="s" r="A6" s="4">
        <v>1145</v>
      </c>
      <c t="n" r="C6" s="5">
        <v>16770</v>
      </c>
      <c t="n" r="D6" s="5">
        <v>0</v>
      </c>
      <c t="n" r="E6" s="5">
        <v>0</v>
      </c>
    </row>
    <row r="7" spans="1:5">
      <c t="s" r="A7" s="4">
        <v>1146</v>
      </c>
      <c t="n" r="C7" s="5">
        <v>-3112</v>
      </c>
      <c t="n" r="D7" s="5">
        <v>-4176</v>
      </c>
      <c t="n" r="E7" s="5">
        <v>7288</v>
      </c>
    </row>
    <row r="8" spans="1:5">
      <c t="s" r="A8" s="4">
        <v>1147</v>
      </c>
      <c t="n" r="C8" s="5">
        <v>174</v>
      </c>
      <c t="n" r="D8" s="5">
        <v>68</v>
      </c>
      <c t="n" r="E8" s="5">
        <v>0</v>
      </c>
    </row>
    <row r="9" spans="1:5">
      <c t="s" r="A9" s="4">
        <v>1148</v>
      </c>
      <c t="s" r="B9" s="4">
        <v>147</v>
      </c>
      <c t="n" r="C9" s="7">
        <v>5388</v>
      </c>
      <c t="n" r="D9" s="7">
        <v>-1187</v>
      </c>
      <c t="n" r="E9" s="7">
        <v>-1274</v>
      </c>
    </row>
    <row r="10" spans="1:5">
      <c t="n" r="A10"/>
    </row>
    <row r="11" spans="1:5">
      <c t="s" r="A11" s="4">
        <v>147</v>
      </c>
      <c t="s" r="B11" s="4">
        <v>1149</v>
      </c>
    </row>
  </sheetData>
  <mergeCells count="4">
    <mergeCell ref="A1:B2"/>
    <mergeCell ref="C1:E1"/>
    <mergeCell ref="A10:D10"/>
    <mergeCell ref="B11:D1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150</v>
      </c>
      <c t="s" r="B1" s="2">
        <v>2</v>
      </c>
      <c t="s" r="C1" s="2">
        <v>30</v>
      </c>
    </row>
    <row r="2" spans="1:3">
      <c t="s" r="A2" s="3">
        <v>250</v>
      </c>
    </row>
    <row r="3" spans="1:3">
      <c t="s" r="A3" s="4">
        <v>1151</v>
      </c>
      <c t="n" r="B3" s="7">
        <v>36990</v>
      </c>
      <c t="n" r="C3" s="7">
        <v>35975</v>
      </c>
    </row>
    <row r="4" spans="1:3">
      <c t="s" r="A4" s="4">
        <v>1152</v>
      </c>
      <c t="n" r="B4" s="5">
        <v>8595</v>
      </c>
      <c t="n" r="C4" s="5">
        <v>8358</v>
      </c>
    </row>
    <row r="5" spans="1:3">
      <c t="s" r="A5" s="4">
        <v>1153</v>
      </c>
      <c t="n" r="B5" s="5">
        <v>1726</v>
      </c>
      <c t="n" r="C5" s="5">
        <v>3574</v>
      </c>
    </row>
    <row r="6" spans="1:3">
      <c t="s" r="A6" s="4">
        <v>1154</v>
      </c>
      <c t="n" r="B6" s="5">
        <v>7914</v>
      </c>
      <c t="n" r="C6" s="5">
        <v>8306</v>
      </c>
    </row>
    <row r="7" spans="1:3">
      <c t="s" r="A7" s="4">
        <v>140</v>
      </c>
      <c t="n" r="B7" s="5">
        <v>2900</v>
      </c>
      <c t="n" r="C7" s="5">
        <v>2955</v>
      </c>
    </row>
    <row r="8" spans="1:3">
      <c t="s" r="A8" s="4">
        <v>1155</v>
      </c>
      <c t="n" r="B8" s="5">
        <v>-1555</v>
      </c>
      <c t="n" r="C8" s="5">
        <v>-796</v>
      </c>
    </row>
    <row r="9" spans="1:3">
      <c t="s" r="A9" s="4">
        <v>33</v>
      </c>
      <c t="n" r="B9" s="5">
        <v>47975</v>
      </c>
      <c t="n" r="C9" s="5">
        <v>50014</v>
      </c>
    </row>
    <row r="10" spans="1:3">
      <c t="s" r="A10" s="4">
        <v>1156</v>
      </c>
      <c t="n" r="B10" s="5">
        <v>7645</v>
      </c>
      <c t="n" r="C10" s="5">
        <v>27956</v>
      </c>
    </row>
    <row r="11" spans="1:3">
      <c t="s" r="A11" s="4">
        <v>1157</v>
      </c>
      <c t="n" r="B11" s="5">
        <v>16240</v>
      </c>
      <c t="n" r="C11" s="5">
        <v>36314</v>
      </c>
    </row>
    <row r="12" spans="1:3">
      <c t="s" r="A12" s="4">
        <v>1158</v>
      </c>
      <c t="n" r="B12" s="5">
        <v>99513</v>
      </c>
      <c t="n" r="C12" s="5">
        <v>100753</v>
      </c>
    </row>
    <row r="13" spans="1:3">
      <c t="s" r="A13" s="4">
        <v>1159</v>
      </c>
      <c t="n" r="B13" s="5">
        <v>45330</v>
      </c>
      <c t="n" r="C13" s="5">
        <v>41872</v>
      </c>
    </row>
    <row r="14" spans="1:3">
      <c t="s" r="A14" s="4">
        <v>1160</v>
      </c>
      <c t="n" r="B14" s="5">
        <v>78151</v>
      </c>
      <c t="n" r="C14" s="5">
        <v>50807</v>
      </c>
    </row>
    <row r="15" spans="1:3">
      <c t="s" r="A15" s="4">
        <v>140</v>
      </c>
      <c t="n" r="B15" s="5">
        <v>40941</v>
      </c>
      <c t="n" r="C15" s="5">
        <v>43866</v>
      </c>
    </row>
    <row r="16" spans="1:3">
      <c t="s" r="A16" s="4">
        <v>50</v>
      </c>
      <c t="n" r="B16" s="5">
        <v>263935</v>
      </c>
      <c t="n" r="C16" s="5">
        <v>237298</v>
      </c>
    </row>
    <row r="17" spans="1:3">
      <c t="s" r="A17" s="4">
        <v>1161</v>
      </c>
      <c t="n" r="B17" s="5">
        <v>56223</v>
      </c>
      <c t="n" r="C17" s="5">
        <v>54905</v>
      </c>
    </row>
    <row r="18" spans="1:3">
      <c t="s" r="A18" s="4">
        <v>1162</v>
      </c>
      <c t="n" r="B18" s="5">
        <v>11574</v>
      </c>
      <c t="n" r="C18" s="5">
        <v>11760</v>
      </c>
    </row>
    <row r="19" spans="1:3">
      <c t="s" r="A19" s="4">
        <v>1163</v>
      </c>
      <c t="n" r="B19" s="5">
        <v>35370</v>
      </c>
      <c t="n" r="C19" s="5">
        <v>34834</v>
      </c>
    </row>
    <row r="20" spans="1:3">
      <c t="s" r="A20" s="4">
        <v>1164</v>
      </c>
      <c t="n" r="B20" s="5">
        <v>20692</v>
      </c>
      <c t="n" r="C20" s="5">
        <v>21452</v>
      </c>
    </row>
    <row r="21" spans="1:3">
      <c t="s" r="A21" s="4">
        <v>1165</v>
      </c>
      <c t="n" r="B21" s="5">
        <v>4608</v>
      </c>
      <c t="n" r="C21" s="5">
        <v>4064</v>
      </c>
    </row>
    <row r="22" spans="1:3">
      <c t="s" r="A22" s="4">
        <v>1166</v>
      </c>
      <c t="n" r="B22" s="5">
        <v>1198</v>
      </c>
      <c t="n" r="C22" s="5">
        <v>1464</v>
      </c>
    </row>
    <row r="23" spans="1:3">
      <c t="s" r="A23" s="4">
        <v>140</v>
      </c>
      <c t="n" r="B23" s="5">
        <v>40910</v>
      </c>
      <c t="n" r="C23" s="5">
        <v>35147</v>
      </c>
    </row>
    <row r="24" spans="1:3">
      <c t="s" r="A24" s="4">
        <v>55</v>
      </c>
      <c t="n" r="B24" s="5">
        <v>170575</v>
      </c>
      <c t="n" r="C24" s="5">
        <v>163626</v>
      </c>
    </row>
    <row r="25" spans="1:3">
      <c t="s" r="A25" s="4">
        <v>1167</v>
      </c>
      <c t="n" r="B25" s="5">
        <v>180476</v>
      </c>
      <c t="n" r="C25" s="5">
        <v>143838</v>
      </c>
    </row>
    <row r="26" spans="1:3">
      <c t="s" r="A26" s="4">
        <v>1168</v>
      </c>
      <c t="n" r="B26" s="5">
        <v>46807</v>
      </c>
      <c t="n" r="C26" s="5">
        <v>48835</v>
      </c>
    </row>
    <row r="27" spans="1:3">
      <c t="s" r="A27" s="4">
        <v>140</v>
      </c>
      <c t="n" r="B27" s="5">
        <v>142775</v>
      </c>
      <c t="n" r="C27" s="5">
        <v>116762</v>
      </c>
    </row>
    <row r="28" spans="1:3">
      <c t="s" r="A28" s="4">
        <v>58</v>
      </c>
      <c t="n" r="B28" s="7">
        <v>370058</v>
      </c>
      <c t="n" r="C28" s="7">
        <v>309435</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 customWidth="1" max="12" min="12" width="14"/>
  </cols>
  <sheetData>
    <row r="1" spans="1:12">
      <c t="s" r="A1" s="1">
        <v>1169</v>
      </c>
      <c t="s" r="B1" s="2">
        <v>492</v>
      </c>
      <c t="s" r="H1" s="2">
        <v>1079</v>
      </c>
      <c t="s" r="J1" s="2">
        <v>1</v>
      </c>
    </row>
    <row r="2" spans="1:12">
      <c t="s" r="B2" s="2">
        <v>2</v>
      </c>
      <c t="s" r="C2" s="2">
        <v>1080</v>
      </c>
      <c t="s" r="D2" s="2">
        <v>1081</v>
      </c>
      <c t="s" r="E2" s="2">
        <v>30</v>
      </c>
      <c t="s" r="F2" s="2">
        <v>1123</v>
      </c>
      <c t="s" r="G2" s="2">
        <v>1124</v>
      </c>
      <c t="s" r="H2" s="2">
        <v>1082</v>
      </c>
      <c t="s" r="I2" s="2">
        <v>1125</v>
      </c>
      <c t="s" r="J2" s="2">
        <v>2</v>
      </c>
      <c t="s" r="K2" s="2">
        <v>30</v>
      </c>
      <c t="s" r="L2" s="2">
        <v>77</v>
      </c>
    </row>
    <row r="3" spans="1:12">
      <c t="s" r="A3" s="3">
        <v>253</v>
      </c>
    </row>
    <row r="4" spans="1:12">
      <c t="s" r="A4" s="4">
        <v>1170</v>
      </c>
      <c t="n" r="E4" s="7">
        <v>2100</v>
      </c>
    </row>
    <row r="5" spans="1:12">
      <c t="s" r="A5" s="4">
        <v>1171</v>
      </c>
      <c t="n" r="B5" s="7">
        <v>354068</v>
      </c>
      <c t="n" r="C5" s="7">
        <v>359506</v>
      </c>
      <c t="n" r="D5" s="7">
        <v>358122</v>
      </c>
      <c t="n" r="E5" s="5">
        <v>344687</v>
      </c>
      <c t="n" r="F5" s="7">
        <v>348492</v>
      </c>
      <c t="n" r="G5" s="7">
        <v>340870</v>
      </c>
      <c t="n" r="H5" s="7">
        <v>468621</v>
      </c>
      <c t="n" r="I5" s="7">
        <v>450081</v>
      </c>
      <c t="n" r="J5" s="7">
        <v>1540317</v>
      </c>
      <c t="n" r="K5" s="7">
        <v>1484131</v>
      </c>
      <c t="n" r="L5" s="7">
        <v>1489867</v>
      </c>
    </row>
    <row r="6" spans="1:12">
      <c t="s" r="A6" s="4">
        <v>94</v>
      </c>
      <c t="n" r="B6" s="5">
        <v>41674</v>
      </c>
      <c t="n" r="C6" s="5">
        <v>50395</v>
      </c>
      <c t="n" r="D6" s="5">
        <v>41868</v>
      </c>
      <c t="n" r="E6" s="5">
        <v>29225</v>
      </c>
      <c t="n" r="F6" s="5">
        <v>43000</v>
      </c>
      <c t="n" r="G6" s="5">
        <v>32879</v>
      </c>
      <c t="n" r="H6" s="5">
        <v>63236</v>
      </c>
      <c t="n" r="I6" s="5">
        <v>57204</v>
      </c>
      <c t="n" r="J6" s="5">
        <v>197173</v>
      </c>
      <c t="n" r="K6" s="5">
        <v>162308</v>
      </c>
      <c t="n" r="L6" s="5">
        <v>138205</v>
      </c>
    </row>
    <row r="7" spans="1:12">
      <c t="s" r="A7" s="4">
        <v>1172</v>
      </c>
      <c t="n" r="B7" s="7">
        <v>23141</v>
      </c>
      <c t="n" r="C7" s="7">
        <v>26831</v>
      </c>
      <c t="n" r="D7" s="7">
        <v>23005</v>
      </c>
      <c t="n" r="E7" s="7">
        <v>16160</v>
      </c>
      <c t="n" r="F7" s="7">
        <v>24703</v>
      </c>
      <c t="n" r="G7" s="7">
        <v>15801</v>
      </c>
      <c t="n" r="H7" s="7">
        <v>35835</v>
      </c>
      <c t="n" r="I7" s="7">
        <v>32286</v>
      </c>
      <c t="n" r="J7" s="7">
        <v>108812</v>
      </c>
      <c t="n" r="K7" s="7">
        <v>88950</v>
      </c>
      <c t="n" r="L7" s="7">
        <v>51152</v>
      </c>
    </row>
    <row r="8" spans="1:12">
      <c t="s" r="A8" s="4">
        <v>1173</v>
      </c>
      <c t="n" r="B8" s="8">
        <v>0.64</v>
      </c>
      <c t="n" r="C8" s="8">
        <v>0.72</v>
      </c>
      <c t="n" r="D8" s="8">
        <v>0.61</v>
      </c>
      <c t="n" r="E8" s="8">
        <v>0.41</v>
      </c>
      <c t="n" r="F8" s="8">
        <v>0.62</v>
      </c>
      <c t="n" r="G8" s="8">
        <v>0.38</v>
      </c>
      <c t="n" r="H8" s="8">
        <v>0.93</v>
      </c>
      <c t="n" r="I8" s="8">
        <v>0.76</v>
      </c>
      <c t="n" r="J8" s="8">
        <v>2.89</v>
      </c>
      <c t="n" r="K8" s="8">
        <v>2.18</v>
      </c>
      <c t="n" r="L8" s="8">
        <v>1.18</v>
      </c>
    </row>
    <row r="9" spans="1:12">
      <c t="s" r="A9" s="4">
        <v>1174</v>
      </c>
      <c t="n" r="B9" s="8">
        <v>0.63</v>
      </c>
      <c t="n" r="C9" s="8">
        <v>0.71</v>
      </c>
      <c t="n" r="D9" s="8">
        <v>0.6</v>
      </c>
      <c t="n" r="E9" s="8">
        <v>0.4</v>
      </c>
      <c t="n" r="F9" s="8">
        <v>0.61</v>
      </c>
      <c t="n" r="G9" s="8">
        <v>0.37</v>
      </c>
      <c t="n" r="H9" s="8">
        <v>0.91</v>
      </c>
      <c t="n" r="I9" s="8">
        <v>0.74</v>
      </c>
      <c t="n" r="J9" s="8">
        <v>2.85</v>
      </c>
      <c t="n" r="K9" s="8">
        <v>2.12</v>
      </c>
      <c t="n" r="L9" s="8">
        <v>1.14</v>
      </c>
    </row>
  </sheetData>
  <mergeCells count="4">
    <mergeCell ref="A1:A2"/>
    <mergeCell ref="B1:G1"/>
    <mergeCell ref="H1:I1"/>
    <mergeCell ref="J1:L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I7"/>
  <sheetViews>
    <sheetView workbookViewId="0">
      <selection activeCell="A1" sqref="A1"/>
    </sheetView>
  </sheetViews>
  <sheetFormatPr baseColWidth="10" defaultRowHeight="15"/>
  <cols>
    <col customWidth="1" max="1" min="1" width="45"/>
    <col customWidth="1" max="2" min="2" width="15"/>
    <col customWidth="1" max="3" min="3" width="14"/>
    <col customWidth="1" max="4" min="4" width="14"/>
    <col customWidth="1" max="5" min="5" width="15"/>
    <col customWidth="1" max="6" min="6" width="14"/>
    <col customWidth="1" max="7" min="7" width="16"/>
    <col customWidth="1" max="8" min="8" width="14"/>
    <col customWidth="1" max="9" min="9" width="14"/>
  </cols>
  <sheetData>
    <row r="1" spans="1:9">
      <c t="s" r="A1" s="1">
        <v>1175</v>
      </c>
      <c t="s" r="B1" s="2">
        <v>492</v>
      </c>
      <c t="s" r="E1" s="2">
        <v>1079</v>
      </c>
      <c t="s" r="G1" s="2">
        <v>1</v>
      </c>
    </row>
    <row r="2" spans="1:9">
      <c t="s" r="B2" s="2">
        <v>2</v>
      </c>
      <c t="s" r="C2" s="2">
        <v>1080</v>
      </c>
      <c t="s" r="D2" s="2">
        <v>1081</v>
      </c>
      <c t="s" r="E2" s="2">
        <v>1176</v>
      </c>
      <c t="s" r="F2" s="2">
        <v>1082</v>
      </c>
      <c t="s" r="G2" s="2">
        <v>2</v>
      </c>
      <c t="s" r="H2" s="2">
        <v>30</v>
      </c>
      <c t="s" r="I2" s="2">
        <v>77</v>
      </c>
    </row>
    <row r="3" spans="1:9">
      <c t="s" r="A3" s="3">
        <v>1177</v>
      </c>
    </row>
    <row r="4" spans="1:9">
      <c t="s" r="A4" s="4">
        <v>109</v>
      </c>
      <c t="n" r="B4" s="6">
        <v>0.3</v>
      </c>
      <c t="n" r="C4" s="8">
        <v>0.3</v>
      </c>
      <c t="n" r="D4" s="6">
        <v>0.2</v>
      </c>
      <c t="n" r="F4" s="8">
        <v>0.2</v>
      </c>
      <c t="n" r="G4" s="7">
        <v>1</v>
      </c>
      <c t="n" r="H4" s="8">
        <v>0.4</v>
      </c>
      <c t="n" r="I4" s="7">
        <v>0</v>
      </c>
    </row>
    <row r="5" spans="1:9">
      <c t="s" r="A5" s="4">
        <v>1178</v>
      </c>
    </row>
    <row r="6" spans="1:9">
      <c t="s" r="A6" s="3">
        <v>1177</v>
      </c>
    </row>
    <row r="7" spans="1:9">
      <c t="s" r="A7" s="4">
        <v>109</v>
      </c>
      <c t="n" r="E7" s="8">
        <v>0.3</v>
      </c>
    </row>
  </sheetData>
  <mergeCells count="4">
    <mergeCell ref="A1:A2"/>
    <mergeCell ref="B1:D1"/>
    <mergeCell ref="E1:F1"/>
    <mergeCell ref="G1:I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04</v>
      </c>
      <c t="s" r="B1" s="2">
        <v>1</v>
      </c>
    </row>
    <row r="2" spans="1:2">
      <c t="s" r="B2" s="2">
        <v>2</v>
      </c>
    </row>
    <row r="3" spans="1:2">
      <c t="s" r="A3" s="3">
        <v>205</v>
      </c>
    </row>
    <row r="4" spans="1:2">
      <c t="s" r="A4" s="4">
        <v>204</v>
      </c>
      <c t="s" r="B4" s="4">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07</v>
      </c>
      <c t="s" r="B1" s="2">
        <v>1</v>
      </c>
    </row>
    <row r="2" spans="1:2">
      <c t="s" r="B2" s="2">
        <v>2</v>
      </c>
    </row>
    <row r="3" spans="1:2">
      <c t="s" r="A3" s="3">
        <v>208</v>
      </c>
    </row>
    <row r="4" spans="1:2">
      <c t="s" r="A4" s="4">
        <v>207</v>
      </c>
      <c t="s" r="B4" s="4">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10</v>
      </c>
      <c t="s" r="B1" s="2">
        <v>1</v>
      </c>
    </row>
    <row r="2" spans="1:2">
      <c t="s" r="B2" s="2">
        <v>2</v>
      </c>
    </row>
    <row r="3" spans="1:2">
      <c t="s" r="A3" s="3">
        <v>211</v>
      </c>
    </row>
    <row r="4" spans="1:2">
      <c t="s" r="A4" s="4">
        <v>210</v>
      </c>
      <c t="s" r="B4" s="4">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13</v>
      </c>
      <c t="s" r="B1" s="2">
        <v>1</v>
      </c>
    </row>
    <row r="2" spans="1:2">
      <c t="s" r="B2" s="2">
        <v>2</v>
      </c>
    </row>
    <row r="3" spans="1:2">
      <c t="s" r="A3" s="3">
        <v>214</v>
      </c>
    </row>
    <row r="4" spans="1:2">
      <c t="s" r="A4" s="4">
        <v>213</v>
      </c>
      <c t="s" r="B4" s="4">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16</v>
      </c>
      <c t="s" r="B1" s="2">
        <v>1</v>
      </c>
    </row>
    <row r="2" spans="1:2">
      <c t="s" r="B2" s="2">
        <v>2</v>
      </c>
    </row>
    <row r="3" spans="1:2">
      <c t="s" r="A3" s="3">
        <v>217</v>
      </c>
    </row>
    <row r="4" spans="1:2">
      <c t="s" r="A4" s="4">
        <v>218</v>
      </c>
      <c t="s" r="B4" s="4">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20</v>
      </c>
      <c t="s" r="B1" s="2">
        <v>1</v>
      </c>
    </row>
    <row r="2" spans="1:2">
      <c t="s" r="B2" s="2">
        <v>2</v>
      </c>
    </row>
    <row r="3" spans="1:2">
      <c t="s" r="A3" s="3">
        <v>221</v>
      </c>
    </row>
    <row r="4" spans="1:2">
      <c t="s" r="A4" s="4">
        <v>222</v>
      </c>
      <c t="s" r="B4" s="4">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24</v>
      </c>
      <c t="s" r="B1" s="2">
        <v>1</v>
      </c>
    </row>
    <row r="2" spans="1:2">
      <c t="s" r="B2" s="2">
        <v>2</v>
      </c>
    </row>
    <row r="3" spans="1:2">
      <c t="s" r="A3" s="3">
        <v>225</v>
      </c>
    </row>
    <row r="4" spans="1:2">
      <c t="s" r="A4" s="4">
        <v>224</v>
      </c>
      <c t="s" r="B4" s="4">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27</v>
      </c>
      <c t="s" r="B1" s="2">
        <v>1</v>
      </c>
    </row>
    <row r="2" spans="1:2">
      <c t="s" r="B2" s="2">
        <v>2</v>
      </c>
    </row>
    <row r="3" spans="1:2">
      <c t="s" r="A3" s="3">
        <v>228</v>
      </c>
    </row>
    <row r="4" spans="1:2">
      <c t="s" r="A4" s="4">
        <v>227</v>
      </c>
      <c t="s" r="B4" s="4">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30</v>
      </c>
      <c t="s" r="B1" s="2">
        <v>1</v>
      </c>
    </row>
    <row r="2" spans="1:2">
      <c t="s" r="B2" s="2">
        <v>2</v>
      </c>
    </row>
    <row r="3" spans="1:2">
      <c t="s" r="A3" s="3">
        <v>231</v>
      </c>
    </row>
    <row r="4" spans="1:2">
      <c t="s" r="A4" s="4">
        <v>230</v>
      </c>
      <c t="s" r="B4" s="4">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3">
        <v>31</v>
      </c>
    </row>
    <row r="3" spans="1:3">
      <c t="s" r="A3" s="4">
        <v>32</v>
      </c>
      <c t="n" r="B3" s="7">
        <v>17743</v>
      </c>
      <c t="n" r="C3" s="7">
        <v>10578</v>
      </c>
    </row>
    <row r="4" spans="1:3">
      <c t="s" r="A4" s="4">
        <v>33</v>
      </c>
      <c t="n" r="B4" s="5">
        <v>47975</v>
      </c>
      <c t="n" r="C4" s="5">
        <v>50014</v>
      </c>
    </row>
    <row r="5" spans="1:3">
      <c t="s" r="A5" s="4">
        <v>34</v>
      </c>
      <c t="n" r="B5" s="5">
        <v>7376</v>
      </c>
      <c t="n" r="C5" s="5">
        <v>7481</v>
      </c>
    </row>
    <row r="6" spans="1:3">
      <c t="s" r="A6" s="4">
        <v>35</v>
      </c>
      <c t="n" r="B6" s="5">
        <v>16240</v>
      </c>
      <c t="n" r="C6" s="5">
        <v>36314</v>
      </c>
    </row>
    <row r="7" spans="1:3">
      <c t="s" r="A7" s="4">
        <v>36</v>
      </c>
      <c t="n" r="B7" s="5">
        <v>40033</v>
      </c>
      <c t="n" r="C7" s="5">
        <v>36810</v>
      </c>
    </row>
    <row r="8" spans="1:3">
      <c t="s" r="A8" s="4">
        <v>37</v>
      </c>
      <c t="n" r="B8" s="5">
        <v>15516</v>
      </c>
      <c t="n" r="C8" s="5">
        <v>4766</v>
      </c>
    </row>
    <row r="9" spans="1:3">
      <c t="s" r="A9" s="4">
        <v>38</v>
      </c>
      <c t="n" r="B9" s="5">
        <v>3106</v>
      </c>
      <c t="n" r="C9" s="5">
        <v>597</v>
      </c>
    </row>
    <row r="10" spans="1:3">
      <c t="s" r="A10" s="4">
        <v>39</v>
      </c>
      <c t="n" r="B10" s="5">
        <v>147989</v>
      </c>
      <c t="n" r="C10" s="5">
        <v>146560</v>
      </c>
    </row>
    <row r="11" spans="1:3">
      <c t="s" r="A11" s="3">
        <v>40</v>
      </c>
    </row>
    <row r="12" spans="1:3">
      <c t="s" r="A12" s="4">
        <v>41</v>
      </c>
      <c t="n" r="B12" s="5">
        <v>112991</v>
      </c>
      <c t="n" r="C12" s="5">
        <v>113622</v>
      </c>
    </row>
    <row r="13" spans="1:3">
      <c t="s" r="A13" s="4">
        <v>42</v>
      </c>
      <c t="n" r="B13" s="5">
        <v>1091237</v>
      </c>
      <c t="n" r="C13" s="5">
        <v>1090360</v>
      </c>
    </row>
    <row r="14" spans="1:3">
      <c t="s" r="A14" s="4">
        <v>43</v>
      </c>
      <c t="n" r="B14" s="5">
        <v>315235</v>
      </c>
      <c t="n" r="C14" s="5">
        <v>291443</v>
      </c>
    </row>
    <row r="15" spans="1:3">
      <c t="s" r="A15" s="4">
        <v>44</v>
      </c>
      <c t="n" r="B15" s="5">
        <v>43914</v>
      </c>
      <c t="n" r="C15" s="5">
        <v>24522</v>
      </c>
    </row>
    <row r="16" spans="1:3">
      <c t="s" r="A16" s="4">
        <v>45</v>
      </c>
      <c t="n" r="B16" s="5">
        <v>1563377</v>
      </c>
      <c t="n" r="C16" s="5">
        <v>1519947</v>
      </c>
    </row>
    <row r="17" spans="1:3">
      <c t="s" r="A17" s="4">
        <v>46</v>
      </c>
      <c t="n" r="B17" s="5">
        <v>-835114</v>
      </c>
      <c t="n" r="C17" s="5">
        <v>-797818</v>
      </c>
    </row>
    <row r="18" spans="1:3">
      <c t="s" r="A18" s="4">
        <v>47</v>
      </c>
      <c t="n" r="B18" s="5">
        <v>728263</v>
      </c>
      <c t="n" r="C18" s="5">
        <v>722129</v>
      </c>
    </row>
    <row r="19" spans="1:3">
      <c t="s" r="A19" s="4">
        <v>48</v>
      </c>
      <c t="n" r="B19" s="5">
        <v>14765</v>
      </c>
      <c t="n" r="C19" s="5">
        <v>15604</v>
      </c>
    </row>
    <row r="20" spans="1:3">
      <c t="s" r="A20" s="4">
        <v>49</v>
      </c>
      <c t="n" r="B20" s="5">
        <v>149027</v>
      </c>
      <c t="n" r="C20" s="5">
        <v>149074</v>
      </c>
    </row>
    <row r="21" spans="1:3">
      <c t="s" r="A21" s="4">
        <v>50</v>
      </c>
      <c t="n" r="B21" s="5">
        <v>263935</v>
      </c>
      <c t="n" r="C21" s="5">
        <v>237298</v>
      </c>
    </row>
    <row r="22" spans="1:3">
      <c t="s" r="A22" s="4">
        <v>51</v>
      </c>
      <c t="n" r="B22" s="5">
        <v>1303979</v>
      </c>
      <c t="n" r="C22" s="5">
        <v>1270665</v>
      </c>
    </row>
    <row r="23" spans="1:3">
      <c t="s" r="A23" s="3">
        <v>52</v>
      </c>
    </row>
    <row r="24" spans="1:3">
      <c t="s" r="A24" s="4">
        <v>53</v>
      </c>
      <c t="n" r="B24" s="5">
        <v>26677</v>
      </c>
      <c t="n" r="C24" s="5">
        <v>10871</v>
      </c>
    </row>
    <row r="25" spans="1:3">
      <c t="s" r="A25" s="4">
        <v>54</v>
      </c>
      <c t="n" r="B25" s="5">
        <v>32137</v>
      </c>
      <c t="n" r="C25" s="5">
        <v>31810</v>
      </c>
    </row>
    <row r="26" spans="1:3">
      <c t="s" r="A26" s="4">
        <v>55</v>
      </c>
      <c t="n" r="B26" s="5">
        <v>170575</v>
      </c>
      <c t="n" r="C26" s="5">
        <v>163626</v>
      </c>
    </row>
    <row r="27" spans="1:3">
      <c t="s" r="A27" s="4">
        <v>56</v>
      </c>
      <c t="n" r="B27" s="5">
        <v>229389</v>
      </c>
      <c t="n" r="C27" s="5">
        <v>206307</v>
      </c>
    </row>
    <row r="28" spans="1:3">
      <c t="s" r="A28" s="4">
        <v>57</v>
      </c>
      <c t="n" r="B28" s="5">
        <v>688579</v>
      </c>
      <c t="n" r="C28" s="5">
        <v>497012</v>
      </c>
    </row>
    <row r="29" spans="1:3">
      <c t="s" r="A29" s="4">
        <v>58</v>
      </c>
      <c t="n" r="B29" s="5">
        <v>370058</v>
      </c>
      <c t="n" r="C29" s="5">
        <v>309435</v>
      </c>
    </row>
    <row r="30" spans="1:3">
      <c t="s" r="A30" s="3">
        <v>59</v>
      </c>
    </row>
    <row r="31" spans="1:3">
      <c t="s" r="A31" s="4">
        <v>60</v>
      </c>
      <c t="n" r="B31" s="5">
        <v>0</v>
      </c>
      <c t="n" r="C31" s="5">
        <v>0</v>
      </c>
    </row>
    <row r="32" spans="1:3">
      <c t="s" r="A32" s="4">
        <v>61</v>
      </c>
      <c t="n" r="B32" s="5">
        <v>811</v>
      </c>
      <c t="n" r="C32" s="5">
        <v>801</v>
      </c>
    </row>
    <row r="33" spans="1:3">
      <c t="s" r="A33" s="4">
        <v>62</v>
      </c>
      <c t="n" r="B33" s="5">
        <v>402986</v>
      </c>
      <c t="n" r="C33" s="5">
        <v>356727</v>
      </c>
    </row>
    <row r="34" spans="1:3">
      <c t="s" r="A34" s="4">
        <v>63</v>
      </c>
      <c t="n" r="B34" s="5">
        <v>1316119</v>
      </c>
      <c t="n" r="C34" s="5">
        <v>1244897</v>
      </c>
    </row>
    <row r="35" spans="1:3">
      <c t="s" r="A35" s="4">
        <v>64</v>
      </c>
      <c t="n" r="B35" s="5">
        <v>-132530</v>
      </c>
      <c t="n" r="C35" s="5">
        <v>-90132</v>
      </c>
    </row>
    <row r="36" spans="1:3">
      <c t="s" r="A36" s="4">
        <v>65</v>
      </c>
      <c t="n" r="B36" s="5">
        <v>-1571433</v>
      </c>
      <c t="n" r="C36" s="5">
        <v>-1254382</v>
      </c>
    </row>
    <row r="37" spans="1:3">
      <c t="s" r="A37" s="4">
        <v>66</v>
      </c>
      <c t="n" r="B37" s="5">
        <v>15953</v>
      </c>
      <c t="n" r="C37" s="5">
        <v>257911</v>
      </c>
    </row>
    <row r="38" spans="1:3">
      <c t="s" r="A38" s="4">
        <v>67</v>
      </c>
      <c t="n" r="B38" s="7">
        <v>1303979</v>
      </c>
      <c t="n" r="C38" s="7">
        <v>127066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33</v>
      </c>
      <c t="s" r="B1" s="2">
        <v>1</v>
      </c>
    </row>
    <row r="2" spans="1:2">
      <c t="s" r="B2" s="2">
        <v>2</v>
      </c>
    </row>
    <row r="3" spans="1:2">
      <c t="s" r="A3" s="3">
        <v>234</v>
      </c>
    </row>
    <row r="4" spans="1:2">
      <c t="s" r="A4" s="4">
        <v>235</v>
      </c>
      <c t="s" r="B4" s="4">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237</v>
      </c>
      <c t="s" r="B1" s="2">
        <v>1</v>
      </c>
    </row>
    <row r="2" spans="1:2">
      <c t="s" r="B2" s="2">
        <v>2</v>
      </c>
    </row>
    <row r="3" spans="1:2">
      <c t="s" r="A3" s="3">
        <v>238</v>
      </c>
    </row>
    <row r="4" spans="1:2">
      <c t="s" r="A4" s="4">
        <v>237</v>
      </c>
      <c t="s" r="B4" s="4">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40</v>
      </c>
      <c t="s" r="B1" s="2">
        <v>1</v>
      </c>
    </row>
    <row r="2" spans="1:2">
      <c t="s" r="B2" s="2">
        <v>2</v>
      </c>
    </row>
    <row r="3" spans="1:2">
      <c t="s" r="A3" s="3">
        <v>241</v>
      </c>
    </row>
    <row r="4" spans="1:2">
      <c t="s" r="A4" s="4">
        <v>240</v>
      </c>
      <c t="s" r="B4" s="4">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43</v>
      </c>
      <c t="s" r="B1" s="2">
        <v>1</v>
      </c>
    </row>
    <row r="2" spans="1:2">
      <c t="s" r="B2" s="2">
        <v>2</v>
      </c>
    </row>
    <row r="3" spans="1:2">
      <c t="s" r="A3" s="3">
        <v>244</v>
      </c>
    </row>
    <row r="4" spans="1:2">
      <c t="s" r="A4" s="4">
        <v>243</v>
      </c>
      <c t="s" r="B4" s="4">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46</v>
      </c>
      <c t="s" r="B1" s="2">
        <v>1</v>
      </c>
    </row>
    <row r="2" spans="1:2">
      <c t="s" r="B2" s="2">
        <v>2</v>
      </c>
    </row>
    <row r="3" spans="1:2">
      <c t="s" r="A3" s="3">
        <v>247</v>
      </c>
    </row>
    <row r="4" spans="1:2">
      <c t="s" r="A4" s="4">
        <v>246</v>
      </c>
      <c t="s" r="B4" s="4">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249</v>
      </c>
      <c t="s" r="B1" s="2">
        <v>1</v>
      </c>
    </row>
    <row r="2" spans="1:2">
      <c t="s" r="B2" s="2">
        <v>2</v>
      </c>
    </row>
    <row r="3" spans="1:2">
      <c t="s" r="A3" s="3">
        <v>250</v>
      </c>
    </row>
    <row r="4" spans="1:2">
      <c t="s" r="A4" s="4">
        <v>249</v>
      </c>
      <c t="s" r="B4" s="4">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52</v>
      </c>
      <c t="s" r="B1" s="2">
        <v>1</v>
      </c>
    </row>
    <row r="2" spans="1:2">
      <c t="s" r="B2" s="2">
        <v>2</v>
      </c>
    </row>
    <row r="3" spans="1:2">
      <c t="s" r="A3" s="3">
        <v>253</v>
      </c>
    </row>
    <row r="4" spans="1:2">
      <c t="s" r="A4" s="4">
        <v>252</v>
      </c>
      <c t="s" r="B4" s="4">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255</v>
      </c>
      <c t="s" r="B1" s="2">
        <v>1</v>
      </c>
    </row>
    <row r="2" spans="1:2">
      <c t="s" r="B2" s="2">
        <v>2</v>
      </c>
    </row>
    <row r="3" spans="1:2">
      <c t="s" r="A3" s="3">
        <v>256</v>
      </c>
    </row>
    <row r="4" spans="1:2">
      <c t="s" r="A4" s="4">
        <v>257</v>
      </c>
      <c t="s" r="B4" s="4">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77"/>
    <col customWidth="1" max="2" min="2" width="80"/>
  </cols>
  <sheetData>
    <row r="1" spans="1:2">
      <c t="s" r="A1" s="1">
        <v>259</v>
      </c>
      <c t="s" r="B1" s="2">
        <v>1</v>
      </c>
    </row>
    <row r="2" spans="1:2">
      <c t="s" r="B2" s="2">
        <v>2</v>
      </c>
    </row>
    <row r="3" spans="1:2">
      <c t="s" r="A3" s="3">
        <v>260</v>
      </c>
    </row>
    <row r="4" spans="1:2">
      <c t="s" r="A4" s="4">
        <v>261</v>
      </c>
      <c t="s" r="B4" s="4">
        <v>262</v>
      </c>
    </row>
    <row r="5" spans="1:2">
      <c t="s" r="A5" s="4">
        <v>194</v>
      </c>
      <c t="s" r="B5" s="4">
        <v>195</v>
      </c>
    </row>
    <row r="6" spans="1:2">
      <c t="s" r="A6" s="4">
        <v>263</v>
      </c>
      <c t="s" r="B6" s="4">
        <v>264</v>
      </c>
    </row>
    <row r="7" spans="1:2">
      <c t="s" r="A7" s="4">
        <v>265</v>
      </c>
      <c t="s" r="B7" s="4">
        <v>266</v>
      </c>
    </row>
    <row r="8" spans="1:2">
      <c t="s" r="A8" s="4">
        <v>267</v>
      </c>
      <c t="s" r="B8" s="4">
        <v>268</v>
      </c>
    </row>
    <row r="9" spans="1:2">
      <c t="s" r="A9" s="4">
        <v>269</v>
      </c>
      <c t="s" r="B9" s="4">
        <v>270</v>
      </c>
    </row>
    <row r="10" spans="1:2">
      <c t="s" r="A10" s="4">
        <v>271</v>
      </c>
      <c t="s" r="B10" s="4">
        <v>272</v>
      </c>
    </row>
    <row r="11" spans="1:2">
      <c t="s" r="A11" s="4">
        <v>32</v>
      </c>
      <c t="s" r="B11" s="4">
        <v>273</v>
      </c>
    </row>
    <row r="12" spans="1:2">
      <c t="s" r="A12" s="4">
        <v>33</v>
      </c>
      <c t="s" r="B12" s="4">
        <v>274</v>
      </c>
    </row>
    <row r="13" spans="1:2">
      <c t="s" r="A13" s="4">
        <v>34</v>
      </c>
      <c t="s" r="B13" s="4">
        <v>275</v>
      </c>
    </row>
    <row r="14" spans="1:2">
      <c t="s" r="A14" s="4">
        <v>276</v>
      </c>
      <c t="s" r="B14" s="4">
        <v>277</v>
      </c>
    </row>
    <row r="15" spans="1:2">
      <c t="s" r="A15" s="4">
        <v>278</v>
      </c>
      <c t="s" r="B15" s="4">
        <v>277</v>
      </c>
    </row>
    <row r="16" spans="1:2">
      <c t="s" r="A16" s="4">
        <v>45</v>
      </c>
      <c t="s" r="B16" s="4">
        <v>279</v>
      </c>
    </row>
    <row r="17" spans="1:2">
      <c t="s" r="A17" s="4">
        <v>280</v>
      </c>
      <c t="s" r="B17" s="4">
        <v>281</v>
      </c>
    </row>
    <row r="18" spans="1:2">
      <c t="s" r="A18" s="4">
        <v>282</v>
      </c>
      <c t="s" r="B18" s="4">
        <v>283</v>
      </c>
    </row>
    <row r="19" spans="1:2">
      <c t="s" r="A19" s="4">
        <v>284</v>
      </c>
      <c t="s" r="B19" s="4">
        <v>285</v>
      </c>
    </row>
    <row r="20" spans="1:2">
      <c t="s" r="A20" s="4">
        <v>216</v>
      </c>
      <c t="s" r="B20" s="4">
        <v>286</v>
      </c>
    </row>
    <row r="21" spans="1:2">
      <c t="s" r="A21" s="4">
        <v>287</v>
      </c>
      <c t="s" r="B21" s="4">
        <v>288</v>
      </c>
    </row>
    <row r="22" spans="1:2">
      <c t="s" r="A22" s="4">
        <v>289</v>
      </c>
      <c t="s" r="B22" s="4">
        <v>290</v>
      </c>
    </row>
    <row r="23" spans="1:2">
      <c t="s" r="A23" s="4">
        <v>291</v>
      </c>
      <c t="s" r="B23" s="4">
        <v>292</v>
      </c>
    </row>
    <row r="24" spans="1:2">
      <c t="s" r="A24" s="4">
        <v>293</v>
      </c>
      <c t="s" r="B24" s="4">
        <v>294</v>
      </c>
    </row>
    <row r="25" spans="1:2">
      <c t="s" r="A25" s="4">
        <v>295</v>
      </c>
      <c t="s" r="B25" s="4">
        <v>296</v>
      </c>
    </row>
    <row r="26" spans="1:2">
      <c t="s" r="A26" s="4">
        <v>297</v>
      </c>
      <c t="s" r="B26" s="4">
        <v>298</v>
      </c>
    </row>
    <row r="27" spans="1:2">
      <c t="s" r="A27" s="4">
        <v>179</v>
      </c>
      <c t="s" r="B27" s="4">
        <v>299</v>
      </c>
    </row>
    <row r="28" spans="1:2">
      <c t="s" r="A28" s="4">
        <v>97</v>
      </c>
      <c t="s" r="B28" s="4">
        <v>300</v>
      </c>
    </row>
    <row r="29" spans="1:2">
      <c t="s" r="A29" s="4">
        <v>301</v>
      </c>
      <c t="s" r="B29" s="4">
        <v>302</v>
      </c>
    </row>
    <row r="30" spans="1:2">
      <c t="s" r="A30" s="4">
        <v>303</v>
      </c>
      <c t="s" r="B30" s="4">
        <v>304</v>
      </c>
    </row>
    <row r="31" spans="1:2">
      <c t="s" r="A31" s="4">
        <v>305</v>
      </c>
      <c t="s" r="B31" s="4">
        <v>3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07</v>
      </c>
      <c t="s" r="B1" s="2">
        <v>1</v>
      </c>
    </row>
    <row r="2" spans="1:2">
      <c t="s" r="B2" s="2">
        <v>2</v>
      </c>
    </row>
    <row r="3" spans="1:2">
      <c t="s" r="A3" s="3">
        <v>193</v>
      </c>
    </row>
    <row r="4" spans="1:2">
      <c t="s" r="A4" s="4">
        <v>308</v>
      </c>
      <c t="s" r="B4" s="4">
        <v>309</v>
      </c>
    </row>
    <row r="5" spans="1:2">
      <c t="s" r="A5" s="4">
        <v>310</v>
      </c>
      <c t="s" r="B5" s="4">
        <v>3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68</v>
      </c>
      <c t="s" r="B1" s="2">
        <v>2</v>
      </c>
      <c t="s" r="C1" s="2">
        <v>30</v>
      </c>
    </row>
    <row r="2" spans="1:3">
      <c t="s" r="A2" s="3">
        <v>59</v>
      </c>
    </row>
    <row r="3" spans="1:3">
      <c t="s" r="A3" s="4">
        <v>69</v>
      </c>
      <c t="n" r="B3" s="8">
        <v>0.01</v>
      </c>
      <c t="n" r="C3" s="8">
        <v>0.01</v>
      </c>
    </row>
    <row r="4" spans="1:3">
      <c t="s" r="A4" s="4">
        <v>70</v>
      </c>
      <c t="n" r="B4" s="5">
        <v>15000000</v>
      </c>
      <c t="n" r="C4" s="5">
        <v>15000000</v>
      </c>
    </row>
    <row r="5" spans="1:3">
      <c t="s" r="A5" s="4">
        <v>71</v>
      </c>
      <c t="n" r="B5" s="5">
        <v>0</v>
      </c>
      <c t="n" r="C5" s="5">
        <v>0</v>
      </c>
    </row>
    <row r="6" spans="1:3">
      <c t="s" r="A6" s="4">
        <v>72</v>
      </c>
      <c t="n" r="B6" s="8">
        <v>0.01</v>
      </c>
      <c t="n" r="C6" s="8">
        <v>0.01</v>
      </c>
    </row>
    <row r="7" spans="1:3">
      <c t="s" r="A7" s="4">
        <v>73</v>
      </c>
      <c t="n" r="B7" s="5">
        <v>175000000</v>
      </c>
      <c t="n" r="C7" s="5">
        <v>175000000</v>
      </c>
    </row>
    <row r="8" spans="1:3">
      <c t="s" r="A8" s="4">
        <v>74</v>
      </c>
      <c t="n" r="B8" s="5">
        <v>81096156</v>
      </c>
      <c t="n" r="C8" s="5">
        <v>80127387</v>
      </c>
    </row>
    <row r="9" spans="1:3">
      <c t="s" r="A9" s="4">
        <v>75</v>
      </c>
      <c t="n" r="B9" s="5">
        <v>45314529</v>
      </c>
      <c t="n" r="C9" s="5">
        <v>4157175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12</v>
      </c>
      <c t="s" r="B1" s="2">
        <v>1</v>
      </c>
    </row>
    <row r="2" spans="1:2">
      <c t="s" r="B2" s="2">
        <v>2</v>
      </c>
    </row>
    <row r="3" spans="1:2">
      <c t="s" r="A3" s="3">
        <v>313</v>
      </c>
    </row>
    <row r="4" spans="1:2">
      <c t="s" r="A4" s="4">
        <v>314</v>
      </c>
      <c t="s" r="B4" s="4">
        <v>315</v>
      </c>
    </row>
    <row r="5" spans="1:2">
      <c t="s" r="A5" s="4">
        <v>316</v>
      </c>
      <c t="s" r="B5" s="4">
        <v>3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18</v>
      </c>
      <c t="s" r="B1" s="2">
        <v>1</v>
      </c>
    </row>
    <row r="2" spans="1:2">
      <c t="s" r="B2" s="2">
        <v>2</v>
      </c>
    </row>
    <row r="3" spans="1:2">
      <c t="s" r="A3" s="3">
        <v>201</v>
      </c>
    </row>
    <row r="4" spans="1:2">
      <c t="s" r="A4" s="4">
        <v>319</v>
      </c>
      <c t="s" r="B4" s="4">
        <v>320</v>
      </c>
    </row>
    <row r="5" spans="1:2">
      <c t="s" r="A5" s="4">
        <v>321</v>
      </c>
      <c t="s" r="B5" s="4">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t="s" r="A1" s="1">
        <v>322</v>
      </c>
      <c t="s" r="B1" s="2">
        <v>1</v>
      </c>
    </row>
    <row r="2" spans="1:2">
      <c t="s" r="B2" s="2">
        <v>2</v>
      </c>
    </row>
    <row r="3" spans="1:2">
      <c t="s" r="A3" s="3">
        <v>205</v>
      </c>
    </row>
    <row r="4" spans="1:2">
      <c t="s" r="A4" s="4">
        <v>323</v>
      </c>
      <c t="s" r="B4" s="4">
        <v>324</v>
      </c>
    </row>
    <row r="5" spans="1:2">
      <c t="s" r="A5" s="4">
        <v>325</v>
      </c>
      <c t="s" r="B5" s="4">
        <v>326</v>
      </c>
    </row>
    <row r="6" spans="1:2">
      <c t="s" r="A6" s="4">
        <v>327</v>
      </c>
      <c t="s" r="B6" s="4">
        <v>3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t="s" r="A1" s="1">
        <v>329</v>
      </c>
      <c t="s" r="B1" s="2">
        <v>1</v>
      </c>
    </row>
    <row r="2" spans="1:2">
      <c t="s" r="B2" s="2">
        <v>2</v>
      </c>
    </row>
    <row r="3" spans="1:2">
      <c t="s" r="A3" s="3">
        <v>208</v>
      </c>
    </row>
    <row r="4" spans="1:2">
      <c t="s" r="A4" s="4">
        <v>330</v>
      </c>
      <c t="s" r="B4" s="4">
        <v>3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t="s" r="A1" s="1">
        <v>332</v>
      </c>
      <c t="s" r="B1" s="2">
        <v>1</v>
      </c>
    </row>
    <row r="2" spans="1:2">
      <c t="s" r="B2" s="2">
        <v>2</v>
      </c>
    </row>
    <row r="3" spans="1:2">
      <c t="s" r="A3" s="3">
        <v>211</v>
      </c>
    </row>
    <row r="4" spans="1:2">
      <c t="s" r="A4" s="4">
        <v>333</v>
      </c>
      <c t="s" r="B4" s="4">
        <v>334</v>
      </c>
    </row>
    <row r="5" spans="1:2">
      <c t="s" r="A5" s="4">
        <v>335</v>
      </c>
      <c t="s" r="B5" s="4">
        <v>3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r="1" spans="1:2">
      <c t="s" r="A1" s="1">
        <v>337</v>
      </c>
      <c t="s" r="B1" s="2">
        <v>1</v>
      </c>
    </row>
    <row r="2" spans="1:2">
      <c t="s" r="B2" s="2">
        <v>2</v>
      </c>
    </row>
    <row r="3" spans="1:2">
      <c t="s" r="A3" s="3">
        <v>214</v>
      </c>
    </row>
    <row r="4" spans="1:2">
      <c t="s" r="A4" s="4">
        <v>338</v>
      </c>
      <c t="s" r="B4" s="4">
        <v>339</v>
      </c>
    </row>
    <row r="5" spans="1:2">
      <c t="s" r="A5" s="4">
        <v>340</v>
      </c>
      <c t="s" r="B5" s="4">
        <v>3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t="s" r="A1" s="1">
        <v>342</v>
      </c>
      <c t="s" r="B1" s="2">
        <v>1</v>
      </c>
    </row>
    <row r="2" spans="1:2">
      <c t="s" r="B2" s="2">
        <v>2</v>
      </c>
    </row>
    <row r="3" spans="1:2">
      <c t="s" r="A3" s="3">
        <v>217</v>
      </c>
    </row>
    <row r="4" spans="1:2">
      <c t="s" r="A4" s="4">
        <v>343</v>
      </c>
      <c t="s" r="B4" s="4">
        <v>344</v>
      </c>
    </row>
    <row r="5" spans="1:2">
      <c t="s" r="A5" s="4">
        <v>345</v>
      </c>
      <c t="s" r="B5" s="4">
        <v>346</v>
      </c>
    </row>
    <row r="6" spans="1:2">
      <c t="s" r="A6" s="4">
        <v>347</v>
      </c>
      <c t="s" r="B6" s="4">
        <v>348</v>
      </c>
    </row>
    <row r="7" spans="1:2">
      <c t="s" r="A7" s="4">
        <v>349</v>
      </c>
      <c t="s" r="B7" s="4">
        <v>350</v>
      </c>
    </row>
    <row r="8" spans="1:2">
      <c t="s" r="A8" s="4">
        <v>351</v>
      </c>
      <c t="s" r="B8" s="4">
        <v>352</v>
      </c>
    </row>
    <row r="9" spans="1:2">
      <c t="s" r="A9" s="4">
        <v>353</v>
      </c>
      <c t="s" r="B9" s="4">
        <v>35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355</v>
      </c>
      <c t="s" r="B1" s="2">
        <v>1</v>
      </c>
    </row>
    <row r="2" spans="1:2">
      <c t="s" r="B2" s="2">
        <v>2</v>
      </c>
    </row>
    <row r="3" spans="1:2">
      <c t="s" r="A3" s="3">
        <v>356</v>
      </c>
    </row>
    <row r="4" spans="1:2">
      <c t="s" r="A4" s="4">
        <v>314</v>
      </c>
      <c t="s" r="B4" s="4">
        <v>315</v>
      </c>
    </row>
    <row r="5" spans="1:2">
      <c t="s" r="A5" s="4">
        <v>357</v>
      </c>
      <c t="s" r="B5" s="4">
        <v>358</v>
      </c>
    </row>
    <row r="6" spans="1:2">
      <c t="s" r="A6" s="4">
        <v>359</v>
      </c>
    </row>
    <row r="7" spans="1:2">
      <c t="s" r="A7" s="3">
        <v>360</v>
      </c>
    </row>
    <row r="8" spans="1:2">
      <c t="s" r="A8" s="4">
        <v>361</v>
      </c>
      <c t="s" r="B8" s="4">
        <v>36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80"/>
  </cols>
  <sheetData>
    <row r="1" spans="1:2">
      <c t="s" r="A1" s="1">
        <v>363</v>
      </c>
      <c t="s" r="B1" s="2">
        <v>1</v>
      </c>
    </row>
    <row r="2" spans="1:2">
      <c t="s" r="B2" s="2">
        <v>2</v>
      </c>
    </row>
    <row r="3" spans="1:2">
      <c t="s" r="A3" s="3">
        <v>225</v>
      </c>
    </row>
    <row r="4" spans="1:2">
      <c t="s" r="A4" s="4">
        <v>364</v>
      </c>
      <c t="s" r="B4" s="4">
        <v>365</v>
      </c>
    </row>
    <row r="5" spans="1:2">
      <c t="s" r="A5" s="4">
        <v>366</v>
      </c>
      <c t="s" r="B5" s="4">
        <v>367</v>
      </c>
    </row>
    <row r="6" spans="1:2">
      <c t="s" r="A6" s="4">
        <v>368</v>
      </c>
      <c t="s" r="B6" s="4">
        <v>369</v>
      </c>
    </row>
    <row r="7" spans="1:2">
      <c t="s" r="A7" s="4">
        <v>370</v>
      </c>
      <c t="s" r="B7" s="4">
        <v>37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t="s" r="A1" s="1">
        <v>372</v>
      </c>
      <c t="s" r="B1" s="2">
        <v>1</v>
      </c>
    </row>
    <row r="2" spans="1:2">
      <c t="s" r="B2" s="2">
        <v>2</v>
      </c>
    </row>
    <row r="3" spans="1:2">
      <c t="s" r="A3" s="3">
        <v>228</v>
      </c>
    </row>
    <row r="4" spans="1:2">
      <c t="s" r="A4" s="4">
        <v>373</v>
      </c>
      <c t="s" r="B4" s="4">
        <v>374</v>
      </c>
    </row>
    <row r="5" spans="1:2">
      <c t="s" r="A5" s="4">
        <v>375</v>
      </c>
      <c t="s" r="B5" s="4">
        <v>376</v>
      </c>
    </row>
    <row r="6" spans="1:2">
      <c t="s" r="A6" s="4">
        <v>377</v>
      </c>
      <c t="s" r="B6" s="4">
        <v>378</v>
      </c>
    </row>
    <row r="7" spans="1:2">
      <c t="s" r="A7" s="4">
        <v>379</v>
      </c>
      <c t="s" r="B7" s="4">
        <v>380</v>
      </c>
    </row>
    <row r="8" spans="1:2">
      <c t="s" r="A8" s="4">
        <v>381</v>
      </c>
      <c t="s" r="B8" s="4">
        <v>382</v>
      </c>
    </row>
    <row r="9" spans="1:2">
      <c t="s" r="A9" s="4">
        <v>383</v>
      </c>
      <c t="s" r="B9" s="4">
        <v>384</v>
      </c>
    </row>
    <row r="10" spans="1:2">
      <c t="s" r="A10" s="4">
        <v>385</v>
      </c>
      <c t="s" r="B10" s="4">
        <v>386</v>
      </c>
    </row>
    <row r="11" spans="1:2">
      <c t="s" r="A11" s="4">
        <v>387</v>
      </c>
      <c t="s" r="B11" s="4">
        <v>388</v>
      </c>
    </row>
    <row r="12" spans="1:2">
      <c t="s" r="A12" s="4">
        <v>389</v>
      </c>
      <c t="s" r="B12" s="4">
        <v>39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6</v>
      </c>
      <c t="s" r="B1" s="2">
        <v>1</v>
      </c>
    </row>
    <row r="2" spans="1:4">
      <c t="s" r="B2" s="2">
        <v>2</v>
      </c>
      <c t="s" r="C2" s="2">
        <v>30</v>
      </c>
      <c t="s" r="D2" s="2">
        <v>77</v>
      </c>
    </row>
    <row r="3" spans="1:4">
      <c t="s" r="A3" s="3">
        <v>78</v>
      </c>
    </row>
    <row r="4" spans="1:4">
      <c t="s" r="A4" s="4">
        <v>79</v>
      </c>
      <c t="n" r="B4" s="7">
        <v>1156863</v>
      </c>
      <c t="n" r="C4" s="7">
        <v>1120912</v>
      </c>
      <c t="n" r="D4" s="7">
        <v>1143780</v>
      </c>
    </row>
    <row r="5" spans="1:4">
      <c t="s" r="A5" s="4">
        <v>80</v>
      </c>
      <c t="n" r="B5" s="5">
        <v>226702</v>
      </c>
      <c t="n" r="C5" s="5">
        <v>217182</v>
      </c>
      <c t="n" r="D5" s="5">
        <v>207513</v>
      </c>
    </row>
    <row r="6" spans="1:4">
      <c t="s" r="A6" s="4">
        <v>81</v>
      </c>
      <c t="n" r="B6" s="5">
        <v>156752</v>
      </c>
      <c t="n" r="C6" s="5">
        <v>146037</v>
      </c>
      <c t="n" r="D6" s="5">
        <v>138574</v>
      </c>
    </row>
    <row r="7" spans="1:4">
      <c t="s" r="A7" s="4">
        <v>82</v>
      </c>
      <c t="n" r="B7" s="5">
        <v>1540317</v>
      </c>
      <c t="n" r="C7" s="5">
        <v>1484131</v>
      </c>
      <c t="n" r="D7" s="5">
        <v>1489867</v>
      </c>
    </row>
    <row r="8" spans="1:4">
      <c t="s" r="A8" s="3">
        <v>83</v>
      </c>
    </row>
    <row r="9" spans="1:4">
      <c t="s" r="A9" s="4">
        <v>84</v>
      </c>
      <c t="n" r="B9" s="5">
        <v>361988</v>
      </c>
      <c t="n" r="C9" s="5">
        <v>357338</v>
      </c>
      <c t="n" r="D9" s="5">
        <v>372685</v>
      </c>
    </row>
    <row r="10" spans="1:4">
      <c t="s" r="A10" s="4">
        <v>85</v>
      </c>
      <c t="n" r="B10" s="5">
        <v>313302</v>
      </c>
      <c t="n" r="C10" s="5">
        <v>308494</v>
      </c>
      <c t="n" r="D10" s="5">
        <v>320384</v>
      </c>
    </row>
    <row r="11" spans="1:4">
      <c t="s" r="A11" s="4">
        <v>86</v>
      </c>
      <c t="n" r="B11" s="5">
        <v>246023</v>
      </c>
      <c t="n" r="C11" s="5">
        <v>247861</v>
      </c>
      <c t="n" r="D11" s="5">
        <v>255586</v>
      </c>
    </row>
    <row r="12" spans="1:4">
      <c t="s" r="A12" s="4">
        <v>87</v>
      </c>
      <c t="n" r="B12" s="5">
        <v>921313</v>
      </c>
      <c t="n" r="C12" s="5">
        <v>913693</v>
      </c>
      <c t="n" r="D12" s="5">
        <v>948655</v>
      </c>
    </row>
    <row r="13" spans="1:4">
      <c t="s" r="A13" s="4">
        <v>88</v>
      </c>
      <c t="n" r="B13" s="5">
        <v>170102</v>
      </c>
      <c t="n" r="C13" s="5">
        <v>169034</v>
      </c>
      <c t="n" r="D13" s="5">
        <v>161049</v>
      </c>
    </row>
    <row r="14" spans="1:4">
      <c t="s" r="A14" s="4">
        <v>89</v>
      </c>
      <c t="n" r="B14" s="5">
        <v>15688</v>
      </c>
      <c t="n" r="C14" s="5">
        <v>13852</v>
      </c>
      <c t="n" r="D14" s="5">
        <v>12518</v>
      </c>
    </row>
    <row r="15" spans="1:4">
      <c t="s" r="A15" s="4">
        <v>90</v>
      </c>
      <c t="n" r="B15" s="5">
        <v>221145</v>
      </c>
      <c t="n" r="C15" s="5">
        <v>206788</v>
      </c>
      <c t="n" r="D15" s="5">
        <v>220641</v>
      </c>
    </row>
    <row r="16" spans="1:4">
      <c t="s" r="A16" s="4">
        <v>91</v>
      </c>
      <c t="n" r="B16" s="5">
        <v>11757</v>
      </c>
      <c t="n" r="C16" s="5">
        <v>14908</v>
      </c>
      <c t="n" r="D16" s="5">
        <v>13439</v>
      </c>
    </row>
    <row r="17" spans="1:4">
      <c t="s" r="A17" s="4">
        <v>92</v>
      </c>
      <c t="n" r="B17" s="5">
        <v>3139</v>
      </c>
      <c t="n" r="C17" s="5">
        <v>3548</v>
      </c>
      <c t="n" r="D17" s="5">
        <v>-4640</v>
      </c>
    </row>
    <row r="18" spans="1:4">
      <c t="s" r="A18" s="4">
        <v>93</v>
      </c>
      <c t="n" r="B18" s="5">
        <v>1343144</v>
      </c>
      <c t="n" r="C18" s="5">
        <v>1321823</v>
      </c>
      <c t="n" r="D18" s="5">
        <v>1351662</v>
      </c>
    </row>
    <row r="19" spans="1:4">
      <c t="s" r="A19" s="4">
        <v>94</v>
      </c>
      <c t="n" r="B19" s="5">
        <v>197173</v>
      </c>
      <c t="n" r="C19" s="5">
        <v>162308</v>
      </c>
      <c t="n" r="D19" s="5">
        <v>138205</v>
      </c>
    </row>
    <row r="20" spans="1:4">
      <c t="s" r="A20" s="4">
        <v>95</v>
      </c>
      <c t="n" r="B20" s="5">
        <v>18803</v>
      </c>
      <c t="n" r="C20" s="5">
        <v>15678</v>
      </c>
      <c t="n" r="D20" s="5">
        <v>15251</v>
      </c>
    </row>
    <row r="21" spans="1:4">
      <c t="s" r="A21" s="4">
        <v>96</v>
      </c>
      <c t="n" r="B21" s="5">
        <v>178370</v>
      </c>
      <c t="n" r="C21" s="5">
        <v>146630</v>
      </c>
      <c t="n" r="D21" s="5">
        <v>122954</v>
      </c>
    </row>
    <row r="22" spans="1:4">
      <c t="s" r="A22" s="4">
        <v>97</v>
      </c>
      <c t="n" r="B22" s="5">
        <v>65769</v>
      </c>
      <c t="n" r="C22" s="5">
        <v>51786</v>
      </c>
      <c t="n" r="D22" s="5">
        <v>40346</v>
      </c>
    </row>
    <row r="23" spans="1:4">
      <c t="s" r="A23" s="4">
        <v>98</v>
      </c>
      <c t="n" r="B23" s="5">
        <v>112601</v>
      </c>
      <c t="n" r="C23" s="5">
        <v>94844</v>
      </c>
      <c t="n" r="D23" s="5">
        <v>82608</v>
      </c>
    </row>
    <row r="24" spans="1:4">
      <c t="s" r="A24" s="4">
        <v>99</v>
      </c>
      <c t="n" r="B24" s="5">
        <v>-3789</v>
      </c>
      <c t="n" r="C24" s="5">
        <v>-5894</v>
      </c>
      <c t="n" r="D24" s="5">
        <v>-31456</v>
      </c>
    </row>
    <row r="25" spans="1:4">
      <c t="s" r="A25" s="4">
        <v>100</v>
      </c>
      <c t="n" r="B25" s="7">
        <v>108812</v>
      </c>
      <c t="n" r="C25" s="7">
        <v>88950</v>
      </c>
      <c t="n" r="D25" s="7">
        <v>51152</v>
      </c>
    </row>
    <row r="26" spans="1:4">
      <c t="s" r="A26" s="3">
        <v>101</v>
      </c>
    </row>
    <row r="27" spans="1:4">
      <c t="s" r="A27" s="4">
        <v>102</v>
      </c>
      <c t="n" r="B27" s="7">
        <v>3</v>
      </c>
      <c t="n" r="C27" s="8">
        <v>2.33</v>
      </c>
      <c t="n" r="D27" s="8">
        <v>1.91</v>
      </c>
    </row>
    <row r="28" spans="1:4">
      <c t="s" r="A28" s="4">
        <v>103</v>
      </c>
      <c t="n" r="B28" s="9">
        <v>-0.1</v>
      </c>
      <c t="n" r="C28" s="9">
        <v>-0.14</v>
      </c>
      <c t="n" r="D28" s="9">
        <v>-0.73</v>
      </c>
    </row>
    <row r="29" spans="1:4">
      <c t="s" r="A29" s="4">
        <v>104</v>
      </c>
      <c t="n" r="B29" s="9">
        <v>2.89</v>
      </c>
      <c t="n" r="C29" s="9">
        <v>2.18</v>
      </c>
      <c t="n" r="D29" s="9">
        <v>1.18</v>
      </c>
    </row>
    <row r="30" spans="1:4">
      <c t="s" r="A30" s="3">
        <v>105</v>
      </c>
    </row>
    <row r="31" spans="1:4">
      <c t="s" r="A31" s="4">
        <v>102</v>
      </c>
      <c t="n" r="B31" s="9">
        <v>2.95</v>
      </c>
      <c t="n" r="C31" s="9">
        <v>2.26</v>
      </c>
      <c t="n" r="D31" s="9">
        <v>1.84</v>
      </c>
    </row>
    <row r="32" spans="1:4">
      <c t="s" r="A32" s="4">
        <v>103</v>
      </c>
      <c t="n" r="B32" s="9">
        <v>-0.1</v>
      </c>
      <c t="n" r="C32" s="9">
        <v>-0.14</v>
      </c>
      <c t="n" r="D32" s="9">
        <v>-0.7</v>
      </c>
    </row>
    <row r="33" spans="1:4">
      <c t="s" r="A33" s="4">
        <v>104</v>
      </c>
      <c t="n" r="B33" s="8">
        <v>2.85</v>
      </c>
      <c t="n" r="C33" s="8">
        <v>2.12</v>
      </c>
      <c t="n" r="D33" s="8">
        <v>1.14</v>
      </c>
    </row>
    <row r="34" spans="1:4">
      <c t="s" r="A34" s="3">
        <v>106</v>
      </c>
    </row>
    <row r="35" spans="1:4">
      <c t="s" r="A35" s="4">
        <v>107</v>
      </c>
      <c t="n" r="B35" s="5">
        <v>37587</v>
      </c>
      <c t="n" r="C35" s="5">
        <v>40781</v>
      </c>
      <c t="n" r="D35" s="5">
        <v>43351</v>
      </c>
    </row>
    <row r="36" spans="1:4">
      <c t="s" r="A36" s="4">
        <v>108</v>
      </c>
      <c t="n" r="B36" s="5">
        <v>38215</v>
      </c>
      <c t="n" r="C36" s="5">
        <v>41973</v>
      </c>
      <c t="n" r="D36" s="5">
        <v>44899</v>
      </c>
    </row>
    <row r="37" spans="1:4">
      <c t="s" r="A37" s="4">
        <v>109</v>
      </c>
      <c t="n" r="B37" s="7">
        <v>1</v>
      </c>
      <c t="n" r="C37" s="8">
        <v>0.4</v>
      </c>
      <c t="n" r="D37" s="7">
        <v>0</v>
      </c>
    </row>
    <row r="38" spans="1:4">
      <c t="s" r="A38" s="4">
        <v>110</v>
      </c>
      <c t="n" r="B38" s="7">
        <v>2011</v>
      </c>
      <c t="n" r="C38" s="7">
        <v>1291</v>
      </c>
      <c t="n" r="D38" s="7">
        <v>1353</v>
      </c>
    </row>
    <row r="39" spans="1:4">
      <c t="s" r="A39" s="4">
        <v>111</v>
      </c>
    </row>
    <row r="40" spans="1:4">
      <c t="s" r="A40" s="3">
        <v>83</v>
      </c>
    </row>
    <row r="41" spans="1:4">
      <c t="s" r="A41" s="4">
        <v>100</v>
      </c>
      <c t="n" r="B41" s="7">
        <v>108812</v>
      </c>
      <c t="n" r="C41" s="7">
        <v>88950</v>
      </c>
      <c t="n" r="D41" s="7">
        <v>5115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9"/>
    <col customWidth="1" max="2" min="2" width="80"/>
  </cols>
  <sheetData>
    <row r="1" spans="1:2">
      <c t="s" r="A1" s="1">
        <v>391</v>
      </c>
      <c t="s" r="B1" s="2">
        <v>1</v>
      </c>
    </row>
    <row r="2" spans="1:2">
      <c t="s" r="B2" s="2">
        <v>2</v>
      </c>
    </row>
    <row r="3" spans="1:2">
      <c t="s" r="A3" s="3">
        <v>231</v>
      </c>
    </row>
    <row r="4" spans="1:2">
      <c t="s" r="A4" s="4">
        <v>392</v>
      </c>
      <c t="s" r="B4" s="4">
        <v>393</v>
      </c>
    </row>
    <row r="5" spans="1:2">
      <c t="s" r="A5" s="4">
        <v>394</v>
      </c>
      <c t="s" r="B5" s="4">
        <v>395</v>
      </c>
    </row>
    <row r="6" spans="1:2">
      <c t="s" r="A6" s="4">
        <v>396</v>
      </c>
      <c t="s" r="B6" s="4">
        <v>397</v>
      </c>
    </row>
    <row r="7" spans="1:2">
      <c t="s" r="A7" s="4">
        <v>398</v>
      </c>
      <c t="s" r="B7" s="4">
        <v>399</v>
      </c>
    </row>
    <row r="8" spans="1:2">
      <c t="s" r="A8" s="4">
        <v>400</v>
      </c>
      <c t="s" r="B8" s="4">
        <v>401</v>
      </c>
    </row>
    <row r="9" spans="1:2">
      <c t="s" r="A9" s="4">
        <v>402</v>
      </c>
      <c t="s" r="B9" s="4">
        <v>403</v>
      </c>
    </row>
    <row r="10" spans="1:2">
      <c t="s" r="A10" s="4">
        <v>404</v>
      </c>
      <c t="s" r="B10" s="4">
        <v>40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406</v>
      </c>
      <c t="s" r="B1" s="2">
        <v>1</v>
      </c>
    </row>
    <row r="2" spans="1:2">
      <c t="s" r="B2" s="2">
        <v>2</v>
      </c>
    </row>
    <row r="3" spans="1:2">
      <c t="s" r="A3" s="3">
        <v>238</v>
      </c>
    </row>
    <row r="4" spans="1:2">
      <c t="s" r="A4" s="4">
        <v>407</v>
      </c>
      <c t="s" r="B4" s="4">
        <v>40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409</v>
      </c>
      <c t="s" r="B1" s="2">
        <v>1</v>
      </c>
    </row>
    <row r="2" spans="1:2">
      <c t="s" r="B2" s="2">
        <v>2</v>
      </c>
    </row>
    <row r="3" spans="1:2">
      <c t="s" r="A3" s="3">
        <v>410</v>
      </c>
    </row>
    <row r="4" spans="1:2">
      <c t="s" r="A4" s="4">
        <v>411</v>
      </c>
      <c t="s" r="B4" s="4">
        <v>41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413</v>
      </c>
      <c t="s" r="B1" s="2">
        <v>1</v>
      </c>
    </row>
    <row r="2" spans="1:2">
      <c t="s" r="B2" s="2">
        <v>2</v>
      </c>
    </row>
    <row r="3" spans="1:2">
      <c t="s" r="A3" s="3">
        <v>241</v>
      </c>
    </row>
    <row r="4" spans="1:2">
      <c t="s" r="A4" s="4">
        <v>414</v>
      </c>
      <c t="s" r="B4" s="4">
        <v>41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416</v>
      </c>
      <c t="s" r="B1" s="2">
        <v>1</v>
      </c>
    </row>
    <row r="2" spans="1:2">
      <c t="s" r="B2" s="2">
        <v>2</v>
      </c>
    </row>
    <row r="3" spans="1:2">
      <c t="s" r="A3" s="3">
        <v>244</v>
      </c>
    </row>
    <row r="4" spans="1:2">
      <c t="s" r="A4" s="4">
        <v>417</v>
      </c>
      <c t="s" r="B4" s="4">
        <v>41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419</v>
      </c>
      <c t="s" r="B1" s="2">
        <v>1</v>
      </c>
    </row>
    <row r="2" spans="1:2">
      <c t="s" r="B2" s="2">
        <v>2</v>
      </c>
    </row>
    <row r="3" spans="1:2">
      <c t="s" r="A3" s="3">
        <v>247</v>
      </c>
    </row>
    <row r="4" spans="1:2">
      <c t="s" r="A4" s="4">
        <v>420</v>
      </c>
      <c t="s" r="B4" s="4">
        <v>42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422</v>
      </c>
      <c t="s" r="B1" s="2">
        <v>1</v>
      </c>
    </row>
    <row r="2" spans="1:2">
      <c t="s" r="B2" s="2">
        <v>2</v>
      </c>
    </row>
    <row r="3" spans="1:2">
      <c t="s" r="A3" s="3">
        <v>250</v>
      </c>
    </row>
    <row r="4" spans="1:2">
      <c t="s" r="A4" s="4">
        <v>423</v>
      </c>
      <c t="s" r="B4" s="4">
        <v>42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425</v>
      </c>
      <c t="s" r="B1" s="2">
        <v>1</v>
      </c>
    </row>
    <row r="2" spans="1:2">
      <c t="s" r="B2" s="2">
        <v>2</v>
      </c>
    </row>
    <row r="3" spans="1:2">
      <c t="s" r="A3" s="3">
        <v>253</v>
      </c>
    </row>
    <row r="4" spans="1:2">
      <c t="s" r="A4" s="4">
        <v>426</v>
      </c>
      <c t="s" r="B4" s="4">
        <v>42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31"/>
  </cols>
  <sheetData>
    <row r="1" spans="1:4">
      <c t="s" r="A1" s="1">
        <v>428</v>
      </c>
      <c t="s" r="B1" s="2">
        <v>1</v>
      </c>
    </row>
    <row r="2" spans="1:4">
      <c t="s" r="B2" s="2">
        <v>429</v>
      </c>
      <c t="s" r="C2" s="2">
        <v>430</v>
      </c>
      <c t="s" r="D2" s="2">
        <v>431</v>
      </c>
    </row>
    <row r="3" spans="1:4">
      <c t="s" r="A3" s="3">
        <v>432</v>
      </c>
    </row>
    <row r="4" spans="1:4">
      <c t="s" r="A4" s="4">
        <v>433</v>
      </c>
      <c t="n" r="B4" s="7">
        <v>25800</v>
      </c>
      <c t="n" r="C4" s="7">
        <v>24600</v>
      </c>
    </row>
    <row r="5" spans="1:4">
      <c t="s" r="A5" s="4">
        <v>434</v>
      </c>
      <c t="n" r="B5" s="7">
        <v>15216</v>
      </c>
      <c t="n" r="C5" s="7">
        <v>3477</v>
      </c>
    </row>
    <row r="6" spans="1:4">
      <c t="s" r="A6" s="4">
        <v>269</v>
      </c>
      <c t="n" r="B6" s="5">
        <v>52</v>
      </c>
      <c t="n" r="C6" s="5">
        <v>52</v>
      </c>
      <c t="n" r="D6" s="5">
        <v>52</v>
      </c>
    </row>
    <row r="7" spans="1:4">
      <c t="s" r="A7" s="4">
        <v>435</v>
      </c>
      <c t="s" r="B7" s="4">
        <v>436</v>
      </c>
    </row>
    <row r="8" spans="1:4">
      <c t="s" r="A8" s="4">
        <v>437</v>
      </c>
      <c t="n" r="B8" s="7">
        <v>1000</v>
      </c>
      <c t="n" r="C8" s="7">
        <v>800</v>
      </c>
      <c t="n" r="D8" s="7">
        <v>700</v>
      </c>
    </row>
    <row r="9" spans="1:4">
      <c t="s" r="A9" s="4">
        <v>438</v>
      </c>
      <c t="n" r="B9" s="5">
        <v>300</v>
      </c>
      <c t="n" r="C9" s="5">
        <v>1289</v>
      </c>
    </row>
    <row r="10" spans="1:4">
      <c t="s" r="A10" s="4">
        <v>37</v>
      </c>
      <c t="n" r="B10" s="5">
        <v>15516</v>
      </c>
      <c t="n" r="C10" s="5">
        <v>4766</v>
      </c>
    </row>
    <row r="11" spans="1:4">
      <c t="s" r="A11" s="4">
        <v>439</v>
      </c>
      <c t="n" r="B11" s="7">
        <v>89468</v>
      </c>
      <c t="n" r="C11" s="7">
        <v>91384</v>
      </c>
      <c t="n" r="D11" s="7">
        <v>96219</v>
      </c>
    </row>
    <row r="12" spans="1:4">
      <c t="s" r="A12" s="4">
        <v>440</v>
      </c>
    </row>
    <row r="13" spans="1:4">
      <c t="s" r="A13" s="3">
        <v>432</v>
      </c>
    </row>
    <row r="14" spans="1:4">
      <c t="s" r="A14" s="4">
        <v>441</v>
      </c>
      <c t="n" r="B14" s="5">
        <v>2249</v>
      </c>
      <c t="n" r="C14" s="5">
        <v>2250</v>
      </c>
      <c t="n" r="D14" s="5">
        <v>2251</v>
      </c>
    </row>
    <row r="15" spans="1:4">
      <c t="s" r="A15" s="4">
        <v>442</v>
      </c>
      <c t="s" r="B15" s="4">
        <v>443</v>
      </c>
      <c t="s" r="C15" s="4">
        <v>443</v>
      </c>
      <c t="s" r="D15" s="4">
        <v>443</v>
      </c>
    </row>
    <row r="16" spans="1:4">
      <c t="s" r="A16" s="4">
        <v>444</v>
      </c>
    </row>
    <row r="17" spans="1:4">
      <c t="s" r="A17" s="3">
        <v>432</v>
      </c>
    </row>
    <row r="18" spans="1:4">
      <c t="s" r="A18" s="4">
        <v>441</v>
      </c>
      <c t="n" r="B18" s="5">
        <v>661</v>
      </c>
      <c t="n" r="C18" s="5">
        <v>638</v>
      </c>
      <c t="n" r="D18" s="5">
        <v>615</v>
      </c>
    </row>
    <row r="19" spans="1:4">
      <c t="s" r="A19" s="4">
        <v>442</v>
      </c>
      <c t="s" r="B19" s="4">
        <v>445</v>
      </c>
      <c t="s" r="C19" s="4">
        <v>446</v>
      </c>
      <c t="s" r="D19" s="4">
        <v>446</v>
      </c>
    </row>
    <row r="20" spans="1:4">
      <c t="s" r="A20" s="4">
        <v>447</v>
      </c>
    </row>
    <row r="21" spans="1:4">
      <c t="s" r="A21" s="3">
        <v>432</v>
      </c>
    </row>
    <row r="22" spans="1:4">
      <c t="s" r="A22" s="4">
        <v>448</v>
      </c>
      <c t="s" r="B22" s="4">
        <v>449</v>
      </c>
    </row>
    <row r="23" spans="1:4">
      <c t="s" r="A23" s="4">
        <v>450</v>
      </c>
    </row>
    <row r="24" spans="1:4">
      <c t="s" r="A24" s="3">
        <v>432</v>
      </c>
    </row>
    <row r="25" spans="1:4">
      <c t="s" r="A25" s="4">
        <v>448</v>
      </c>
      <c t="s" r="B25" s="4">
        <v>451</v>
      </c>
    </row>
    <row r="26" spans="1:4">
      <c t="s" r="A26" s="4">
        <v>452</v>
      </c>
    </row>
    <row r="27" spans="1:4">
      <c t="s" r="A27" s="3">
        <v>432</v>
      </c>
    </row>
    <row r="28" spans="1:4">
      <c t="s" r="A28" s="4">
        <v>439</v>
      </c>
      <c t="n" r="B28" s="7">
        <v>88800</v>
      </c>
      <c t="n" r="C28" s="7">
        <v>90700</v>
      </c>
      <c t="n" r="D28" s="7">
        <v>92000</v>
      </c>
    </row>
    <row r="29" spans="1:4">
      <c t="s" r="A29" s="4">
        <v>453</v>
      </c>
    </row>
    <row r="30" spans="1:4">
      <c t="s" r="A30" s="3">
        <v>432</v>
      </c>
    </row>
    <row r="31" spans="1:4">
      <c t="s" r="A31" s="4">
        <v>454</v>
      </c>
      <c t="n" r="B31" s="7">
        <v>99500</v>
      </c>
      <c t="n" r="C31" s="7">
        <v>100700</v>
      </c>
    </row>
    <row r="32" spans="1:4">
      <c t="s" r="A32" s="4">
        <v>455</v>
      </c>
    </row>
    <row r="33" spans="1:4">
      <c t="s" r="A33" s="3">
        <v>432</v>
      </c>
    </row>
    <row r="34" spans="1:4">
      <c t="s" r="A34" s="4">
        <v>441</v>
      </c>
      <c t="n" r="C34" s="5">
        <v>62</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456</v>
      </c>
      <c t="s" r="B1" s="2">
        <v>2</v>
      </c>
      <c t="s" r="C1" s="2">
        <v>30</v>
      </c>
      <c t="s" r="D1" s="2">
        <v>77</v>
      </c>
    </row>
    <row r="2" spans="1:4">
      <c t="s" r="A2" s="4">
        <v>440</v>
      </c>
    </row>
    <row r="3" spans="1:4">
      <c t="s" r="A3" s="3">
        <v>432</v>
      </c>
    </row>
    <row r="4" spans="1:4">
      <c t="s" r="A4" s="4">
        <v>457</v>
      </c>
      <c t="n" r="B4" s="5">
        <v>2249</v>
      </c>
      <c t="n" r="C4" s="5">
        <v>2250</v>
      </c>
      <c t="n" r="D4" s="5">
        <v>2251</v>
      </c>
    </row>
    <row r="5" spans="1:4">
      <c t="s" r="A5" s="4">
        <v>444</v>
      </c>
    </row>
    <row r="6" spans="1:4">
      <c t="s" r="A6" s="3">
        <v>432</v>
      </c>
    </row>
    <row r="7" spans="1:4">
      <c t="s" r="A7" s="4">
        <v>457</v>
      </c>
      <c t="n" r="B7" s="5">
        <v>661</v>
      </c>
      <c t="n" r="C7" s="5">
        <v>638</v>
      </c>
      <c t="n" r="D7" s="5">
        <v>615</v>
      </c>
    </row>
    <row r="8" spans="1:4">
      <c t="s" r="A8" s="4">
        <v>458</v>
      </c>
    </row>
    <row r="9" spans="1:4">
      <c t="s" r="A9" s="3">
        <v>432</v>
      </c>
    </row>
    <row r="10" spans="1:4">
      <c t="s" r="A10" s="4">
        <v>457</v>
      </c>
      <c t="n" r="B10" s="5">
        <v>413</v>
      </c>
      <c t="n" r="C10" s="5">
        <v>431</v>
      </c>
      <c t="n" r="D10" s="5">
        <v>465</v>
      </c>
    </row>
    <row r="11" spans="1:4">
      <c t="s" r="A11" s="4">
        <v>459</v>
      </c>
    </row>
    <row r="12" spans="1:4">
      <c t="s" r="A12" s="3">
        <v>432</v>
      </c>
    </row>
    <row r="13" spans="1:4">
      <c t="s" r="A13" s="4">
        <v>457</v>
      </c>
      <c t="n" r="B13" s="5">
        <v>322</v>
      </c>
      <c t="n" r="C13" s="5">
        <v>310</v>
      </c>
      <c t="n" r="D13" s="5">
        <v>296</v>
      </c>
    </row>
    <row r="14" spans="1:4">
      <c t="s" r="A14" s="4">
        <v>460</v>
      </c>
    </row>
    <row r="15" spans="1:4">
      <c t="s" r="A15" s="3">
        <v>432</v>
      </c>
    </row>
    <row r="16" spans="1:4">
      <c t="s" r="A16" s="4">
        <v>457</v>
      </c>
      <c t="n" r="B16" s="5">
        <v>1836</v>
      </c>
      <c t="n" r="C16" s="5">
        <v>1819</v>
      </c>
      <c t="n" r="D16" s="5">
        <v>1786</v>
      </c>
    </row>
    <row r="17" spans="1:4">
      <c t="s" r="A17" s="4">
        <v>461</v>
      </c>
    </row>
    <row r="18" spans="1:4">
      <c t="s" r="A18" s="3">
        <v>432</v>
      </c>
    </row>
    <row r="19" spans="1:4">
      <c t="s" r="A19" s="4">
        <v>457</v>
      </c>
      <c t="n" r="B19" s="5">
        <v>339</v>
      </c>
      <c t="n" r="C19" s="5">
        <v>328</v>
      </c>
      <c t="n" r="D19" s="5">
        <v>31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2</v>
      </c>
      <c t="s" r="B1" s="2">
        <v>1</v>
      </c>
    </row>
    <row r="2" spans="1:4">
      <c t="s" r="B2" s="2">
        <v>2</v>
      </c>
      <c t="s" r="C2" s="2">
        <v>30</v>
      </c>
      <c t="s" r="D2" s="2">
        <v>77</v>
      </c>
    </row>
    <row r="3" spans="1:4">
      <c t="s" r="A3" s="4">
        <v>100</v>
      </c>
      <c t="n" r="B3" s="7">
        <v>108812</v>
      </c>
      <c t="n" r="C3" s="7">
        <v>88950</v>
      </c>
      <c t="n" r="D3" s="7">
        <v>51152</v>
      </c>
    </row>
    <row r="4" spans="1:4">
      <c t="s" r="A4" s="4">
        <v>113</v>
      </c>
      <c t="n" r="B4" s="5">
        <v>-26596</v>
      </c>
      <c t="n" r="C4" s="5">
        <v>-1890</v>
      </c>
      <c t="n" r="D4" s="5">
        <v>-110</v>
      </c>
    </row>
    <row r="5" spans="1:4">
      <c t="s" r="A5" s="4">
        <v>110</v>
      </c>
      <c t="n" r="B5" s="5">
        <v>2011</v>
      </c>
      <c t="n" r="C5" s="5">
        <v>1291</v>
      </c>
      <c t="n" r="D5" s="5">
        <v>1353</v>
      </c>
    </row>
    <row r="6" spans="1:4">
      <c t="s" r="A6" s="4">
        <v>113</v>
      </c>
      <c t="n" r="B6" s="5">
        <v>-24585</v>
      </c>
      <c t="n" r="C6" s="5">
        <v>-599</v>
      </c>
      <c t="n" r="D6" s="5">
        <v>1243</v>
      </c>
    </row>
    <row r="7" spans="1:4">
      <c t="s" r="A7" s="4">
        <v>114</v>
      </c>
      <c t="n" r="B7" s="5">
        <v>9517</v>
      </c>
      <c t="n" r="C7" s="5">
        <v>229</v>
      </c>
      <c t="n" r="D7" s="5">
        <v>-476</v>
      </c>
    </row>
    <row r="8" spans="1:4">
      <c t="s" r="A8" s="4">
        <v>115</v>
      </c>
      <c t="n" r="B8" s="5">
        <v>-15068</v>
      </c>
      <c t="n" r="C8" s="5">
        <v>-370</v>
      </c>
      <c t="n" r="D8" s="5">
        <v>767</v>
      </c>
    </row>
    <row r="9" spans="1:4">
      <c t="s" r="A9" s="4">
        <v>116</v>
      </c>
      <c t="n" r="B9" s="5">
        <v>54407</v>
      </c>
      <c t="n" r="C9" s="5">
        <v>49173</v>
      </c>
      <c t="n" r="D9" s="5">
        <v>-98764</v>
      </c>
    </row>
    <row r="10" spans="1:4">
      <c t="s" r="A10" s="4">
        <v>117</v>
      </c>
      <c t="n" r="B10" s="5">
        <v>9863</v>
      </c>
      <c t="n" r="C10" s="5">
        <v>5245</v>
      </c>
      <c t="n" r="D10" s="5">
        <v>18895</v>
      </c>
    </row>
    <row r="11" spans="1:4">
      <c t="s" r="A11" s="4">
        <v>118</v>
      </c>
      <c t="n" r="B11" s="5">
        <v>-44544</v>
      </c>
      <c t="n" r="C11" s="5">
        <v>-43928</v>
      </c>
      <c t="n" r="D11" s="5">
        <v>117659</v>
      </c>
    </row>
    <row r="12" spans="1:4">
      <c t="s" r="A12" s="4">
        <v>114</v>
      </c>
      <c t="n" r="B12" s="5">
        <v>17243</v>
      </c>
      <c t="n" r="C12" s="5">
        <v>16821</v>
      </c>
      <c t="n" r="D12" s="5">
        <v>-45079</v>
      </c>
    </row>
    <row r="13" spans="1:4">
      <c t="s" r="A13" s="4">
        <v>119</v>
      </c>
      <c t="n" r="B13" s="5">
        <v>-27301</v>
      </c>
      <c t="n" r="C13" s="5">
        <v>-27107</v>
      </c>
      <c t="n" r="D13" s="5">
        <v>72580</v>
      </c>
    </row>
    <row r="14" spans="1:4">
      <c t="s" r="A14" s="4">
        <v>120</v>
      </c>
      <c t="n" r="B14" s="5">
        <v>-45</v>
      </c>
      <c t="n" r="C14" s="5">
        <v>10</v>
      </c>
      <c t="n" r="D14" s="5">
        <v>8</v>
      </c>
    </row>
    <row r="15" spans="1:4">
      <c t="s" r="A15" s="4">
        <v>114</v>
      </c>
      <c t="n" r="B15" s="5">
        <v>16</v>
      </c>
      <c t="n" r="C15" s="5">
        <v>-3</v>
      </c>
      <c t="n" r="D15" s="5">
        <v>-4</v>
      </c>
    </row>
    <row r="16" spans="1:4">
      <c t="s" r="A16" s="4">
        <v>121</v>
      </c>
      <c t="n" r="B16" s="5">
        <v>-29</v>
      </c>
      <c t="n" r="C16" s="5">
        <v>7</v>
      </c>
      <c t="n" r="D16" s="5">
        <v>4</v>
      </c>
    </row>
    <row r="17" spans="1:4">
      <c t="s" r="A17" s="4">
        <v>122</v>
      </c>
      <c t="n" r="B17" s="5">
        <v>-42398</v>
      </c>
      <c t="n" r="C17" s="5">
        <v>-27470</v>
      </c>
      <c t="n" r="D17" s="5">
        <v>73351</v>
      </c>
    </row>
    <row r="18" spans="1:4">
      <c t="s" r="A18" s="4">
        <v>123</v>
      </c>
      <c t="n" r="B18" s="7">
        <v>66414</v>
      </c>
      <c t="n" r="C18" s="7">
        <v>61480</v>
      </c>
      <c t="n" r="D18" s="7">
        <v>12450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62</v>
      </c>
      <c t="s" r="B1" s="2">
        <v>1</v>
      </c>
    </row>
    <row r="2" spans="1:4">
      <c t="s" r="B2" s="2">
        <v>2</v>
      </c>
      <c t="s" r="C2" s="2">
        <v>30</v>
      </c>
      <c t="s" r="D2" s="2">
        <v>77</v>
      </c>
    </row>
    <row r="3" spans="1:4">
      <c t="s" r="A3" s="3">
        <v>432</v>
      </c>
    </row>
    <row r="4" spans="1:4">
      <c t="s" r="A4" s="4">
        <v>297</v>
      </c>
      <c t="n" r="B4" s="7">
        <v>59582</v>
      </c>
      <c t="n" r="C4" s="7">
        <v>60564</v>
      </c>
      <c t="n" r="D4" s="7">
        <v>62862</v>
      </c>
    </row>
    <row r="5" spans="1:4">
      <c t="s" r="A5" s="4">
        <v>440</v>
      </c>
    </row>
    <row r="6" spans="1:4">
      <c t="s" r="A6" s="3">
        <v>432</v>
      </c>
    </row>
    <row r="7" spans="1:4">
      <c t="s" r="A7" s="4">
        <v>297</v>
      </c>
      <c t="n" r="B7" s="5">
        <v>41895</v>
      </c>
      <c t="n" r="C7" s="5">
        <v>42349</v>
      </c>
      <c t="n" r="D7" s="5">
        <v>46739</v>
      </c>
    </row>
    <row r="8" spans="1:4">
      <c t="s" r="A8" s="4">
        <v>444</v>
      </c>
    </row>
    <row r="9" spans="1:4">
      <c t="s" r="A9" s="3">
        <v>432</v>
      </c>
    </row>
    <row r="10" spans="1:4">
      <c t="s" r="A10" s="4">
        <v>297</v>
      </c>
      <c t="n" r="B10" s="7">
        <v>17687</v>
      </c>
      <c t="n" r="C10" s="7">
        <v>18215</v>
      </c>
      <c t="n" r="D10" s="7">
        <v>16123</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37"/>
    <col customWidth="1" max="3" min="3" width="41"/>
    <col customWidth="1" max="4" min="4" width="31"/>
  </cols>
  <sheetData>
    <row r="1" spans="1:4">
      <c t="s" r="A1" s="1">
        <v>463</v>
      </c>
      <c t="s" r="B1" s="2">
        <v>1</v>
      </c>
    </row>
    <row r="2" spans="1:4">
      <c t="s" r="B2" s="2">
        <v>464</v>
      </c>
      <c t="s" r="C2" s="2">
        <v>465</v>
      </c>
      <c t="s" r="D2" s="2">
        <v>466</v>
      </c>
    </row>
    <row r="3" spans="1:4">
      <c t="s" r="A3" s="3">
        <v>313</v>
      </c>
    </row>
    <row r="4" spans="1:4">
      <c t="s" r="A4" s="4">
        <v>467</v>
      </c>
      <c t="n" r="B4" s="7">
        <v>-557</v>
      </c>
      <c t="n" r="C4" s="7">
        <v>-570</v>
      </c>
      <c t="n" r="D4" s="7">
        <v>-3874</v>
      </c>
    </row>
    <row r="5" spans="1:4">
      <c t="s" r="A5" s="4">
        <v>468</v>
      </c>
      <c t="n" r="B5" s="5">
        <v>1</v>
      </c>
    </row>
    <row r="6" spans="1:4">
      <c t="s" r="A6" s="4">
        <v>469</v>
      </c>
      <c t="n" r="B6" s="7">
        <v>-3789</v>
      </c>
      <c t="n" r="C6" s="7">
        <v>-5894</v>
      </c>
      <c t="n" r="D6" s="7">
        <v>-31456</v>
      </c>
    </row>
    <row r="7" spans="1:4">
      <c t="s" r="A7" s="4">
        <v>470</v>
      </c>
      <c t="n" r="B7" s="8">
        <v>-0.1</v>
      </c>
      <c t="n" r="C7" s="8">
        <v>-0.14</v>
      </c>
      <c t="n" r="D7" s="8">
        <v>-0.73</v>
      </c>
    </row>
    <row r="8" spans="1:4">
      <c t="s" r="A8" s="4">
        <v>471</v>
      </c>
      <c t="n" r="B8" s="8">
        <v>-0.1</v>
      </c>
      <c t="n" r="C8" s="8">
        <v>-0.14</v>
      </c>
      <c t="n" r="D8" s="8">
        <v>-0.7</v>
      </c>
    </row>
    <row r="9" spans="1:4">
      <c t="s" r="A9" s="4">
        <v>472</v>
      </c>
    </row>
    <row r="10" spans="1:4">
      <c t="s" r="A10" s="3">
        <v>313</v>
      </c>
    </row>
    <row r="11" spans="1:4">
      <c t="s" r="A11" s="4">
        <v>473</v>
      </c>
      <c t="n" r="B11" s="7">
        <v>-200</v>
      </c>
      <c t="n" r="C11" s="7">
        <v>-300</v>
      </c>
      <c t="n" r="D11" s="7">
        <v>-1600</v>
      </c>
    </row>
    <row r="12" spans="1:4">
      <c t="s" r="A12" s="4">
        <v>474</v>
      </c>
      <c t="n" r="D12" s="5">
        <v>400</v>
      </c>
    </row>
    <row r="13" spans="1:4">
      <c t="s" r="A13" s="4">
        <v>475</v>
      </c>
      <c t="n" r="B13" s="7">
        <v>200</v>
      </c>
      <c t="n" r="C13" s="5">
        <v>500</v>
      </c>
    </row>
    <row r="14" spans="1:4">
      <c t="s" r="A14" s="4">
        <v>476</v>
      </c>
      <c t="n" r="B14" s="5">
        <v>1</v>
      </c>
    </row>
    <row r="15" spans="1:4">
      <c t="s" r="A15" s="4">
        <v>477</v>
      </c>
      <c t="n" r="B15" s="7">
        <v>0</v>
      </c>
      <c t="n" r="C15" s="5">
        <v>0</v>
      </c>
      <c t="n" r="D15" s="5">
        <v>37743</v>
      </c>
    </row>
    <row r="16" spans="1:4">
      <c t="s" r="A16" s="4">
        <v>478</v>
      </c>
      <c t="n" r="B16" s="5">
        <v>-703</v>
      </c>
      <c t="n" r="C16" s="5">
        <v>-1276</v>
      </c>
      <c t="n" r="D16" s="5">
        <v>-6446</v>
      </c>
    </row>
    <row r="17" spans="1:4">
      <c t="s" r="A17" s="4">
        <v>479</v>
      </c>
      <c t="n" r="D17" s="5">
        <v>1900</v>
      </c>
    </row>
    <row r="18" spans="1:4">
      <c t="s" r="A18" s="4">
        <v>480</v>
      </c>
      <c t="n" r="D18" s="5">
        <v>1200</v>
      </c>
    </row>
    <row r="19" spans="1:4">
      <c t="s" r="A19" s="4">
        <v>481</v>
      </c>
      <c t="n" r="B19" s="7">
        <v>500</v>
      </c>
      <c t="n" r="C19" s="5">
        <v>900</v>
      </c>
      <c t="n" r="D19" s="5">
        <v>1300</v>
      </c>
    </row>
    <row r="20" spans="1:4">
      <c t="s" r="A20" s="4">
        <v>455</v>
      </c>
    </row>
    <row r="21" spans="1:4">
      <c t="s" r="A21" s="3">
        <v>313</v>
      </c>
    </row>
    <row r="22" spans="1:4">
      <c t="s" r="A22" s="4">
        <v>482</v>
      </c>
      <c t="n" r="B22" s="5">
        <v>5</v>
      </c>
    </row>
    <row r="23" spans="1:4">
      <c t="s" r="A23" s="4">
        <v>467</v>
      </c>
      <c t="n" r="B23" s="7">
        <v>0</v>
      </c>
      <c t="n" r="C23" s="5">
        <v>-2170</v>
      </c>
      <c t="n" r="D23" s="5">
        <v>-22239</v>
      </c>
    </row>
    <row r="24" spans="1:4">
      <c t="s" r="A24" s="4">
        <v>473</v>
      </c>
      <c t="n" r="B24" s="5">
        <v>-4594</v>
      </c>
      <c t="n" r="C24" s="5">
        <v>-4536</v>
      </c>
      <c t="n" r="D24" s="5">
        <v>-10301</v>
      </c>
    </row>
    <row r="25" spans="1:4">
      <c t="s" r="A25" s="4">
        <v>483</v>
      </c>
      <c t="n" r="B25" s="5">
        <v>-366</v>
      </c>
      <c t="n" r="C25" s="5">
        <v>0</v>
      </c>
      <c t="n" r="D25" s="5">
        <v>0</v>
      </c>
    </row>
    <row r="26" spans="1:4">
      <c t="s" r="A26" s="4">
        <v>474</v>
      </c>
      <c t="n" r="D26" s="5">
        <v>4300</v>
      </c>
    </row>
    <row r="27" spans="1:4">
      <c t="s" r="A27" s="4">
        <v>484</v>
      </c>
      <c t="n" r="B27" s="5">
        <v>-234</v>
      </c>
      <c t="n" r="C27" s="5">
        <v>-652</v>
      </c>
      <c t="n" r="D27" s="5">
        <v>0</v>
      </c>
    </row>
    <row r="28" spans="1:4">
      <c t="s" r="A28" s="4">
        <v>475</v>
      </c>
      <c t="n" r="B28" s="5">
        <v>4256</v>
      </c>
      <c t="n" r="C28" s="5">
        <v>5737</v>
      </c>
    </row>
    <row r="29" spans="1:4">
      <c t="s" r="A29" s="4">
        <v>477</v>
      </c>
      <c t="n" r="B29" s="5">
        <v>0</v>
      </c>
      <c t="n" r="C29" s="5">
        <v>0</v>
      </c>
      <c t="n" r="D29" s="5">
        <v>28036</v>
      </c>
    </row>
    <row r="30" spans="1:4">
      <c t="s" r="A30" s="4">
        <v>478</v>
      </c>
      <c t="n" r="B30" s="5">
        <v>0</v>
      </c>
      <c t="n" r="C30" s="7">
        <v>0</v>
      </c>
      <c t="n" r="D30" s="5">
        <v>-8961</v>
      </c>
    </row>
    <row r="31" spans="1:4">
      <c t="s" r="A31" s="4">
        <v>441</v>
      </c>
      <c t="n" r="C31" s="5">
        <v>62</v>
      </c>
    </row>
    <row r="32" spans="1:4">
      <c t="s" r="A32" s="4">
        <v>485</v>
      </c>
      <c t="n" r="B32" s="5">
        <v>4594</v>
      </c>
    </row>
    <row r="33" spans="1:4">
      <c t="s" r="A33" s="4">
        <v>486</v>
      </c>
      <c t="n" r="B33" s="5">
        <v>-6075</v>
      </c>
    </row>
    <row r="34" spans="1:4">
      <c t="s" r="A34" s="4">
        <v>487</v>
      </c>
      <c t="n" r="B34" s="5">
        <v>-5496</v>
      </c>
      <c t="n" r="C34" s="7">
        <v>-8247</v>
      </c>
      <c t="n" r="D34" s="5">
        <v>-44576</v>
      </c>
    </row>
    <row r="35" spans="1:4">
      <c t="s" r="A35" s="4">
        <v>488</v>
      </c>
      <c t="n" r="B35" s="7">
        <v>-302</v>
      </c>
      <c t="n" r="C35" s="7">
        <v>-889</v>
      </c>
      <c t="n" r="D35" s="7">
        <v>-3075</v>
      </c>
    </row>
    <row r="36" spans="1:4">
      <c t="s" r="A36" s="4">
        <v>489</v>
      </c>
      <c t="n" r="B36" s="5">
        <v>6</v>
      </c>
    </row>
    <row r="37" spans="1:4">
      <c t="s" r="A37" s="4">
        <v>490</v>
      </c>
      <c t="n" r="B37" s="5">
        <v>1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80"/>
    <col customWidth="1" max="3" min="3" width="24"/>
    <col customWidth="1" max="4" min="4" width="31"/>
    <col customWidth="1" max="5" min="5" width="31"/>
    <col customWidth="1" max="6" min="6" width="31"/>
  </cols>
  <sheetData>
    <row r="1" spans="1:6">
      <c t="s" r="A1" s="1">
        <v>491</v>
      </c>
      <c t="s" r="C1" s="2">
        <v>492</v>
      </c>
      <c t="s" r="D1" s="2">
        <v>1</v>
      </c>
    </row>
    <row r="2" spans="1:6">
      <c t="s" r="C2" s="2">
        <v>493</v>
      </c>
      <c t="s" r="D2" s="2">
        <v>429</v>
      </c>
      <c t="s" r="E2" s="2">
        <v>430</v>
      </c>
      <c t="s" r="F2" s="2">
        <v>431</v>
      </c>
    </row>
    <row r="3" spans="1:6">
      <c t="s" r="A3" s="3">
        <v>494</v>
      </c>
    </row>
    <row r="4" spans="1:6">
      <c t="s" r="A4" s="4">
        <v>495</v>
      </c>
      <c t="n" r="D4" s="5">
        <v>21</v>
      </c>
      <c t="n" r="E4" s="5">
        <v>37</v>
      </c>
      <c t="n" r="F4" s="5">
        <v>81</v>
      </c>
    </row>
    <row r="5" spans="1:6">
      <c t="s" r="A5" s="4">
        <v>496</v>
      </c>
      <c t="n" r="D5" s="5">
        <v>38</v>
      </c>
      <c t="n" r="E5" s="5">
        <v>33</v>
      </c>
      <c t="n" r="F5" s="5">
        <v>45</v>
      </c>
    </row>
    <row r="6" spans="1:6">
      <c t="s" r="A6" s="4">
        <v>497</v>
      </c>
      <c t="n" r="D6" s="7">
        <v>1453</v>
      </c>
      <c t="n" r="E6" s="7">
        <v>1886</v>
      </c>
      <c t="n" r="F6" s="7">
        <v>4017</v>
      </c>
    </row>
    <row r="7" spans="1:6">
      <c t="s" r="A7" s="4">
        <v>498</v>
      </c>
      <c t="s" r="B7" s="4">
        <v>147</v>
      </c>
      <c t="n" r="D7" s="5">
        <v>3951</v>
      </c>
      <c t="n" r="E7" s="5">
        <v>10536</v>
      </c>
      <c t="n" r="F7" s="5">
        <v>30619</v>
      </c>
    </row>
    <row r="8" spans="1:6">
      <c t="s" r="A8" s="4">
        <v>499</v>
      </c>
      <c t="n" r="D8" s="5">
        <v>-4283</v>
      </c>
      <c t="n" r="E8" s="5">
        <v>-5558</v>
      </c>
      <c t="n" r="F8" s="5">
        <v>-15680</v>
      </c>
    </row>
    <row r="9" spans="1:6">
      <c t="s" r="A9" s="4">
        <v>500</v>
      </c>
      <c t="n" r="D9" s="5">
        <v>-47</v>
      </c>
      <c t="n" r="E9" s="5">
        <v>-170</v>
      </c>
    </row>
    <row r="10" spans="1:6">
      <c t="s" r="A10" s="4">
        <v>140</v>
      </c>
      <c t="s" r="B10" s="4">
        <v>501</v>
      </c>
      <c t="n" r="D10" s="5">
        <v>-2760</v>
      </c>
      <c t="n" r="E10" s="5">
        <v>-6500</v>
      </c>
      <c t="n" r="F10" s="5">
        <v>-9670</v>
      </c>
    </row>
    <row r="11" spans="1:6">
      <c t="s" r="A11" s="4">
        <v>92</v>
      </c>
      <c t="n" r="D11" s="5">
        <v>-3139</v>
      </c>
      <c t="n" r="E11" s="5">
        <v>-3548</v>
      </c>
      <c t="n" r="F11" s="5">
        <v>4640</v>
      </c>
    </row>
    <row r="12" spans="1:6">
      <c t="s" r="A12" s="4">
        <v>502</v>
      </c>
      <c t="n" r="D12" s="5">
        <v>1500</v>
      </c>
      <c t="n" r="E12" s="5">
        <v>2100</v>
      </c>
      <c t="n" r="F12" s="5">
        <v>3300</v>
      </c>
    </row>
    <row r="13" spans="1:6">
      <c t="s" r="A13" s="4">
        <v>503</v>
      </c>
    </row>
    <row r="14" spans="1:6">
      <c t="s" r="A14" s="3">
        <v>494</v>
      </c>
    </row>
    <row r="15" spans="1:6">
      <c t="s" r="A15" s="4">
        <v>92</v>
      </c>
      <c t="n" r="D15" s="5">
        <v>-3139</v>
      </c>
      <c t="n" r="E15" s="5">
        <v>-3548</v>
      </c>
      <c t="n" r="F15" s="5">
        <v>4640</v>
      </c>
    </row>
    <row r="16" spans="1:6">
      <c t="s" r="A16" s="4">
        <v>440</v>
      </c>
    </row>
    <row r="17" spans="1:6">
      <c t="s" r="A17" s="3">
        <v>494</v>
      </c>
    </row>
    <row r="18" spans="1:6">
      <c t="s" r="A18" s="4">
        <v>500</v>
      </c>
      <c t="n" r="D18" s="7">
        <v>-47</v>
      </c>
      <c t="n" r="E18" s="7">
        <v>-170</v>
      </c>
      <c t="n" r="F18" s="7">
        <v>-629</v>
      </c>
    </row>
    <row r="19" spans="1:6">
      <c t="s" r="A19" s="4">
        <v>441</v>
      </c>
      <c t="n" r="D19" s="5">
        <v>2249</v>
      </c>
      <c t="n" r="E19" s="5">
        <v>2250</v>
      </c>
      <c t="n" r="F19" s="5">
        <v>2251</v>
      </c>
    </row>
    <row r="20" spans="1:6">
      <c t="s" r="A20" s="4">
        <v>504</v>
      </c>
    </row>
    <row r="21" spans="1:6">
      <c t="s" r="A21" s="3">
        <v>494</v>
      </c>
    </row>
    <row r="22" spans="1:6">
      <c t="s" r="A22" s="4">
        <v>495</v>
      </c>
      <c t="n" r="E22" s="5">
        <v>20</v>
      </c>
    </row>
    <row r="23" spans="1:6">
      <c t="s" r="A23" s="4">
        <v>92</v>
      </c>
      <c t="s" r="B23" s="4">
        <v>505</v>
      </c>
      <c t="n" r="D23" s="7">
        <v>0</v>
      </c>
      <c t="n" r="E23" s="7">
        <v>-1856</v>
      </c>
      <c t="n" r="F23" s="7">
        <v>0</v>
      </c>
    </row>
    <row r="24" spans="1:6">
      <c t="s" r="A24" s="4">
        <v>441</v>
      </c>
      <c t="n" r="E24" s="5">
        <v>25</v>
      </c>
    </row>
    <row r="25" spans="1:6">
      <c t="s" r="A25" s="4">
        <v>506</v>
      </c>
      <c t="n" r="C25" s="5">
        <v>5</v>
      </c>
    </row>
    <row r="26" spans="1:6">
      <c t="s" r="A26" s="4">
        <v>507</v>
      </c>
    </row>
    <row r="27" spans="1:6">
      <c t="s" r="A27" s="3">
        <v>494</v>
      </c>
    </row>
    <row r="28" spans="1:6">
      <c t="s" r="A28" s="4">
        <v>92</v>
      </c>
      <c t="n" r="D28" s="7">
        <v>-3139</v>
      </c>
      <c t="n" r="E28" s="7">
        <v>-1692</v>
      </c>
      <c t="n" r="F28" s="7">
        <v>4640</v>
      </c>
    </row>
    <row r="29" spans="1:6">
      <c t="n" r="A29"/>
    </row>
    <row r="30" spans="1:6">
      <c t="s" r="A30" s="4">
        <v>147</v>
      </c>
      <c t="s" r="B30" s="4">
        <v>167</v>
      </c>
    </row>
    <row r="31" spans="1:6">
      <c t="s" r="A31" s="4">
        <v>501</v>
      </c>
      <c t="s" r="B31" s="4">
        <v>508</v>
      </c>
    </row>
    <row r="32" spans="1:6">
      <c t="s" r="A32" s="4">
        <v>505</v>
      </c>
      <c t="s" r="B32" s="4">
        <v>509</v>
      </c>
    </row>
  </sheetData>
  <mergeCells count="6">
    <mergeCell ref="A1:B2"/>
    <mergeCell ref="D1:F1"/>
    <mergeCell ref="A29:E29"/>
    <mergeCell ref="B30:E30"/>
    <mergeCell ref="B31:E31"/>
    <mergeCell ref="B32:E3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31"/>
  </cols>
  <sheetData>
    <row r="1" spans="1:4">
      <c t="s" r="A1" s="1">
        <v>510</v>
      </c>
      <c t="s" r="B1" s="2">
        <v>1</v>
      </c>
    </row>
    <row r="2" spans="1:4">
      <c t="s" r="B2" s="2">
        <v>429</v>
      </c>
      <c t="s" r="C2" s="2">
        <v>430</v>
      </c>
      <c t="s" r="D2" s="2">
        <v>431</v>
      </c>
    </row>
    <row r="3" spans="1:4">
      <c t="s" r="A3" s="3">
        <v>494</v>
      </c>
    </row>
    <row r="4" spans="1:4">
      <c t="s" r="A4" s="4">
        <v>511</v>
      </c>
      <c t="n" r="D4" s="5">
        <v>14</v>
      </c>
    </row>
    <row r="5" spans="1:4">
      <c t="s" r="A5" s="4">
        <v>512</v>
      </c>
      <c t="n" r="B5" s="7">
        <v>646</v>
      </c>
      <c t="n" r="C5" s="7">
        <v>1398</v>
      </c>
      <c t="n" r="D5" s="7">
        <v>3030</v>
      </c>
    </row>
    <row r="6" spans="1:4">
      <c t="s" r="A6" s="4">
        <v>513</v>
      </c>
      <c t="n" r="B6" s="5">
        <v>0</v>
      </c>
      <c t="n" r="C6" s="5">
        <v>96</v>
      </c>
      <c t="n" r="D6" s="5">
        <v>148</v>
      </c>
    </row>
    <row r="7" spans="1:4">
      <c t="s" r="A7" s="4">
        <v>49</v>
      </c>
      <c t="n" r="B7" s="5">
        <v>0</v>
      </c>
      <c t="n" r="C7" s="5">
        <v>256</v>
      </c>
      <c t="n" r="D7" s="5">
        <v>9169</v>
      </c>
    </row>
    <row r="8" spans="1:4">
      <c t="s" r="A8" s="4">
        <v>514</v>
      </c>
      <c t="n" r="B8" s="5">
        <v>-33</v>
      </c>
      <c t="n" r="C8" s="5">
        <v>0</v>
      </c>
      <c t="n" r="D8" s="5">
        <v>0</v>
      </c>
    </row>
    <row r="9" spans="1:4">
      <c t="s" r="A9" s="4">
        <v>515</v>
      </c>
      <c t="n" r="B9" s="5">
        <v>-613</v>
      </c>
      <c t="n" r="C9" s="5">
        <v>0</v>
      </c>
      <c t="n" r="D9" s="5">
        <v>-283</v>
      </c>
    </row>
    <row r="10" spans="1:4">
      <c t="s" r="A10" s="4">
        <v>516</v>
      </c>
      <c t="n" r="B10" s="7">
        <v>0</v>
      </c>
      <c t="n" r="C10" s="7">
        <v>1750</v>
      </c>
      <c t="n" r="D10" s="7">
        <v>12064</v>
      </c>
    </row>
    <row r="11" spans="1:4">
      <c t="s" r="A11" s="4">
        <v>440</v>
      </c>
    </row>
    <row r="12" spans="1:4">
      <c t="s" r="A12" s="3">
        <v>494</v>
      </c>
    </row>
    <row r="13" spans="1:4">
      <c t="s" r="A13" s="4">
        <v>511</v>
      </c>
      <c t="n" r="B13" s="5">
        <v>7</v>
      </c>
      <c t="n" r="C13" s="5">
        <v>4</v>
      </c>
      <c t="n" r="D13" s="5">
        <v>1</v>
      </c>
    </row>
    <row r="14" spans="1:4">
      <c t="s" r="A14" s="4">
        <v>49</v>
      </c>
      <c t="n" r="C14" s="7">
        <v>256</v>
      </c>
    </row>
    <row r="15" spans="1:4">
      <c t="s" r="A15" s="4">
        <v>444</v>
      </c>
    </row>
    <row r="16" spans="1:4">
      <c t="s" r="A16" s="3">
        <v>494</v>
      </c>
    </row>
    <row r="17" spans="1:4">
      <c t="s" r="A17" s="4">
        <v>511</v>
      </c>
      <c t="n" r="D17" s="5">
        <v>13</v>
      </c>
    </row>
    <row r="18" spans="1:4">
      <c t="s" r="A18" s="4">
        <v>49</v>
      </c>
      <c t="n" r="C18" s="7">
        <v>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17</v>
      </c>
      <c t="s" r="B1" s="2">
        <v>1</v>
      </c>
    </row>
    <row r="2" spans="1:4">
      <c t="s" r="B2" s="2">
        <v>2</v>
      </c>
      <c t="s" r="C2" s="2">
        <v>30</v>
      </c>
      <c t="s" r="D2" s="2">
        <v>77</v>
      </c>
    </row>
    <row r="3" spans="1:4">
      <c t="s" r="A3" s="3">
        <v>205</v>
      </c>
    </row>
    <row r="4" spans="1:4">
      <c t="s" r="A4" s="4">
        <v>518</v>
      </c>
      <c t="s" r="B4" s="4">
        <v>519</v>
      </c>
    </row>
    <row r="5" spans="1:4">
      <c t="s" r="A5" s="4">
        <v>520</v>
      </c>
      <c t="n" r="B5" s="6">
        <v>0.8</v>
      </c>
      <c t="n" r="C5" s="6">
        <v>0.9</v>
      </c>
      <c t="n" r="D5" s="7">
        <v>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21</v>
      </c>
      <c t="s" r="B1" s="2">
        <v>1</v>
      </c>
    </row>
    <row r="2" spans="1:4">
      <c t="s" r="B2" s="2">
        <v>2</v>
      </c>
      <c t="s" r="C2" s="2">
        <v>30</v>
      </c>
      <c t="s" r="D2" s="2">
        <v>77</v>
      </c>
    </row>
    <row r="3" spans="1:4">
      <c t="s" r="A3" s="3">
        <v>522</v>
      </c>
    </row>
    <row r="4" spans="1:4">
      <c t="s" r="A4" s="4">
        <v>523</v>
      </c>
      <c t="n" r="B4" s="7">
        <v>149074</v>
      </c>
      <c t="n" r="C4" s="7">
        <v>148988</v>
      </c>
    </row>
    <row r="5" spans="1:4">
      <c t="s" r="A5" s="4">
        <v>524</v>
      </c>
      <c t="n" r="B5" s="5">
        <v>0</v>
      </c>
      <c t="n" r="C5" s="5">
        <v>256</v>
      </c>
      <c t="n" r="D5" s="7">
        <v>9169</v>
      </c>
    </row>
    <row r="6" spans="1:4">
      <c t="s" r="A6" s="4">
        <v>525</v>
      </c>
      <c t="n" r="B6" s="5">
        <v>-47</v>
      </c>
      <c t="n" r="C6" s="5">
        <v>-170</v>
      </c>
    </row>
    <row r="7" spans="1:4">
      <c t="s" r="A7" s="4">
        <v>526</v>
      </c>
      <c t="n" r="B7" s="5">
        <v>149027</v>
      </c>
      <c t="n" r="C7" s="5">
        <v>149074</v>
      </c>
      <c t="n" r="D7" s="5">
        <v>148988</v>
      </c>
    </row>
    <row r="8" spans="1:4">
      <c t="s" r="A8" s="4">
        <v>440</v>
      </c>
    </row>
    <row r="9" spans="1:4">
      <c t="s" r="A9" s="3">
        <v>522</v>
      </c>
    </row>
    <row r="10" spans="1:4">
      <c t="s" r="A10" s="4">
        <v>523</v>
      </c>
      <c t="n" r="B10" s="5">
        <v>48477</v>
      </c>
      <c t="n" r="C10" s="5">
        <v>48391</v>
      </c>
    </row>
    <row r="11" spans="1:4">
      <c t="s" r="A11" s="4">
        <v>524</v>
      </c>
      <c t="n" r="C11" s="5">
        <v>256</v>
      </c>
    </row>
    <row r="12" spans="1:4">
      <c t="s" r="A12" s="4">
        <v>525</v>
      </c>
      <c t="n" r="B12" s="5">
        <v>-47</v>
      </c>
      <c t="n" r="C12" s="5">
        <v>-170</v>
      </c>
      <c t="n" r="D12" s="5">
        <v>-629</v>
      </c>
    </row>
    <row r="13" spans="1:4">
      <c t="s" r="A13" s="4">
        <v>526</v>
      </c>
      <c t="n" r="B13" s="5">
        <v>48430</v>
      </c>
      <c t="n" r="C13" s="5">
        <v>48477</v>
      </c>
      <c t="n" r="D13" s="5">
        <v>48391</v>
      </c>
    </row>
    <row r="14" spans="1:4">
      <c t="s" r="A14" s="4">
        <v>444</v>
      </c>
    </row>
    <row r="15" spans="1:4">
      <c t="s" r="A15" s="3">
        <v>522</v>
      </c>
    </row>
    <row r="16" spans="1:4">
      <c t="s" r="A16" s="4">
        <v>523</v>
      </c>
      <c t="n" r="B16" s="5">
        <v>100597</v>
      </c>
      <c t="n" r="C16" s="5">
        <v>100597</v>
      </c>
    </row>
    <row r="17" spans="1:4">
      <c t="s" r="A17" s="4">
        <v>524</v>
      </c>
      <c t="n" r="C17" s="5">
        <v>0</v>
      </c>
    </row>
    <row r="18" spans="1:4">
      <c t="s" r="A18" s="4">
        <v>525</v>
      </c>
      <c t="n" r="B18" s="5">
        <v>0</v>
      </c>
      <c t="n" r="C18" s="5">
        <v>0</v>
      </c>
    </row>
    <row r="19" spans="1:4">
      <c t="s" r="A19" s="4">
        <v>526</v>
      </c>
      <c t="n" r="B19" s="7">
        <v>100597</v>
      </c>
      <c t="n" r="C19" s="7">
        <v>100597</v>
      </c>
      <c t="n" r="D19" s="7">
        <v>10059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27</v>
      </c>
      <c t="s" r="B1" s="2">
        <v>1</v>
      </c>
    </row>
    <row r="2" spans="1:4">
      <c t="s" r="B2" s="2">
        <v>2</v>
      </c>
      <c t="s" r="C2" s="2">
        <v>30</v>
      </c>
      <c t="s" r="D2" s="2">
        <v>77</v>
      </c>
    </row>
    <row r="3" spans="1:4">
      <c t="s" r="A3" s="3">
        <v>528</v>
      </c>
    </row>
    <row r="4" spans="1:4">
      <c t="s" r="A4" s="4">
        <v>529</v>
      </c>
      <c t="n" r="B4" s="7">
        <v>800</v>
      </c>
      <c t="n" r="C4" s="7">
        <v>900</v>
      </c>
      <c t="n" r="D4" s="7">
        <v>1000</v>
      </c>
    </row>
    <row r="5" spans="1:4">
      <c t="s" r="A5" s="4">
        <v>530</v>
      </c>
      <c t="n" r="B5" s="5">
        <v>17267</v>
      </c>
      <c t="n" r="C5" s="5">
        <v>17272</v>
      </c>
    </row>
    <row r="6" spans="1:4">
      <c t="s" r="A6" s="4">
        <v>531</v>
      </c>
      <c t="n" r="B6" s="5">
        <v>-11302</v>
      </c>
      <c t="n" r="C6" s="5">
        <v>-10468</v>
      </c>
    </row>
    <row r="7" spans="1:4">
      <c t="s" r="A7" s="4">
        <v>532</v>
      </c>
      <c t="n" r="B7" s="5">
        <v>5965</v>
      </c>
      <c t="n" r="C7" s="5">
        <v>6804</v>
      </c>
    </row>
    <row r="8" spans="1:4">
      <c t="s" r="A8" s="4">
        <v>533</v>
      </c>
      <c t="n" r="B8" s="5">
        <v>8800</v>
      </c>
      <c t="n" r="C8" s="5">
        <v>8800</v>
      </c>
    </row>
    <row r="9" spans="1:4">
      <c t="s" r="A9" s="4">
        <v>534</v>
      </c>
      <c t="n" r="B9" s="7">
        <v>14765</v>
      </c>
      <c t="n" r="C9" s="7">
        <v>1560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535</v>
      </c>
      <c t="s" r="B1" s="2">
        <v>536</v>
      </c>
    </row>
    <row r="2" spans="1:2">
      <c t="s" r="A2" s="3">
        <v>205</v>
      </c>
    </row>
    <row r="3" spans="1:2">
      <c t="n" r="A3" s="5">
        <v>2014</v>
      </c>
      <c t="n" r="B3" s="7">
        <v>784</v>
      </c>
    </row>
    <row r="4" spans="1:2">
      <c t="n" r="A4" s="5">
        <v>2015</v>
      </c>
      <c t="n" r="B4" s="5">
        <v>736</v>
      </c>
    </row>
    <row r="5" spans="1:2">
      <c t="n" r="A5" s="5">
        <v>2016</v>
      </c>
      <c t="n" r="B5" s="5">
        <v>692</v>
      </c>
    </row>
    <row r="6" spans="1:2">
      <c t="n" r="A6" s="5">
        <v>2017</v>
      </c>
      <c t="n" r="B6" s="5">
        <v>645</v>
      </c>
    </row>
    <row r="7" spans="1:2">
      <c t="n" r="A7" s="5">
        <v>2018</v>
      </c>
      <c t="n" r="B7" s="7">
        <v>62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t="s" r="A1" s="1">
        <v>537</v>
      </c>
      <c t="s" r="C1" s="2">
        <v>1</v>
      </c>
    </row>
    <row r="2" spans="1:4">
      <c t="s" r="C2" s="2">
        <v>2</v>
      </c>
      <c t="s" r="D2" s="2">
        <v>30</v>
      </c>
    </row>
    <row r="3" spans="1:4">
      <c t="s" r="A3" s="3">
        <v>538</v>
      </c>
    </row>
    <row r="4" spans="1:4">
      <c t="s" r="A4" s="4">
        <v>539</v>
      </c>
      <c t="n" r="C4" s="7">
        <v>-61377</v>
      </c>
      <c t="n" r="D4" s="7">
        <v>-37391</v>
      </c>
    </row>
    <row r="5" spans="1:4">
      <c t="s" r="A5" s="4">
        <v>540</v>
      </c>
    </row>
    <row r="6" spans="1:4">
      <c t="s" r="A6" s="3">
        <v>538</v>
      </c>
    </row>
    <row r="7" spans="1:4">
      <c t="s" r="A7" s="4">
        <v>539</v>
      </c>
      <c t="s" r="B7" s="4">
        <v>147</v>
      </c>
      <c t="n" r="C7" s="5">
        <v>-35003</v>
      </c>
      <c t="n" r="D7" s="5">
        <v>-35602</v>
      </c>
    </row>
    <row r="8" spans="1:4">
      <c t="s" r="A8" s="4">
        <v>541</v>
      </c>
    </row>
    <row r="9" spans="1:4">
      <c t="s" r="A9" s="3">
        <v>538</v>
      </c>
    </row>
    <row r="10" spans="1:4">
      <c t="s" r="A10" s="4">
        <v>539</v>
      </c>
      <c t="s" r="B10" s="4">
        <v>501</v>
      </c>
      <c t="n" r="C10" s="5">
        <v>-26374</v>
      </c>
      <c t="n" r="D10" s="5">
        <v>-1789</v>
      </c>
    </row>
    <row r="11" spans="1:4">
      <c t="s" r="A11" s="4">
        <v>542</v>
      </c>
    </row>
    <row r="12" spans="1:4">
      <c t="s" r="A12" s="3">
        <v>538</v>
      </c>
    </row>
    <row r="13" spans="1:4">
      <c t="s" r="A13" s="4">
        <v>539</v>
      </c>
      <c t="s" r="B13" s="4">
        <v>505</v>
      </c>
      <c t="n" r="C13" s="5">
        <v>-35003</v>
      </c>
      <c t="n" r="D13" s="5">
        <v>-35602</v>
      </c>
    </row>
    <row r="14" spans="1:4">
      <c t="s" r="A14" s="4">
        <v>543</v>
      </c>
    </row>
    <row r="15" spans="1:4">
      <c t="s" r="A15" s="3">
        <v>538</v>
      </c>
    </row>
    <row r="16" spans="1:4">
      <c t="s" r="A16" s="4">
        <v>539</v>
      </c>
      <c t="s" r="B16" s="4">
        <v>544</v>
      </c>
      <c t="n" r="C16" s="5">
        <v>-35003</v>
      </c>
      <c t="n" r="D16" s="5">
        <v>-35602</v>
      </c>
    </row>
    <row r="17" spans="1:4">
      <c t="s" r="A17" s="4">
        <v>545</v>
      </c>
    </row>
    <row r="18" spans="1:4">
      <c t="s" r="A18" s="3">
        <v>538</v>
      </c>
    </row>
    <row r="19" spans="1:4">
      <c t="s" r="A19" s="4">
        <v>539</v>
      </c>
      <c t="s" r="B19" s="4">
        <v>546</v>
      </c>
      <c t="n" r="C19" s="5">
        <v>0</v>
      </c>
      <c t="n" r="D19" s="5">
        <v>0</v>
      </c>
    </row>
    <row r="20" spans="1:4">
      <c t="s" r="A20" s="4">
        <v>547</v>
      </c>
    </row>
    <row r="21" spans="1:4">
      <c t="s" r="A21" s="3">
        <v>538</v>
      </c>
    </row>
    <row r="22" spans="1:4">
      <c t="s" r="A22" s="4">
        <v>539</v>
      </c>
      <c t="s" r="B22" s="4">
        <v>505</v>
      </c>
      <c t="n" r="C22" s="5">
        <v>-26374</v>
      </c>
      <c t="n" r="D22" s="5">
        <v>-1789</v>
      </c>
    </row>
    <row r="23" spans="1:4">
      <c t="s" r="A23" s="4">
        <v>548</v>
      </c>
    </row>
    <row r="24" spans="1:4">
      <c t="s" r="A24" s="3">
        <v>538</v>
      </c>
    </row>
    <row r="25" spans="1:4">
      <c t="s" r="A25" s="4">
        <v>539</v>
      </c>
      <c t="s" r="B25" s="4">
        <v>544</v>
      </c>
      <c t="n" r="C25" s="5">
        <v>0</v>
      </c>
      <c t="n" r="D25" s="5">
        <v>0</v>
      </c>
    </row>
    <row r="26" spans="1:4">
      <c t="s" r="A26" s="4">
        <v>549</v>
      </c>
    </row>
    <row r="27" spans="1:4">
      <c t="s" r="A27" s="3">
        <v>538</v>
      </c>
    </row>
    <row r="28" spans="1:4">
      <c t="s" r="A28" s="4">
        <v>539</v>
      </c>
      <c t="s" r="B28" s="4">
        <v>546</v>
      </c>
      <c t="n" r="C28" s="5">
        <v>-26374</v>
      </c>
      <c t="n" r="D28" s="5">
        <v>-1789</v>
      </c>
    </row>
    <row r="29" spans="1:4">
      <c t="s" r="A29" s="4">
        <v>550</v>
      </c>
    </row>
    <row r="30" spans="1:4">
      <c t="s" r="A30" s="3">
        <v>538</v>
      </c>
    </row>
    <row r="31" spans="1:4">
      <c t="s" r="A31" s="4">
        <v>539</v>
      </c>
      <c t="s" r="B31" s="4">
        <v>505</v>
      </c>
      <c t="n" r="C31" s="5">
        <v>0</v>
      </c>
      <c t="n" r="D31" s="5">
        <v>0</v>
      </c>
    </row>
    <row r="32" spans="1:4">
      <c t="s" r="A32" s="4">
        <v>551</v>
      </c>
    </row>
    <row r="33" spans="1:4">
      <c t="s" r="A33" s="3">
        <v>538</v>
      </c>
    </row>
    <row r="34" spans="1:4">
      <c t="s" r="A34" s="4">
        <v>539</v>
      </c>
      <c t="s" r="B34" s="4">
        <v>544</v>
      </c>
      <c t="n" r="C34" s="5">
        <v>0</v>
      </c>
      <c t="n" r="D34" s="5">
        <v>0</v>
      </c>
    </row>
    <row r="35" spans="1:4">
      <c t="s" r="A35" s="4">
        <v>552</v>
      </c>
    </row>
    <row r="36" spans="1:4">
      <c t="s" r="A36" s="3">
        <v>538</v>
      </c>
    </row>
    <row r="37" spans="1:4">
      <c t="s" r="A37" s="4">
        <v>539</v>
      </c>
      <c t="s" r="B37" s="4">
        <v>546</v>
      </c>
      <c t="n" r="C37" s="5">
        <v>0</v>
      </c>
      <c t="n" r="D37" s="7">
        <v>0</v>
      </c>
    </row>
    <row r="38" spans="1:4">
      <c t="s" r="A38" s="4">
        <v>553</v>
      </c>
    </row>
    <row r="39" spans="1:4">
      <c t="s" r="A39" s="3">
        <v>538</v>
      </c>
    </row>
    <row r="40" spans="1:4">
      <c t="s" r="A40" s="4">
        <v>554</v>
      </c>
      <c t="n" r="C40" s="7">
        <v>400</v>
      </c>
    </row>
    <row r="41" spans="1:4">
      <c t="n" r="A41"/>
    </row>
    <row r="42" spans="1:4">
      <c t="s" r="A42" s="4">
        <v>147</v>
      </c>
      <c t="s" r="B42" s="4">
        <v>555</v>
      </c>
    </row>
    <row r="43" spans="1:4">
      <c t="s" r="A43" s="4">
        <v>501</v>
      </c>
      <c t="s" r="B43" s="4">
        <v>556</v>
      </c>
    </row>
    <row r="44" spans="1:4">
      <c t="s" r="A44" s="4">
        <v>505</v>
      </c>
      <c t="s" r="B44" s="4">
        <v>557</v>
      </c>
    </row>
  </sheetData>
  <mergeCells count="5">
    <mergeCell ref="A1:B2"/>
    <mergeCell ref="A41:C41"/>
    <mergeCell ref="B42:C42"/>
    <mergeCell ref="B43:C43"/>
    <mergeCell ref="B44:C44"/>
  </mergeCells>
  <pageMargins bottom="1" footer="0.5" header="0.5" left="0.75" right="0.75" top="1"/>
</worksheet>
</file>

<file path=xl/worksheets/sheet59.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65"/>
    <col customWidth="1" max="2" min="2" width="21"/>
    <col customWidth="1" max="3" min="3" width="21"/>
    <col customWidth="1" max="4" min="4" width="21"/>
    <col customWidth="1" max="5" min="5" width="31"/>
    <col customWidth="1" max="6" min="6" width="31"/>
    <col customWidth="1" max="7" min="7" width="31"/>
  </cols>
  <sheetData>
    <row r="1" spans="1:7">
      <c t="s" r="A1" s="1">
        <v>558</v>
      </c>
      <c t="s" r="B1" s="2">
        <v>1</v>
      </c>
    </row>
    <row r="2" spans="1:7">
      <c t="s" r="B2" s="2">
        <v>536</v>
      </c>
      <c t="s" r="C2" s="2">
        <v>559</v>
      </c>
      <c t="s" r="D2" s="2">
        <v>560</v>
      </c>
      <c t="s" r="E2" s="2">
        <v>561</v>
      </c>
      <c t="s" r="F2" s="2">
        <v>562</v>
      </c>
      <c t="s" r="G2" s="2">
        <v>563</v>
      </c>
    </row>
    <row r="3" spans="1:7">
      <c t="s" r="A3" s="3">
        <v>564</v>
      </c>
    </row>
    <row r="4" spans="1:7">
      <c t="s" r="A4" s="4">
        <v>565</v>
      </c>
      <c t="n" r="E4" s="5">
        <v>11</v>
      </c>
      <c t="n" r="F4" s="5">
        <v>9</v>
      </c>
      <c t="n" r="G4" s="5">
        <v>2</v>
      </c>
    </row>
    <row r="5" spans="1:7">
      <c t="s" r="A5" s="4">
        <v>541</v>
      </c>
    </row>
    <row r="6" spans="1:7">
      <c t="s" r="A6" s="3">
        <v>564</v>
      </c>
    </row>
    <row r="7" spans="1:7">
      <c t="s" r="A7" s="4">
        <v>566</v>
      </c>
      <c t="n" r="F7" s="7">
        <v>300000000</v>
      </c>
      <c t="n" r="G7" s="7">
        <v>100000000</v>
      </c>
    </row>
    <row r="8" spans="1:7">
      <c t="s" r="A8" s="4">
        <v>567</v>
      </c>
      <c t="n" r="B8" s="7">
        <v>0</v>
      </c>
      <c t="n" r="C8" s="7">
        <v>0</v>
      </c>
      <c t="n" r="D8" s="7">
        <v>0</v>
      </c>
    </row>
    <row r="9" spans="1:7">
      <c t="s" r="A9" s="4">
        <v>568</v>
      </c>
    </row>
    <row r="10" spans="1:7">
      <c t="s" r="A10" s="3">
        <v>564</v>
      </c>
    </row>
    <row r="11" spans="1:7">
      <c t="s" r="A11" s="4">
        <v>566</v>
      </c>
      <c t="n" r="E11" s="7">
        <v>200000000</v>
      </c>
    </row>
    <row r="12" spans="1:7">
      <c t="s" r="A12" s="4">
        <v>569</v>
      </c>
    </row>
    <row r="13" spans="1:7">
      <c t="s" r="A13" s="3">
        <v>564</v>
      </c>
    </row>
    <row r="14" spans="1:7">
      <c t="s" r="A14" s="4">
        <v>566</v>
      </c>
      <c t="n" r="E14" s="7">
        <v>500000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t="s" r="A1" s="1">
        <v>124</v>
      </c>
      <c t="s" r="C1" s="2">
        <v>1</v>
      </c>
    </row>
    <row r="2" spans="1:5">
      <c t="s" r="C2" s="2">
        <v>2</v>
      </c>
      <c t="s" r="D2" s="2">
        <v>30</v>
      </c>
      <c t="s" r="E2" s="2">
        <v>77</v>
      </c>
    </row>
    <row r="3" spans="1:5">
      <c t="s" r="A3" s="3">
        <v>125</v>
      </c>
    </row>
    <row r="4" spans="1:5">
      <c t="s" r="A4" s="4">
        <v>100</v>
      </c>
      <c t="n" r="C4" s="7">
        <v>108812</v>
      </c>
      <c t="n" r="D4" s="7">
        <v>88950</v>
      </c>
      <c t="n" r="E4" s="7">
        <v>51152</v>
      </c>
    </row>
    <row r="5" spans="1:5">
      <c t="s" r="A5" s="3">
        <v>126</v>
      </c>
    </row>
    <row r="6" spans="1:5">
      <c t="s" r="A6" s="4">
        <v>127</v>
      </c>
      <c t="n" r="C6" s="5">
        <v>89468</v>
      </c>
      <c t="n" r="D6" s="5">
        <v>91384</v>
      </c>
      <c t="n" r="E6" s="5">
        <v>96219</v>
      </c>
    </row>
    <row r="7" spans="1:5">
      <c t="s" r="A7" s="4">
        <v>128</v>
      </c>
      <c t="n" r="C7" s="5">
        <v>2309</v>
      </c>
      <c t="n" r="D7" s="5">
        <v>2175</v>
      </c>
      <c t="n" r="E7" s="5">
        <v>2277</v>
      </c>
    </row>
    <row r="8" spans="1:5">
      <c t="s" r="A8" s="4">
        <v>129</v>
      </c>
      <c t="n" r="C8" s="5">
        <v>-18602</v>
      </c>
      <c t="n" r="D8" s="5">
        <v>-17664</v>
      </c>
      <c t="n" r="E8" s="5">
        <v>-2094</v>
      </c>
    </row>
    <row r="9" spans="1:5">
      <c t="s" r="A9" s="4">
        <v>36</v>
      </c>
      <c t="n" r="C9" s="5">
        <v>-3191</v>
      </c>
      <c t="n" r="D9" s="5">
        <v>4152</v>
      </c>
      <c t="n" r="E9" s="5">
        <v>-18604</v>
      </c>
    </row>
    <row r="10" spans="1:5">
      <c t="s" r="A10" s="4">
        <v>130</v>
      </c>
      <c t="n" r="C10" s="5">
        <v>12420</v>
      </c>
      <c t="n" r="D10" s="5">
        <v>10358</v>
      </c>
      <c t="n" r="E10" s="5">
        <v>11392</v>
      </c>
    </row>
    <row r="11" spans="1:5">
      <c t="s" r="A11" s="4">
        <v>131</v>
      </c>
      <c t="n" r="C11" s="5">
        <v>18749</v>
      </c>
      <c t="n" r="D11" s="5">
        <v>13760</v>
      </c>
      <c t="n" r="E11" s="5">
        <v>31147</v>
      </c>
    </row>
    <row r="12" spans="1:5">
      <c t="s" r="A12" s="4">
        <v>132</v>
      </c>
      <c t="n" r="C12" s="5">
        <v>1240</v>
      </c>
      <c t="n" r="D12" s="5">
        <v>-6049</v>
      </c>
      <c t="n" r="E12" s="5">
        <v>-8998</v>
      </c>
    </row>
    <row r="13" spans="1:5">
      <c t="s" r="A13" s="4">
        <v>92</v>
      </c>
      <c t="n" r="C13" s="5">
        <v>3139</v>
      </c>
      <c t="n" r="D13" s="5">
        <v>3548</v>
      </c>
      <c t="n" r="E13" s="5">
        <v>-4640</v>
      </c>
    </row>
    <row r="14" spans="1:5">
      <c t="s" r="A14" s="4">
        <v>133</v>
      </c>
      <c t="n" r="C14" s="5">
        <v>1847</v>
      </c>
      <c t="n" r="D14" s="5">
        <v>1680</v>
      </c>
      <c t="n" r="E14" s="5">
        <v>789</v>
      </c>
    </row>
    <row r="15" spans="1:5">
      <c t="s" r="A15" s="4">
        <v>134</v>
      </c>
      <c t="n" r="C15" s="5">
        <v>6815</v>
      </c>
      <c t="n" r="D15" s="5">
        <v>10434</v>
      </c>
      <c t="n" r="E15" s="5">
        <v>30785</v>
      </c>
    </row>
    <row r="16" spans="1:5">
      <c t="s" r="A16" s="4">
        <v>135</v>
      </c>
      <c t="n" r="C16" s="5">
        <v>0</v>
      </c>
      <c t="n" r="D16" s="5">
        <v>789</v>
      </c>
      <c t="n" r="E16" s="5">
        <v>939</v>
      </c>
    </row>
    <row r="17" spans="1:5">
      <c t="s" r="A17" s="3">
        <v>136</v>
      </c>
    </row>
    <row r="18" spans="1:5">
      <c t="s" r="A18" s="4">
        <v>137</v>
      </c>
      <c t="n" r="C18" s="5">
        <v>-82</v>
      </c>
      <c t="n" r="D18" s="5">
        <v>19589</v>
      </c>
      <c t="n" r="E18" s="5">
        <v>33994</v>
      </c>
    </row>
    <row r="19" spans="1:5">
      <c t="s" r="A19" s="4">
        <v>34</v>
      </c>
      <c t="n" r="C19" s="5">
        <v>105</v>
      </c>
      <c t="n" r="D19" s="5">
        <v>-300</v>
      </c>
      <c t="n" r="E19" s="5">
        <v>27415</v>
      </c>
    </row>
    <row r="20" spans="1:5">
      <c t="s" r="A20" s="4">
        <v>138</v>
      </c>
      <c t="n" r="C20" s="5">
        <v>35255</v>
      </c>
      <c t="n" r="D20" s="5">
        <v>14051</v>
      </c>
      <c t="n" r="E20" s="5">
        <v>15211</v>
      </c>
    </row>
    <row r="21" spans="1:5">
      <c t="s" r="A21" s="4">
        <v>54</v>
      </c>
      <c t="n" r="C21" s="5">
        <v>2281</v>
      </c>
      <c t="n" r="D21" s="5">
        <v>-627</v>
      </c>
      <c t="n" r="E21" s="5">
        <v>-26945</v>
      </c>
    </row>
    <row r="22" spans="1:5">
      <c t="s" r="A22" s="4">
        <v>55</v>
      </c>
      <c t="n" r="C22" s="5">
        <v>798</v>
      </c>
      <c t="n" r="D22" s="5">
        <v>7140</v>
      </c>
      <c t="n" r="E22" s="5">
        <v>-10560</v>
      </c>
    </row>
    <row r="23" spans="1:5">
      <c t="s" r="A23" s="4">
        <v>139</v>
      </c>
      <c t="n" r="C23" s="5">
        <v>-25374</v>
      </c>
      <c t="n" r="D23" s="5">
        <v>-25349</v>
      </c>
      <c t="n" r="E23" s="5">
        <v>-23886</v>
      </c>
    </row>
    <row r="24" spans="1:5">
      <c t="s" r="A24" s="4">
        <v>140</v>
      </c>
      <c t="n" r="C24" s="5">
        <v>-9114</v>
      </c>
      <c t="n" r="D24" s="5">
        <v>-16999</v>
      </c>
      <c t="n" r="E24" s="5">
        <v>-6721</v>
      </c>
    </row>
    <row r="25" spans="1:5">
      <c t="s" r="A25" s="4">
        <v>141</v>
      </c>
      <c t="n" r="C25" s="5">
        <v>226875</v>
      </c>
      <c t="n" r="D25" s="5">
        <v>201022</v>
      </c>
      <c t="n" r="E25" s="5">
        <v>198872</v>
      </c>
    </row>
    <row r="26" spans="1:5">
      <c t="s" r="A26" s="3">
        <v>142</v>
      </c>
    </row>
    <row r="27" spans="1:5">
      <c t="s" r="A27" s="4">
        <v>143</v>
      </c>
      <c t="n" r="C27" s="5">
        <v>-86226</v>
      </c>
      <c t="n" r="D27" s="5">
        <v>-60525</v>
      </c>
      <c t="n" r="E27" s="5">
        <v>-84690</v>
      </c>
    </row>
    <row r="28" spans="1:5">
      <c t="s" r="A28" s="4">
        <v>144</v>
      </c>
      <c t="n" r="C28" s="5">
        <v>-10396</v>
      </c>
      <c t="n" r="D28" s="5">
        <v>-2801</v>
      </c>
      <c t="n" r="E28" s="5">
        <v>-26058</v>
      </c>
    </row>
    <row r="29" spans="1:5">
      <c t="s" r="A29" s="4">
        <v>145</v>
      </c>
      <c t="n" r="C29" s="5">
        <v>0</v>
      </c>
      <c t="n" r="D29" s="5">
        <v>5698</v>
      </c>
      <c t="n" r="E29" s="5">
        <v>47431</v>
      </c>
    </row>
    <row r="30" spans="1:5">
      <c t="s" r="A30" s="4">
        <v>146</v>
      </c>
      <c t="s" r="B30" s="4">
        <v>147</v>
      </c>
      <c t="n" r="C30" s="5">
        <v>3951</v>
      </c>
      <c t="n" r="D30" s="5">
        <v>10536</v>
      </c>
      <c t="n" r="E30" s="5">
        <v>30619</v>
      </c>
    </row>
    <row r="31" spans="1:5">
      <c t="s" r="A31" s="4">
        <v>148</v>
      </c>
      <c t="n" r="C31" s="5">
        <v>5917</v>
      </c>
      <c t="n" r="D31" s="5">
        <v>2974</v>
      </c>
      <c t="n" r="E31" s="5">
        <v>6448</v>
      </c>
    </row>
    <row r="32" spans="1:5">
      <c t="s" r="A32" s="4">
        <v>149</v>
      </c>
      <c t="n" r="C32" s="5">
        <v>0</v>
      </c>
      <c t="n" r="D32" s="5">
        <v>-1750</v>
      </c>
      <c t="n" r="E32" s="5">
        <v>-12064</v>
      </c>
    </row>
    <row r="33" spans="1:5">
      <c t="s" r="A33" s="4">
        <v>140</v>
      </c>
      <c t="n" r="C33" s="5">
        <v>2281</v>
      </c>
      <c t="n" r="D33" s="5">
        <v>2889</v>
      </c>
      <c t="n" r="E33" s="5">
        <v>4375</v>
      </c>
    </row>
    <row r="34" spans="1:5">
      <c t="s" r="A34" s="4">
        <v>150</v>
      </c>
      <c t="n" r="C34" s="5">
        <v>-84473</v>
      </c>
      <c t="n" r="D34" s="5">
        <v>-42979</v>
      </c>
      <c t="n" r="E34" s="5">
        <v>-33939</v>
      </c>
    </row>
    <row r="35" spans="1:5">
      <c t="s" r="A35" s="3">
        <v>151</v>
      </c>
    </row>
    <row r="36" spans="1:5">
      <c t="s" r="A36" s="4">
        <v>152</v>
      </c>
      <c t="n" r="C36" s="5">
        <v>857000</v>
      </c>
      <c t="n" r="D36" s="5">
        <v>652000</v>
      </c>
      <c t="n" r="E36" s="5">
        <v>646000</v>
      </c>
    </row>
    <row r="37" spans="1:5">
      <c t="s" r="A37" s="4">
        <v>153</v>
      </c>
      <c t="n" r="C37" s="5">
        <v>-768000</v>
      </c>
      <c t="n" r="D37" s="5">
        <v>-521000</v>
      </c>
      <c t="n" r="E37" s="5">
        <v>-721000</v>
      </c>
    </row>
    <row r="38" spans="1:5">
      <c t="s" r="A38" s="4">
        <v>154</v>
      </c>
      <c t="n" r="C38" s="5">
        <v>300000</v>
      </c>
      <c t="n" r="D38" s="5">
        <v>200000</v>
      </c>
      <c t="n" r="E38" s="5">
        <v>200000</v>
      </c>
    </row>
    <row r="39" spans="1:5">
      <c t="s" r="A39" s="4">
        <v>155</v>
      </c>
      <c t="n" r="C39" s="5">
        <v>-198397</v>
      </c>
      <c t="n" r="D39" s="5">
        <v>-193399</v>
      </c>
      <c t="n" r="E39" s="5">
        <v>-175946</v>
      </c>
    </row>
    <row r="40" spans="1:5">
      <c t="s" r="A40" s="4">
        <v>156</v>
      </c>
      <c t="n" r="C40" s="5">
        <v>-2030</v>
      </c>
      <c t="n" r="D40" s="5">
        <v>-3607</v>
      </c>
      <c t="n" r="E40" s="5">
        <v>-4392</v>
      </c>
    </row>
    <row r="41" spans="1:5">
      <c t="s" r="A41" s="4">
        <v>157</v>
      </c>
      <c t="n" r="C41" s="5">
        <v>-37390</v>
      </c>
      <c t="n" r="D41" s="5">
        <v>-15808</v>
      </c>
      <c t="n" r="E41" s="5">
        <v>0</v>
      </c>
    </row>
    <row r="42" spans="1:5">
      <c t="s" r="A42" s="4">
        <v>158</v>
      </c>
      <c t="n" r="C42" s="5">
        <v>15170</v>
      </c>
      <c t="n" r="D42" s="5">
        <v>31748</v>
      </c>
      <c t="n" r="E42" s="5">
        <v>61993</v>
      </c>
    </row>
    <row r="43" spans="1:5">
      <c t="s" r="A43" s="4">
        <v>159</v>
      </c>
      <c t="n" r="C43" s="5">
        <v>-320163</v>
      </c>
      <c t="n" r="D43" s="5">
        <v>-323866</v>
      </c>
      <c t="n" r="E43" s="5">
        <v>-132833</v>
      </c>
    </row>
    <row r="44" spans="1:5">
      <c t="s" r="A44" s="4">
        <v>160</v>
      </c>
      <c t="n" r="C44" s="5">
        <v>18602</v>
      </c>
      <c t="n" r="D44" s="5">
        <v>17664</v>
      </c>
      <c t="n" r="E44" s="5">
        <v>2094</v>
      </c>
    </row>
    <row r="45" spans="1:5">
      <c t="s" r="A45" s="4">
        <v>161</v>
      </c>
      <c t="n" r="C45" s="5">
        <v>0</v>
      </c>
      <c t="n" r="D45" s="5">
        <v>-848</v>
      </c>
      <c t="n" r="E45" s="5">
        <v>-39678</v>
      </c>
    </row>
    <row r="46" spans="1:5">
      <c t="s" r="A46" s="4">
        <v>162</v>
      </c>
      <c t="n" r="C46" s="5">
        <v>-135208</v>
      </c>
      <c t="n" r="D46" s="5">
        <v>-157116</v>
      </c>
      <c t="n" r="E46" s="5">
        <v>-163762</v>
      </c>
    </row>
    <row r="47" spans="1:5">
      <c t="s" r="A47" s="4">
        <v>163</v>
      </c>
      <c t="n" r="C47" s="5">
        <v>-29</v>
      </c>
      <c t="n" r="D47" s="5">
        <v>7</v>
      </c>
      <c t="n" r="E47" s="5">
        <v>4</v>
      </c>
    </row>
    <row r="48" spans="1:5">
      <c t="s" r="A48" s="4">
        <v>164</v>
      </c>
      <c t="n" r="C48" s="5">
        <v>7165</v>
      </c>
      <c t="n" r="D48" s="5">
        <v>934</v>
      </c>
      <c t="n" r="E48" s="5">
        <v>1175</v>
      </c>
    </row>
    <row r="49" spans="1:5">
      <c t="s" r="A49" s="4">
        <v>165</v>
      </c>
      <c t="n" r="C49" s="5">
        <v>10578</v>
      </c>
      <c t="n" r="D49" s="5">
        <v>9644</v>
      </c>
      <c t="n" r="E49" s="5">
        <v>8469</v>
      </c>
    </row>
    <row r="50" spans="1:5">
      <c t="s" r="A50" s="4">
        <v>166</v>
      </c>
      <c t="n" r="C50" s="7">
        <v>17743</v>
      </c>
      <c t="n" r="D50" s="7">
        <v>10578</v>
      </c>
      <c t="n" r="E50" s="7">
        <v>9644</v>
      </c>
    </row>
    <row r="51" spans="1:5">
      <c t="n" r="A51"/>
    </row>
    <row r="52" spans="1:5">
      <c t="s" r="A52" s="4">
        <v>147</v>
      </c>
      <c t="s" r="B52" s="4">
        <v>167</v>
      </c>
    </row>
  </sheetData>
  <mergeCells count="4">
    <mergeCell ref="A1:B2"/>
    <mergeCell ref="C1:E1"/>
    <mergeCell ref="A51:D51"/>
    <mergeCell ref="B52:D5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70</v>
      </c>
      <c t="s" r="B1" s="2">
        <v>2</v>
      </c>
      <c t="s" r="C1" s="2">
        <v>30</v>
      </c>
    </row>
    <row r="2" spans="1:3">
      <c t="s" r="A2" s="3">
        <v>571</v>
      </c>
    </row>
    <row r="3" spans="1:3">
      <c t="s" r="A3" s="4">
        <v>572</v>
      </c>
      <c t="n" r="B3" s="7">
        <v>-26374</v>
      </c>
      <c t="n" r="C3" s="7">
        <v>-1789</v>
      </c>
    </row>
    <row r="4" spans="1:3">
      <c t="s" r="A4" s="4">
        <v>573</v>
      </c>
    </row>
    <row r="5" spans="1:3">
      <c t="s" r="A5" s="3">
        <v>571</v>
      </c>
    </row>
    <row r="6" spans="1:3">
      <c t="s" r="A6" s="4">
        <v>572</v>
      </c>
      <c t="n" r="B6" s="5">
        <v>-3379</v>
      </c>
      <c t="n" r="C6" s="5">
        <v>-1789</v>
      </c>
    </row>
    <row r="7" spans="1:3">
      <c t="s" r="A7" s="4">
        <v>574</v>
      </c>
    </row>
    <row r="8" spans="1:3">
      <c t="s" r="A8" s="3">
        <v>571</v>
      </c>
    </row>
    <row r="9" spans="1:3">
      <c t="s" r="A9" s="4">
        <v>572</v>
      </c>
      <c t="n" r="B9" s="7">
        <v>-22995</v>
      </c>
      <c t="n" r="C9" s="7">
        <v>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75</v>
      </c>
      <c t="s" r="B1" s="2">
        <v>1</v>
      </c>
    </row>
    <row r="2" spans="1:4">
      <c t="s" r="B2" s="2">
        <v>2</v>
      </c>
      <c t="s" r="C2" s="2">
        <v>30</v>
      </c>
      <c t="s" r="D2" s="2">
        <v>77</v>
      </c>
    </row>
    <row r="3" spans="1:4">
      <c t="s" r="A3" s="3">
        <v>576</v>
      </c>
    </row>
    <row r="4" spans="1:4">
      <c t="s" r="A4" s="4">
        <v>577</v>
      </c>
      <c t="n" r="B4" s="7">
        <v>-26596</v>
      </c>
      <c t="n" r="C4" s="7">
        <v>-1890</v>
      </c>
      <c t="n" r="D4" s="7">
        <v>-110</v>
      </c>
    </row>
    <row r="5" spans="1:4">
      <c t="s" r="A5" s="4">
        <v>578</v>
      </c>
      <c t="n" r="B5" s="5">
        <v>2011</v>
      </c>
      <c t="n" r="C5" s="5">
        <v>1291</v>
      </c>
      <c t="n" r="D5" s="5">
        <v>1353</v>
      </c>
    </row>
    <row r="6" spans="1:4">
      <c t="s" r="A6" s="4">
        <v>579</v>
      </c>
    </row>
    <row r="7" spans="1:4">
      <c t="s" r="A7" s="3">
        <v>576</v>
      </c>
    </row>
    <row r="8" spans="1:4">
      <c t="s" r="A8" s="4">
        <v>577</v>
      </c>
      <c t="n" r="B8" s="5">
        <v>-26596</v>
      </c>
      <c t="n" r="C8" s="5">
        <v>-1890</v>
      </c>
      <c t="n" r="D8" s="5">
        <v>-110</v>
      </c>
    </row>
    <row r="9" spans="1:4">
      <c t="s" r="A9" s="4">
        <v>580</v>
      </c>
    </row>
    <row r="10" spans="1:4">
      <c t="s" r="A10" s="3">
        <v>576</v>
      </c>
    </row>
    <row r="11" spans="1:4">
      <c t="s" r="A11" s="4">
        <v>578</v>
      </c>
      <c t="n" r="B11" s="7">
        <v>2011</v>
      </c>
      <c t="n" r="C11" s="7">
        <v>1291</v>
      </c>
      <c t="n" r="D11" s="7">
        <v>135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69"/>
    <col customWidth="1" max="2" min="2" width="14"/>
    <col customWidth="1" max="3" min="3" width="16"/>
    <col customWidth="1" max="4" min="4" width="14"/>
    <col customWidth="1" max="5" min="5" width="14"/>
  </cols>
  <sheetData>
    <row r="1" spans="1:5">
      <c t="s" r="A1" s="1">
        <v>581</v>
      </c>
      <c t="s" r="B1" s="2">
        <v>582</v>
      </c>
      <c t="s" r="C1" s="2">
        <v>2</v>
      </c>
      <c t="s" r="D1" s="2">
        <v>30</v>
      </c>
      <c t="s" r="E1" s="2">
        <v>77</v>
      </c>
    </row>
    <row r="2" spans="1:5">
      <c t="s" r="A2" s="3">
        <v>583</v>
      </c>
    </row>
    <row r="3" spans="1:5">
      <c t="s" r="A3" s="4">
        <v>584</v>
      </c>
      <c t="n" r="C3" s="7">
        <v>300000</v>
      </c>
      <c t="n" r="D3" s="7">
        <v>200000</v>
      </c>
      <c t="n" r="E3" s="7">
        <v>200000</v>
      </c>
    </row>
    <row r="4" spans="1:5">
      <c t="s" r="A4" s="4">
        <v>585</v>
      </c>
      <c t="n" r="C4" s="7">
        <v>479800</v>
      </c>
    </row>
    <row r="5" spans="1:5">
      <c t="s" r="A5" s="4">
        <v>586</v>
      </c>
    </row>
    <row r="6" spans="1:5">
      <c t="s" r="A6" s="3">
        <v>583</v>
      </c>
    </row>
    <row r="7" spans="1:5">
      <c t="s" r="A7" s="4">
        <v>587</v>
      </c>
      <c t="n" r="B7" s="7">
        <v>1200000</v>
      </c>
    </row>
    <row r="8" spans="1:5">
      <c t="s" r="A8" s="4">
        <v>584</v>
      </c>
      <c t="n" r="B8" s="5">
        <v>300000</v>
      </c>
    </row>
    <row r="9" spans="1:5">
      <c t="s" r="A9" s="4">
        <v>588</v>
      </c>
      <c t="n" r="B9" s="5">
        <v>360000</v>
      </c>
    </row>
    <row r="10" spans="1:5">
      <c t="s" r="A10" s="4">
        <v>589</v>
      </c>
      <c t="n" r="B10" s="5">
        <v>900000</v>
      </c>
    </row>
    <row r="11" spans="1:5">
      <c t="s" r="A11" s="4">
        <v>590</v>
      </c>
      <c t="s" r="C11" s="4">
        <v>591</v>
      </c>
    </row>
    <row r="12" spans="1:5">
      <c t="s" r="A12" s="4">
        <v>592</v>
      </c>
      <c t="n" r="B12" s="5">
        <v>75000</v>
      </c>
    </row>
    <row r="13" spans="1:5">
      <c t="s" r="A13" s="4">
        <v>593</v>
      </c>
      <c t="n" r="B13" s="7">
        <v>300000</v>
      </c>
    </row>
    <row r="14" spans="1:5">
      <c t="s" r="A14" s="4">
        <v>594</v>
      </c>
    </row>
    <row r="15" spans="1:5">
      <c t="s" r="A15" s="3">
        <v>583</v>
      </c>
    </row>
    <row r="16" spans="1:5">
      <c t="s" r="A16" s="4">
        <v>595</v>
      </c>
      <c t="n" r="C16" s="7">
        <v>395000</v>
      </c>
      <c t="n" r="D16" s="5">
        <v>306000</v>
      </c>
    </row>
    <row r="17" spans="1:5">
      <c t="s" r="A17" s="4">
        <v>596</v>
      </c>
    </row>
    <row r="18" spans="1:5">
      <c t="s" r="A18" s="3">
        <v>583</v>
      </c>
    </row>
    <row r="19" spans="1:5">
      <c t="s" r="A19" s="4">
        <v>593</v>
      </c>
      <c t="n" r="C19" s="5">
        <v>300000</v>
      </c>
      <c t="n" r="D19" s="7">
        <v>197500</v>
      </c>
    </row>
    <row r="20" spans="1:5">
      <c t="s" r="A20" s="4">
        <v>597</v>
      </c>
    </row>
    <row r="21" spans="1:5">
      <c t="s" r="A21" s="3">
        <v>583</v>
      </c>
    </row>
    <row r="22" spans="1:5">
      <c t="s" r="A22" s="4">
        <v>595</v>
      </c>
      <c t="n" r="C22" s="7">
        <v>0</v>
      </c>
    </row>
    <row r="23" spans="1:5">
      <c t="s" r="A23" s="4">
        <v>598</v>
      </c>
    </row>
    <row r="24" spans="1:5">
      <c t="s" r="A24" s="3">
        <v>583</v>
      </c>
    </row>
    <row r="25" spans="1:5">
      <c t="s" r="A25" s="4">
        <v>599</v>
      </c>
      <c t="s" r="B25" s="4">
        <v>445</v>
      </c>
    </row>
    <row r="26" spans="1:5">
      <c t="s" r="A26" s="4">
        <v>600</v>
      </c>
    </row>
    <row r="27" spans="1:5">
      <c t="s" r="A27" s="3">
        <v>583</v>
      </c>
    </row>
    <row r="28" spans="1:5">
      <c t="s" r="A28" s="4">
        <v>599</v>
      </c>
      <c t="s" r="B28" s="4">
        <v>601</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t="s" r="A1" s="1">
        <v>602</v>
      </c>
      <c t="s" r="B1" s="2">
        <v>2</v>
      </c>
      <c t="s" r="C1" s="2">
        <v>30</v>
      </c>
    </row>
    <row r="2" spans="1:3">
      <c t="s" r="A2" s="3">
        <v>583</v>
      </c>
    </row>
    <row r="3" spans="1:3">
      <c t="s" r="A3" s="4">
        <v>603</v>
      </c>
      <c t="n" r="B3" s="7">
        <v>715256</v>
      </c>
      <c t="n" r="C3" s="7">
        <v>507883</v>
      </c>
    </row>
    <row r="4" spans="1:3">
      <c t="s" r="A4" s="4">
        <v>604</v>
      </c>
      <c t="n" r="B4" s="5">
        <v>-26677</v>
      </c>
      <c t="n" r="C4" s="5">
        <v>-10871</v>
      </c>
    </row>
    <row r="5" spans="1:3">
      <c t="s" r="A5" s="4">
        <v>605</v>
      </c>
      <c t="n" r="B5" s="5">
        <v>688579</v>
      </c>
      <c t="n" r="C5" s="5">
        <v>497012</v>
      </c>
    </row>
    <row r="6" spans="1:3">
      <c t="s" r="A6" s="4">
        <v>594</v>
      </c>
    </row>
    <row r="7" spans="1:3">
      <c t="s" r="A7" s="3">
        <v>583</v>
      </c>
    </row>
    <row r="8" spans="1:3">
      <c t="s" r="A8" s="4">
        <v>606</v>
      </c>
      <c t="n" r="B8" s="7">
        <v>395000</v>
      </c>
      <c t="n" r="C8" s="5">
        <v>306000</v>
      </c>
    </row>
    <row r="9" spans="1:3">
      <c t="s" r="A9" s="4">
        <v>599</v>
      </c>
      <c t="s" r="B9" s="4">
        <v>445</v>
      </c>
    </row>
    <row r="10" spans="1:3">
      <c t="s" r="A10" s="4">
        <v>596</v>
      </c>
    </row>
    <row r="11" spans="1:3">
      <c t="s" r="A11" s="3">
        <v>583</v>
      </c>
    </row>
    <row r="12" spans="1:3">
      <c t="s" r="A12" s="4">
        <v>607</v>
      </c>
      <c t="n" r="B12" s="7">
        <v>300000</v>
      </c>
      <c t="n" r="C12" s="5">
        <v>197500</v>
      </c>
    </row>
    <row r="13" spans="1:3">
      <c t="s" r="A13" s="4">
        <v>599</v>
      </c>
      <c t="s" r="B13" s="4">
        <v>608</v>
      </c>
    </row>
    <row r="14" spans="1:3">
      <c t="s" r="A14" s="4">
        <v>609</v>
      </c>
    </row>
    <row r="15" spans="1:3">
      <c t="s" r="A15" s="3">
        <v>583</v>
      </c>
    </row>
    <row r="16" spans="1:3">
      <c t="s" r="A16" s="4">
        <v>610</v>
      </c>
      <c t="n" r="B16" s="7">
        <v>20256</v>
      </c>
      <c t="n" r="C16" s="7">
        <v>4383</v>
      </c>
    </row>
    <row r="17" spans="1:3">
      <c t="s" r="A17" s="4">
        <v>599</v>
      </c>
      <c t="s" r="B17" s="4">
        <v>611</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12</v>
      </c>
      <c t="s" r="B1" s="2">
        <v>2</v>
      </c>
      <c t="s" r="C1" s="2">
        <v>30</v>
      </c>
    </row>
    <row r="2" spans="1:3">
      <c t="s" r="A2" s="3">
        <v>583</v>
      </c>
    </row>
    <row r="3" spans="1:3">
      <c t="s" r="A3" s="4">
        <v>53</v>
      </c>
      <c t="n" r="B3" s="7">
        <v>26677</v>
      </c>
      <c t="n" r="C3" s="7">
        <v>10871</v>
      </c>
    </row>
    <row r="4" spans="1:3">
      <c t="n" r="A4" s="5">
        <v>2014</v>
      </c>
      <c t="n" r="B4" s="5">
        <v>26216</v>
      </c>
    </row>
    <row r="5" spans="1:3">
      <c t="n" r="A5" s="5">
        <v>2015</v>
      </c>
      <c t="n" r="B5" s="5">
        <v>29482</v>
      </c>
    </row>
    <row r="6" spans="1:3">
      <c t="n" r="A6" s="5">
        <v>2016</v>
      </c>
      <c t="n" r="B6" s="5">
        <v>623078</v>
      </c>
    </row>
    <row r="7" spans="1:3">
      <c t="n" r="A7" s="5">
        <v>2017</v>
      </c>
      <c t="n" r="B7" s="5">
        <v>2237</v>
      </c>
    </row>
    <row r="8" spans="1:3">
      <c t="s" r="A8" s="4">
        <v>613</v>
      </c>
      <c t="n" r="B8" s="5">
        <v>7566</v>
      </c>
    </row>
    <row r="9" spans="1:3">
      <c t="s" r="A9" s="4">
        <v>614</v>
      </c>
      <c t="n" r="B9" s="7">
        <v>715256</v>
      </c>
      <c t="n" r="C9" s="7">
        <v>507883</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6"/>
    <col customWidth="1" max="2" min="2" width="21"/>
  </cols>
  <sheetData>
    <row r="1" spans="1:2">
      <c t="s" r="A1" s="1">
        <v>615</v>
      </c>
      <c t="s" r="B1" s="2">
        <v>1</v>
      </c>
    </row>
    <row r="2" spans="1:2">
      <c t="s" r="B2" s="2">
        <v>536</v>
      </c>
    </row>
    <row r="3" spans="1:2">
      <c t="s" r="A3" s="3">
        <v>616</v>
      </c>
    </row>
    <row r="4" spans="1:2">
      <c t="s" r="A4" s="4">
        <v>617</v>
      </c>
      <c t="n" r="B4" s="7">
        <v>1</v>
      </c>
    </row>
    <row r="5" spans="1:2">
      <c t="s" r="A5" s="4">
        <v>618</v>
      </c>
      <c t="s" r="B5" s="4">
        <v>619</v>
      </c>
    </row>
    <row r="6" spans="1:2">
      <c t="s" r="A6" s="4">
        <v>447</v>
      </c>
    </row>
    <row r="7" spans="1:2">
      <c t="s" r="A7" s="3">
        <v>616</v>
      </c>
    </row>
    <row r="8" spans="1:2">
      <c t="s" r="A8" s="4">
        <v>620</v>
      </c>
      <c t="s" r="B8" s="4">
        <v>621</v>
      </c>
    </row>
    <row r="9" spans="1:2">
      <c t="s" r="A9" s="4">
        <v>622</v>
      </c>
      <c t="s" r="B9" s="4">
        <v>621</v>
      </c>
    </row>
    <row r="10" spans="1:2">
      <c t="s" r="A10" s="4">
        <v>450</v>
      </c>
    </row>
    <row r="11" spans="1:2">
      <c t="s" r="A11" s="3">
        <v>616</v>
      </c>
    </row>
    <row r="12" spans="1:2">
      <c t="s" r="A12" s="4">
        <v>620</v>
      </c>
      <c t="s" r="B12" s="4">
        <v>619</v>
      </c>
    </row>
    <row r="13" spans="1:2">
      <c t="s" r="A13" s="4">
        <v>622</v>
      </c>
      <c t="s" r="B13" s="4">
        <v>61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t="s" r="A1" s="1">
        <v>623</v>
      </c>
      <c t="s" r="B1" s="2">
        <v>1</v>
      </c>
    </row>
    <row r="2" spans="1:4">
      <c t="s" r="B2" s="2">
        <v>2</v>
      </c>
      <c t="s" r="C2" s="2">
        <v>30</v>
      </c>
      <c t="s" r="D2" s="2">
        <v>77</v>
      </c>
    </row>
    <row r="3" spans="1:4">
      <c t="s" r="A3" s="3">
        <v>217</v>
      </c>
    </row>
    <row r="4" spans="1:4">
      <c t="s" r="A4" s="4">
        <v>624</v>
      </c>
      <c t="n" r="B4" s="7">
        <v>212722</v>
      </c>
      <c t="n" r="C4" s="7">
        <v>213082</v>
      </c>
      <c t="n" r="D4" s="7">
        <v>210638</v>
      </c>
    </row>
    <row r="5" spans="1:4">
      <c t="s" r="A5" s="4">
        <v>625</v>
      </c>
      <c t="n" r="B5" s="5">
        <v>2549</v>
      </c>
      <c t="n" r="C5" s="5">
        <v>1986</v>
      </c>
      <c t="n" r="D5" s="5">
        <v>1840</v>
      </c>
    </row>
    <row r="6" spans="1:4">
      <c t="s" r="A6" s="4">
        <v>626</v>
      </c>
      <c t="n" r="B6" s="5">
        <v>215271</v>
      </c>
      <c t="n" r="C6" s="5">
        <v>215068</v>
      </c>
      <c t="n" r="D6" s="5">
        <v>212478</v>
      </c>
    </row>
    <row r="7" spans="1:4">
      <c t="s" r="A7" s="4">
        <v>627</v>
      </c>
      <c t="n" r="B7" s="5">
        <v>-141946</v>
      </c>
      <c t="n" r="C7" s="5">
        <v>-139976</v>
      </c>
      <c t="n" r="D7" s="5">
        <v>-136970</v>
      </c>
    </row>
    <row r="8" spans="1:4">
      <c t="s" r="A8" s="4">
        <v>628</v>
      </c>
      <c t="n" r="B8" s="7">
        <v>73325</v>
      </c>
      <c t="n" r="C8" s="7">
        <v>75092</v>
      </c>
      <c t="n" r="D8" s="7">
        <v>7550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21"/>
  </cols>
  <sheetData>
    <row r="1" spans="1:2">
      <c t="s" r="A1" s="1">
        <v>629</v>
      </c>
      <c t="s" r="B1" s="2">
        <v>536</v>
      </c>
    </row>
    <row r="2" spans="1:2">
      <c t="s" r="A2" s="3">
        <v>630</v>
      </c>
    </row>
    <row r="3" spans="1:2">
      <c t="s" r="A3" s="4">
        <v>631</v>
      </c>
      <c t="n" r="B3" s="7">
        <v>4040</v>
      </c>
    </row>
    <row r="4" spans="1:2">
      <c t="s" r="A4" s="4">
        <v>632</v>
      </c>
      <c t="n" r="B4" s="5">
        <v>3355</v>
      </c>
    </row>
    <row r="5" spans="1:2">
      <c t="s" r="A5" s="4">
        <v>633</v>
      </c>
      <c t="n" r="B5" s="5">
        <v>2518</v>
      </c>
    </row>
    <row r="6" spans="1:2">
      <c t="s" r="A6" s="4">
        <v>634</v>
      </c>
      <c t="n" r="B6" s="5">
        <v>2647</v>
      </c>
    </row>
    <row r="7" spans="1:2">
      <c t="s" r="A7" s="4">
        <v>635</v>
      </c>
      <c t="n" r="B7" s="5">
        <v>2522</v>
      </c>
    </row>
    <row r="8" spans="1:2">
      <c t="s" r="A8" s="4">
        <v>636</v>
      </c>
      <c t="n" r="B8" s="5">
        <v>7852</v>
      </c>
    </row>
    <row r="9" spans="1:2">
      <c t="s" r="A9" s="4">
        <v>637</v>
      </c>
      <c t="n" r="B9" s="5">
        <v>22934</v>
      </c>
    </row>
    <row r="10" spans="1:2">
      <c t="s" r="A10" s="4">
        <v>638</v>
      </c>
      <c t="n" r="B10" s="5">
        <v>-2678</v>
      </c>
    </row>
    <row r="11" spans="1:2">
      <c t="s" r="A11" s="4">
        <v>639</v>
      </c>
      <c t="n" r="B11" s="5">
        <v>20256</v>
      </c>
    </row>
    <row r="12" spans="1:2">
      <c t="s" r="A12" s="4">
        <v>604</v>
      </c>
      <c t="n" r="B12" s="5">
        <v>-3240</v>
      </c>
    </row>
    <row r="13" spans="1:2">
      <c t="s" r="A13" s="4">
        <v>640</v>
      </c>
      <c t="n" r="B13" s="5">
        <v>246636</v>
      </c>
    </row>
    <row r="14" spans="1:2">
      <c t="s" r="A14" s="4">
        <v>641</v>
      </c>
      <c t="n" r="B14" s="5">
        <v>210994</v>
      </c>
    </row>
    <row r="15" spans="1:2">
      <c t="s" r="A15" s="4">
        <v>642</v>
      </c>
      <c t="n" r="B15" s="5">
        <v>177768</v>
      </c>
    </row>
    <row r="16" spans="1:2">
      <c t="s" r="A16" s="4">
        <v>643</v>
      </c>
      <c t="n" r="B16" s="5">
        <v>168564</v>
      </c>
    </row>
    <row r="17" spans="1:2">
      <c t="s" r="A17" s="4">
        <v>644</v>
      </c>
      <c t="n" r="B17" s="5">
        <v>141470</v>
      </c>
    </row>
    <row r="18" spans="1:2">
      <c t="s" r="A18" s="4">
        <v>645</v>
      </c>
      <c t="n" r="B18" s="5">
        <v>552858</v>
      </c>
    </row>
    <row r="19" spans="1:2">
      <c t="s" r="A19" s="4">
        <v>646</v>
      </c>
      <c t="n" r="B19" s="5">
        <v>1498290</v>
      </c>
    </row>
    <row r="20" spans="1:2">
      <c t="s" r="A20" s="4">
        <v>647</v>
      </c>
      <c t="n" r="B20" s="7">
        <v>17016</v>
      </c>
    </row>
    <row r="21" spans="1:2">
      <c t="s" r="A21" s="4">
        <v>609</v>
      </c>
    </row>
    <row r="22" spans="1:2">
      <c t="s" r="A22" s="3">
        <v>630</v>
      </c>
    </row>
    <row r="23" spans="1:2">
      <c t="s" r="A23" s="4">
        <v>648</v>
      </c>
      <c t="s" r="B23" s="4">
        <v>611</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649</v>
      </c>
      <c t="s" r="B1" s="2">
        <v>1</v>
      </c>
    </row>
    <row r="2" spans="1:3">
      <c t="s" r="B2" s="2">
        <v>2</v>
      </c>
      <c t="s" r="C2" s="2">
        <v>30</v>
      </c>
    </row>
    <row r="3" spans="1:3">
      <c t="s" r="A3" s="3">
        <v>630</v>
      </c>
    </row>
    <row r="4" spans="1:3">
      <c t="s" r="A4" s="4">
        <v>531</v>
      </c>
      <c t="n" r="B4" s="7">
        <v>-8453</v>
      </c>
      <c t="n" r="C4" s="7">
        <v>-15667</v>
      </c>
    </row>
    <row r="5" spans="1:3">
      <c t="s" r="A5" s="4">
        <v>650</v>
      </c>
      <c t="n" r="B5" s="5">
        <v>19033</v>
      </c>
      <c t="n" r="C5" s="5">
        <v>3438</v>
      </c>
    </row>
    <row r="6" spans="1:3">
      <c t="s" r="A6" s="4">
        <v>651</v>
      </c>
    </row>
    <row r="7" spans="1:3">
      <c t="s" r="A7" s="3">
        <v>630</v>
      </c>
    </row>
    <row r="8" spans="1:3">
      <c t="s" r="A8" s="4">
        <v>652</v>
      </c>
      <c t="n" r="B8" s="5">
        <v>10716</v>
      </c>
      <c t="n" r="C8" s="5">
        <v>19105</v>
      </c>
    </row>
    <row r="9" spans="1:3">
      <c t="s" r="A9" s="4">
        <v>653</v>
      </c>
    </row>
    <row r="10" spans="1:3">
      <c t="s" r="A10" s="3">
        <v>630</v>
      </c>
    </row>
    <row r="11" spans="1:3">
      <c t="s" r="A11" s="4">
        <v>652</v>
      </c>
      <c t="n" r="B11" s="7">
        <v>16770</v>
      </c>
      <c t="n" r="C11" s="7">
        <v>0</v>
      </c>
    </row>
    <row r="12" spans="1:3">
      <c t="s" r="A12" s="4">
        <v>447</v>
      </c>
    </row>
    <row r="13" spans="1:3">
      <c t="s" r="A13" s="3">
        <v>630</v>
      </c>
    </row>
    <row r="14" spans="1:3">
      <c t="s" r="A14" s="4">
        <v>654</v>
      </c>
      <c t="s" r="B14" s="4">
        <v>62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4"/>
    <col customWidth="1" max="2" min="2" width="29"/>
    <col customWidth="1" max="3" min="3" width="16"/>
    <col customWidth="1" max="4" min="4" width="14"/>
    <col customWidth="1" max="5" min="5" width="14"/>
  </cols>
  <sheetData>
    <row r="1" spans="1:5">
      <c t="s" r="A1" s="1">
        <v>655</v>
      </c>
      <c t="s" r="C1" s="2">
        <v>1</v>
      </c>
    </row>
    <row r="2" spans="1:5">
      <c t="s" r="C2" s="2">
        <v>2</v>
      </c>
      <c t="s" r="D2" s="2">
        <v>30</v>
      </c>
      <c t="s" r="E2" s="2">
        <v>77</v>
      </c>
    </row>
    <row r="3" spans="1:5">
      <c t="s" r="A3" s="3">
        <v>217</v>
      </c>
    </row>
    <row r="4" spans="1:5">
      <c t="s" r="A4" s="4">
        <v>625</v>
      </c>
      <c t="n" r="C4" s="7">
        <v>28348</v>
      </c>
      <c t="n" r="D4" s="7">
        <v>19551</v>
      </c>
      <c t="n" r="E4" s="7">
        <v>16966</v>
      </c>
    </row>
    <row r="5" spans="1:5">
      <c t="s" r="A5" s="4">
        <v>656</v>
      </c>
      <c t="s" r="B5" s="4">
        <v>147</v>
      </c>
      <c t="n" r="C5" s="7">
        <v>232264</v>
      </c>
      <c t="n" r="D5" s="7">
        <v>222443</v>
      </c>
      <c t="n" r="E5" s="7">
        <v>213009</v>
      </c>
    </row>
    <row r="6" spans="1:5">
      <c t="n" r="A6"/>
    </row>
    <row r="7" spans="1:5">
      <c t="s" r="A7" s="4">
        <v>147</v>
      </c>
      <c t="s" r="B7" s="4">
        <v>657</v>
      </c>
    </row>
  </sheetData>
  <mergeCells count="4">
    <mergeCell ref="A1:B2"/>
    <mergeCell ref="C1:E1"/>
    <mergeCell ref="A6:D6"/>
    <mergeCell ref="B7:D7"/>
  </mergeCells>
  <pageMargins bottom="1" footer="0.5" header="0.5" left="0.75" right="0.75" top="1"/>
</worksheet>
</file>

<file path=xl/worksheets/sheet7.xml><?xml version="1.0" encoding="utf-8"?>
<worksheet xmlns="http://schemas.openxmlformats.org/spreadsheetml/2006/main">
  <sheetPr>
    <outlinePr summaryBelow="1" summaryRight="1"/>
  </sheetPr>
  <dimension ref="A1:G44"/>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40"/>
    <col customWidth="1" max="5" min="5" width="27"/>
    <col customWidth="1" max="6" min="6" width="51"/>
    <col customWidth="1" max="7" min="7" width="24"/>
  </cols>
  <sheetData>
    <row r="1" spans="1:7">
      <c t="s" r="A1" s="1">
        <v>168</v>
      </c>
      <c t="s" r="B1" s="2">
        <v>169</v>
      </c>
      <c t="s" r="C1" s="2">
        <v>170</v>
      </c>
      <c t="s" r="D1" s="2">
        <v>171</v>
      </c>
      <c t="s" r="E1" s="2">
        <v>111</v>
      </c>
      <c t="s" r="F1" s="2">
        <v>172</v>
      </c>
      <c t="s" r="G1" s="2">
        <v>173</v>
      </c>
    </row>
    <row r="2" spans="1:7">
      <c t="s" r="A2" s="4">
        <v>174</v>
      </c>
      <c t="n" r="B2" s="7">
        <v>411945</v>
      </c>
      <c t="n" r="C2" s="7">
        <v>758</v>
      </c>
      <c t="n" r="D2" s="7">
        <v>221100</v>
      </c>
      <c t="n" r="E2" s="7">
        <v>1120671</v>
      </c>
      <c t="n" r="F2" s="7">
        <v>-136013</v>
      </c>
      <c t="n" r="G2" s="7">
        <v>-794571</v>
      </c>
    </row>
    <row r="3" spans="1:7">
      <c t="s" r="A3" s="4">
        <v>175</v>
      </c>
      <c t="n" r="C3" s="5">
        <v>75827894</v>
      </c>
    </row>
    <row r="4" spans="1:7">
      <c t="s" r="A4" s="3">
        <v>176</v>
      </c>
    </row>
    <row r="5" spans="1:7">
      <c t="s" r="A5" s="4">
        <v>177</v>
      </c>
      <c t="n" r="B5" s="5">
        <v>64299</v>
      </c>
      <c t="n" r="C5" s="7">
        <v>27</v>
      </c>
      <c t="n" r="D5" s="5">
        <v>64272</v>
      </c>
    </row>
    <row r="6" spans="1:7">
      <c t="s" r="A6" s="4">
        <v>178</v>
      </c>
      <c t="n" r="C6" s="5">
        <v>2687277</v>
      </c>
    </row>
    <row r="7" spans="1:7">
      <c t="s" r="A7" s="4">
        <v>179</v>
      </c>
      <c t="n" r="B7" s="5">
        <v>11392</v>
      </c>
      <c t="n" r="D7" s="5">
        <v>11392</v>
      </c>
    </row>
    <row r="8" spans="1:7">
      <c t="s" r="A8" s="4">
        <v>180</v>
      </c>
      <c t="n" r="B8" s="5">
        <v>-140121</v>
      </c>
      <c t="n" r="G8" s="5">
        <v>-140121</v>
      </c>
    </row>
    <row r="9" spans="1:7">
      <c t="s" r="A9" s="3">
        <v>181</v>
      </c>
    </row>
    <row r="10" spans="1:7">
      <c t="s" r="A10" s="4">
        <v>100</v>
      </c>
      <c t="n" r="B10" s="5">
        <v>51152</v>
      </c>
      <c t="n" r="E10" s="5">
        <v>51152</v>
      </c>
    </row>
    <row r="11" spans="1:7">
      <c t="s" r="A11" s="4">
        <v>182</v>
      </c>
      <c t="n" r="B11" s="5">
        <v>4</v>
      </c>
      <c t="n" r="F11" s="5">
        <v>4</v>
      </c>
    </row>
    <row r="12" spans="1:7">
      <c t="s" r="A12" s="4">
        <v>183</v>
      </c>
      <c t="n" r="B12" s="5">
        <v>767</v>
      </c>
      <c t="n" r="F12" s="5">
        <v>767</v>
      </c>
    </row>
    <row r="13" spans="1:7">
      <c t="s" r="A13" s="4">
        <v>184</v>
      </c>
      <c t="n" r="B13" s="5">
        <v>72580</v>
      </c>
      <c t="n" r="F13" s="5">
        <v>72580</v>
      </c>
    </row>
    <row r="14" spans="1:7">
      <c t="s" r="A14" s="4">
        <v>123</v>
      </c>
      <c t="n" r="B14" s="5">
        <v>124503</v>
      </c>
    </row>
    <row r="15" spans="1:7">
      <c t="s" r="A15" s="4">
        <v>185</v>
      </c>
      <c t="n" r="B15" s="5">
        <v>472018</v>
      </c>
      <c t="n" r="C15" s="7">
        <v>785</v>
      </c>
      <c t="n" r="D15" s="5">
        <v>296764</v>
      </c>
      <c t="n" r="E15" s="5">
        <v>1171823</v>
      </c>
      <c t="n" r="F15" s="5">
        <v>-62662</v>
      </c>
      <c t="n" r="G15" s="5">
        <v>-934692</v>
      </c>
    </row>
    <row r="16" spans="1:7">
      <c t="s" r="A16" s="4">
        <v>186</v>
      </c>
      <c t="n" r="C16" s="5">
        <v>78515171</v>
      </c>
    </row>
    <row r="17" spans="1:7">
      <c t="s" r="A17" s="3">
        <v>176</v>
      </c>
    </row>
    <row r="18" spans="1:7">
      <c t="s" r="A18" s="4">
        <v>177</v>
      </c>
      <c t="n" r="B18" s="5">
        <v>49621</v>
      </c>
      <c t="n" r="C18" s="7">
        <v>16</v>
      </c>
      <c t="n" r="D18" s="5">
        <v>49605</v>
      </c>
    </row>
    <row r="19" spans="1:7">
      <c t="s" r="A19" s="4">
        <v>178</v>
      </c>
      <c t="n" r="C19" s="5">
        <v>1612216</v>
      </c>
    </row>
    <row r="20" spans="1:7">
      <c t="s" r="A20" s="4">
        <v>179</v>
      </c>
      <c t="n" r="B20" s="5">
        <v>10358</v>
      </c>
      <c t="n" r="D20" s="5">
        <v>10358</v>
      </c>
    </row>
    <row r="21" spans="1:7">
      <c t="s" r="A21" s="4">
        <v>187</v>
      </c>
      <c t="n" r="B21" s="5">
        <v>-15876</v>
      </c>
      <c t="n" r="E21" s="5">
        <v>-15876</v>
      </c>
    </row>
    <row r="22" spans="1:7">
      <c t="s" r="A22" s="4">
        <v>180</v>
      </c>
      <c t="n" r="B22" s="5">
        <v>-319690</v>
      </c>
      <c t="n" r="G22" s="5">
        <v>-319690</v>
      </c>
    </row>
    <row r="23" spans="1:7">
      <c t="s" r="A23" s="3">
        <v>181</v>
      </c>
    </row>
    <row r="24" spans="1:7">
      <c t="s" r="A24" s="4">
        <v>100</v>
      </c>
      <c t="n" r="B24" s="5">
        <v>88950</v>
      </c>
      <c t="n" r="E24" s="5">
        <v>88950</v>
      </c>
    </row>
    <row r="25" spans="1:7">
      <c t="s" r="A25" s="4">
        <v>182</v>
      </c>
      <c t="n" r="B25" s="5">
        <v>7</v>
      </c>
      <c t="n" r="F25" s="5">
        <v>7</v>
      </c>
    </row>
    <row r="26" spans="1:7">
      <c t="s" r="A26" s="4">
        <v>183</v>
      </c>
      <c t="n" r="B26" s="5">
        <v>-370</v>
      </c>
      <c t="n" r="F26" s="5">
        <v>-370</v>
      </c>
    </row>
    <row r="27" spans="1:7">
      <c t="s" r="A27" s="4">
        <v>184</v>
      </c>
      <c t="n" r="B27" s="5">
        <v>-27107</v>
      </c>
      <c t="n" r="F27" s="5">
        <v>-27107</v>
      </c>
    </row>
    <row r="28" spans="1:7">
      <c t="s" r="A28" s="4">
        <v>123</v>
      </c>
      <c t="n" r="B28" s="5">
        <v>61480</v>
      </c>
    </row>
    <row r="29" spans="1:7">
      <c t="s" r="A29" s="4">
        <v>188</v>
      </c>
      <c t="n" r="B29" s="5">
        <v>257911</v>
      </c>
      <c t="n" r="C29" s="7">
        <v>801</v>
      </c>
      <c t="n" r="D29" s="5">
        <v>356727</v>
      </c>
      <c t="n" r="E29" s="5">
        <v>1244897</v>
      </c>
      <c t="n" r="F29" s="5">
        <v>-90132</v>
      </c>
      <c t="n" r="G29" s="5">
        <v>-1254382</v>
      </c>
    </row>
    <row r="30" spans="1:7">
      <c t="s" r="A30" s="4">
        <v>189</v>
      </c>
      <c t="n" r="C30" s="5">
        <v>80127387</v>
      </c>
    </row>
    <row r="31" spans="1:7">
      <c t="s" r="A31" s="3">
        <v>176</v>
      </c>
    </row>
    <row r="32" spans="1:7">
      <c t="s" r="A32" s="4">
        <v>177</v>
      </c>
      <c t="n" r="B32" s="5">
        <v>33772</v>
      </c>
      <c t="n" r="C32" s="7">
        <v>10</v>
      </c>
      <c t="n" r="D32" s="5">
        <v>33762</v>
      </c>
    </row>
    <row r="33" spans="1:7">
      <c t="s" r="A33" s="4">
        <v>178</v>
      </c>
      <c t="n" r="C33" s="5">
        <v>968769</v>
      </c>
    </row>
    <row r="34" spans="1:7">
      <c t="s" r="A34" s="4">
        <v>179</v>
      </c>
      <c t="n" r="B34" s="5">
        <v>12420</v>
      </c>
      <c t="n" r="D34" s="5">
        <v>12420</v>
      </c>
    </row>
    <row r="35" spans="1:7">
      <c t="s" r="A35" s="4">
        <v>187</v>
      </c>
      <c t="n" r="B35" s="5">
        <v>-37513</v>
      </c>
      <c t="n" r="D35" s="5">
        <v>-77</v>
      </c>
      <c t="n" r="E35" s="5">
        <v>-37590</v>
      </c>
    </row>
    <row r="36" spans="1:7">
      <c t="s" r="A36" s="4">
        <v>180</v>
      </c>
      <c t="n" r="B36" s="5">
        <v>-317051</v>
      </c>
      <c t="n" r="G36" s="5">
        <v>-317051</v>
      </c>
    </row>
    <row r="37" spans="1:7">
      <c t="s" r="A37" s="3">
        <v>181</v>
      </c>
    </row>
    <row r="38" spans="1:7">
      <c t="s" r="A38" s="4">
        <v>100</v>
      </c>
      <c t="n" r="B38" s="5">
        <v>108812</v>
      </c>
      <c t="n" r="E38" s="5">
        <v>108812</v>
      </c>
    </row>
    <row r="39" spans="1:7">
      <c t="s" r="A39" s="4">
        <v>182</v>
      </c>
      <c t="n" r="B39" s="5">
        <v>-29</v>
      </c>
      <c t="n" r="F39" s="5">
        <v>-29</v>
      </c>
    </row>
    <row r="40" spans="1:7">
      <c t="s" r="A40" s="4">
        <v>183</v>
      </c>
      <c t="n" r="B40" s="5">
        <v>-15068</v>
      </c>
      <c t="n" r="F40" s="5">
        <v>-15068</v>
      </c>
    </row>
    <row r="41" spans="1:7">
      <c t="s" r="A41" s="4">
        <v>184</v>
      </c>
      <c t="n" r="B41" s="5">
        <v>-27301</v>
      </c>
      <c t="n" r="F41" s="5">
        <v>-27301</v>
      </c>
    </row>
    <row r="42" spans="1:7">
      <c t="s" r="A42" s="4">
        <v>123</v>
      </c>
      <c t="n" r="B42" s="5">
        <v>66414</v>
      </c>
    </row>
    <row r="43" spans="1:7">
      <c t="s" r="A43" s="4">
        <v>190</v>
      </c>
      <c t="n" r="B43" s="7">
        <v>15953</v>
      </c>
      <c t="n" r="C43" s="7">
        <v>811</v>
      </c>
      <c t="n" r="D43" s="7">
        <v>402986</v>
      </c>
      <c t="n" r="E43" s="7">
        <v>1316119</v>
      </c>
      <c t="n" r="F43" s="7">
        <v>-132530</v>
      </c>
      <c t="n" r="G43" s="7">
        <v>-1571433</v>
      </c>
    </row>
    <row r="44" spans="1:7">
      <c t="s" r="A44" s="4">
        <v>191</v>
      </c>
      <c t="n" r="C44" s="5">
        <v>81096156</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658</v>
      </c>
      <c t="s" r="B1" s="2">
        <v>536</v>
      </c>
    </row>
    <row r="2" spans="1:2">
      <c t="s" r="A2" s="3">
        <v>217</v>
      </c>
    </row>
    <row r="3" spans="1:2">
      <c t="n" r="A3" s="5">
        <v>2013</v>
      </c>
      <c t="n" r="B3" s="7">
        <v>224400</v>
      </c>
    </row>
    <row r="4" spans="1:2">
      <c t="n" r="A4" s="5">
        <v>2014</v>
      </c>
      <c t="n" r="B4" s="5">
        <v>204802</v>
      </c>
    </row>
    <row r="5" spans="1:2">
      <c t="n" r="A5" s="5">
        <v>2015</v>
      </c>
      <c t="n" r="B5" s="5">
        <v>184853</v>
      </c>
    </row>
    <row r="6" spans="1:2">
      <c t="n" r="A6" s="5">
        <v>2016</v>
      </c>
      <c t="n" r="B6" s="5">
        <v>199905</v>
      </c>
    </row>
    <row r="7" spans="1:2">
      <c t="n" r="A7" s="5">
        <v>2017</v>
      </c>
      <c t="n" r="B7" s="5">
        <v>196635</v>
      </c>
    </row>
    <row r="8" spans="1:2">
      <c t="s" r="A8" s="4">
        <v>659</v>
      </c>
      <c t="n" r="B8" s="5">
        <v>1387889</v>
      </c>
    </row>
    <row r="9" spans="1:2">
      <c t="s" r="A9" s="4">
        <v>660</v>
      </c>
      <c t="n" r="B9" s="7">
        <v>2398484</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t="s" r="A1" s="1">
        <v>661</v>
      </c>
      <c t="s" r="B1" s="2">
        <v>2</v>
      </c>
      <c t="s" r="C1" s="2">
        <v>30</v>
      </c>
    </row>
    <row r="2" spans="1:3">
      <c t="s" r="A2" s="3">
        <v>616</v>
      </c>
    </row>
    <row r="3" spans="1:3">
      <c t="s" r="A3" s="4">
        <v>662</v>
      </c>
      <c t="n" r="B3" s="7">
        <v>754666</v>
      </c>
      <c t="n" r="C3" s="7">
        <v>765691</v>
      </c>
    </row>
    <row r="4" spans="1:3">
      <c t="s" r="A4" s="4">
        <v>663</v>
      </c>
      <c t="n" r="B4" s="5">
        <v>-453056</v>
      </c>
      <c t="n" r="C4" s="5">
        <v>-434526</v>
      </c>
    </row>
    <row r="5" spans="1:3">
      <c t="s" r="A5" s="4">
        <v>664</v>
      </c>
      <c t="n" r="B5" s="5">
        <v>301610</v>
      </c>
      <c t="n" r="C5" s="5">
        <v>331165</v>
      </c>
    </row>
    <row r="6" spans="1:3">
      <c t="s" r="A6" s="4">
        <v>665</v>
      </c>
    </row>
    <row r="7" spans="1:3">
      <c t="s" r="A7" s="3">
        <v>616</v>
      </c>
    </row>
    <row r="8" spans="1:3">
      <c t="s" r="A8" s="4">
        <v>662</v>
      </c>
      <c t="n" r="B8" s="5">
        <v>72248</v>
      </c>
      <c t="n" r="C8" s="5">
        <v>72143</v>
      </c>
    </row>
    <row r="9" spans="1:3">
      <c t="s" r="A9" s="4">
        <v>651</v>
      </c>
    </row>
    <row r="10" spans="1:3">
      <c t="s" r="A10" s="3">
        <v>616</v>
      </c>
    </row>
    <row r="11" spans="1:3">
      <c t="s" r="A11" s="4">
        <v>662</v>
      </c>
      <c t="n" r="B11" s="5">
        <v>678044</v>
      </c>
      <c t="n" r="C11" s="5">
        <v>689056</v>
      </c>
    </row>
    <row r="12" spans="1:3">
      <c t="s" r="A12" s="4">
        <v>653</v>
      </c>
    </row>
    <row r="13" spans="1:3">
      <c t="s" r="A13" s="3">
        <v>616</v>
      </c>
    </row>
    <row r="14" spans="1:3">
      <c t="s" r="A14" s="4">
        <v>662</v>
      </c>
      <c t="n" r="B14" s="7">
        <v>4374</v>
      </c>
      <c t="n" r="C14" s="7">
        <v>4492</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31"/>
  </cols>
  <sheetData>
    <row r="1" spans="1:4">
      <c t="s" r="A1" s="1">
        <v>666</v>
      </c>
      <c t="s" r="B1" s="2">
        <v>1</v>
      </c>
    </row>
    <row r="2" spans="1:4">
      <c t="s" r="B2" s="2">
        <v>667</v>
      </c>
      <c t="s" r="C2" s="2">
        <v>559</v>
      </c>
      <c t="s" r="D2" s="2">
        <v>668</v>
      </c>
    </row>
    <row r="3" spans="1:4">
      <c t="s" r="A3" s="3">
        <v>669</v>
      </c>
    </row>
    <row r="4" spans="1:4">
      <c t="s" r="A4" s="4">
        <v>479</v>
      </c>
      <c t="n" r="B4" s="7">
        <v>6260</v>
      </c>
      <c t="n" r="C4" s="7">
        <v>1202</v>
      </c>
      <c t="n" r="D4" s="7">
        <v>2554</v>
      </c>
    </row>
    <row r="5" spans="1:4">
      <c t="s" r="A5" s="4">
        <v>670</v>
      </c>
      <c t="n" r="B5" s="7">
        <v>-1847</v>
      </c>
      <c t="n" r="C5" s="7">
        <v>-1680</v>
      </c>
      <c t="n" r="D5" s="7">
        <v>-789</v>
      </c>
    </row>
    <row r="6" spans="1:4">
      <c t="s" r="A6" s="4">
        <v>671</v>
      </c>
      <c t="n" r="B6" s="5">
        <v>1</v>
      </c>
      <c t="n" r="D6" s="5">
        <v>4</v>
      </c>
    </row>
    <row r="7" spans="1:4">
      <c t="s" r="A7" s="4">
        <v>672</v>
      </c>
    </row>
    <row r="8" spans="1:4">
      <c t="s" r="A8" s="3">
        <v>669</v>
      </c>
    </row>
    <row r="9" spans="1:4">
      <c t="s" r="A9" s="4">
        <v>479</v>
      </c>
      <c t="n" r="B9" s="7">
        <v>3600</v>
      </c>
    </row>
    <row r="10" spans="1:4">
      <c t="s" r="A10" s="4">
        <v>673</v>
      </c>
    </row>
    <row r="11" spans="1:4">
      <c t="s" r="A11" s="3">
        <v>669</v>
      </c>
    </row>
    <row r="12" spans="1:4">
      <c t="s" r="A12" s="4">
        <v>670</v>
      </c>
      <c t="n" r="B12" s="5">
        <v>900</v>
      </c>
      <c t="n" r="D12" s="7">
        <v>2800</v>
      </c>
    </row>
    <row r="13" spans="1:4">
      <c t="s" r="A13" s="4">
        <v>674</v>
      </c>
    </row>
    <row r="14" spans="1:4">
      <c t="s" r="A14" s="3">
        <v>669</v>
      </c>
    </row>
    <row r="15" spans="1:4">
      <c t="s" r="A15" s="4">
        <v>479</v>
      </c>
      <c t="n" r="B15" s="7">
        <v>15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t="s" r="A1" s="1">
        <v>675</v>
      </c>
      <c t="s" r="B1" s="2">
        <v>1</v>
      </c>
    </row>
    <row r="2" spans="1:5">
      <c t="s" r="B2" s="2">
        <v>2</v>
      </c>
      <c t="s" r="C2" s="2">
        <v>30</v>
      </c>
      <c t="s" r="D2" s="2">
        <v>77</v>
      </c>
      <c t="s" r="E2" s="2">
        <v>676</v>
      </c>
    </row>
    <row r="3" spans="1:5">
      <c t="s" r="A3" s="3">
        <v>669</v>
      </c>
    </row>
    <row r="4" spans="1:5">
      <c t="s" r="A4" s="4">
        <v>677</v>
      </c>
      <c t="n" r="B4" s="7">
        <v>557</v>
      </c>
      <c t="n" r="C4" s="7">
        <v>570</v>
      </c>
      <c t="n" r="D4" s="7">
        <v>3874</v>
      </c>
    </row>
    <row r="5" spans="1:5">
      <c t="s" r="A5" s="4">
        <v>479</v>
      </c>
      <c t="n" r="B5" s="5">
        <v>6260</v>
      </c>
      <c t="n" r="C5" s="5">
        <v>1202</v>
      </c>
      <c t="n" r="D5" s="5">
        <v>2554</v>
      </c>
    </row>
    <row r="6" spans="1:5">
      <c t="s" r="A6" s="4">
        <v>678</v>
      </c>
      <c t="n" r="B6" s="5">
        <v>1847</v>
      </c>
      <c t="n" r="C6" s="5">
        <v>1680</v>
      </c>
      <c t="n" r="D6" s="5">
        <v>789</v>
      </c>
    </row>
    <row r="7" spans="1:5">
      <c t="s" r="A7" s="4">
        <v>679</v>
      </c>
      <c t="n" r="B7" s="5">
        <v>3592</v>
      </c>
      <c t="n" r="C7" s="5">
        <v>2841</v>
      </c>
      <c t="n" r="D7" s="5">
        <v>2469</v>
      </c>
    </row>
    <row r="8" spans="1:5">
      <c t="s" r="A8" s="4">
        <v>680</v>
      </c>
      <c t="n" r="B8" s="5">
        <v>29</v>
      </c>
      <c t="n" r="C8" s="5">
        <v>8621</v>
      </c>
      <c t="n" r="D8" s="5">
        <v>3451</v>
      </c>
      <c t="n" r="E8" s="7">
        <v>15500</v>
      </c>
    </row>
    <row r="9" spans="1:5">
      <c t="s" r="A9" s="4">
        <v>91</v>
      </c>
      <c t="n" r="B9" s="5">
        <v>11757</v>
      </c>
      <c t="n" r="C9" s="5">
        <v>14908</v>
      </c>
      <c t="n" r="D9" s="5">
        <v>13439</v>
      </c>
    </row>
    <row r="10" spans="1:5">
      <c t="s" r="A10" s="4">
        <v>452</v>
      </c>
    </row>
    <row r="11" spans="1:5">
      <c t="s" r="A11" s="3">
        <v>669</v>
      </c>
    </row>
    <row r="12" spans="1:5">
      <c t="s" r="A12" s="4">
        <v>678</v>
      </c>
      <c t="n" r="B12" s="7">
        <v>1319</v>
      </c>
      <c t="n" r="C12" s="7">
        <v>1674</v>
      </c>
      <c t="n" r="D12" s="7">
        <v>1091</v>
      </c>
    </row>
  </sheetData>
  <mergeCells count="2">
    <mergeCell ref="A1:A2"/>
    <mergeCell ref="B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t="s" r="A1" s="1">
        <v>681</v>
      </c>
      <c t="s" r="B1" s="2">
        <v>1</v>
      </c>
    </row>
    <row r="2" spans="1:5">
      <c t="s" r="B2" s="2">
        <v>2</v>
      </c>
      <c t="s" r="C2" s="2">
        <v>30</v>
      </c>
      <c t="s" r="D2" s="2">
        <v>77</v>
      </c>
      <c t="s" r="E2" s="2">
        <v>676</v>
      </c>
    </row>
    <row r="3" spans="1:5">
      <c t="s" r="A3" s="3">
        <v>682</v>
      </c>
    </row>
    <row r="4" spans="1:5">
      <c t="s" r="A4" s="4">
        <v>683</v>
      </c>
      <c t="n" r="B4" s="7">
        <v>29</v>
      </c>
      <c t="n" r="C4" s="7">
        <v>8621</v>
      </c>
      <c t="n" r="D4" s="7">
        <v>3451</v>
      </c>
      <c t="n" r="E4" s="7">
        <v>15500</v>
      </c>
    </row>
    <row r="5" spans="1:5">
      <c t="s" r="A5" s="4">
        <v>684</v>
      </c>
    </row>
    <row r="6" spans="1:5">
      <c t="s" r="A6" s="3">
        <v>682</v>
      </c>
    </row>
    <row r="7" spans="1:5">
      <c t="s" r="A7" s="4">
        <v>685</v>
      </c>
      <c t="n" r="B7" s="5">
        <v>13173</v>
      </c>
    </row>
    <row r="8" spans="1:5">
      <c t="s" r="A8" s="4">
        <v>485</v>
      </c>
      <c t="n" r="B8" s="5">
        <v>2653</v>
      </c>
    </row>
    <row r="9" spans="1:5">
      <c t="s" r="A9" s="4">
        <v>686</v>
      </c>
      <c t="n" r="B9" s="5">
        <v>6119</v>
      </c>
    </row>
    <row r="10" spans="1:5">
      <c t="s" r="A10" s="4">
        <v>687</v>
      </c>
      <c t="n" r="B10" s="7">
        <v>9707</v>
      </c>
      <c t="n" r="C10" s="7">
        <v>13173</v>
      </c>
    </row>
  </sheetData>
  <mergeCells count="2">
    <mergeCell ref="A1:A2"/>
    <mergeCell ref="B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t="s" r="A1" s="1">
        <v>688</v>
      </c>
      <c t="s" r="B1" s="2">
        <v>1</v>
      </c>
    </row>
    <row r="2" spans="1:5">
      <c t="s" r="B2" s="2">
        <v>2</v>
      </c>
      <c t="s" r="C2" s="2">
        <v>30</v>
      </c>
      <c t="s" r="D2" s="2">
        <v>77</v>
      </c>
      <c t="s" r="E2" s="2">
        <v>676</v>
      </c>
    </row>
    <row r="3" spans="1:5">
      <c t="s" r="A3" s="3">
        <v>360</v>
      </c>
    </row>
    <row r="4" spans="1:5">
      <c t="s" r="A4" s="4">
        <v>689</v>
      </c>
      <c t="n" r="B4" s="7">
        <v>29</v>
      </c>
      <c t="n" r="C4" s="7">
        <v>2141</v>
      </c>
      <c t="n" r="D4" s="7">
        <v>2821</v>
      </c>
    </row>
    <row r="5" spans="1:5">
      <c t="s" r="A5" s="4">
        <v>690</v>
      </c>
      <c t="n" r="B5" s="5">
        <v>0</v>
      </c>
      <c t="n" r="C5" s="5">
        <v>6480</v>
      </c>
      <c t="n" r="D5" s="5">
        <v>630</v>
      </c>
    </row>
    <row r="6" spans="1:5">
      <c t="s" r="A6" s="4">
        <v>691</v>
      </c>
      <c t="n" r="B6" s="7">
        <v>29</v>
      </c>
      <c t="n" r="C6" s="7">
        <v>8621</v>
      </c>
      <c t="n" r="D6" s="7">
        <v>3451</v>
      </c>
      <c t="n" r="E6" s="7">
        <v>15500</v>
      </c>
    </row>
  </sheetData>
  <mergeCells count="2">
    <mergeCell ref="A1:A2"/>
    <mergeCell ref="B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6"/>
    <col customWidth="1" max="3" min="3" width="14"/>
  </cols>
  <sheetData>
    <row r="1" spans="1:3">
      <c t="s" r="A1" s="1">
        <v>692</v>
      </c>
      <c t="s" r="B1" s="2">
        <v>1</v>
      </c>
    </row>
    <row r="2" spans="1:3">
      <c t="s" r="B2" s="2">
        <v>2</v>
      </c>
      <c t="s" r="C2" s="2">
        <v>30</v>
      </c>
    </row>
    <row r="3" spans="1:3">
      <c t="s" r="A3" s="3">
        <v>225</v>
      </c>
    </row>
    <row r="4" spans="1:3">
      <c t="s" r="A4" s="4">
        <v>693</v>
      </c>
      <c t="n" r="B4" s="7">
        <v>76200</v>
      </c>
    </row>
    <row r="5" spans="1:3">
      <c t="s" r="A5" s="4">
        <v>694</v>
      </c>
      <c t="n" r="B5" s="5">
        <v>-11563</v>
      </c>
      <c t="n" r="C5" s="7">
        <v>-8624</v>
      </c>
    </row>
    <row r="6" spans="1:3">
      <c t="s" r="A6" s="4">
        <v>695</v>
      </c>
      <c t="n" r="B6" s="7">
        <v>300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t="s" r="A1" s="1">
        <v>696</v>
      </c>
      <c t="s" r="B1" s="2">
        <v>1</v>
      </c>
    </row>
    <row r="2" spans="1:4">
      <c t="s" r="B2" s="2">
        <v>2</v>
      </c>
      <c t="s" r="C2" s="2">
        <v>30</v>
      </c>
      <c t="s" r="D2" s="2">
        <v>77</v>
      </c>
    </row>
    <row r="3" spans="1:4">
      <c t="s" r="A3" s="3">
        <v>225</v>
      </c>
    </row>
    <row r="4" spans="1:4">
      <c t="s" r="A4" s="4">
        <v>697</v>
      </c>
      <c t="n" r="B4" s="7">
        <v>59362</v>
      </c>
      <c t="n" r="C4" s="7">
        <v>43864</v>
      </c>
      <c t="n" r="D4" s="7">
        <v>51367</v>
      </c>
    </row>
    <row r="5" spans="1:4">
      <c t="s" r="A5" s="4">
        <v>698</v>
      </c>
      <c t="n" r="B5" s="5">
        <v>9598</v>
      </c>
      <c t="n" r="C5" s="5">
        <v>3770</v>
      </c>
      <c t="n" r="D5" s="5">
        <v>7583</v>
      </c>
    </row>
    <row r="6" spans="1:4">
      <c t="s" r="A6" s="4">
        <v>699</v>
      </c>
      <c t="n" r="B6" s="5">
        <v>68960</v>
      </c>
      <c t="n" r="C6" s="5">
        <v>47634</v>
      </c>
      <c t="n" r="D6" s="5">
        <v>58950</v>
      </c>
    </row>
    <row r="7" spans="1:4">
      <c t="s" r="A7" s="4">
        <v>700</v>
      </c>
      <c t="n" r="B7" s="5">
        <v>-2018</v>
      </c>
      <c t="n" r="C7" s="5">
        <v>3700</v>
      </c>
      <c t="n" r="D7" s="5">
        <v>-16897</v>
      </c>
    </row>
    <row r="8" spans="1:4">
      <c t="s" r="A8" s="4">
        <v>701</v>
      </c>
      <c t="n" r="B8" s="5">
        <v>-1173</v>
      </c>
      <c t="n" r="C8" s="5">
        <v>452</v>
      </c>
      <c t="n" r="D8" s="5">
        <v>-1707</v>
      </c>
    </row>
    <row r="9" spans="1:4">
      <c t="s" r="A9" s="4">
        <v>702</v>
      </c>
      <c t="n" r="B9" s="5">
        <v>-3191</v>
      </c>
      <c t="n" r="C9" s="5">
        <v>4152</v>
      </c>
      <c t="n" r="D9" s="5">
        <v>-18604</v>
      </c>
    </row>
    <row r="10" spans="1:4">
      <c t="s" r="A10" s="4">
        <v>703</v>
      </c>
      <c t="n" r="B10" s="5">
        <v>65769</v>
      </c>
      <c t="n" r="C10" s="5">
        <v>51786</v>
      </c>
      <c t="n" r="D10" s="5">
        <v>40346</v>
      </c>
    </row>
    <row r="11" spans="1:4">
      <c t="s" r="A11" s="4">
        <v>704</v>
      </c>
      <c t="n" r="B11" s="7">
        <v>-2410</v>
      </c>
      <c t="n" r="C11" s="7">
        <v>-3629</v>
      </c>
      <c t="n" r="D11" s="7">
        <v>-1956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05</v>
      </c>
      <c t="s" r="B1" s="2">
        <v>1</v>
      </c>
    </row>
    <row r="2" spans="1:4">
      <c t="s" r="B2" s="2">
        <v>2</v>
      </c>
      <c t="s" r="C2" s="2">
        <v>30</v>
      </c>
      <c t="s" r="D2" s="2">
        <v>77</v>
      </c>
    </row>
    <row r="3" spans="1:4">
      <c t="s" r="A3" s="3">
        <v>225</v>
      </c>
    </row>
    <row r="4" spans="1:4">
      <c t="s" r="A4" s="4">
        <v>706</v>
      </c>
      <c t="s" r="B4" s="4">
        <v>707</v>
      </c>
      <c t="s" r="C4" s="4">
        <v>707</v>
      </c>
      <c t="s" r="D4" s="4">
        <v>707</v>
      </c>
    </row>
    <row r="5" spans="1:4">
      <c t="s" r="A5" s="4">
        <v>708</v>
      </c>
      <c t="s" r="B5" s="4">
        <v>709</v>
      </c>
      <c t="s" r="C5" s="4">
        <v>710</v>
      </c>
      <c t="s" r="D5" s="4">
        <v>711</v>
      </c>
    </row>
    <row r="6" spans="1:4">
      <c t="s" r="A6" s="4">
        <v>712</v>
      </c>
      <c t="s" r="B6" s="4">
        <v>713</v>
      </c>
      <c t="s" r="C6" s="4">
        <v>714</v>
      </c>
      <c t="s" r="D6" s="4">
        <v>715</v>
      </c>
    </row>
    <row r="7" spans="1:4">
      <c t="s" r="A7" s="4">
        <v>716</v>
      </c>
      <c t="s" r="B7" s="4">
        <v>717</v>
      </c>
      <c t="s" r="C7" s="4">
        <v>718</v>
      </c>
      <c t="s" r="D7" s="4">
        <v>719</v>
      </c>
    </row>
    <row r="8" spans="1:4">
      <c t="s" r="A8" s="4">
        <v>720</v>
      </c>
      <c t="s" r="B8" s="4">
        <v>721</v>
      </c>
      <c t="s" r="C8" s="4">
        <v>722</v>
      </c>
      <c t="s" r="D8" s="4">
        <v>723</v>
      </c>
    </row>
    <row r="9" spans="1:4">
      <c t="s" r="A9" s="4">
        <v>724</v>
      </c>
      <c t="s" r="B9" s="4">
        <v>725</v>
      </c>
      <c t="s" r="C9" s="4">
        <v>726</v>
      </c>
      <c t="s" r="D9" s="4">
        <v>72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28</v>
      </c>
      <c t="s" r="B1" s="2">
        <v>2</v>
      </c>
      <c t="s" r="C1" s="2">
        <v>30</v>
      </c>
    </row>
    <row r="2" spans="1:3">
      <c t="s" r="A2" s="3">
        <v>225</v>
      </c>
    </row>
    <row r="3" spans="1:3">
      <c t="s" r="A3" s="4">
        <v>729</v>
      </c>
      <c t="n" r="B3" s="7">
        <v>92456</v>
      </c>
      <c t="n" r="C3" s="7">
        <v>77170</v>
      </c>
    </row>
    <row r="4" spans="1:3">
      <c t="s" r="A4" s="4">
        <v>730</v>
      </c>
      <c t="n" r="B4" s="5">
        <v>13245</v>
      </c>
      <c t="n" r="C4" s="5">
        <v>12874</v>
      </c>
    </row>
    <row r="5" spans="1:3">
      <c t="s" r="A5" s="4">
        <v>731</v>
      </c>
      <c t="n" r="B5" s="5">
        <v>6412</v>
      </c>
      <c t="n" r="C5" s="5">
        <v>3090</v>
      </c>
    </row>
    <row r="6" spans="1:3">
      <c t="s" r="A6" s="4">
        <v>732</v>
      </c>
      <c t="n" r="B6" s="5">
        <v>2193</v>
      </c>
      <c t="n" r="C6" s="5">
        <v>2132</v>
      </c>
    </row>
    <row r="7" spans="1:3">
      <c t="s" r="A7" s="4">
        <v>733</v>
      </c>
      <c t="n" r="B7" s="5">
        <v>1417</v>
      </c>
      <c t="n" r="C7" s="5">
        <v>1436</v>
      </c>
    </row>
    <row r="8" spans="1:3">
      <c t="s" r="A8" s="4">
        <v>734</v>
      </c>
      <c t="n" r="B8" s="5">
        <v>23982</v>
      </c>
      <c t="n" r="C8" s="5">
        <v>25391</v>
      </c>
    </row>
    <row r="9" spans="1:3">
      <c t="s" r="A9" s="4">
        <v>735</v>
      </c>
      <c t="n" r="B9" s="5">
        <v>11471</v>
      </c>
      <c t="n" r="C9" s="5">
        <v>12686</v>
      </c>
    </row>
    <row r="10" spans="1:3">
      <c t="s" r="A10" s="4">
        <v>736</v>
      </c>
      <c t="n" r="B10" s="5">
        <v>1584</v>
      </c>
      <c t="n" r="C10" s="5">
        <v>1303</v>
      </c>
    </row>
    <row r="11" spans="1:3">
      <c t="s" r="A11" s="4">
        <v>737</v>
      </c>
      <c t="n" r="B11" s="5">
        <v>14081</v>
      </c>
      <c t="n" r="C11" s="5">
        <v>10705</v>
      </c>
    </row>
    <row r="12" spans="1:3">
      <c t="s" r="A12" s="4">
        <v>738</v>
      </c>
      <c t="n" r="B12" s="5">
        <v>11442</v>
      </c>
      <c t="n" r="C12" s="5">
        <v>7201</v>
      </c>
    </row>
    <row r="13" spans="1:3">
      <c t="s" r="A13" s="4">
        <v>179</v>
      </c>
      <c t="n" r="B13" s="5">
        <v>9331</v>
      </c>
      <c t="n" r="C13" s="5">
        <v>9416</v>
      </c>
    </row>
    <row r="14" spans="1:3">
      <c t="s" r="A14" s="4">
        <v>739</v>
      </c>
      <c t="n" r="B14" s="5">
        <v>12238</v>
      </c>
      <c t="n" r="C14" s="5">
        <v>1418</v>
      </c>
    </row>
    <row r="15" spans="1:3">
      <c t="s" r="A15" s="4">
        <v>740</v>
      </c>
      <c t="n" r="B15" s="5">
        <v>199852</v>
      </c>
      <c t="n" r="C15" s="5">
        <v>164822</v>
      </c>
    </row>
    <row r="16" spans="1:3">
      <c t="s" r="A16" s="4">
        <v>694</v>
      </c>
      <c t="n" r="B16" s="5">
        <v>-11563</v>
      </c>
      <c t="n" r="C16" s="5">
        <v>-8624</v>
      </c>
    </row>
    <row r="17" spans="1:3">
      <c t="s" r="A17" s="4">
        <v>741</v>
      </c>
      <c t="n" r="B17" s="5">
        <v>188289</v>
      </c>
      <c t="n" r="C17" s="5">
        <v>156198</v>
      </c>
    </row>
    <row r="18" spans="1:3">
      <c t="s" r="A18" s="4">
        <v>742</v>
      </c>
      <c t="n" r="B18" s="5">
        <v>-38403</v>
      </c>
      <c t="n" r="C18" s="5">
        <v>-38362</v>
      </c>
    </row>
    <row r="19" spans="1:3">
      <c t="s" r="A19" s="4">
        <v>743</v>
      </c>
      <c t="n" r="B19" s="5">
        <v>-30132</v>
      </c>
      <c t="n" r="C19" s="5">
        <v>-28149</v>
      </c>
    </row>
    <row r="20" spans="1:3">
      <c t="s" r="A20" s="4">
        <v>744</v>
      </c>
      <c t="n" r="B20" s="5">
        <v>-1568</v>
      </c>
      <c t="n" r="C20" s="5">
        <v>-2069</v>
      </c>
    </row>
    <row r="21" spans="1:3">
      <c t="s" r="A21" s="4">
        <v>745</v>
      </c>
      <c t="n" r="B21" s="5">
        <v>-70103</v>
      </c>
      <c t="n" r="C21" s="5">
        <v>-68580</v>
      </c>
    </row>
    <row r="22" spans="1:3">
      <c t="s" r="A22" s="4">
        <v>746</v>
      </c>
      <c t="n" r="B22" s="7">
        <v>118186</v>
      </c>
      <c t="n" r="C22" s="7">
        <v>87618</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192</v>
      </c>
      <c t="s" r="B1" s="2">
        <v>1</v>
      </c>
    </row>
    <row r="2" spans="1:2">
      <c t="s" r="B2" s="2">
        <v>2</v>
      </c>
    </row>
    <row r="3" spans="1:2">
      <c t="s" r="A3" s="3">
        <v>193</v>
      </c>
    </row>
    <row r="4" spans="1:2">
      <c t="s" r="A4" s="4">
        <v>194</v>
      </c>
      <c t="s" r="B4" s="4">
        <v>195</v>
      </c>
    </row>
    <row r="5" spans="1:2">
      <c t="s" r="A5" s="4">
        <v>192</v>
      </c>
      <c t="s" r="B5" s="4">
        <v>19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747</v>
      </c>
      <c t="s" r="B1" s="2">
        <v>1</v>
      </c>
    </row>
    <row r="2" spans="1:3">
      <c t="s" r="B2" s="2">
        <v>2</v>
      </c>
      <c t="s" r="C2" s="2">
        <v>30</v>
      </c>
    </row>
    <row r="3" spans="1:3">
      <c t="s" r="A3" s="3">
        <v>748</v>
      </c>
    </row>
    <row r="4" spans="1:3">
      <c t="s" r="A4" s="4">
        <v>749</v>
      </c>
      <c t="n" r="B4" s="7">
        <v>374</v>
      </c>
      <c t="n" r="C4" s="7">
        <v>769</v>
      </c>
    </row>
    <row r="5" spans="1:3">
      <c t="s" r="A5" s="4">
        <v>750</v>
      </c>
      <c t="n" r="B5" s="5">
        <v>374</v>
      </c>
      <c t="n" r="C5" s="5">
        <v>395</v>
      </c>
    </row>
    <row r="6" spans="1:3">
      <c t="s" r="A6" s="4">
        <v>687</v>
      </c>
      <c t="n" r="B6" s="7">
        <v>0</v>
      </c>
      <c t="n" r="C6" s="7">
        <v>374</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51</v>
      </c>
      <c t="s" r="B1" s="2">
        <v>1</v>
      </c>
    </row>
    <row r="2" spans="1:4">
      <c t="s" r="B2" s="2">
        <v>2</v>
      </c>
      <c t="s" r="C2" s="2">
        <v>30</v>
      </c>
      <c t="s" r="D2" s="2">
        <v>77</v>
      </c>
    </row>
    <row r="3" spans="1:4">
      <c t="s" r="A3" s="3">
        <v>752</v>
      </c>
    </row>
    <row r="4" spans="1:4">
      <c t="s" r="A4" s="4">
        <v>753</v>
      </c>
      <c t="n" r="B4" s="7">
        <v>0</v>
      </c>
    </row>
    <row r="5" spans="1:4">
      <c t="s" r="A5" s="4">
        <v>754</v>
      </c>
      <c t="s" r="B5" s="4">
        <v>755</v>
      </c>
    </row>
    <row r="6" spans="1:4">
      <c t="s" r="A6" s="4">
        <v>756</v>
      </c>
      <c t="n" r="B6" s="6">
        <v>2.4</v>
      </c>
    </row>
    <row r="7" spans="1:4">
      <c t="s" r="A7" s="4">
        <v>757</v>
      </c>
      <c t="n" r="B7" s="6">
        <v>0.9</v>
      </c>
    </row>
    <row r="8" spans="1:4">
      <c t="s" r="A8" s="4">
        <v>758</v>
      </c>
    </row>
    <row r="9" spans="1:4">
      <c t="s" r="A9" s="3">
        <v>752</v>
      </c>
    </row>
    <row r="10" spans="1:4">
      <c t="s" r="A10" s="4">
        <v>759</v>
      </c>
      <c t="s" r="B10" s="4">
        <v>760</v>
      </c>
      <c t="s" r="C10" s="4">
        <v>761</v>
      </c>
      <c t="s" r="D10" s="4">
        <v>762</v>
      </c>
    </row>
    <row r="11" spans="1:4">
      <c t="s" r="A11" s="4">
        <v>763</v>
      </c>
      <c t="s" r="B11" s="4">
        <v>764</v>
      </c>
      <c t="s" r="C11" s="4">
        <v>764</v>
      </c>
    </row>
    <row r="12" spans="1:4">
      <c t="s" r="A12" s="4">
        <v>765</v>
      </c>
      <c t="n" r="B12" s="5">
        <v>2030</v>
      </c>
      <c t="n" r="C12" s="5">
        <v>2030</v>
      </c>
    </row>
    <row r="13" spans="1:4">
      <c t="s" r="A13" s="4">
        <v>766</v>
      </c>
    </row>
    <row r="14" spans="1:4">
      <c t="s" r="A14" s="3">
        <v>752</v>
      </c>
    </row>
    <row r="15" spans="1:4">
      <c t="s" r="A15" s="4">
        <v>759</v>
      </c>
      <c t="s" r="B15" s="4">
        <v>767</v>
      </c>
      <c t="s" r="C15" s="4">
        <v>768</v>
      </c>
      <c t="s" r="D15" s="4">
        <v>760</v>
      </c>
    </row>
    <row r="16" spans="1:4">
      <c t="s" r="A16" s="4">
        <v>763</v>
      </c>
      <c t="s" r="B16" s="4">
        <v>764</v>
      </c>
      <c t="s" r="C16" s="4">
        <v>764</v>
      </c>
    </row>
    <row r="17" spans="1:4">
      <c t="s" r="A17" s="4">
        <v>765</v>
      </c>
      <c t="n" r="B17" s="5">
        <v>2028</v>
      </c>
      <c t="n" r="C17" s="5">
        <v>2028</v>
      </c>
    </row>
    <row r="18" spans="1:4">
      <c t="s" r="A18" s="4">
        <v>769</v>
      </c>
    </row>
    <row r="19" spans="1:4">
      <c t="s" r="A19" s="3">
        <v>752</v>
      </c>
    </row>
    <row r="20" spans="1:4">
      <c t="s" r="A20" s="4">
        <v>763</v>
      </c>
      <c t="s" r="D20" s="4">
        <v>770</v>
      </c>
    </row>
    <row r="21" spans="1:4">
      <c t="s" r="A21" s="4">
        <v>765</v>
      </c>
      <c t="n" r="D21" s="5">
        <v>2038</v>
      </c>
    </row>
    <row r="22" spans="1:4">
      <c t="s" r="A22" s="4">
        <v>771</v>
      </c>
    </row>
    <row r="23" spans="1:4">
      <c t="s" r="A23" s="3">
        <v>752</v>
      </c>
    </row>
    <row r="24" spans="1:4">
      <c t="s" r="A24" s="4">
        <v>763</v>
      </c>
      <c t="s" r="D24" s="4">
        <v>770</v>
      </c>
    </row>
    <row r="25" spans="1:4">
      <c t="s" r="A25" s="4">
        <v>765</v>
      </c>
      <c t="n" r="D25" s="5">
        <v>2037</v>
      </c>
    </row>
    <row r="26" spans="1:4">
      <c t="s" r="A26" s="4">
        <v>772</v>
      </c>
    </row>
    <row r="27" spans="1:4">
      <c t="s" r="A27" s="3">
        <v>752</v>
      </c>
    </row>
    <row r="28" spans="1:4">
      <c t="s" r="A28" s="4">
        <v>763</v>
      </c>
      <c t="s" r="D28" s="4">
        <v>773</v>
      </c>
    </row>
    <row r="29" spans="1:4">
      <c t="s" r="A29" s="4">
        <v>765</v>
      </c>
      <c t="n" r="D29" s="5">
        <v>2045</v>
      </c>
    </row>
    <row r="30" spans="1:4">
      <c t="s" r="A30" s="4">
        <v>774</v>
      </c>
    </row>
    <row r="31" spans="1:4">
      <c t="s" r="A31" s="3">
        <v>752</v>
      </c>
    </row>
    <row r="32" spans="1:4">
      <c t="s" r="A32" s="4">
        <v>763</v>
      </c>
      <c t="s" r="D32" s="4">
        <v>773</v>
      </c>
    </row>
    <row r="33" spans="1:4">
      <c t="s" r="A33" s="4">
        <v>765</v>
      </c>
      <c t="n" r="D33" s="5">
        <v>2045</v>
      </c>
    </row>
    <row r="34" spans="1:4">
      <c t="s" r="A34" s="4">
        <v>775</v>
      </c>
    </row>
    <row r="35" spans="1:4">
      <c t="s" r="A35" s="3">
        <v>752</v>
      </c>
    </row>
    <row r="36" spans="1:4">
      <c t="s" r="A36" s="4">
        <v>776</v>
      </c>
      <c t="s" r="B36" s="4">
        <v>777</v>
      </c>
    </row>
    <row r="37" spans="1:4">
      <c t="s" r="A37" s="4">
        <v>778</v>
      </c>
      <c t="s" r="B37" s="4">
        <v>779</v>
      </c>
    </row>
    <row r="38" spans="1:4">
      <c t="s" r="A38" s="4">
        <v>780</v>
      </c>
      <c t="n" r="B38" s="6">
        <v>1.2</v>
      </c>
      <c t="n" r="C38" s="7">
        <v>1</v>
      </c>
      <c t="n" r="D38" s="7">
        <v>1</v>
      </c>
    </row>
    <row r="39" spans="1:4">
      <c t="s" r="A39" s="4">
        <v>781</v>
      </c>
      <c t="s" r="B39" s="4">
        <v>782</v>
      </c>
    </row>
    <row r="40" spans="1:4">
      <c t="s" r="A40" s="4">
        <v>783</v>
      </c>
    </row>
    <row r="41" spans="1:4">
      <c t="s" r="A41" s="3">
        <v>752</v>
      </c>
    </row>
    <row r="42" spans="1:4">
      <c t="s" r="A42" s="4">
        <v>784</v>
      </c>
      <c t="s" r="B42" s="4">
        <v>785</v>
      </c>
    </row>
    <row r="43" spans="1:4">
      <c t="s" r="A43" s="4">
        <v>778</v>
      </c>
      <c t="s" r="B43" s="4">
        <v>786</v>
      </c>
    </row>
    <row r="44" spans="1:4">
      <c t="s" r="A44" s="4">
        <v>780</v>
      </c>
      <c t="n" r="B44" s="6">
        <v>1.3</v>
      </c>
      <c t="n" r="C44" s="6">
        <v>1.1</v>
      </c>
      <c t="n" r="D44" s="6">
        <v>1.1</v>
      </c>
    </row>
    <row r="45" spans="1:4">
      <c t="s" r="A45" s="4">
        <v>787</v>
      </c>
      <c t="s" r="B45" s="4">
        <v>779</v>
      </c>
    </row>
    <row r="46" spans="1:4">
      <c t="s" r="A46" s="4">
        <v>781</v>
      </c>
      <c t="s" r="B46" s="4">
        <v>788</v>
      </c>
    </row>
    <row r="47" spans="1:4">
      <c t="s" r="A47" s="4">
        <v>789</v>
      </c>
      <c t="s" r="B47" s="4">
        <v>782</v>
      </c>
    </row>
    <row r="48" spans="1:4">
      <c t="s" r="A48" s="4">
        <v>790</v>
      </c>
      <c t="s" r="B48" s="4">
        <v>79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92</v>
      </c>
      <c t="s" r="B1" s="2">
        <v>1</v>
      </c>
    </row>
    <row r="2" spans="1:4">
      <c t="s" r="B2" s="2">
        <v>2</v>
      </c>
      <c t="s" r="C2" s="2">
        <v>30</v>
      </c>
      <c t="s" r="D2" s="2">
        <v>77</v>
      </c>
    </row>
    <row r="3" spans="1:4">
      <c t="s" r="A3" s="3">
        <v>793</v>
      </c>
    </row>
    <row r="4" spans="1:4">
      <c t="s" r="A4" s="4">
        <v>794</v>
      </c>
      <c t="n" r="B4" s="7">
        <v>356312</v>
      </c>
    </row>
    <row r="5" spans="1:4">
      <c t="s" r="A5" s="4">
        <v>795</v>
      </c>
      <c t="n" r="B5" s="5">
        <v>332657</v>
      </c>
      <c t="n" r="C5" s="7">
        <v>356312</v>
      </c>
    </row>
    <row r="6" spans="1:4">
      <c t="s" r="A6" s="3">
        <v>796</v>
      </c>
    </row>
    <row r="7" spans="1:4">
      <c t="s" r="A7" s="4">
        <v>797</v>
      </c>
      <c t="n" r="B7" s="5">
        <v>54407</v>
      </c>
      <c t="n" r="C7" s="5">
        <v>49173</v>
      </c>
      <c t="n" r="D7" s="7">
        <v>-98764</v>
      </c>
    </row>
    <row r="8" spans="1:4">
      <c t="s" r="A8" s="4">
        <v>118</v>
      </c>
      <c t="n" r="B8" s="5">
        <v>44544</v>
      </c>
      <c t="n" r="C8" s="5">
        <v>43928</v>
      </c>
      <c t="n" r="D8" s="5">
        <v>-117659</v>
      </c>
    </row>
    <row r="9" spans="1:4">
      <c t="s" r="A9" s="4">
        <v>798</v>
      </c>
    </row>
    <row r="10" spans="1:4">
      <c t="s" r="A10" s="3">
        <v>799</v>
      </c>
    </row>
    <row r="11" spans="1:4">
      <c t="s" r="A11" s="4">
        <v>800</v>
      </c>
      <c t="n" r="B11" s="5">
        <v>434896</v>
      </c>
      <c t="n" r="C11" s="5">
        <v>382068</v>
      </c>
    </row>
    <row r="12" spans="1:4">
      <c t="s" r="A12" s="4">
        <v>801</v>
      </c>
      <c t="n" r="B12" s="5">
        <v>7592</v>
      </c>
      <c t="n" r="C12" s="5">
        <v>7633</v>
      </c>
      <c t="n" r="D12" s="5">
        <v>10210</v>
      </c>
    </row>
    <row r="13" spans="1:4">
      <c t="s" r="A13" s="4">
        <v>802</v>
      </c>
      <c t="n" r="B13" s="5">
        <v>19750</v>
      </c>
      <c t="n" r="C13" s="5">
        <v>20196</v>
      </c>
      <c t="n" r="D13" s="5">
        <v>19964</v>
      </c>
    </row>
    <row r="14" spans="1:4">
      <c t="s" r="A14" s="4">
        <v>803</v>
      </c>
      <c t="n" r="B14" s="5">
        <v>0</v>
      </c>
      <c t="n" r="C14" s="5">
        <v>0</v>
      </c>
    </row>
    <row r="15" spans="1:4">
      <c t="s" r="A15" s="4">
        <v>804</v>
      </c>
      <c t="n" r="B15" s="5">
        <v>16757</v>
      </c>
      <c t="n" r="C15" s="5">
        <v>59661</v>
      </c>
    </row>
    <row r="16" spans="1:4">
      <c t="s" r="A16" s="4">
        <v>805</v>
      </c>
      <c t="n" r="B16" s="5">
        <v>-10261</v>
      </c>
      <c t="n" r="C16" s="5">
        <v>-10963</v>
      </c>
    </row>
    <row r="17" spans="1:4">
      <c t="s" r="A17" s="4">
        <v>806</v>
      </c>
      <c t="n" r="B17" s="5">
        <v>-26470</v>
      </c>
      <c t="n" r="C17" s="5">
        <v>-23699</v>
      </c>
    </row>
    <row r="18" spans="1:4">
      <c t="s" r="A18" s="4">
        <v>807</v>
      </c>
      <c t="n" r="B18" s="5">
        <v>-26470</v>
      </c>
      <c t="n" r="C18" s="5">
        <v>-23699</v>
      </c>
    </row>
    <row r="19" spans="1:4">
      <c t="s" r="A19" s="4">
        <v>140</v>
      </c>
      <c t="n" r="B19" s="5">
        <v>0</v>
      </c>
      <c t="n" r="C19" s="5">
        <v>0</v>
      </c>
    </row>
    <row r="20" spans="1:4">
      <c t="s" r="A20" s="4">
        <v>808</v>
      </c>
      <c t="n" r="B20" s="5">
        <v>442264</v>
      </c>
      <c t="n" r="C20" s="5">
        <v>434896</v>
      </c>
      <c t="n" r="D20" s="5">
        <v>382068</v>
      </c>
    </row>
    <row r="21" spans="1:4">
      <c t="s" r="A21" s="3">
        <v>793</v>
      </c>
    </row>
    <row r="22" spans="1:4">
      <c t="s" r="A22" s="4">
        <v>794</v>
      </c>
      <c t="n" r="B22" s="5">
        <v>356312</v>
      </c>
      <c t="n" r="C22" s="5">
        <v>336425</v>
      </c>
    </row>
    <row r="23" spans="1:4">
      <c t="s" r="A23" s="4">
        <v>809</v>
      </c>
      <c t="n" r="B23" s="5">
        <v>-6924</v>
      </c>
      <c t="n" r="C23" s="5">
        <v>34549</v>
      </c>
    </row>
    <row r="24" spans="1:4">
      <c t="s" r="A24" s="4">
        <v>803</v>
      </c>
      <c t="n" r="B24" s="5">
        <v>0</v>
      </c>
      <c t="n" r="C24" s="5">
        <v>0</v>
      </c>
    </row>
    <row r="25" spans="1:4">
      <c t="s" r="A25" s="4">
        <v>810</v>
      </c>
      <c t="n" r="B25" s="5">
        <v>20000</v>
      </c>
      <c t="n" r="C25" s="5">
        <v>20000</v>
      </c>
    </row>
    <row r="26" spans="1:4">
      <c t="s" r="A26" s="4">
        <v>795</v>
      </c>
      <c t="n" r="B26" s="5">
        <v>332657</v>
      </c>
      <c t="n" r="C26" s="5">
        <v>356312</v>
      </c>
      <c t="n" r="D26" s="5">
        <v>336425</v>
      </c>
    </row>
    <row r="27" spans="1:4">
      <c t="s" r="A27" s="4">
        <v>811</v>
      </c>
      <c t="n" r="B27" s="5">
        <v>-109607</v>
      </c>
      <c t="n" r="C27" s="5">
        <v>-78584</v>
      </c>
    </row>
    <row r="28" spans="1:4">
      <c t="s" r="A28" s="3">
        <v>796</v>
      </c>
    </row>
    <row r="29" spans="1:4">
      <c t="s" r="A29" s="4">
        <v>812</v>
      </c>
      <c t="n" r="B29" s="5">
        <v>0</v>
      </c>
      <c t="n" r="C29" s="5">
        <v>0</v>
      </c>
    </row>
    <row r="30" spans="1:4">
      <c t="s" r="A30" s="4">
        <v>813</v>
      </c>
      <c t="n" r="B30" s="5">
        <v>-109607</v>
      </c>
      <c t="n" r="C30" s="5">
        <v>-78584</v>
      </c>
    </row>
    <row r="31" spans="1:4">
      <c t="s" r="A31" s="4">
        <v>814</v>
      </c>
      <c t="n" r="B31" s="5">
        <v>-109607</v>
      </c>
      <c t="n" r="C31" s="5">
        <v>-78584</v>
      </c>
    </row>
    <row r="32" spans="1:4">
      <c t="s" r="A32" s="4">
        <v>815</v>
      </c>
      <c t="n" r="B32" s="5">
        <v>153156</v>
      </c>
      <c t="n" r="C32" s="5">
        <v>114482</v>
      </c>
    </row>
    <row r="33" spans="1:4">
      <c t="s" r="A33" s="4">
        <v>816</v>
      </c>
      <c t="n" r="B33" s="5">
        <v>0</v>
      </c>
      <c t="n" r="C33" s="5">
        <v>0</v>
      </c>
    </row>
    <row r="34" spans="1:4">
      <c t="s" r="A34" s="4">
        <v>169</v>
      </c>
      <c t="n" r="B34" s="5">
        <v>153156</v>
      </c>
      <c t="n" r="C34" s="5">
        <v>114482</v>
      </c>
    </row>
    <row r="35" spans="1:4">
      <c t="s" r="A35" s="4">
        <v>797</v>
      </c>
      <c t="n" r="B35" s="5">
        <v>46952</v>
      </c>
      <c t="n" r="C35" s="5">
        <v>49603</v>
      </c>
    </row>
    <row r="36" spans="1:4">
      <c t="s" r="A36" s="4">
        <v>817</v>
      </c>
      <c t="n" r="B36" s="5">
        <v>-8278</v>
      </c>
      <c t="n" r="C36" s="5">
        <v>-3575</v>
      </c>
    </row>
    <row r="37" spans="1:4">
      <c t="s" r="A37" s="4">
        <v>818</v>
      </c>
      <c t="n" r="B37" s="5">
        <v>0</v>
      </c>
      <c t="n" r="C37" s="5">
        <v>0</v>
      </c>
    </row>
    <row r="38" spans="1:4">
      <c t="s" r="A38" s="4">
        <v>118</v>
      </c>
      <c t="n" r="B38" s="5">
        <v>38674</v>
      </c>
      <c t="n" r="C38" s="5">
        <v>46028</v>
      </c>
    </row>
    <row r="39" spans="1:4">
      <c t="s" r="A39" s="4">
        <v>819</v>
      </c>
      <c t="n" r="B39" s="5">
        <v>12347</v>
      </c>
      <c t="n" r="C39" s="5">
        <v>6912</v>
      </c>
      <c t="n" r="D39" s="5">
        <v>23124</v>
      </c>
    </row>
    <row r="40" spans="1:4">
      <c t="s" r="A40" s="4">
        <v>820</v>
      </c>
      <c t="n" r="B40" s="5">
        <v>51021</v>
      </c>
      <c t="n" r="C40" s="5">
        <v>52940</v>
      </c>
    </row>
    <row r="41" spans="1:4">
      <c t="s" r="A41" s="4">
        <v>821</v>
      </c>
      <c t="n" r="B41" s="5">
        <v>2828</v>
      </c>
    </row>
    <row r="42" spans="1:4">
      <c t="s" r="A42" s="4">
        <v>822</v>
      </c>
      <c t="n" r="B42" s="5">
        <v>0</v>
      </c>
    </row>
    <row r="43" spans="1:4">
      <c t="s" r="A43" s="4">
        <v>169</v>
      </c>
      <c t="n" r="B43" s="5">
        <v>2828</v>
      </c>
    </row>
    <row r="44" spans="1:4">
      <c t="s" r="A44" s="4">
        <v>823</v>
      </c>
      <c t="n" r="B44" s="5">
        <v>0</v>
      </c>
    </row>
    <row r="45" spans="1:4">
      <c t="s" r="A45" s="4">
        <v>824</v>
      </c>
    </row>
    <row r="46" spans="1:4">
      <c t="s" r="A46" s="3">
        <v>799</v>
      </c>
    </row>
    <row r="47" spans="1:4">
      <c t="s" r="A47" s="4">
        <v>800</v>
      </c>
      <c t="n" r="B47" s="5">
        <v>69733</v>
      </c>
      <c t="n" r="C47" s="5">
        <v>64717</v>
      </c>
    </row>
    <row r="48" spans="1:4">
      <c t="s" r="A48" s="4">
        <v>801</v>
      </c>
      <c t="n" r="B48" s="5">
        <v>676</v>
      </c>
      <c t="n" r="C48" s="5">
        <v>490</v>
      </c>
      <c t="n" r="D48" s="5">
        <v>543</v>
      </c>
    </row>
    <row r="49" spans="1:4">
      <c t="s" r="A49" s="4">
        <v>802</v>
      </c>
      <c t="n" r="B49" s="5">
        <v>2945</v>
      </c>
      <c t="n" r="C49" s="5">
        <v>3049</v>
      </c>
      <c t="n" r="D49" s="5">
        <v>2664</v>
      </c>
    </row>
    <row r="50" spans="1:4">
      <c t="s" r="A50" s="4">
        <v>803</v>
      </c>
      <c t="n" r="B50" s="5">
        <v>0</v>
      </c>
      <c t="n" r="C50" s="5">
        <v>0</v>
      </c>
    </row>
    <row r="51" spans="1:4">
      <c t="s" r="A51" s="4">
        <v>804</v>
      </c>
      <c t="n" r="B51" s="5">
        <v>6447</v>
      </c>
      <c t="n" r="C51" s="5">
        <v>5652</v>
      </c>
    </row>
    <row r="52" spans="1:4">
      <c t="s" r="A52" s="4">
        <v>805</v>
      </c>
      <c t="n" r="B52" s="5">
        <v>-4455</v>
      </c>
      <c t="n" r="C52" s="5">
        <v>-4175</v>
      </c>
    </row>
    <row r="53" spans="1:4">
      <c t="s" r="A53" s="4">
        <v>806</v>
      </c>
      <c t="n" r="B53" s="5">
        <v>0</v>
      </c>
      <c t="n" r="C53" s="5">
        <v>0</v>
      </c>
    </row>
    <row r="54" spans="1:4">
      <c t="s" r="A54" s="4">
        <v>807</v>
      </c>
      <c t="n" r="B54" s="5">
        <v>0</v>
      </c>
      <c t="n" r="C54" s="5">
        <v>0</v>
      </c>
    </row>
    <row r="55" spans="1:4">
      <c t="s" r="A55" s="4">
        <v>140</v>
      </c>
      <c t="n" r="B55" s="5">
        <v>0</v>
      </c>
      <c t="n" r="C55" s="5">
        <v>0</v>
      </c>
    </row>
    <row r="56" spans="1:4">
      <c t="s" r="A56" s="4">
        <v>808</v>
      </c>
      <c t="n" r="B56" s="5">
        <v>75346</v>
      </c>
      <c t="n" r="C56" s="5">
        <v>69733</v>
      </c>
      <c t="n" r="D56" s="5">
        <v>64717</v>
      </c>
    </row>
    <row r="57" spans="1:4">
      <c t="s" r="A57" s="3">
        <v>793</v>
      </c>
    </row>
    <row r="58" spans="1:4">
      <c t="s" r="A58" s="4">
        <v>794</v>
      </c>
      <c t="n" r="B58" s="5">
        <v>0</v>
      </c>
      <c t="n" r="C58" s="5">
        <v>0</v>
      </c>
    </row>
    <row r="59" spans="1:4">
      <c t="s" r="A59" s="4">
        <v>809</v>
      </c>
      <c t="n" r="B59" s="5">
        <v>0</v>
      </c>
      <c t="n" r="C59" s="5">
        <v>0</v>
      </c>
    </row>
    <row r="60" spans="1:4">
      <c t="s" r="A60" s="4">
        <v>803</v>
      </c>
      <c t="n" r="B60" s="5">
        <v>0</v>
      </c>
      <c t="n" r="C60" s="5">
        <v>0</v>
      </c>
    </row>
    <row r="61" spans="1:4">
      <c t="s" r="A61" s="4">
        <v>810</v>
      </c>
      <c t="n" r="B61" s="5">
        <v>4455</v>
      </c>
      <c t="n" r="C61" s="5">
        <v>4175</v>
      </c>
    </row>
    <row r="62" spans="1:4">
      <c t="s" r="A62" s="4">
        <v>795</v>
      </c>
      <c t="n" r="B62" s="5">
        <v>0</v>
      </c>
      <c t="n" r="C62" s="5">
        <v>0</v>
      </c>
      <c t="n" r="D62" s="5">
        <v>0</v>
      </c>
    </row>
    <row r="63" spans="1:4">
      <c t="s" r="A63" s="4">
        <v>811</v>
      </c>
      <c t="n" r="B63" s="5">
        <v>-75346</v>
      </c>
      <c t="n" r="C63" s="5">
        <v>-69733</v>
      </c>
    </row>
    <row r="64" spans="1:4">
      <c t="s" r="A64" s="3">
        <v>796</v>
      </c>
    </row>
    <row r="65" spans="1:4">
      <c t="s" r="A65" s="4">
        <v>812</v>
      </c>
      <c t="n" r="B65" s="5">
        <v>-4477</v>
      </c>
      <c t="n" r="C65" s="5">
        <v>-4479</v>
      </c>
    </row>
    <row r="66" spans="1:4">
      <c t="s" r="A66" s="4">
        <v>813</v>
      </c>
      <c t="n" r="B66" s="5">
        <v>-70869</v>
      </c>
      <c t="n" r="C66" s="5">
        <v>-65254</v>
      </c>
    </row>
    <row r="67" spans="1:4">
      <c t="s" r="A67" s="4">
        <v>814</v>
      </c>
      <c t="n" r="B67" s="5">
        <v>-75346</v>
      </c>
      <c t="n" r="C67" s="5">
        <v>-69733</v>
      </c>
    </row>
    <row r="68" spans="1:4">
      <c t="s" r="A68" s="4">
        <v>815</v>
      </c>
      <c t="n" r="B68" s="5">
        <v>31738</v>
      </c>
      <c t="n" r="C68" s="5">
        <v>26425</v>
      </c>
    </row>
    <row r="69" spans="1:4">
      <c t="s" r="A69" s="4">
        <v>816</v>
      </c>
      <c t="n" r="B69" s="5">
        <v>811</v>
      </c>
      <c t="n" r="C69" s="5">
        <v>1080</v>
      </c>
    </row>
    <row r="70" spans="1:4">
      <c t="s" r="A70" s="4">
        <v>169</v>
      </c>
      <c t="n" r="B70" s="5">
        <v>32549</v>
      </c>
      <c t="n" r="C70" s="5">
        <v>27505</v>
      </c>
    </row>
    <row r="71" spans="1:4">
      <c t="s" r="A71" s="4">
        <v>797</v>
      </c>
      <c t="n" r="B71" s="5">
        <v>6447</v>
      </c>
      <c t="n" r="C71" s="5">
        <v>5652</v>
      </c>
    </row>
    <row r="72" spans="1:4">
      <c t="s" r="A72" s="4">
        <v>817</v>
      </c>
      <c t="n" r="B72" s="5">
        <v>-1134</v>
      </c>
      <c t="n" r="C72" s="5">
        <v>-859</v>
      </c>
    </row>
    <row r="73" spans="1:4">
      <c t="s" r="A73" s="4">
        <v>818</v>
      </c>
      <c t="n" r="B73" s="5">
        <v>-269</v>
      </c>
      <c t="n" r="C73" s="5">
        <v>-269</v>
      </c>
    </row>
    <row r="74" spans="1:4">
      <c t="s" r="A74" s="4">
        <v>118</v>
      </c>
      <c t="n" r="B74" s="5">
        <v>5044</v>
      </c>
      <c t="n" r="C74" s="5">
        <v>4524</v>
      </c>
    </row>
    <row r="75" spans="1:4">
      <c t="s" r="A75" s="4">
        <v>819</v>
      </c>
      <c t="n" r="B75" s="5">
        <v>5024</v>
      </c>
      <c t="n" r="C75" s="5">
        <v>4667</v>
      </c>
      <c t="n" r="D75" s="5">
        <v>5646</v>
      </c>
    </row>
    <row r="76" spans="1:4">
      <c t="s" r="A76" s="4">
        <v>820</v>
      </c>
      <c t="n" r="B76" s="5">
        <v>10068</v>
      </c>
      <c t="n" r="C76" s="5">
        <v>9191</v>
      </c>
    </row>
    <row r="77" spans="1:4">
      <c t="s" r="A77" s="4">
        <v>821</v>
      </c>
      <c t="n" r="B77" s="5">
        <v>1259</v>
      </c>
    </row>
    <row r="78" spans="1:4">
      <c t="s" r="A78" s="4">
        <v>822</v>
      </c>
      <c t="n" r="B78" s="5">
        <v>240</v>
      </c>
    </row>
    <row r="79" spans="1:4">
      <c t="s" r="A79" s="4">
        <v>169</v>
      </c>
      <c t="n" r="B79" s="5">
        <v>1499</v>
      </c>
    </row>
    <row r="80" spans="1:4">
      <c t="s" r="A80" s="4">
        <v>823</v>
      </c>
      <c t="n" r="B80" s="5">
        <v>0</v>
      </c>
    </row>
    <row r="81" spans="1:4">
      <c t="s" r="A81" s="4">
        <v>825</v>
      </c>
    </row>
    <row r="82" spans="1:4">
      <c t="s" r="A82" s="3">
        <v>799</v>
      </c>
    </row>
    <row r="83" spans="1:4">
      <c t="s" r="A83" s="4">
        <v>800</v>
      </c>
      <c t="n" r="B83" s="5">
        <v>27626</v>
      </c>
      <c t="n" r="C83" s="5">
        <v>33243</v>
      </c>
    </row>
    <row r="84" spans="1:4">
      <c t="s" r="A84" s="4">
        <v>801</v>
      </c>
      <c t="n" r="B84" s="5">
        <v>0</v>
      </c>
      <c t="n" r="C84" s="5">
        <v>0</v>
      </c>
    </row>
    <row r="85" spans="1:4">
      <c t="s" r="A85" s="4">
        <v>802</v>
      </c>
      <c t="n" r="B85" s="5">
        <v>1196</v>
      </c>
      <c t="n" r="C85" s="5">
        <v>1639</v>
      </c>
      <c t="n" r="D85" s="5">
        <v>1586</v>
      </c>
    </row>
    <row r="86" spans="1:4">
      <c t="s" r="A86" s="4">
        <v>803</v>
      </c>
      <c t="n" r="B86" s="5">
        <v>114</v>
      </c>
      <c t="n" r="C86" s="5">
        <v>123</v>
      </c>
    </row>
    <row r="87" spans="1:4">
      <c t="s" r="A87" s="4">
        <v>804</v>
      </c>
      <c t="n" r="B87" s="5">
        <v>1008</v>
      </c>
      <c t="n" r="C87" s="5">
        <v>-6082</v>
      </c>
    </row>
    <row r="88" spans="1:4">
      <c t="s" r="A88" s="4">
        <v>805</v>
      </c>
      <c t="n" r="B88" s="5">
        <v>-1184</v>
      </c>
      <c t="n" r="C88" s="5">
        <v>-1456</v>
      </c>
    </row>
    <row r="89" spans="1:4">
      <c t="s" r="A89" s="4">
        <v>806</v>
      </c>
      <c t="n" r="B89" s="5">
        <v>0</v>
      </c>
      <c t="n" r="C89" s="5">
        <v>0</v>
      </c>
    </row>
    <row r="90" spans="1:4">
      <c t="s" r="A90" s="4">
        <v>807</v>
      </c>
      <c t="n" r="B90" s="5">
        <v>0</v>
      </c>
      <c t="n" r="C90" s="5">
        <v>0</v>
      </c>
    </row>
    <row r="91" spans="1:4">
      <c t="s" r="A91" s="4">
        <v>140</v>
      </c>
      <c t="n" r="B91" s="5">
        <v>151</v>
      </c>
      <c t="n" r="C91" s="5">
        <v>159</v>
      </c>
    </row>
    <row r="92" spans="1:4">
      <c t="s" r="A92" s="4">
        <v>808</v>
      </c>
      <c t="n" r="B92" s="5">
        <v>28911</v>
      </c>
      <c t="n" r="C92" s="5">
        <v>27626</v>
      </c>
      <c t="n" r="D92" s="5">
        <v>33243</v>
      </c>
    </row>
    <row r="93" spans="1:4">
      <c t="s" r="A93" s="3">
        <v>793</v>
      </c>
    </row>
    <row r="94" spans="1:4">
      <c t="s" r="A94" s="4">
        <v>794</v>
      </c>
      <c t="n" r="B94" s="5">
        <v>0</v>
      </c>
      <c t="n" r="C94" s="5">
        <v>0</v>
      </c>
    </row>
    <row r="95" spans="1:4">
      <c t="s" r="A95" s="4">
        <v>809</v>
      </c>
      <c t="n" r="B95" s="5">
        <v>0</v>
      </c>
      <c t="n" r="C95" s="5">
        <v>0</v>
      </c>
    </row>
    <row r="96" spans="1:4">
      <c t="s" r="A96" s="4">
        <v>803</v>
      </c>
      <c t="n" r="B96" s="5">
        <v>114</v>
      </c>
      <c t="n" r="C96" s="5">
        <v>123</v>
      </c>
    </row>
    <row r="97" spans="1:4">
      <c t="s" r="A97" s="4">
        <v>810</v>
      </c>
      <c t="n" r="B97" s="5">
        <v>919</v>
      </c>
      <c t="n" r="C97" s="5">
        <v>1174</v>
      </c>
    </row>
    <row r="98" spans="1:4">
      <c t="s" r="A98" s="4">
        <v>795</v>
      </c>
      <c t="n" r="B98" s="5">
        <v>0</v>
      </c>
      <c t="n" r="C98" s="5">
        <v>0</v>
      </c>
      <c t="n" r="D98" s="5">
        <v>0</v>
      </c>
    </row>
    <row r="99" spans="1:4">
      <c t="s" r="A99" s="4">
        <v>811</v>
      </c>
      <c t="n" r="B99" s="5">
        <v>-28911</v>
      </c>
      <c t="n" r="C99" s="5">
        <v>-27626</v>
      </c>
    </row>
    <row r="100" spans="1:4">
      <c t="s" r="A100" s="3">
        <v>796</v>
      </c>
    </row>
    <row r="101" spans="1:4">
      <c t="s" r="A101" s="4">
        <v>812</v>
      </c>
      <c t="n" r="B101" s="5">
        <v>-1294</v>
      </c>
      <c t="n" r="C101" s="5">
        <v>-1269</v>
      </c>
    </row>
    <row r="102" spans="1:4">
      <c t="s" r="A102" s="4">
        <v>813</v>
      </c>
      <c t="n" r="B102" s="5">
        <v>-27617</v>
      </c>
      <c t="n" r="C102" s="5">
        <v>-26357</v>
      </c>
    </row>
    <row r="103" spans="1:4">
      <c t="s" r="A103" s="4">
        <v>814</v>
      </c>
      <c t="n" r="B103" s="5">
        <v>-28911</v>
      </c>
      <c t="n" r="C103" s="5">
        <v>-27626</v>
      </c>
    </row>
    <row r="104" spans="1:4">
      <c t="s" r="A104" s="4">
        <v>815</v>
      </c>
      <c t="n" r="B104" s="5">
        <v>3226</v>
      </c>
      <c t="n" r="C104" s="5">
        <v>2400</v>
      </c>
    </row>
    <row r="105" spans="1:4">
      <c t="s" r="A105" s="4">
        <v>816</v>
      </c>
      <c t="n" r="B105" s="5">
        <v>0</v>
      </c>
      <c t="n" r="C105" s="5">
        <v>0</v>
      </c>
    </row>
    <row r="106" spans="1:4">
      <c t="s" r="A106" s="4">
        <v>169</v>
      </c>
      <c t="n" r="B106" s="5">
        <v>3226</v>
      </c>
      <c t="n" r="C106" s="5">
        <v>2400</v>
      </c>
    </row>
    <row r="107" spans="1:4">
      <c t="s" r="A107" s="4">
        <v>797</v>
      </c>
      <c t="n" r="B107" s="5">
        <v>1008</v>
      </c>
      <c t="n" r="C107" s="5">
        <v>-6082</v>
      </c>
    </row>
    <row r="108" spans="1:4">
      <c t="s" r="A108" s="4">
        <v>817</v>
      </c>
      <c t="n" r="B108" s="5">
        <v>-182</v>
      </c>
      <c t="n" r="C108" s="5">
        <v>-542</v>
      </c>
    </row>
    <row r="109" spans="1:4">
      <c t="s" r="A109" s="4">
        <v>818</v>
      </c>
      <c t="n" r="B109" s="5">
        <v>0</v>
      </c>
      <c t="n" r="C109" s="5">
        <v>0</v>
      </c>
    </row>
    <row r="110" spans="1:4">
      <c t="s" r="A110" s="4">
        <v>118</v>
      </c>
      <c t="n" r="B110" s="5">
        <v>826</v>
      </c>
      <c t="n" r="C110" s="5">
        <v>-6624</v>
      </c>
    </row>
    <row r="111" spans="1:4">
      <c t="s" r="A111" s="4">
        <v>819</v>
      </c>
      <c t="n" r="B111" s="5">
        <v>1378</v>
      </c>
      <c t="n" r="C111" s="5">
        <v>2181</v>
      </c>
      <c t="n" r="D111" s="7">
        <v>2377</v>
      </c>
    </row>
    <row r="112" spans="1:4">
      <c t="s" r="A112" s="4">
        <v>820</v>
      </c>
      <c t="n" r="B112" s="5">
        <v>2204</v>
      </c>
      <c t="n" r="C112" s="5">
        <v>-4443</v>
      </c>
    </row>
    <row r="113" spans="1:4">
      <c t="s" r="A113" s="4">
        <v>821</v>
      </c>
      <c t="n" r="B113" s="5">
        <v>218</v>
      </c>
    </row>
    <row r="114" spans="1:4">
      <c t="s" r="A114" s="4">
        <v>822</v>
      </c>
      <c t="n" r="B114" s="5">
        <v>0</v>
      </c>
    </row>
    <row r="115" spans="1:4">
      <c t="s" r="A115" s="4">
        <v>169</v>
      </c>
      <c t="n" r="B115" s="5">
        <v>218</v>
      </c>
    </row>
    <row r="116" spans="1:4">
      <c t="s" r="A116" s="4">
        <v>823</v>
      </c>
      <c t="n" r="B116" s="7">
        <v>151</v>
      </c>
      <c t="n" r="C116" s="7">
        <v>159</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26</v>
      </c>
      <c t="s" r="B1" s="2">
        <v>1</v>
      </c>
    </row>
    <row r="2" spans="1:4">
      <c t="s" r="B2" s="2">
        <v>2</v>
      </c>
      <c t="s" r="C2" s="2">
        <v>30</v>
      </c>
      <c t="s" r="D2" s="2">
        <v>77</v>
      </c>
    </row>
    <row r="3" spans="1:4">
      <c t="s" r="A3" s="3">
        <v>752</v>
      </c>
    </row>
    <row r="4" spans="1:4">
      <c t="s" r="A4" s="4">
        <v>827</v>
      </c>
      <c t="n" r="B4" s="7">
        <v>332657</v>
      </c>
      <c t="n" r="C4" s="7">
        <v>356312</v>
      </c>
    </row>
    <row r="5" spans="1:4">
      <c t="s" r="A5" s="4">
        <v>798</v>
      </c>
    </row>
    <row r="6" spans="1:4">
      <c t="s" r="A6" s="3">
        <v>752</v>
      </c>
    </row>
    <row r="7" spans="1:4">
      <c t="s" r="A7" s="4">
        <v>828</v>
      </c>
      <c t="n" r="B7" s="5">
        <v>-8278</v>
      </c>
      <c t="n" r="C7" s="5">
        <v>-3575</v>
      </c>
    </row>
    <row r="8" spans="1:4">
      <c t="s" r="A8" s="4">
        <v>823</v>
      </c>
      <c t="n" r="B8" s="5">
        <v>0</v>
      </c>
    </row>
    <row r="9" spans="1:4">
      <c t="s" r="A9" s="4">
        <v>829</v>
      </c>
      <c t="n" r="B9" s="5">
        <v>-10261</v>
      </c>
      <c t="n" r="C9" s="5">
        <v>-10963</v>
      </c>
    </row>
    <row r="10" spans="1:4">
      <c t="s" r="A10" s="4">
        <v>830</v>
      </c>
      <c t="n" r="B10" s="5">
        <v>442264</v>
      </c>
      <c t="n" r="C10" s="5">
        <v>434896</v>
      </c>
      <c t="n" r="D10" s="7">
        <v>382068</v>
      </c>
    </row>
    <row r="11" spans="1:4">
      <c t="s" r="A11" s="4">
        <v>831</v>
      </c>
      <c t="n" r="B11" s="5">
        <v>441451</v>
      </c>
      <c t="n" r="C11" s="5">
        <v>433010</v>
      </c>
    </row>
    <row r="12" spans="1:4">
      <c t="s" r="A12" s="4">
        <v>827</v>
      </c>
      <c t="n" r="B12" s="5">
        <v>332657</v>
      </c>
      <c t="n" r="C12" s="5">
        <v>356312</v>
      </c>
      <c t="n" r="D12" s="5">
        <v>336425</v>
      </c>
    </row>
    <row r="13" spans="1:4">
      <c t="s" r="A13" s="4">
        <v>824</v>
      </c>
    </row>
    <row r="14" spans="1:4">
      <c t="s" r="A14" s="3">
        <v>752</v>
      </c>
    </row>
    <row r="15" spans="1:4">
      <c t="s" r="A15" s="4">
        <v>828</v>
      </c>
      <c t="n" r="B15" s="5">
        <v>-1134</v>
      </c>
      <c t="n" r="C15" s="5">
        <v>-859</v>
      </c>
    </row>
    <row r="16" spans="1:4">
      <c t="s" r="A16" s="4">
        <v>823</v>
      </c>
      <c t="n" r="B16" s="5">
        <v>0</v>
      </c>
    </row>
    <row r="17" spans="1:4">
      <c t="s" r="A17" s="4">
        <v>829</v>
      </c>
      <c t="n" r="B17" s="5">
        <v>-4455</v>
      </c>
      <c t="n" r="C17" s="5">
        <v>-4175</v>
      </c>
    </row>
    <row r="18" spans="1:4">
      <c t="s" r="A18" s="4">
        <v>830</v>
      </c>
      <c t="n" r="B18" s="5">
        <v>75346</v>
      </c>
      <c t="n" r="C18" s="5">
        <v>69733</v>
      </c>
      <c t="n" r="D18" s="5">
        <v>64717</v>
      </c>
    </row>
    <row r="19" spans="1:4">
      <c t="s" r="A19" s="4">
        <v>831</v>
      </c>
      <c t="n" r="B19" s="5">
        <v>74388</v>
      </c>
      <c t="n" r="C19" s="5">
        <v>68914</v>
      </c>
    </row>
    <row r="20" spans="1:4">
      <c t="s" r="A20" s="4">
        <v>827</v>
      </c>
      <c t="n" r="B20" s="5">
        <v>0</v>
      </c>
      <c t="n" r="C20" s="5">
        <v>0</v>
      </c>
      <c t="n" r="D20" s="5">
        <v>0</v>
      </c>
    </row>
    <row r="21" spans="1:4">
      <c t="s" r="A21" s="4">
        <v>825</v>
      </c>
    </row>
    <row r="22" spans="1:4">
      <c t="s" r="A22" s="3">
        <v>752</v>
      </c>
    </row>
    <row r="23" spans="1:4">
      <c t="s" r="A23" s="4">
        <v>828</v>
      </c>
      <c t="n" r="B23" s="5">
        <v>-182</v>
      </c>
      <c t="n" r="C23" s="5">
        <v>-542</v>
      </c>
    </row>
    <row r="24" spans="1:4">
      <c t="s" r="A24" s="4">
        <v>823</v>
      </c>
      <c t="n" r="B24" s="5">
        <v>151</v>
      </c>
      <c t="n" r="C24" s="5">
        <v>159</v>
      </c>
    </row>
    <row r="25" spans="1:4">
      <c t="s" r="A25" s="4">
        <v>829</v>
      </c>
      <c t="n" r="B25" s="5">
        <v>-1184</v>
      </c>
      <c t="n" r="C25" s="5">
        <v>-1456</v>
      </c>
    </row>
    <row r="26" spans="1:4">
      <c t="s" r="A26" s="4">
        <v>830</v>
      </c>
      <c t="n" r="B26" s="5">
        <v>28911</v>
      </c>
      <c t="n" r="C26" s="5">
        <v>27626</v>
      </c>
      <c t="n" r="D26" s="5">
        <v>33243</v>
      </c>
    </row>
    <row r="27" spans="1:4">
      <c t="s" r="A27" s="4">
        <v>827</v>
      </c>
      <c t="n" r="B27" s="7">
        <v>0</v>
      </c>
      <c t="n" r="C27" s="7">
        <v>0</v>
      </c>
      <c t="n" r="D27" s="7">
        <v>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32</v>
      </c>
      <c t="s" r="B1" s="2">
        <v>1</v>
      </c>
    </row>
    <row r="2" spans="1:4">
      <c t="s" r="B2" s="2">
        <v>2</v>
      </c>
      <c t="s" r="C2" s="2">
        <v>30</v>
      </c>
      <c t="s" r="D2" s="2">
        <v>77</v>
      </c>
    </row>
    <row r="3" spans="1:4">
      <c t="s" r="A3" s="4">
        <v>798</v>
      </c>
    </row>
    <row r="4" spans="1:4">
      <c t="s" r="A4" s="3">
        <v>752</v>
      </c>
    </row>
    <row r="5" spans="1:4">
      <c t="s" r="A5" s="4">
        <v>801</v>
      </c>
      <c t="n" r="B5" s="7">
        <v>7592</v>
      </c>
      <c t="n" r="C5" s="7">
        <v>7633</v>
      </c>
      <c t="n" r="D5" s="7">
        <v>10210</v>
      </c>
    </row>
    <row r="6" spans="1:4">
      <c t="s" r="A6" s="4">
        <v>802</v>
      </c>
      <c t="n" r="B6" s="5">
        <v>19750</v>
      </c>
      <c t="n" r="C6" s="5">
        <v>20196</v>
      </c>
      <c t="n" r="D6" s="5">
        <v>19964</v>
      </c>
    </row>
    <row r="7" spans="1:4">
      <c t="s" r="A7" s="4">
        <v>833</v>
      </c>
      <c t="n" r="B7" s="5">
        <v>-23273</v>
      </c>
      <c t="n" r="C7" s="5">
        <v>-24492</v>
      </c>
      <c t="n" r="D7" s="5">
        <v>-22715</v>
      </c>
    </row>
    <row r="8" spans="1:4">
      <c t="s" r="A8" s="4">
        <v>804</v>
      </c>
      <c t="n" r="B8" s="5">
        <v>8278</v>
      </c>
      <c t="n" r="C8" s="5">
        <v>3575</v>
      </c>
      <c t="n" r="D8" s="5">
        <v>15665</v>
      </c>
    </row>
    <row r="9" spans="1:4">
      <c t="s" r="A9" s="4">
        <v>834</v>
      </c>
      <c t="n" r="B9" s="5">
        <v>12347</v>
      </c>
      <c t="n" r="C9" s="5">
        <v>6912</v>
      </c>
      <c t="n" r="D9" s="5">
        <v>23124</v>
      </c>
    </row>
    <row r="10" spans="1:4">
      <c t="s" r="A10" s="4">
        <v>825</v>
      </c>
    </row>
    <row r="11" spans="1:4">
      <c t="s" r="A11" s="3">
        <v>752</v>
      </c>
    </row>
    <row r="12" spans="1:4">
      <c t="s" r="A12" s="4">
        <v>801</v>
      </c>
      <c t="n" r="B12" s="5">
        <v>0</v>
      </c>
      <c t="n" r="C12" s="5">
        <v>0</v>
      </c>
    </row>
    <row r="13" spans="1:4">
      <c t="s" r="A13" s="4">
        <v>802</v>
      </c>
      <c t="n" r="B13" s="5">
        <v>1196</v>
      </c>
      <c t="n" r="C13" s="5">
        <v>1639</v>
      </c>
      <c t="n" r="D13" s="5">
        <v>1586</v>
      </c>
    </row>
    <row r="14" spans="1:4">
      <c t="s" r="A14" s="4">
        <v>804</v>
      </c>
      <c t="n" r="B14" s="5">
        <v>182</v>
      </c>
      <c t="n" r="C14" s="5">
        <v>542</v>
      </c>
      <c t="n" r="D14" s="5">
        <v>791</v>
      </c>
    </row>
    <row r="15" spans="1:4">
      <c t="s" r="A15" s="4">
        <v>834</v>
      </c>
      <c t="n" r="B15" s="5">
        <v>1378</v>
      </c>
      <c t="n" r="C15" s="5">
        <v>2181</v>
      </c>
      <c t="n" r="D15" s="5">
        <v>2377</v>
      </c>
    </row>
    <row r="16" spans="1:4">
      <c t="s" r="A16" s="4">
        <v>824</v>
      </c>
    </row>
    <row r="17" spans="1:4">
      <c t="s" r="A17" s="3">
        <v>752</v>
      </c>
    </row>
    <row r="18" spans="1:4">
      <c t="s" r="A18" s="4">
        <v>801</v>
      </c>
      <c t="n" r="B18" s="5">
        <v>676</v>
      </c>
      <c t="n" r="C18" s="5">
        <v>490</v>
      </c>
      <c t="n" r="D18" s="5">
        <v>543</v>
      </c>
    </row>
    <row r="19" spans="1:4">
      <c t="s" r="A19" s="4">
        <v>802</v>
      </c>
      <c t="n" r="B19" s="5">
        <v>2945</v>
      </c>
      <c t="n" r="C19" s="5">
        <v>3049</v>
      </c>
      <c t="n" r="D19" s="5">
        <v>2664</v>
      </c>
    </row>
    <row r="20" spans="1:4">
      <c t="s" r="A20" s="4">
        <v>804</v>
      </c>
      <c t="n" r="B20" s="5">
        <v>1134</v>
      </c>
      <c t="n" r="C20" s="5">
        <v>859</v>
      </c>
      <c t="n" r="D20" s="5">
        <v>2170</v>
      </c>
    </row>
    <row r="21" spans="1:4">
      <c t="s" r="A21" s="4">
        <v>835</v>
      </c>
      <c t="n" r="B21" s="5">
        <v>269</v>
      </c>
      <c t="n" r="C21" s="5">
        <v>269</v>
      </c>
      <c t="n" r="D21" s="5">
        <v>269</v>
      </c>
    </row>
    <row r="22" spans="1:4">
      <c t="s" r="A22" s="4">
        <v>834</v>
      </c>
      <c t="n" r="B22" s="7">
        <v>5024</v>
      </c>
      <c t="n" r="C22" s="7">
        <v>4667</v>
      </c>
      <c t="n" r="D22" s="7">
        <v>564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36"/>
    <col customWidth="1" max="3" min="3" width="16"/>
    <col customWidth="1" max="4" min="4" width="14"/>
    <col customWidth="1" max="5" min="5" width="14"/>
  </cols>
  <sheetData>
    <row r="1" spans="1:5">
      <c t="s" r="A1" s="1">
        <v>836</v>
      </c>
      <c t="s" r="C1" s="2">
        <v>1</v>
      </c>
    </row>
    <row r="2" spans="1:5">
      <c t="s" r="C2" s="2">
        <v>2</v>
      </c>
      <c t="s" r="D2" s="2">
        <v>30</v>
      </c>
      <c t="s" r="E2" s="2">
        <v>77</v>
      </c>
    </row>
    <row r="3" spans="1:5">
      <c t="s" r="A3" s="3">
        <v>752</v>
      </c>
    </row>
    <row r="4" spans="1:5">
      <c t="s" r="A4" s="4">
        <v>837</v>
      </c>
      <c t="s" r="C4" s="4">
        <v>838</v>
      </c>
    </row>
    <row r="5" spans="1:5">
      <c t="s" r="A5" s="4">
        <v>798</v>
      </c>
    </row>
    <row r="6" spans="1:5">
      <c t="s" r="A6" s="3">
        <v>752</v>
      </c>
    </row>
    <row r="7" spans="1:5">
      <c t="s" r="A7" s="4">
        <v>839</v>
      </c>
      <c t="s" r="B7" s="4">
        <v>147</v>
      </c>
      <c t="s" r="C7" s="4">
        <v>840</v>
      </c>
      <c t="s" r="D7" s="4">
        <v>841</v>
      </c>
      <c t="s" r="E7" s="4">
        <v>842</v>
      </c>
    </row>
    <row r="8" spans="1:5">
      <c t="s" r="A8" s="4">
        <v>843</v>
      </c>
      <c t="s" r="B8" s="4">
        <v>147</v>
      </c>
      <c t="s" r="C8" s="4">
        <v>844</v>
      </c>
      <c t="s" r="D8" s="4">
        <v>844</v>
      </c>
      <c t="s" r="E8" s="4">
        <v>844</v>
      </c>
    </row>
    <row r="9" spans="1:5">
      <c t="s" r="A9" s="4">
        <v>845</v>
      </c>
      <c t="s" r="B9" s="4">
        <v>501</v>
      </c>
      <c t="s" r="C9" s="4">
        <v>841</v>
      </c>
      <c t="s" r="D9" s="4">
        <v>842</v>
      </c>
      <c t="s" r="E9" s="4">
        <v>846</v>
      </c>
    </row>
    <row r="10" spans="1:5">
      <c t="s" r="A10" s="4">
        <v>847</v>
      </c>
      <c t="s" r="B10" s="4">
        <v>501</v>
      </c>
      <c t="s" r="C10" s="4">
        <v>848</v>
      </c>
      <c t="s" r="D10" s="4">
        <v>849</v>
      </c>
      <c t="s" r="E10" s="4">
        <v>849</v>
      </c>
    </row>
    <row r="11" spans="1:5">
      <c t="s" r="A11" s="4">
        <v>850</v>
      </c>
      <c t="s" r="B11" s="4">
        <v>501</v>
      </c>
      <c t="s" r="C11" s="4">
        <v>844</v>
      </c>
      <c t="s" r="D11" s="4">
        <v>844</v>
      </c>
      <c t="s" r="E11" s="4">
        <v>844</v>
      </c>
    </row>
    <row r="12" spans="1:5">
      <c t="s" r="A12" s="4">
        <v>824</v>
      </c>
    </row>
    <row r="13" spans="1:5">
      <c t="s" r="A13" s="3">
        <v>752</v>
      </c>
    </row>
    <row r="14" spans="1:5">
      <c t="s" r="A14" s="4">
        <v>839</v>
      </c>
      <c t="s" r="B14" s="4">
        <v>147</v>
      </c>
      <c t="s" r="C14" s="4">
        <v>851</v>
      </c>
      <c t="s" r="D14" s="4">
        <v>852</v>
      </c>
      <c t="s" r="E14" s="4">
        <v>853</v>
      </c>
    </row>
    <row r="15" spans="1:5">
      <c t="s" r="A15" s="4">
        <v>843</v>
      </c>
      <c t="s" r="B15" s="4">
        <v>147</v>
      </c>
      <c t="s" r="C15" s="4">
        <v>844</v>
      </c>
      <c t="s" r="D15" s="4">
        <v>844</v>
      </c>
      <c t="s" r="E15" s="4">
        <v>844</v>
      </c>
    </row>
    <row r="16" spans="1:5">
      <c t="s" r="A16" s="4">
        <v>845</v>
      </c>
      <c t="s" r="B16" s="4">
        <v>501</v>
      </c>
      <c t="s" r="C16" s="4">
        <v>852</v>
      </c>
      <c t="s" r="D16" s="4">
        <v>853</v>
      </c>
      <c t="s" r="E16" s="4">
        <v>846</v>
      </c>
    </row>
    <row r="17" spans="1:5">
      <c t="s" r="A17" s="4">
        <v>850</v>
      </c>
      <c t="s" r="B17" s="4">
        <v>501</v>
      </c>
      <c t="s" r="C17" s="4">
        <v>844</v>
      </c>
      <c t="s" r="D17" s="4">
        <v>844</v>
      </c>
      <c t="s" r="E17" s="4">
        <v>844</v>
      </c>
    </row>
    <row r="18" spans="1:5">
      <c t="s" r="A18" s="4">
        <v>825</v>
      </c>
    </row>
    <row r="19" spans="1:5">
      <c t="s" r="A19" s="3">
        <v>752</v>
      </c>
    </row>
    <row r="20" spans="1:5">
      <c t="s" r="A20" s="4">
        <v>839</v>
      </c>
      <c t="s" r="B20" s="4">
        <v>147</v>
      </c>
      <c t="s" r="C20" s="4">
        <v>854</v>
      </c>
      <c t="s" r="D20" s="4">
        <v>855</v>
      </c>
      <c t="s" r="E20" s="4">
        <v>856</v>
      </c>
    </row>
    <row r="21" spans="1:5">
      <c t="s" r="A21" s="4">
        <v>845</v>
      </c>
      <c t="s" r="B21" s="4">
        <v>501</v>
      </c>
      <c t="s" r="C21" s="4">
        <v>855</v>
      </c>
      <c t="s" r="D21" s="4">
        <v>856</v>
      </c>
      <c t="s" r="E21" s="4">
        <v>846</v>
      </c>
    </row>
    <row r="22" spans="1:5">
      <c t="n" r="A22"/>
    </row>
    <row r="23" spans="1:5">
      <c t="s" r="A23" s="4">
        <v>147</v>
      </c>
      <c t="s" r="B23" s="4">
        <v>857</v>
      </c>
    </row>
    <row r="24" spans="1:5">
      <c t="s" r="A24" s="4">
        <v>501</v>
      </c>
      <c t="s" r="B24" s="4">
        <v>858</v>
      </c>
    </row>
  </sheetData>
  <mergeCells count="5">
    <mergeCell ref="A1:B2"/>
    <mergeCell ref="C1:E1"/>
    <mergeCell ref="A22:D22"/>
    <mergeCell ref="B23:D23"/>
    <mergeCell ref="B24:D24"/>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59</v>
      </c>
      <c t="s" r="B1" s="2">
        <v>1</v>
      </c>
    </row>
    <row r="2" spans="1:4">
      <c t="s" r="B2" s="2">
        <v>2</v>
      </c>
      <c t="s" r="C2" s="2">
        <v>30</v>
      </c>
      <c t="s" r="D2" s="2">
        <v>77</v>
      </c>
    </row>
    <row r="3" spans="1:4">
      <c t="s" r="A3" s="4">
        <v>758</v>
      </c>
    </row>
    <row r="4" spans="1:4">
      <c t="s" r="A4" s="3">
        <v>752</v>
      </c>
    </row>
    <row r="5" spans="1:4">
      <c t="s" r="A5" s="4">
        <v>860</v>
      </c>
      <c t="s" r="B5" s="4">
        <v>760</v>
      </c>
      <c t="s" r="C5" s="4">
        <v>761</v>
      </c>
      <c t="s" r="D5" s="4">
        <v>762</v>
      </c>
    </row>
    <row r="6" spans="1:4">
      <c t="s" r="A6" s="4">
        <v>861</v>
      </c>
      <c t="s" r="B6" s="4">
        <v>764</v>
      </c>
      <c t="s" r="C6" s="4">
        <v>764</v>
      </c>
    </row>
    <row r="7" spans="1:4">
      <c t="s" r="A7" s="4">
        <v>862</v>
      </c>
      <c t="n" r="B7" s="5">
        <v>2030</v>
      </c>
      <c t="n" r="C7" s="5">
        <v>2030</v>
      </c>
    </row>
    <row r="8" spans="1:4">
      <c t="s" r="A8" s="4">
        <v>766</v>
      </c>
    </row>
    <row r="9" spans="1:4">
      <c t="s" r="A9" s="3">
        <v>752</v>
      </c>
    </row>
    <row r="10" spans="1:4">
      <c t="s" r="A10" s="4">
        <v>860</v>
      </c>
      <c t="s" r="B10" s="4">
        <v>767</v>
      </c>
      <c t="s" r="C10" s="4">
        <v>768</v>
      </c>
      <c t="s" r="D10" s="4">
        <v>760</v>
      </c>
    </row>
    <row r="11" spans="1:4">
      <c t="s" r="A11" s="4">
        <v>861</v>
      </c>
      <c t="s" r="B11" s="4">
        <v>764</v>
      </c>
      <c t="s" r="C11" s="4">
        <v>764</v>
      </c>
    </row>
    <row r="12" spans="1:4">
      <c t="s" r="A12" s="4">
        <v>862</v>
      </c>
      <c t="n" r="B12" s="5">
        <v>2028</v>
      </c>
      <c t="n" r="C12" s="5">
        <v>202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863</v>
      </c>
      <c t="s" r="B1" s="2">
        <v>1</v>
      </c>
    </row>
    <row r="2" spans="1:2">
      <c t="s" r="B2" s="2">
        <v>536</v>
      </c>
    </row>
    <row r="3" spans="1:2">
      <c t="s" r="A3" s="3">
        <v>228</v>
      </c>
    </row>
    <row r="4" spans="1:2">
      <c t="s" r="A4" s="4">
        <v>864</v>
      </c>
      <c t="n" r="B4" s="7">
        <v>143</v>
      </c>
    </row>
    <row r="5" spans="1:2">
      <c t="s" r="A5" s="4">
        <v>865</v>
      </c>
      <c t="n" r="B5" s="5">
        <v>-121</v>
      </c>
    </row>
    <row r="6" spans="1:2">
      <c t="s" r="A6" s="4">
        <v>866</v>
      </c>
      <c t="n" r="B6" s="5">
        <v>3494</v>
      </c>
    </row>
    <row r="7" spans="1:2">
      <c t="s" r="A7" s="4">
        <v>867</v>
      </c>
      <c t="n" r="B7" s="7">
        <v>-2972</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B52"/>
  <sheetViews>
    <sheetView workbookViewId="0">
      <selection activeCell="A1" sqref="A1"/>
    </sheetView>
  </sheetViews>
  <sheetFormatPr baseColWidth="10" defaultRowHeight="15"/>
  <cols>
    <col customWidth="1" max="1" min="1" width="63"/>
    <col customWidth="1" max="2" min="2" width="16"/>
  </cols>
  <sheetData>
    <row r="1" spans="1:2">
      <c t="s" r="A1" s="1">
        <v>868</v>
      </c>
      <c t="s" r="B1" s="2">
        <v>1</v>
      </c>
    </row>
    <row r="2" spans="1:2">
      <c t="s" r="B2" s="2">
        <v>2</v>
      </c>
    </row>
    <row r="3" spans="1:2">
      <c t="s" r="A3" s="3">
        <v>752</v>
      </c>
    </row>
    <row r="4" spans="1:2">
      <c t="s" r="A4" s="4">
        <v>869</v>
      </c>
      <c t="s" r="B4" s="4">
        <v>788</v>
      </c>
    </row>
    <row r="5" spans="1:2">
      <c t="s" r="A5" s="4">
        <v>870</v>
      </c>
      <c t="s" r="B5" s="4">
        <v>788</v>
      </c>
    </row>
    <row r="6" spans="1:2">
      <c t="s" r="A6" s="4">
        <v>871</v>
      </c>
    </row>
    <row r="7" spans="1:2">
      <c t="s" r="A7" s="3">
        <v>752</v>
      </c>
    </row>
    <row r="8" spans="1:2">
      <c t="s" r="A8" s="4">
        <v>869</v>
      </c>
      <c t="s" r="B8" s="4">
        <v>755</v>
      </c>
    </row>
    <row r="9" spans="1:2">
      <c t="s" r="A9" s="4">
        <v>870</v>
      </c>
      <c t="s" r="B9" s="4">
        <v>755</v>
      </c>
    </row>
    <row r="10" spans="1:2">
      <c t="s" r="A10" s="4">
        <v>872</v>
      </c>
      <c t="s" r="B10" s="4">
        <v>873</v>
      </c>
    </row>
    <row r="11" spans="1:2">
      <c t="s" r="A11" s="4">
        <v>874</v>
      </c>
      <c t="s" r="B11" s="4">
        <v>707</v>
      </c>
    </row>
    <row r="12" spans="1:2">
      <c t="s" r="A12" s="4">
        <v>875</v>
      </c>
    </row>
    <row r="13" spans="1:2">
      <c t="s" r="A13" s="3">
        <v>752</v>
      </c>
    </row>
    <row r="14" spans="1:2">
      <c t="s" r="A14" s="4">
        <v>869</v>
      </c>
      <c t="s" r="B14" s="4">
        <v>876</v>
      </c>
    </row>
    <row r="15" spans="1:2">
      <c t="s" r="A15" s="4">
        <v>870</v>
      </c>
      <c t="s" r="B15" s="4">
        <v>755</v>
      </c>
    </row>
    <row r="16" spans="1:2">
      <c t="s" r="A16" s="4">
        <v>872</v>
      </c>
      <c t="s" r="B16" s="4">
        <v>873</v>
      </c>
    </row>
    <row r="17" spans="1:2">
      <c t="s" r="A17" s="4">
        <v>874</v>
      </c>
      <c t="s" r="B17" s="4">
        <v>707</v>
      </c>
    </row>
    <row r="18" spans="1:2">
      <c t="s" r="A18" s="4">
        <v>877</v>
      </c>
    </row>
    <row r="19" spans="1:2">
      <c t="s" r="A19" s="3">
        <v>752</v>
      </c>
    </row>
    <row r="20" spans="1:2">
      <c t="s" r="A20" s="4">
        <v>869</v>
      </c>
      <c t="s" r="B20" s="4">
        <v>876</v>
      </c>
    </row>
    <row r="21" spans="1:2">
      <c t="s" r="A21" s="4">
        <v>870</v>
      </c>
      <c t="s" r="B21" s="4">
        <v>755</v>
      </c>
    </row>
    <row r="22" spans="1:2">
      <c t="s" r="A22" s="4">
        <v>872</v>
      </c>
      <c t="s" r="B22" s="4">
        <v>878</v>
      </c>
    </row>
    <row r="23" spans="1:2">
      <c t="s" r="A23" s="4">
        <v>874</v>
      </c>
      <c t="s" r="B23" s="4">
        <v>879</v>
      </c>
    </row>
    <row r="24" spans="1:2">
      <c t="s" r="A24" s="4">
        <v>880</v>
      </c>
    </row>
    <row r="25" spans="1:2">
      <c t="s" r="A25" s="3">
        <v>752</v>
      </c>
    </row>
    <row r="26" spans="1:2">
      <c t="s" r="A26" s="4">
        <v>869</v>
      </c>
      <c t="s" r="B26" s="4">
        <v>881</v>
      </c>
    </row>
    <row r="27" spans="1:2">
      <c t="s" r="A27" s="4">
        <v>870</v>
      </c>
      <c t="s" r="B27" s="4">
        <v>786</v>
      </c>
    </row>
    <row r="28" spans="1:2">
      <c t="s" r="A28" s="4">
        <v>872</v>
      </c>
      <c t="s" r="B28" s="4">
        <v>881</v>
      </c>
    </row>
    <row r="29" spans="1:2">
      <c t="s" r="A29" s="4">
        <v>874</v>
      </c>
      <c t="s" r="B29" s="4">
        <v>882</v>
      </c>
    </row>
    <row r="30" spans="1:2">
      <c t="s" r="A30" s="4">
        <v>883</v>
      </c>
    </row>
    <row r="31" spans="1:2">
      <c t="s" r="A31" s="3">
        <v>752</v>
      </c>
    </row>
    <row r="32" spans="1:2">
      <c t="s" r="A32" s="4">
        <v>869</v>
      </c>
      <c t="s" r="B32" s="4">
        <v>779</v>
      </c>
    </row>
    <row r="33" spans="1:2">
      <c t="s" r="A33" s="4">
        <v>870</v>
      </c>
      <c t="s" r="B33" s="4">
        <v>443</v>
      </c>
    </row>
    <row r="34" spans="1:2">
      <c t="s" r="A34" s="4">
        <v>872</v>
      </c>
      <c t="s" r="B34" s="4">
        <v>881</v>
      </c>
    </row>
    <row r="35" spans="1:2">
      <c t="s" r="A35" s="4">
        <v>874</v>
      </c>
      <c t="s" r="B35" s="4">
        <v>882</v>
      </c>
    </row>
    <row r="36" spans="1:2">
      <c t="s" r="A36" s="4">
        <v>884</v>
      </c>
    </row>
    <row r="37" spans="1:2">
      <c t="s" r="A37" s="3">
        <v>752</v>
      </c>
    </row>
    <row r="38" spans="1:2">
      <c t="s" r="A38" s="4">
        <v>869</v>
      </c>
      <c t="s" r="B38" s="4">
        <v>885</v>
      </c>
    </row>
    <row r="39" spans="1:2">
      <c t="s" r="A39" s="4">
        <v>870</v>
      </c>
      <c t="s" r="B39" s="4">
        <v>760</v>
      </c>
    </row>
    <row r="40" spans="1:2">
      <c t="s" r="A40" s="4">
        <v>872</v>
      </c>
      <c t="s" r="B40" s="4">
        <v>881</v>
      </c>
    </row>
    <row r="41" spans="1:2">
      <c t="s" r="A41" s="4">
        <v>874</v>
      </c>
      <c t="s" r="B41" s="4">
        <v>882</v>
      </c>
    </row>
    <row r="42" spans="1:2">
      <c t="s" r="A42" s="4">
        <v>886</v>
      </c>
    </row>
    <row r="43" spans="1:2">
      <c t="s" r="A43" s="3">
        <v>752</v>
      </c>
    </row>
    <row r="44" spans="1:2">
      <c t="s" r="A44" s="4">
        <v>869</v>
      </c>
      <c t="s" r="B44" s="4">
        <v>445</v>
      </c>
    </row>
    <row r="45" spans="1:2">
      <c t="s" r="A45" s="4">
        <v>870</v>
      </c>
      <c t="s" r="B45" s="4">
        <v>443</v>
      </c>
    </row>
    <row r="46" spans="1:2">
      <c t="s" r="A46" s="4">
        <v>872</v>
      </c>
      <c t="s" r="B46" s="4">
        <v>881</v>
      </c>
    </row>
    <row r="47" spans="1:2">
      <c t="s" r="A47" s="4">
        <v>887</v>
      </c>
    </row>
    <row r="48" spans="1:2">
      <c t="s" r="A48" s="3">
        <v>752</v>
      </c>
    </row>
    <row r="49" spans="1:2">
      <c t="s" r="A49" s="4">
        <v>869</v>
      </c>
      <c t="s" r="B49" s="4">
        <v>786</v>
      </c>
    </row>
    <row r="50" spans="1:2">
      <c t="s" r="A50" s="4">
        <v>870</v>
      </c>
      <c t="s" r="B50" s="4">
        <v>779</v>
      </c>
    </row>
    <row r="51" spans="1:2">
      <c t="s" r="A51" s="4">
        <v>872</v>
      </c>
      <c t="s" r="B51" s="4">
        <v>881</v>
      </c>
    </row>
    <row r="52" spans="1:2">
      <c t="s" r="A52" s="4">
        <v>874</v>
      </c>
      <c t="s" r="B52" s="4">
        <v>882</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G1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t="s" r="A1" s="1">
        <v>888</v>
      </c>
      <c t="s" r="C1" s="2">
        <v>2</v>
      </c>
      <c t="s" r="E1" s="2">
        <v>30</v>
      </c>
      <c t="s" r="G1" s="2">
        <v>77</v>
      </c>
    </row>
    <row r="2" spans="1:7">
      <c t="s" r="A2" s="3">
        <v>752</v>
      </c>
    </row>
    <row r="3" spans="1:7">
      <c t="s" r="A3" s="4">
        <v>827</v>
      </c>
      <c t="n" r="C3" s="7">
        <v>332657</v>
      </c>
      <c t="n" r="E3" s="7">
        <v>356312</v>
      </c>
    </row>
    <row r="4" spans="1:7">
      <c t="s" r="A4" s="4">
        <v>889</v>
      </c>
    </row>
    <row r="5" spans="1:7">
      <c t="s" r="A5" s="3">
        <v>752</v>
      </c>
    </row>
    <row r="6" spans="1:7">
      <c t="s" r="A6" s="4">
        <v>827</v>
      </c>
      <c t="n" r="C6" s="5">
        <v>3629</v>
      </c>
      <c t="n" r="E6" s="5">
        <v>900</v>
      </c>
    </row>
    <row r="7" spans="1:7">
      <c t="s" r="A7" s="4">
        <v>890</v>
      </c>
    </row>
    <row r="8" spans="1:7">
      <c t="s" r="A8" s="3">
        <v>752</v>
      </c>
    </row>
    <row r="9" spans="1:7">
      <c t="s" r="A9" s="4">
        <v>827</v>
      </c>
      <c t="n" r="C9" s="5">
        <v>15812</v>
      </c>
      <c t="n" r="E9" s="5">
        <v>17063</v>
      </c>
    </row>
    <row r="10" spans="1:7">
      <c t="s" r="A10" s="4">
        <v>891</v>
      </c>
    </row>
    <row r="11" spans="1:7">
      <c t="s" r="A11" s="3">
        <v>752</v>
      </c>
    </row>
    <row r="12" spans="1:7">
      <c t="s" r="A12" s="4">
        <v>827</v>
      </c>
      <c t="n" r="C12" s="5">
        <v>169701</v>
      </c>
      <c t="n" r="E12" s="5">
        <v>147221</v>
      </c>
    </row>
    <row r="13" spans="1:7">
      <c t="s" r="A13" s="4">
        <v>892</v>
      </c>
    </row>
    <row r="14" spans="1:7">
      <c t="s" r="A14" s="3">
        <v>752</v>
      </c>
    </row>
    <row r="15" spans="1:7">
      <c t="s" r="A15" s="4">
        <v>827</v>
      </c>
      <c t="n" r="C15" s="5">
        <v>7243</v>
      </c>
      <c t="n" r="E15" s="5">
        <v>13122</v>
      </c>
    </row>
    <row r="16" spans="1:7">
      <c t="s" r="A16" s="4">
        <v>893</v>
      </c>
    </row>
    <row r="17" spans="1:7">
      <c t="s" r="A17" s="3">
        <v>752</v>
      </c>
    </row>
    <row r="18" spans="1:7">
      <c t="s" r="A18" s="4">
        <v>827</v>
      </c>
      <c t="n" r="E18" s="5">
        <v>11631</v>
      </c>
    </row>
    <row r="19" spans="1:7">
      <c t="s" r="A19" s="4">
        <v>894</v>
      </c>
    </row>
    <row r="20" spans="1:7">
      <c t="s" r="A20" s="3">
        <v>752</v>
      </c>
    </row>
    <row r="21" spans="1:7">
      <c t="s" r="A21" s="4">
        <v>827</v>
      </c>
      <c t="n" r="C21" s="5">
        <v>88621</v>
      </c>
      <c t="n" r="E21" s="5">
        <v>121666</v>
      </c>
    </row>
    <row r="22" spans="1:7">
      <c t="s" r="A22" s="4">
        <v>884</v>
      </c>
    </row>
    <row r="23" spans="1:7">
      <c t="s" r="A23" s="3">
        <v>752</v>
      </c>
    </row>
    <row r="24" spans="1:7">
      <c t="s" r="A24" s="4">
        <v>827</v>
      </c>
      <c t="n" r="C24" s="5">
        <v>36967</v>
      </c>
      <c t="n" r="E24" s="5">
        <v>32593</v>
      </c>
    </row>
    <row r="25" spans="1:7">
      <c t="s" r="A25" s="4">
        <v>895</v>
      </c>
    </row>
    <row r="26" spans="1:7">
      <c t="s" r="A26" s="3">
        <v>752</v>
      </c>
    </row>
    <row r="27" spans="1:7">
      <c t="s" r="A27" s="4">
        <v>827</v>
      </c>
      <c t="n" r="C27" s="5">
        <v>10684</v>
      </c>
      <c t="n" r="E27" s="5">
        <v>12116</v>
      </c>
    </row>
    <row r="28" spans="1:7">
      <c t="s" r="A28" s="4">
        <v>542</v>
      </c>
    </row>
    <row r="29" spans="1:7">
      <c t="s" r="A29" s="3">
        <v>752</v>
      </c>
    </row>
    <row r="30" spans="1:7">
      <c t="s" r="A30" s="4">
        <v>827</v>
      </c>
      <c t="n" r="C30" s="5">
        <v>236123</v>
      </c>
      <c t="n" r="E30" s="5">
        <v>202053</v>
      </c>
    </row>
    <row r="31" spans="1:7">
      <c t="s" r="A31" s="4">
        <v>896</v>
      </c>
    </row>
    <row r="32" spans="1:7">
      <c t="s" r="A32" s="3">
        <v>752</v>
      </c>
    </row>
    <row r="33" spans="1:7">
      <c t="s" r="A33" s="4">
        <v>827</v>
      </c>
      <c t="s" r="B33" s="4">
        <v>147</v>
      </c>
      <c t="n" r="C33" s="5">
        <v>3629</v>
      </c>
      <c t="n" r="E33" s="5">
        <v>900</v>
      </c>
    </row>
    <row r="34" spans="1:7">
      <c t="s" r="A34" s="4">
        <v>897</v>
      </c>
    </row>
    <row r="35" spans="1:7">
      <c t="s" r="A35" s="3">
        <v>752</v>
      </c>
    </row>
    <row r="36" spans="1:7">
      <c t="s" r="A36" s="4">
        <v>827</v>
      </c>
      <c t="s" r="B36" s="4">
        <v>501</v>
      </c>
      <c t="n" r="C36" s="5">
        <v>15812</v>
      </c>
      <c t="n" r="E36" s="5">
        <v>17063</v>
      </c>
    </row>
    <row r="37" spans="1:7">
      <c t="s" r="A37" s="4">
        <v>898</v>
      </c>
    </row>
    <row r="38" spans="1:7">
      <c t="s" r="A38" s="3">
        <v>752</v>
      </c>
    </row>
    <row r="39" spans="1:7">
      <c t="s" r="A39" s="4">
        <v>827</v>
      </c>
      <c t="s" r="B39" s="4">
        <v>505</v>
      </c>
      <c t="n" r="C39" s="5">
        <v>169701</v>
      </c>
      <c t="n" r="E39" s="5">
        <v>147221</v>
      </c>
    </row>
    <row r="40" spans="1:7">
      <c t="s" r="A40" s="4">
        <v>899</v>
      </c>
    </row>
    <row r="41" spans="1:7">
      <c t="s" r="A41" s="3">
        <v>752</v>
      </c>
    </row>
    <row r="42" spans="1:7">
      <c t="s" r="A42" s="4">
        <v>827</v>
      </c>
      <c t="s" r="B42" s="4">
        <v>900</v>
      </c>
      <c t="n" r="C42" s="5">
        <v>7243</v>
      </c>
      <c t="n" r="E42" s="5">
        <v>13122</v>
      </c>
    </row>
    <row r="43" spans="1:7">
      <c t="s" r="A43" s="4">
        <v>901</v>
      </c>
    </row>
    <row r="44" spans="1:7">
      <c t="s" r="A44" s="3">
        <v>752</v>
      </c>
    </row>
    <row r="45" spans="1:7">
      <c t="s" r="A45" s="4">
        <v>827</v>
      </c>
      <c t="s" r="B45" s="4">
        <v>902</v>
      </c>
      <c t="n" r="E45" s="5">
        <v>11631</v>
      </c>
    </row>
    <row r="46" spans="1:7">
      <c t="s" r="A46" s="4">
        <v>903</v>
      </c>
    </row>
    <row r="47" spans="1:7">
      <c t="s" r="A47" s="3">
        <v>752</v>
      </c>
    </row>
    <row r="48" spans="1:7">
      <c t="s" r="A48" s="4">
        <v>827</v>
      </c>
      <c t="s" r="B48" s="4">
        <v>904</v>
      </c>
      <c t="n" r="C48" s="5">
        <v>29054</v>
      </c>
      <c t="n" r="E48" s="5">
        <v>0</v>
      </c>
    </row>
    <row r="49" spans="1:7">
      <c t="s" r="A49" s="4">
        <v>905</v>
      </c>
    </row>
    <row r="50" spans="1:7">
      <c t="s" r="A50" s="3">
        <v>752</v>
      </c>
    </row>
    <row r="51" spans="1:7">
      <c t="s" r="A51" s="4">
        <v>827</v>
      </c>
      <c t="s" r="B51" s="4">
        <v>906</v>
      </c>
      <c t="n" r="C51" s="5">
        <v>0</v>
      </c>
      <c t="n" r="E51" s="5">
        <v>0</v>
      </c>
    </row>
    <row r="52" spans="1:7">
      <c t="s" r="A52" s="4">
        <v>907</v>
      </c>
    </row>
    <row r="53" spans="1:7">
      <c t="s" r="A53" s="3">
        <v>752</v>
      </c>
    </row>
    <row r="54" spans="1:7">
      <c t="s" r="A54" s="4">
        <v>827</v>
      </c>
      <c t="s" r="B54" s="4">
        <v>908</v>
      </c>
      <c t="n" r="C54" s="5">
        <v>10684</v>
      </c>
      <c t="n" r="E54" s="5">
        <v>12116</v>
      </c>
    </row>
    <row r="55" spans="1:7">
      <c t="s" r="A55" s="4">
        <v>547</v>
      </c>
    </row>
    <row r="56" spans="1:7">
      <c t="s" r="A56" s="3">
        <v>752</v>
      </c>
    </row>
    <row r="57" spans="1:7">
      <c t="s" r="A57" s="4">
        <v>827</v>
      </c>
      <c t="n" r="C57" s="5">
        <v>59567</v>
      </c>
      <c t="n" r="E57" s="5">
        <v>121666</v>
      </c>
    </row>
    <row r="58" spans="1:7">
      <c t="s" r="A58" s="4">
        <v>909</v>
      </c>
    </row>
    <row r="59" spans="1:7">
      <c t="s" r="A59" s="3">
        <v>752</v>
      </c>
    </row>
    <row r="60" spans="1:7">
      <c t="s" r="A60" s="4">
        <v>827</v>
      </c>
      <c t="s" r="B60" s="4">
        <v>147</v>
      </c>
      <c t="n" r="C60" s="5">
        <v>0</v>
      </c>
      <c t="n" r="E60" s="5">
        <v>0</v>
      </c>
    </row>
    <row r="61" spans="1:7">
      <c t="s" r="A61" s="4">
        <v>910</v>
      </c>
    </row>
    <row r="62" spans="1:7">
      <c t="s" r="A62" s="3">
        <v>752</v>
      </c>
    </row>
    <row r="63" spans="1:7">
      <c t="s" r="A63" s="4">
        <v>827</v>
      </c>
      <c t="s" r="B63" s="4">
        <v>501</v>
      </c>
      <c t="n" r="C63" s="5">
        <v>0</v>
      </c>
      <c t="n" r="E63" s="5">
        <v>0</v>
      </c>
    </row>
    <row r="64" spans="1:7">
      <c t="s" r="A64" s="4">
        <v>911</v>
      </c>
    </row>
    <row r="65" spans="1:7">
      <c t="s" r="A65" s="3">
        <v>752</v>
      </c>
    </row>
    <row r="66" spans="1:7">
      <c t="s" r="A66" s="4">
        <v>827</v>
      </c>
      <c t="s" r="B66" s="4">
        <v>505</v>
      </c>
      <c t="n" r="C66" s="5">
        <v>0</v>
      </c>
      <c t="n" r="E66" s="5">
        <v>0</v>
      </c>
    </row>
    <row r="67" spans="1:7">
      <c t="s" r="A67" s="4">
        <v>912</v>
      </c>
    </row>
    <row r="68" spans="1:7">
      <c t="s" r="A68" s="3">
        <v>752</v>
      </c>
    </row>
    <row r="69" spans="1:7">
      <c t="s" r="A69" s="4">
        <v>827</v>
      </c>
      <c t="s" r="B69" s="4">
        <v>900</v>
      </c>
      <c t="n" r="C69" s="5">
        <v>0</v>
      </c>
      <c t="n" r="E69" s="5">
        <v>0</v>
      </c>
    </row>
    <row r="70" spans="1:7">
      <c t="s" r="A70" s="4">
        <v>913</v>
      </c>
    </row>
    <row r="71" spans="1:7">
      <c t="s" r="A71" s="3">
        <v>752</v>
      </c>
    </row>
    <row r="72" spans="1:7">
      <c t="s" r="A72" s="4">
        <v>827</v>
      </c>
      <c t="s" r="B72" s="4">
        <v>902</v>
      </c>
      <c t="n" r="E72" s="5">
        <v>0</v>
      </c>
    </row>
    <row r="73" spans="1:7">
      <c t="s" r="A73" s="4">
        <v>914</v>
      </c>
    </row>
    <row r="74" spans="1:7">
      <c t="s" r="A74" s="3">
        <v>752</v>
      </c>
    </row>
    <row r="75" spans="1:7">
      <c t="s" r="A75" s="4">
        <v>827</v>
      </c>
      <c t="s" r="B75" s="4">
        <v>904</v>
      </c>
      <c t="n" r="C75" s="5">
        <v>59567</v>
      </c>
      <c t="n" r="E75" s="5">
        <v>121666</v>
      </c>
    </row>
    <row r="76" spans="1:7">
      <c t="s" r="A76" s="4">
        <v>915</v>
      </c>
    </row>
    <row r="77" spans="1:7">
      <c t="s" r="A77" s="3">
        <v>752</v>
      </c>
    </row>
    <row r="78" spans="1:7">
      <c t="s" r="A78" s="4">
        <v>827</v>
      </c>
      <c t="s" r="B78" s="4">
        <v>906</v>
      </c>
      <c t="n" r="C78" s="5">
        <v>0</v>
      </c>
      <c t="n" r="E78" s="5">
        <v>0</v>
      </c>
    </row>
    <row r="79" spans="1:7">
      <c t="s" r="A79" s="4">
        <v>916</v>
      </c>
    </row>
    <row r="80" spans="1:7">
      <c t="s" r="A80" s="3">
        <v>752</v>
      </c>
    </row>
    <row r="81" spans="1:7">
      <c t="s" r="A81" s="4">
        <v>827</v>
      </c>
      <c t="s" r="B81" s="4">
        <v>908</v>
      </c>
      <c t="n" r="C81" s="5">
        <v>0</v>
      </c>
      <c t="n" r="E81" s="5">
        <v>0</v>
      </c>
    </row>
    <row r="82" spans="1:7">
      <c t="s" r="A82" s="4">
        <v>550</v>
      </c>
    </row>
    <row r="83" spans="1:7">
      <c t="s" r="A83" s="3">
        <v>752</v>
      </c>
    </row>
    <row r="84" spans="1:7">
      <c t="s" r="A84" s="4">
        <v>827</v>
      </c>
      <c t="n" r="C84" s="5">
        <v>36967</v>
      </c>
      <c t="s" r="D84" s="4">
        <v>906</v>
      </c>
      <c t="n" r="E84" s="5">
        <v>32593</v>
      </c>
    </row>
    <row r="85" spans="1:7">
      <c t="s" r="A85" s="4">
        <v>917</v>
      </c>
    </row>
    <row r="86" spans="1:7">
      <c t="s" r="A86" s="3">
        <v>752</v>
      </c>
    </row>
    <row r="87" spans="1:7">
      <c t="s" r="A87" s="4">
        <v>827</v>
      </c>
      <c t="s" r="B87" s="4">
        <v>147</v>
      </c>
      <c t="n" r="C87" s="5">
        <v>0</v>
      </c>
      <c t="n" r="E87" s="5">
        <v>0</v>
      </c>
    </row>
    <row r="88" spans="1:7">
      <c t="s" r="A88" s="4">
        <v>918</v>
      </c>
    </row>
    <row r="89" spans="1:7">
      <c t="s" r="A89" s="3">
        <v>752</v>
      </c>
    </row>
    <row r="90" spans="1:7">
      <c t="s" r="A90" s="4">
        <v>827</v>
      </c>
      <c t="s" r="B90" s="4">
        <v>501</v>
      </c>
      <c t="n" r="C90" s="5">
        <v>0</v>
      </c>
      <c t="n" r="E90" s="5">
        <v>0</v>
      </c>
    </row>
    <row r="91" spans="1:7">
      <c t="s" r="A91" s="4">
        <v>919</v>
      </c>
    </row>
    <row r="92" spans="1:7">
      <c t="s" r="A92" s="3">
        <v>752</v>
      </c>
    </row>
    <row r="93" spans="1:7">
      <c t="s" r="A93" s="4">
        <v>827</v>
      </c>
      <c t="s" r="B93" s="4">
        <v>505</v>
      </c>
      <c t="n" r="C93" s="5">
        <v>0</v>
      </c>
      <c t="n" r="E93" s="5">
        <v>0</v>
      </c>
    </row>
    <row r="94" spans="1:7">
      <c t="s" r="A94" s="4">
        <v>920</v>
      </c>
    </row>
    <row r="95" spans="1:7">
      <c t="s" r="A95" s="3">
        <v>752</v>
      </c>
    </row>
    <row r="96" spans="1:7">
      <c t="s" r="A96" s="4">
        <v>827</v>
      </c>
      <c t="s" r="B96" s="4">
        <v>900</v>
      </c>
      <c t="n" r="C96" s="5">
        <v>0</v>
      </c>
      <c t="n" r="E96" s="5">
        <v>0</v>
      </c>
    </row>
    <row r="97" spans="1:7">
      <c t="s" r="A97" s="4">
        <v>921</v>
      </c>
    </row>
    <row r="98" spans="1:7">
      <c t="s" r="A98" s="3">
        <v>752</v>
      </c>
    </row>
    <row r="99" spans="1:7">
      <c t="s" r="A99" s="4">
        <v>827</v>
      </c>
      <c t="s" r="B99" s="4">
        <v>902</v>
      </c>
      <c t="n" r="E99" s="5">
        <v>0</v>
      </c>
    </row>
    <row r="100" spans="1:7">
      <c t="s" r="A100" s="4">
        <v>922</v>
      </c>
    </row>
    <row r="101" spans="1:7">
      <c t="s" r="A101" s="3">
        <v>752</v>
      </c>
    </row>
    <row r="102" spans="1:7">
      <c t="s" r="A102" s="4">
        <v>827</v>
      </c>
      <c t="s" r="B102" s="4">
        <v>904</v>
      </c>
      <c t="n" r="C102" s="5">
        <v>0</v>
      </c>
      <c t="n" r="E102" s="5">
        <v>0</v>
      </c>
    </row>
    <row r="103" spans="1:7">
      <c t="s" r="A103" s="4">
        <v>923</v>
      </c>
    </row>
    <row r="104" spans="1:7">
      <c t="s" r="A104" s="3">
        <v>752</v>
      </c>
    </row>
    <row r="105" spans="1:7">
      <c t="s" r="A105" s="4">
        <v>827</v>
      </c>
      <c t="n" r="C105" s="5">
        <v>36967</v>
      </c>
      <c t="s" r="D105" s="4">
        <v>906</v>
      </c>
      <c t="n" r="E105" s="5">
        <v>32593</v>
      </c>
      <c t="s" r="F105" s="4">
        <v>906</v>
      </c>
      <c t="n" r="G105" s="7">
        <v>29352</v>
      </c>
    </row>
    <row r="106" spans="1:7">
      <c t="s" r="A106" s="4">
        <v>924</v>
      </c>
    </row>
    <row r="107" spans="1:7">
      <c t="s" r="A107" s="3">
        <v>752</v>
      </c>
    </row>
    <row r="108" spans="1:7">
      <c t="s" r="A108" s="4">
        <v>827</v>
      </c>
      <c t="s" r="B108" s="4">
        <v>908</v>
      </c>
      <c t="n" r="C108" s="7">
        <v>0</v>
      </c>
      <c t="n" r="E108" s="7">
        <v>0</v>
      </c>
    </row>
    <row r="109" spans="1:7">
      <c t="n" r="A109"/>
    </row>
    <row r="110" spans="1:7">
      <c t="s" r="A110" s="4">
        <v>147</v>
      </c>
      <c t="s" r="B110" s="4">
        <v>925</v>
      </c>
    </row>
    <row r="111" spans="1:7">
      <c t="s" r="A111" s="4">
        <v>501</v>
      </c>
      <c t="s" r="B111" s="4">
        <v>926</v>
      </c>
    </row>
    <row r="112" spans="1:7">
      <c t="s" r="A112" s="4">
        <v>505</v>
      </c>
      <c t="s" r="B112" s="4">
        <v>927</v>
      </c>
    </row>
    <row r="113" spans="1:7">
      <c t="s" r="A113" s="4">
        <v>900</v>
      </c>
      <c t="s" r="B113" s="4">
        <v>928</v>
      </c>
    </row>
    <row r="114" spans="1:7">
      <c t="s" r="A114" s="4">
        <v>902</v>
      </c>
      <c t="s" r="B114" s="4">
        <v>929</v>
      </c>
    </row>
    <row r="115" spans="1:7">
      <c t="s" r="A115" s="4">
        <v>904</v>
      </c>
      <c t="s" r="B115" s="4">
        <v>930</v>
      </c>
    </row>
    <row r="116" spans="1:7">
      <c t="s" r="A116" s="4">
        <v>906</v>
      </c>
      <c t="s" r="B116" s="4">
        <v>931</v>
      </c>
    </row>
    <row r="117" spans="1:7">
      <c t="s" r="A117" s="4">
        <v>908</v>
      </c>
      <c t="s" r="B117" s="4">
        <v>932</v>
      </c>
    </row>
  </sheetData>
  <mergeCells count="12">
    <mergeCell ref="A1:B1"/>
    <mergeCell ref="C1:D1"/>
    <mergeCell ref="E1:F1"/>
    <mergeCell ref="A109:F109"/>
    <mergeCell ref="B110:F110"/>
    <mergeCell ref="B111:F111"/>
    <mergeCell ref="B112:F112"/>
    <mergeCell ref="B113:F113"/>
    <mergeCell ref="B114:F114"/>
    <mergeCell ref="B115:F115"/>
    <mergeCell ref="B116:F116"/>
    <mergeCell ref="B117:F117"/>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197</v>
      </c>
      <c t="s" r="B1" s="2">
        <v>1</v>
      </c>
    </row>
    <row r="2" spans="1:2">
      <c t="s" r="B2" s="2">
        <v>2</v>
      </c>
    </row>
    <row r="3" spans="1:2">
      <c t="s" r="A3" s="3">
        <v>198</v>
      </c>
    </row>
    <row r="4" spans="1:2">
      <c t="s" r="A4" s="4">
        <v>197</v>
      </c>
      <c t="s" r="B4" s="4">
        <v>19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s>
  <sheetData>
    <row r="1" spans="1:5">
      <c t="s" r="A1" s="1">
        <v>933</v>
      </c>
      <c t="s" r="C1" s="2">
        <v>1</v>
      </c>
    </row>
    <row r="2" spans="1:5">
      <c t="s" r="C2" s="2">
        <v>2</v>
      </c>
      <c t="s" r="E2" s="2">
        <v>30</v>
      </c>
    </row>
    <row r="3" spans="1:5">
      <c t="s" r="A3" s="3">
        <v>793</v>
      </c>
    </row>
    <row r="4" spans="1:5">
      <c t="s" r="A4" s="4">
        <v>794</v>
      </c>
      <c t="n" r="C4" s="7">
        <v>356312</v>
      </c>
    </row>
    <row r="5" spans="1:5">
      <c t="s" r="A5" s="4">
        <v>795</v>
      </c>
      <c t="n" r="C5" s="5">
        <v>332657</v>
      </c>
      <c t="n" r="E5" s="7">
        <v>356312</v>
      </c>
    </row>
    <row r="6" spans="1:5">
      <c t="s" r="A6" s="4">
        <v>550</v>
      </c>
    </row>
    <row r="7" spans="1:5">
      <c t="s" r="A7" s="3">
        <v>793</v>
      </c>
    </row>
    <row r="8" spans="1:5">
      <c t="s" r="A8" s="4">
        <v>794</v>
      </c>
      <c t="n" r="C8" s="5">
        <v>32593</v>
      </c>
    </row>
    <row r="9" spans="1:5">
      <c t="s" r="A9" s="4">
        <v>795</v>
      </c>
      <c t="n" r="C9" s="5">
        <v>36967</v>
      </c>
      <c t="s" r="D9" s="4">
        <v>147</v>
      </c>
      <c t="n" r="E9" s="5">
        <v>32593</v>
      </c>
    </row>
    <row r="10" spans="1:5">
      <c t="s" r="A10" s="4">
        <v>892</v>
      </c>
    </row>
    <row r="11" spans="1:5">
      <c t="s" r="A11" s="3">
        <v>793</v>
      </c>
    </row>
    <row r="12" spans="1:5">
      <c t="s" r="A12" s="4">
        <v>794</v>
      </c>
      <c t="n" r="C12" s="5">
        <v>13122</v>
      </c>
    </row>
    <row r="13" spans="1:5">
      <c t="s" r="A13" s="4">
        <v>795</v>
      </c>
      <c t="n" r="C13" s="5">
        <v>7243</v>
      </c>
      <c t="n" r="E13" s="5">
        <v>13122</v>
      </c>
    </row>
    <row r="14" spans="1:5">
      <c t="s" r="A14" s="4">
        <v>934</v>
      </c>
    </row>
    <row r="15" spans="1:5">
      <c t="s" r="A15" s="3">
        <v>793</v>
      </c>
    </row>
    <row r="16" spans="1:5">
      <c t="s" r="A16" s="4">
        <v>794</v>
      </c>
      <c t="s" r="B16" s="4">
        <v>501</v>
      </c>
      <c t="n" r="C16" s="5">
        <v>0</v>
      </c>
    </row>
    <row r="17" spans="1:5">
      <c t="s" r="A17" s="4">
        <v>795</v>
      </c>
      <c t="s" r="B17" s="4">
        <v>501</v>
      </c>
      <c t="n" r="C17" s="5">
        <v>0</v>
      </c>
      <c t="n" r="E17" s="5">
        <v>0</v>
      </c>
    </row>
    <row r="18" spans="1:5">
      <c t="s" r="A18" s="4">
        <v>884</v>
      </c>
    </row>
    <row r="19" spans="1:5">
      <c t="s" r="A19" s="3">
        <v>793</v>
      </c>
    </row>
    <row r="20" spans="1:5">
      <c t="s" r="A20" s="4">
        <v>794</v>
      </c>
      <c t="n" r="C20" s="5">
        <v>32593</v>
      </c>
    </row>
    <row r="21" spans="1:5">
      <c t="s" r="A21" s="4">
        <v>795</v>
      </c>
      <c t="n" r="C21" s="5">
        <v>36967</v>
      </c>
      <c t="n" r="E21" s="5">
        <v>32593</v>
      </c>
    </row>
    <row r="22" spans="1:5">
      <c t="s" r="A22" s="4">
        <v>935</v>
      </c>
    </row>
    <row r="23" spans="1:5">
      <c t="s" r="A23" s="3">
        <v>793</v>
      </c>
    </row>
    <row r="24" spans="1:5">
      <c t="s" r="A24" s="4">
        <v>794</v>
      </c>
      <c t="n" r="C24" s="5">
        <v>32593</v>
      </c>
      <c t="s" r="D24" s="4">
        <v>147</v>
      </c>
      <c t="n" r="E24" s="5">
        <v>29352</v>
      </c>
    </row>
    <row r="25" spans="1:5">
      <c t="s" r="A25" s="4">
        <v>936</v>
      </c>
      <c t="n" r="C25" s="5">
        <v>4665</v>
      </c>
      <c t="n" r="E25" s="5">
        <v>3520</v>
      </c>
    </row>
    <row r="26" spans="1:5">
      <c t="s" r="A26" s="4">
        <v>937</v>
      </c>
      <c t="n" r="C26" s="5">
        <v>-40</v>
      </c>
      <c t="n" r="E26" s="5">
        <v>-18</v>
      </c>
    </row>
    <row r="27" spans="1:5">
      <c t="s" r="A27" s="4">
        <v>938</v>
      </c>
      <c t="n" r="C27" s="5">
        <v>-331</v>
      </c>
      <c t="n" r="E27" s="5">
        <v>-297</v>
      </c>
    </row>
    <row r="28" spans="1:5">
      <c t="s" r="A28" s="4">
        <v>795</v>
      </c>
      <c t="s" r="B28" s="4">
        <v>147</v>
      </c>
      <c t="n" r="C28" s="7">
        <v>36967</v>
      </c>
      <c t="n" r="E28" s="7">
        <v>32593</v>
      </c>
    </row>
    <row r="29" spans="1:5">
      <c t="n" r="A29"/>
    </row>
    <row r="30" spans="1:5">
      <c t="s" r="A30" s="4">
        <v>147</v>
      </c>
      <c t="s" r="B30" s="4">
        <v>931</v>
      </c>
    </row>
    <row r="31" spans="1:5">
      <c t="s" r="A31" s="4">
        <v>501</v>
      </c>
      <c t="s" r="B31" s="4">
        <v>928</v>
      </c>
    </row>
  </sheetData>
  <mergeCells count="6">
    <mergeCell ref="A1:B2"/>
    <mergeCell ref="C1:E1"/>
    <mergeCell ref="C2:D2"/>
    <mergeCell ref="A29:D29"/>
    <mergeCell ref="B30:D30"/>
    <mergeCell ref="B31:D3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r="1" spans="1:2">
      <c t="s" r="A1" s="1">
        <v>939</v>
      </c>
      <c t="s" r="B1" s="2">
        <v>1</v>
      </c>
    </row>
    <row r="2" spans="1:2">
      <c t="s" r="B2" s="2">
        <v>536</v>
      </c>
    </row>
    <row r="3" spans="1:2">
      <c t="s" r="A3" s="4">
        <v>940</v>
      </c>
    </row>
    <row r="4" spans="1:2">
      <c t="s" r="A4" s="3">
        <v>752</v>
      </c>
    </row>
    <row r="5" spans="1:2">
      <c t="s" r="A5" s="4">
        <v>941</v>
      </c>
      <c t="n" r="B5" s="7">
        <v>24477</v>
      </c>
    </row>
    <row r="6" spans="1:2">
      <c t="n" r="A6" s="5">
        <v>2013</v>
      </c>
      <c t="n" r="B6" s="5">
        <v>14548</v>
      </c>
    </row>
    <row r="7" spans="1:2">
      <c t="n" r="A7" s="5">
        <v>2014</v>
      </c>
      <c t="n" r="B7" s="5">
        <v>14831</v>
      </c>
    </row>
    <row r="8" spans="1:2">
      <c t="n" r="A8" s="5">
        <v>2015</v>
      </c>
      <c t="n" r="B8" s="5">
        <v>15361</v>
      </c>
    </row>
    <row r="9" spans="1:2">
      <c t="n" r="A9" s="5">
        <v>2016</v>
      </c>
      <c t="n" r="B9" s="5">
        <v>16147</v>
      </c>
    </row>
    <row r="10" spans="1:2">
      <c t="n" r="A10" s="5">
        <v>2017</v>
      </c>
      <c t="n" r="B10" s="5">
        <v>17233</v>
      </c>
    </row>
    <row r="11" spans="1:2">
      <c t="s" r="A11" s="4">
        <v>942</v>
      </c>
      <c t="n" r="B11" s="5">
        <v>105016</v>
      </c>
    </row>
    <row r="12" spans="1:2">
      <c t="s" r="A12" s="4">
        <v>825</v>
      </c>
    </row>
    <row r="13" spans="1:2">
      <c t="s" r="A13" s="3">
        <v>752</v>
      </c>
    </row>
    <row r="14" spans="1:2">
      <c t="s" r="A14" s="4">
        <v>941</v>
      </c>
      <c t="n" r="B14" s="5">
        <v>1320</v>
      </c>
    </row>
    <row r="15" spans="1:2">
      <c t="n" r="A15" s="5">
        <v>2013</v>
      </c>
      <c t="n" r="B15" s="5">
        <v>1324</v>
      </c>
    </row>
    <row r="16" spans="1:2">
      <c t="n" r="A16" s="5">
        <v>2014</v>
      </c>
      <c t="n" r="B16" s="5">
        <v>1403</v>
      </c>
    </row>
    <row r="17" spans="1:2">
      <c t="n" r="A17" s="5">
        <v>2015</v>
      </c>
      <c t="n" r="B17" s="5">
        <v>1470</v>
      </c>
    </row>
    <row r="18" spans="1:2">
      <c t="n" r="A18" s="5">
        <v>2016</v>
      </c>
      <c t="n" r="B18" s="5">
        <v>1673</v>
      </c>
    </row>
    <row r="19" spans="1:2">
      <c t="n" r="A19" s="5">
        <v>2017</v>
      </c>
      <c t="n" r="B19" s="5">
        <v>1711</v>
      </c>
    </row>
    <row r="20" spans="1:2">
      <c t="s" r="A20" s="4">
        <v>942</v>
      </c>
      <c t="n" r="B20" s="7">
        <v>9208</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92"/>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r="1" spans="1:4">
      <c t="s" r="A1" s="1">
        <v>943</v>
      </c>
      <c t="s" r="B1" s="2">
        <v>1</v>
      </c>
    </row>
    <row r="2" spans="1:4">
      <c t="s" r="B2" s="2">
        <v>2</v>
      </c>
      <c t="s" r="C2" s="2">
        <v>30</v>
      </c>
      <c t="s" r="D2" s="2">
        <v>77</v>
      </c>
    </row>
    <row r="3" spans="1:4">
      <c t="s" r="A3" s="3">
        <v>944</v>
      </c>
    </row>
    <row r="4" spans="1:4">
      <c t="s" r="A4" s="4">
        <v>945</v>
      </c>
      <c t="n" r="B4" s="7">
        <v>33772</v>
      </c>
      <c t="n" r="C4" s="7">
        <v>49621</v>
      </c>
      <c t="n" r="D4" s="7">
        <v>64299</v>
      </c>
    </row>
    <row r="5" spans="1:4">
      <c t="s" r="A5" s="4">
        <v>946</v>
      </c>
      <c t="n" r="B5" s="5">
        <v>1371</v>
      </c>
      <c t="n" r="C5" s="5">
        <v>4055</v>
      </c>
      <c t="n" r="D5" s="5">
        <v>7144</v>
      </c>
    </row>
    <row r="6" spans="1:4">
      <c t="s" r="A6" s="4">
        <v>947</v>
      </c>
    </row>
    <row r="7" spans="1:4">
      <c t="s" r="A7" s="3">
        <v>944</v>
      </c>
    </row>
    <row r="8" spans="1:4">
      <c t="s" r="A8" s="4">
        <v>948</v>
      </c>
      <c t="n" r="B8" s="5">
        <v>79158</v>
      </c>
      <c t="n" r="C8" s="5">
        <v>75466</v>
      </c>
    </row>
    <row r="9" spans="1:4">
      <c t="s" r="A9" s="4">
        <v>178</v>
      </c>
      <c t="n" r="C9" s="5">
        <v>10616</v>
      </c>
      <c t="n" r="D9" s="5">
        <v>44714</v>
      </c>
    </row>
    <row r="10" spans="1:4">
      <c t="s" r="A10" s="4">
        <v>945</v>
      </c>
      <c t="n" r="C10" s="7">
        <v>600</v>
      </c>
      <c t="n" r="D10" s="7">
        <v>1400</v>
      </c>
    </row>
    <row r="11" spans="1:4">
      <c t="s" r="A11" s="4">
        <v>949</v>
      </c>
    </row>
    <row r="12" spans="1:4">
      <c t="s" r="A12" s="3">
        <v>944</v>
      </c>
    </row>
    <row r="13" spans="1:4">
      <c t="s" r="A13" s="4">
        <v>950</v>
      </c>
      <c t="s" r="B13" s="4">
        <v>951</v>
      </c>
    </row>
    <row r="14" spans="1:4">
      <c t="s" r="A14" s="4">
        <v>952</v>
      </c>
      <c t="s" r="B14" s="4">
        <v>873</v>
      </c>
    </row>
    <row r="15" spans="1:4">
      <c t="s" r="A15" s="4">
        <v>953</v>
      </c>
      <c t="n" r="B15" s="8">
        <v>70.78</v>
      </c>
      <c t="n" r="C15" s="8">
        <v>49.25</v>
      </c>
      <c t="n" r="D15" s="8">
        <v>29.71</v>
      </c>
    </row>
    <row r="16" spans="1:4">
      <c t="s" r="A16" s="4">
        <v>954</v>
      </c>
    </row>
    <row r="17" spans="1:4">
      <c t="s" r="A17" s="3">
        <v>944</v>
      </c>
    </row>
    <row r="18" spans="1:4">
      <c t="s" r="A18" s="4">
        <v>955</v>
      </c>
      <c t="n" r="B18" s="7">
        <v>2800</v>
      </c>
    </row>
    <row r="19" spans="1:4">
      <c t="s" r="A19" s="4">
        <v>956</v>
      </c>
      <c t="s" r="B19" s="4">
        <v>957</v>
      </c>
    </row>
    <row r="20" spans="1:4">
      <c t="s" r="A20" s="4">
        <v>958</v>
      </c>
      <c t="n" r="B20" s="7">
        <v>41800</v>
      </c>
      <c t="n" r="C20" s="7">
        <v>42400</v>
      </c>
      <c t="n" r="D20" s="7">
        <v>25900</v>
      </c>
    </row>
    <row r="21" spans="1:4">
      <c t="s" r="A21" s="4">
        <v>959</v>
      </c>
      <c t="n" r="B21" s="8">
        <v>22.04</v>
      </c>
      <c t="n" r="C21" s="8">
        <v>20.04</v>
      </c>
      <c t="n" r="D21" s="8">
        <v>11.84</v>
      </c>
    </row>
    <row r="22" spans="1:4">
      <c t="s" r="A22" s="4">
        <v>960</v>
      </c>
    </row>
    <row r="23" spans="1:4">
      <c t="s" r="A23" s="3">
        <v>944</v>
      </c>
    </row>
    <row r="24" spans="1:4">
      <c t="s" r="A24" s="4">
        <v>961</v>
      </c>
      <c t="s" r="B24" s="4">
        <v>962</v>
      </c>
    </row>
    <row r="25" spans="1:4">
      <c t="s" r="A25" s="4">
        <v>955</v>
      </c>
      <c t="n" r="B25" s="7">
        <v>5000</v>
      </c>
    </row>
    <row r="26" spans="1:4">
      <c t="s" r="A26" s="4">
        <v>959</v>
      </c>
      <c t="n" r="C26" s="8">
        <v>47.29</v>
      </c>
      <c t="n" r="D26" s="8">
        <v>27.49</v>
      </c>
    </row>
    <row r="27" spans="1:4">
      <c t="s" r="A27" s="4">
        <v>963</v>
      </c>
      <c t="n" r="B27" s="8">
        <v>73.53</v>
      </c>
    </row>
    <row r="28" spans="1:4">
      <c t="s" r="A28" s="4">
        <v>964</v>
      </c>
      <c t="n" r="B28" s="7">
        <v>3500</v>
      </c>
      <c t="n" r="C28" s="7">
        <v>3600</v>
      </c>
      <c t="n" r="D28" s="7">
        <v>1000</v>
      </c>
    </row>
    <row r="29" spans="1:4">
      <c t="s" r="A29" s="4">
        <v>948</v>
      </c>
      <c t="n" r="B29" s="5">
        <v>162914</v>
      </c>
      <c t="n" r="C29" s="5">
        <v>330203</v>
      </c>
    </row>
    <row r="30" spans="1:4">
      <c t="s" r="A30" s="4">
        <v>965</v>
      </c>
    </row>
    <row r="31" spans="1:4">
      <c t="s" r="A31" s="3">
        <v>944</v>
      </c>
    </row>
    <row r="32" spans="1:4">
      <c t="s" r="A32" s="4">
        <v>955</v>
      </c>
      <c t="n" r="B32" s="7">
        <v>200</v>
      </c>
    </row>
    <row r="33" spans="1:4">
      <c t="s" r="A33" s="4">
        <v>956</v>
      </c>
      <c t="s" r="B33" s="4">
        <v>966</v>
      </c>
    </row>
    <row r="34" spans="1:4">
      <c t="s" r="A34" s="4">
        <v>948</v>
      </c>
      <c t="n" r="B34" s="5">
        <v>95815</v>
      </c>
    </row>
    <row r="35" spans="1:4">
      <c t="s" r="A35" s="4">
        <v>967</v>
      </c>
    </row>
    <row r="36" spans="1:4">
      <c t="s" r="A36" s="3">
        <v>944</v>
      </c>
    </row>
    <row r="37" spans="1:4">
      <c t="s" r="A37" s="4">
        <v>956</v>
      </c>
      <c t="s" r="B37" s="4">
        <v>968</v>
      </c>
    </row>
    <row r="38" spans="1:4">
      <c t="s" r="A38" s="4">
        <v>969</v>
      </c>
    </row>
    <row r="39" spans="1:4">
      <c t="s" r="A39" s="3">
        <v>944</v>
      </c>
    </row>
    <row r="40" spans="1:4">
      <c t="s" r="A40" s="4">
        <v>955</v>
      </c>
      <c t="n" r="B40" s="7">
        <v>6800</v>
      </c>
    </row>
    <row r="41" spans="1:4">
      <c t="s" r="A41" s="4">
        <v>956</v>
      </c>
      <c t="s" r="B41" s="4">
        <v>970</v>
      </c>
    </row>
    <row r="42" spans="1:4">
      <c t="s" r="A42" s="4">
        <v>963</v>
      </c>
      <c t="n" r="B42" s="8">
        <v>75.06999999999999</v>
      </c>
      <c t="n" r="C42" s="8">
        <v>49.79</v>
      </c>
      <c t="n" r="D42" s="8">
        <v>28.95</v>
      </c>
    </row>
    <row r="43" spans="1:4">
      <c t="s" r="A43" s="4">
        <v>964</v>
      </c>
      <c t="n" r="B43" s="7">
        <v>2400</v>
      </c>
      <c t="n" r="C43" s="7">
        <v>3500</v>
      </c>
      <c t="n" r="D43" s="7">
        <v>900</v>
      </c>
    </row>
    <row r="44" spans="1:4">
      <c t="s" r="A44" s="4">
        <v>948</v>
      </c>
      <c t="n" r="B44" s="5">
        <v>332973</v>
      </c>
      <c t="n" r="C44" s="5">
        <v>330871</v>
      </c>
    </row>
    <row r="45" spans="1:4">
      <c t="s" r="A45" s="4">
        <v>971</v>
      </c>
    </row>
    <row r="46" spans="1:4">
      <c t="s" r="A46" s="3">
        <v>944</v>
      </c>
    </row>
    <row r="47" spans="1:4">
      <c t="s" r="A47" s="4">
        <v>972</v>
      </c>
      <c t="s" r="B47" s="4">
        <v>881</v>
      </c>
    </row>
    <row r="48" spans="1:4">
      <c t="s" r="A48" s="4">
        <v>973</v>
      </c>
    </row>
    <row r="49" spans="1:4">
      <c t="s" r="A49" s="3">
        <v>944</v>
      </c>
    </row>
    <row r="50" spans="1:4">
      <c t="s" r="A50" s="4">
        <v>974</v>
      </c>
      <c t="s" r="B50" s="4">
        <v>782</v>
      </c>
    </row>
    <row r="51" spans="1:4">
      <c t="s" r="A51" s="4">
        <v>975</v>
      </c>
    </row>
    <row r="52" spans="1:4">
      <c t="s" r="A52" s="3">
        <v>944</v>
      </c>
    </row>
    <row r="53" spans="1:4">
      <c t="s" r="A53" s="4">
        <v>972</v>
      </c>
      <c t="s" r="B53" s="4">
        <v>976</v>
      </c>
    </row>
    <row r="54" spans="1:4">
      <c t="s" r="A54" s="4">
        <v>977</v>
      </c>
    </row>
    <row r="55" spans="1:4">
      <c t="s" r="A55" s="3">
        <v>944</v>
      </c>
    </row>
    <row r="56" spans="1:4">
      <c t="s" r="A56" s="4">
        <v>974</v>
      </c>
      <c t="s" r="B56" s="4">
        <v>788</v>
      </c>
    </row>
    <row r="57" spans="1:4">
      <c t="s" r="A57" s="4">
        <v>978</v>
      </c>
    </row>
    <row r="58" spans="1:4">
      <c t="s" r="A58" s="3">
        <v>944</v>
      </c>
    </row>
    <row r="59" spans="1:4">
      <c t="s" r="A59" s="4">
        <v>961</v>
      </c>
      <c t="s" r="B59" s="4">
        <v>979</v>
      </c>
    </row>
    <row r="60" spans="1:4">
      <c t="s" r="A60" s="4">
        <v>980</v>
      </c>
    </row>
    <row r="61" spans="1:4">
      <c t="s" r="A61" s="3">
        <v>944</v>
      </c>
    </row>
    <row r="62" spans="1:4">
      <c t="s" r="A62" s="4">
        <v>981</v>
      </c>
      <c t="s" r="B62" s="4">
        <v>982</v>
      </c>
    </row>
    <row r="63" spans="1:4">
      <c t="s" r="A63" s="4">
        <v>983</v>
      </c>
    </row>
    <row r="64" spans="1:4">
      <c t="s" r="A64" s="3">
        <v>944</v>
      </c>
    </row>
    <row r="65" spans="1:4">
      <c t="s" r="A65" s="4">
        <v>981</v>
      </c>
      <c t="s" r="B65" s="4">
        <v>984</v>
      </c>
    </row>
    <row r="66" spans="1:4">
      <c t="s" r="A66" s="4">
        <v>985</v>
      </c>
    </row>
    <row r="67" spans="1:4">
      <c t="s" r="A67" s="3">
        <v>944</v>
      </c>
    </row>
    <row r="68" spans="1:4">
      <c t="s" r="A68" s="4">
        <v>981</v>
      </c>
      <c t="s" r="B68" s="4">
        <v>986</v>
      </c>
    </row>
    <row r="69" spans="1:4">
      <c t="s" r="A69" s="4">
        <v>961</v>
      </c>
      <c t="s" r="B69" s="4">
        <v>962</v>
      </c>
    </row>
    <row r="70" spans="1:4">
      <c t="s" r="A70" s="4">
        <v>987</v>
      </c>
    </row>
    <row r="71" spans="1:4">
      <c t="s" r="A71" s="3">
        <v>944</v>
      </c>
    </row>
    <row r="72" spans="1:4">
      <c t="s" r="A72" s="4">
        <v>948</v>
      </c>
      <c t="n" r="B72" s="5">
        <v>60272</v>
      </c>
    </row>
    <row r="73" spans="1:4">
      <c t="s" r="A73" s="4">
        <v>988</v>
      </c>
    </row>
    <row r="74" spans="1:4">
      <c t="s" r="A74" s="3">
        <v>944</v>
      </c>
    </row>
    <row r="75" spans="1:4">
      <c t="s" r="A75" s="4">
        <v>961</v>
      </c>
      <c t="s" r="B75" s="4">
        <v>621</v>
      </c>
    </row>
    <row r="76" spans="1:4">
      <c t="s" r="A76" s="4">
        <v>948</v>
      </c>
      <c t="n" r="B76" s="5">
        <v>106138</v>
      </c>
    </row>
    <row r="77" spans="1:4">
      <c t="s" r="A77" s="4">
        <v>989</v>
      </c>
    </row>
    <row r="78" spans="1:4">
      <c t="s" r="A78" s="3">
        <v>944</v>
      </c>
    </row>
    <row r="79" spans="1:4">
      <c t="s" r="A79" s="4">
        <v>961</v>
      </c>
      <c t="s" r="B79" s="4">
        <v>962</v>
      </c>
    </row>
    <row r="80" spans="1:4">
      <c t="s" r="A80" s="4">
        <v>948</v>
      </c>
      <c t="n" r="B80" s="5">
        <v>126095</v>
      </c>
    </row>
    <row r="81" spans="1:4">
      <c t="s" r="A81" s="4">
        <v>990</v>
      </c>
    </row>
    <row r="82" spans="1:4">
      <c t="s" r="A82" s="3">
        <v>944</v>
      </c>
    </row>
    <row r="83" spans="1:4">
      <c t="s" r="A83" s="4">
        <v>961</v>
      </c>
      <c t="s" r="B83" s="4">
        <v>991</v>
      </c>
    </row>
    <row r="84" spans="1:4">
      <c t="s" r="A84" s="4">
        <v>948</v>
      </c>
      <c t="n" r="B84" s="5">
        <v>40468</v>
      </c>
    </row>
    <row r="85" spans="1:4">
      <c t="s" r="A85" s="4">
        <v>992</v>
      </c>
    </row>
    <row r="86" spans="1:4">
      <c t="s" r="A86" s="3">
        <v>944</v>
      </c>
    </row>
    <row r="87" spans="1:4">
      <c t="s" r="A87" s="4">
        <v>993</v>
      </c>
      <c t="n" r="B87" s="5">
        <v>11600000</v>
      </c>
    </row>
    <row r="88" spans="1:4">
      <c t="s" r="A88" s="4">
        <v>994</v>
      </c>
      <c t="n" r="B88" s="5">
        <v>2590664</v>
      </c>
    </row>
    <row r="89" spans="1:4">
      <c t="s" r="A89" s="4">
        <v>995</v>
      </c>
    </row>
    <row r="90" spans="1:4">
      <c t="s" r="A90" s="3">
        <v>944</v>
      </c>
    </row>
    <row r="91" spans="1:4">
      <c t="s" r="A91" s="4">
        <v>993</v>
      </c>
      <c t="n" r="B91" s="5">
        <v>350000</v>
      </c>
    </row>
    <row r="92" spans="1:4">
      <c t="s" r="A92" s="4">
        <v>994</v>
      </c>
      <c t="n" r="B92" s="5">
        <v>143122</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96</v>
      </c>
      <c t="s" r="B1" s="2">
        <v>1</v>
      </c>
    </row>
    <row r="2" spans="1:4">
      <c t="s" r="B2" s="2">
        <v>2</v>
      </c>
      <c t="s" r="C2" s="2">
        <v>30</v>
      </c>
      <c t="s" r="D2" s="2">
        <v>77</v>
      </c>
    </row>
    <row r="3" spans="1:4">
      <c t="s" r="A3" s="3">
        <v>944</v>
      </c>
    </row>
    <row r="4" spans="1:4">
      <c t="s" r="A4" s="4">
        <v>997</v>
      </c>
      <c t="n" r="B4" s="7">
        <v>12420</v>
      </c>
      <c t="n" r="C4" s="7">
        <v>10358</v>
      </c>
      <c t="n" r="D4" s="7">
        <v>11392</v>
      </c>
    </row>
    <row r="5" spans="1:4">
      <c t="s" r="A5" s="4">
        <v>998</v>
      </c>
      <c t="n" r="B5" s="5">
        <v>18602</v>
      </c>
      <c t="n" r="C5" s="5">
        <v>17664</v>
      </c>
      <c t="n" r="D5" s="5">
        <v>2094</v>
      </c>
    </row>
    <row r="6" spans="1:4">
      <c t="s" r="A6" s="4">
        <v>954</v>
      </c>
    </row>
    <row r="7" spans="1:4">
      <c t="s" r="A7" s="3">
        <v>944</v>
      </c>
    </row>
    <row r="8" spans="1:4">
      <c t="s" r="A8" s="4">
        <v>997</v>
      </c>
      <c t="n" r="B8" s="5">
        <v>2782</v>
      </c>
      <c t="n" r="C8" s="5">
        <v>2660</v>
      </c>
      <c t="n" r="D8" s="5">
        <v>5075</v>
      </c>
    </row>
    <row r="9" spans="1:4">
      <c t="s" r="A9" s="4">
        <v>960</v>
      </c>
    </row>
    <row r="10" spans="1:4">
      <c t="s" r="A10" s="3">
        <v>944</v>
      </c>
    </row>
    <row r="11" spans="1:4">
      <c t="s" r="A11" s="4">
        <v>997</v>
      </c>
      <c t="n" r="B11" s="5">
        <v>4229</v>
      </c>
      <c t="n" r="C11" s="5">
        <v>3923</v>
      </c>
      <c t="n" r="D11" s="5">
        <v>2311</v>
      </c>
    </row>
    <row r="12" spans="1:4">
      <c t="s" r="A12" s="4">
        <v>965</v>
      </c>
    </row>
    <row r="13" spans="1:4">
      <c t="s" r="A13" s="3">
        <v>944</v>
      </c>
    </row>
    <row r="14" spans="1:4">
      <c t="s" r="A14" s="4">
        <v>997</v>
      </c>
      <c t="n" r="B14" s="5">
        <v>156</v>
      </c>
      <c t="n" r="C14" s="5">
        <v>310</v>
      </c>
      <c t="n" r="D14" s="5">
        <v>430</v>
      </c>
    </row>
    <row r="15" spans="1:4">
      <c t="s" r="A15" s="4">
        <v>947</v>
      </c>
    </row>
    <row r="16" spans="1:4">
      <c t="s" r="A16" s="3">
        <v>944</v>
      </c>
    </row>
    <row r="17" spans="1:4">
      <c t="s" r="A17" s="4">
        <v>997</v>
      </c>
      <c t="n" r="B17" s="5">
        <v>264</v>
      </c>
      <c t="n" r="C17" s="5">
        <v>218</v>
      </c>
      <c t="n" r="D17" s="5">
        <v>220</v>
      </c>
    </row>
    <row r="18" spans="1:4">
      <c t="s" r="A18" s="4">
        <v>969</v>
      </c>
    </row>
    <row r="19" spans="1:4">
      <c t="s" r="A19" s="3">
        <v>944</v>
      </c>
    </row>
    <row r="20" spans="1:4">
      <c t="s" r="A20" s="4">
        <v>997</v>
      </c>
      <c t="n" r="B20" s="7">
        <v>4989</v>
      </c>
      <c t="n" r="C20" s="7">
        <v>3247</v>
      </c>
      <c t="n" r="D20" s="7">
        <v>3356</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37"/>
  </cols>
  <sheetData>
    <row r="1" spans="1:2">
      <c t="s" r="A1" s="1">
        <v>999</v>
      </c>
      <c t="s" r="B1" s="2">
        <v>1</v>
      </c>
    </row>
    <row r="2" spans="1:2">
      <c t="s" r="B2" s="2">
        <v>1000</v>
      </c>
    </row>
    <row r="3" spans="1:2">
      <c t="s" r="A3" s="3">
        <v>944</v>
      </c>
    </row>
    <row r="4" spans="1:2">
      <c t="s" r="A4" s="4">
        <v>1001</v>
      </c>
      <c t="s" r="B4" s="4">
        <v>957</v>
      </c>
    </row>
    <row r="5" spans="1:2">
      <c t="s" r="A5" s="3">
        <v>1002</v>
      </c>
    </row>
    <row r="6" spans="1:2">
      <c t="s" r="A6" s="4">
        <v>1003</v>
      </c>
      <c t="n" r="B6" s="5">
        <v>1189570</v>
      </c>
    </row>
    <row r="7" spans="1:2">
      <c t="s" r="A7" s="4">
        <v>1004</v>
      </c>
      <c t="n" r="B7" s="5">
        <v>123042</v>
      </c>
    </row>
    <row r="8" spans="1:2">
      <c t="s" r="A8" s="4">
        <v>1005</v>
      </c>
      <c t="n" r="B8" s="5">
        <v>-708096</v>
      </c>
    </row>
    <row r="9" spans="1:2">
      <c t="s" r="A9" s="4">
        <v>1006</v>
      </c>
      <c t="n" r="B9" s="5">
        <v>-10168</v>
      </c>
    </row>
    <row r="10" spans="1:2">
      <c t="s" r="A10" s="4">
        <v>1007</v>
      </c>
      <c t="n" r="B10" s="5">
        <v>594348</v>
      </c>
    </row>
    <row r="11" spans="1:2">
      <c t="s" r="A11" s="4">
        <v>1008</v>
      </c>
      <c t="n" r="B11" s="5">
        <v>285820</v>
      </c>
    </row>
    <row r="12" spans="1:2">
      <c t="s" r="A12" s="4">
        <v>1009</v>
      </c>
      <c t="n" r="B12" s="5">
        <v>594348</v>
      </c>
    </row>
    <row r="13" spans="1:2">
      <c t="s" r="A13" s="3">
        <v>1010</v>
      </c>
    </row>
    <row r="14" spans="1:2">
      <c t="s" r="A14" s="4">
        <v>1011</v>
      </c>
      <c t="n" r="B14" s="8">
        <v>26.74</v>
      </c>
    </row>
    <row r="15" spans="1:2">
      <c t="s" r="A15" s="4">
        <v>1012</v>
      </c>
      <c t="n" r="B15" s="9">
        <v>73.53</v>
      </c>
    </row>
    <row r="16" spans="1:2">
      <c t="s" r="A16" s="4">
        <v>1013</v>
      </c>
      <c t="n" r="B16" s="9">
        <v>21.29</v>
      </c>
    </row>
    <row r="17" spans="1:2">
      <c t="s" r="A17" s="4">
        <v>1014</v>
      </c>
      <c t="n" r="B17" s="9">
        <v>38.74</v>
      </c>
    </row>
    <row r="18" spans="1:2">
      <c t="s" r="A18" s="4">
        <v>1015</v>
      </c>
      <c t="n" r="B18" s="9">
        <v>42.72</v>
      </c>
    </row>
    <row r="19" spans="1:2">
      <c t="s" r="A19" s="4">
        <v>1016</v>
      </c>
      <c t="n" r="B19" s="9">
        <v>30.34</v>
      </c>
    </row>
    <row r="20" spans="1:2">
      <c t="s" r="A20" s="4">
        <v>1017</v>
      </c>
      <c t="n" r="B20" s="8">
        <v>42.72</v>
      </c>
    </row>
    <row r="21" spans="1:2">
      <c t="s" r="A21" s="4">
        <v>1018</v>
      </c>
      <c t="s" r="B21" s="4">
        <v>1019</v>
      </c>
    </row>
    <row r="22" spans="1:2">
      <c t="s" r="A22" s="4">
        <v>1020</v>
      </c>
      <c t="s" r="B22" s="4">
        <v>1021</v>
      </c>
    </row>
    <row r="23" spans="1:2">
      <c t="s" r="A23" s="4">
        <v>1022</v>
      </c>
      <c t="s" r="B23" s="4">
        <v>1019</v>
      </c>
    </row>
    <row r="24" spans="1:2">
      <c t="s" r="A24" s="4">
        <v>1023</v>
      </c>
      <c t="n" r="B24" s="7">
        <v>21984</v>
      </c>
    </row>
    <row r="25" spans="1:2">
      <c t="s" r="A25" s="4">
        <v>1024</v>
      </c>
      <c t="n" r="B25" s="5">
        <v>14112</v>
      </c>
    </row>
    <row r="26" spans="1:2">
      <c t="s" r="A26" s="4">
        <v>1025</v>
      </c>
      <c t="n" r="B26" s="7">
        <v>21984</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7"/>
    <col customWidth="1" max="4" min="4" width="17"/>
  </cols>
  <sheetData>
    <row r="1" spans="1:4">
      <c t="s" r="A1" s="1">
        <v>1026</v>
      </c>
      <c t="s" r="B1" s="2">
        <v>1</v>
      </c>
    </row>
    <row r="2" spans="1:4">
      <c t="s" r="B2" s="2">
        <v>2</v>
      </c>
      <c t="s" r="C2" s="2">
        <v>30</v>
      </c>
      <c t="s" r="D2" s="2">
        <v>77</v>
      </c>
    </row>
    <row r="3" spans="1:4">
      <c t="s" r="A3" s="3">
        <v>944</v>
      </c>
    </row>
    <row r="4" spans="1:4">
      <c t="s" r="A4" s="4">
        <v>1027</v>
      </c>
      <c t="s" r="B4" s="4">
        <v>1028</v>
      </c>
      <c t="s" r="C4" s="4">
        <v>1029</v>
      </c>
      <c t="s" r="D4" s="4">
        <v>1030</v>
      </c>
    </row>
    <row r="5" spans="1:4">
      <c t="s" r="A5" s="4">
        <v>1031</v>
      </c>
      <c t="s" r="B5" s="4">
        <v>1030</v>
      </c>
      <c t="s" r="C5" s="4">
        <v>881</v>
      </c>
      <c t="s" r="D5" s="4">
        <v>881</v>
      </c>
    </row>
    <row r="6" spans="1:4">
      <c t="s" r="A6" s="4">
        <v>1032</v>
      </c>
      <c t="s" r="B6" s="4">
        <v>1033</v>
      </c>
      <c t="s" r="C6" s="4">
        <v>1034</v>
      </c>
      <c t="s" r="D6" s="4">
        <v>1035</v>
      </c>
    </row>
    <row r="7" spans="1:4">
      <c t="s" r="A7" s="4">
        <v>1036</v>
      </c>
      <c t="s" r="B7" s="4">
        <v>1037</v>
      </c>
      <c t="s" r="C7" s="4">
        <v>1038</v>
      </c>
      <c t="s" r="D7" s="4">
        <v>1038</v>
      </c>
    </row>
    <row r="8" spans="1:4">
      <c t="s" r="A8" s="4">
        <v>1039</v>
      </c>
      <c t="n" r="B8" s="8">
        <v>22.04</v>
      </c>
      <c t="n" r="C8" s="8">
        <v>20.04</v>
      </c>
      <c t="n" r="D8" s="8">
        <v>11.84</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0"/>
  </cols>
  <sheetData>
    <row r="1" spans="1:2">
      <c t="s" r="A1" s="1">
        <v>1040</v>
      </c>
      <c t="s" r="B1" s="2">
        <v>1</v>
      </c>
    </row>
    <row r="2" spans="1:2">
      <c t="s" r="B2" s="2">
        <v>1041</v>
      </c>
    </row>
    <row r="3" spans="1:2">
      <c t="s" r="A3" s="3">
        <v>1042</v>
      </c>
    </row>
    <row r="4" spans="1:2">
      <c t="s" r="A4" s="4">
        <v>1043</v>
      </c>
      <c t="n" r="B4" s="5">
        <v>330203</v>
      </c>
    </row>
    <row r="5" spans="1:2">
      <c t="s" r="A5" s="4">
        <v>1044</v>
      </c>
      <c t="n" r="B5" s="5">
        <v>40594</v>
      </c>
    </row>
    <row r="6" spans="1:2">
      <c t="s" r="A6" s="4">
        <v>1045</v>
      </c>
      <c t="n" r="B6" s="5">
        <v>-189584</v>
      </c>
    </row>
    <row r="7" spans="1:2">
      <c t="s" r="A7" s="4">
        <v>1046</v>
      </c>
      <c t="n" r="B7" s="5">
        <v>5362</v>
      </c>
    </row>
    <row r="8" spans="1:2">
      <c t="s" r="A8" s="4">
        <v>1047</v>
      </c>
      <c t="n" r="B8" s="5">
        <v>162914</v>
      </c>
    </row>
    <row r="9" spans="1:2">
      <c t="s" r="A9" s="4">
        <v>1048</v>
      </c>
      <c t="n" r="B9" s="8">
        <v>-48.54</v>
      </c>
    </row>
    <row r="10" spans="1:2">
      <c t="s" r="A10" s="4">
        <v>1049</v>
      </c>
      <c t="n" r="B10" s="5">
        <v>-12937</v>
      </c>
    </row>
    <row r="11" spans="1:2">
      <c t="s" r="A11" s="3">
        <v>1050</v>
      </c>
    </row>
    <row r="12" spans="1:2">
      <c t="s" r="A12" s="4">
        <v>1051</v>
      </c>
      <c t="n" r="B12" s="8">
        <v>25.69</v>
      </c>
    </row>
    <row r="13" spans="1:2">
      <c t="s" r="A13" s="4">
        <v>1052</v>
      </c>
      <c t="n" r="B13" s="9">
        <v>73.53</v>
      </c>
    </row>
    <row r="14" spans="1:2">
      <c t="s" r="A14" s="4">
        <v>1053</v>
      </c>
      <c t="n" r="B14" s="9">
        <v>26.7</v>
      </c>
    </row>
    <row r="15" spans="1:2">
      <c t="s" r="A15" s="4">
        <v>1054</v>
      </c>
      <c t="n" r="B15" s="9">
        <v>59.37</v>
      </c>
    </row>
    <row r="16" spans="1:2">
      <c t="s" r="A16" s="4">
        <v>1055</v>
      </c>
      <c t="n" r="B16" s="8">
        <v>27.49</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30"/>
  </cols>
  <sheetData>
    <row r="1" spans="1:2">
      <c t="s" r="A1" s="1">
        <v>1056</v>
      </c>
      <c t="s" r="B1" s="2">
        <v>1041</v>
      </c>
    </row>
    <row r="2" spans="1:2">
      <c t="s" r="A2" s="3">
        <v>944</v>
      </c>
    </row>
    <row r="3" spans="1:2">
      <c t="s" r="A3" s="4">
        <v>1057</v>
      </c>
      <c t="n" r="B3" s="5">
        <v>95815</v>
      </c>
    </row>
    <row r="4" spans="1:2">
      <c t="s" r="A4" s="4">
        <v>1058</v>
      </c>
      <c t="n" r="B4" s="8">
        <v>20.56</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59</v>
      </c>
      <c t="s" r="B1" s="2">
        <v>1</v>
      </c>
    </row>
    <row r="2" spans="1:4">
      <c t="s" r="B2" s="2">
        <v>2</v>
      </c>
      <c t="s" r="C2" s="2">
        <v>30</v>
      </c>
      <c t="s" r="D2" s="2">
        <v>77</v>
      </c>
    </row>
    <row r="3" spans="1:4">
      <c t="s" r="A3" s="3">
        <v>1042</v>
      </c>
    </row>
    <row r="4" spans="1:4">
      <c t="s" r="A4" s="4">
        <v>1043</v>
      </c>
      <c t="n" r="B4" s="5">
        <v>330871</v>
      </c>
    </row>
    <row r="5" spans="1:4">
      <c t="s" r="A5" s="4">
        <v>1044</v>
      </c>
      <c t="n" r="B5" s="5">
        <v>93570</v>
      </c>
    </row>
    <row r="6" spans="1:4">
      <c t="s" r="A6" s="4">
        <v>1060</v>
      </c>
      <c t="n" r="B6" s="5">
        <v>-69720</v>
      </c>
    </row>
    <row r="7" spans="1:4">
      <c t="s" r="A7" s="4">
        <v>1047</v>
      </c>
      <c t="n" r="B7" s="5">
        <v>332973</v>
      </c>
      <c t="n" r="C7" s="5">
        <v>330871</v>
      </c>
    </row>
    <row r="8" spans="1:4">
      <c t="s" r="A8" s="3">
        <v>1050</v>
      </c>
    </row>
    <row r="9" spans="1:4">
      <c t="s" r="A9" s="4">
        <v>1061</v>
      </c>
      <c t="n" r="B9" s="8">
        <v>33.73</v>
      </c>
    </row>
    <row r="10" spans="1:4">
      <c t="s" r="A10" s="4">
        <v>1062</v>
      </c>
      <c t="n" r="B10" s="9">
        <v>75.06999999999999</v>
      </c>
      <c t="n" r="C10" s="8">
        <v>49.79</v>
      </c>
      <c t="n" r="D10" s="8">
        <v>28.95</v>
      </c>
    </row>
    <row r="11" spans="1:4">
      <c t="s" r="A11" s="4">
        <v>1063</v>
      </c>
      <c t="n" r="B11" s="9">
        <v>34.44</v>
      </c>
    </row>
    <row r="12" spans="1:4">
      <c t="s" r="A12" s="4">
        <v>1064</v>
      </c>
      <c t="n" r="B12" s="8">
        <v>44.34</v>
      </c>
      <c t="n" r="C12" s="8">
        <v>33.73</v>
      </c>
    </row>
    <row r="13" spans="1:4">
      <c t="s" r="A13" s="4">
        <v>1065</v>
      </c>
      <c t="n" r="B13" s="5">
        <v>21748</v>
      </c>
    </row>
    <row r="14" spans="1:4">
      <c t="s" r="A14" s="4">
        <v>1066</v>
      </c>
      <c t="n" r="B14" s="8">
        <v>46.83</v>
      </c>
    </row>
    <row r="15" spans="1:4">
      <c t="s" r="A15" s="4">
        <v>1067</v>
      </c>
    </row>
    <row r="16" spans="1:4">
      <c t="s" r="A16" s="3">
        <v>944</v>
      </c>
    </row>
    <row r="17" spans="1:4">
      <c t="s" r="A17" s="4">
        <v>1068</v>
      </c>
      <c t="s" r="B17" s="4">
        <v>991</v>
      </c>
    </row>
    <row r="18" spans="1:4">
      <c t="s" r="A18" s="3">
        <v>1042</v>
      </c>
    </row>
    <row r="19" spans="1:4">
      <c t="s" r="A19" s="4">
        <v>1047</v>
      </c>
      <c t="n" r="B19" s="5">
        <v>40468</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27"/>
  </cols>
  <sheetData>
    <row r="1" spans="1:4">
      <c t="s" r="A1" s="1">
        <v>1069</v>
      </c>
      <c t="s" r="B1" s="2">
        <v>1</v>
      </c>
    </row>
    <row r="2" spans="1:4">
      <c t="s" r="B2" s="2">
        <v>1000</v>
      </c>
      <c t="s" r="C2" s="2">
        <v>1070</v>
      </c>
      <c t="s" r="D2" s="2">
        <v>1071</v>
      </c>
    </row>
    <row r="3" spans="1:4">
      <c t="s" r="A3" s="3">
        <v>1050</v>
      </c>
    </row>
    <row r="4" spans="1:4">
      <c t="s" r="A4" s="4">
        <v>1072</v>
      </c>
      <c t="n" r="B4" s="7">
        <v>33772000</v>
      </c>
      <c t="n" r="C4" s="7">
        <v>49621000</v>
      </c>
      <c t="n" r="D4" s="7">
        <v>64299000</v>
      </c>
    </row>
    <row r="5" spans="1:4">
      <c t="s" r="A5" s="4">
        <v>947</v>
      </c>
    </row>
    <row r="6" spans="1:4">
      <c t="s" r="A6" s="3">
        <v>1042</v>
      </c>
    </row>
    <row r="7" spans="1:4">
      <c t="s" r="A7" s="4">
        <v>1043</v>
      </c>
      <c t="n" r="B7" s="5">
        <v>75466</v>
      </c>
    </row>
    <row r="8" spans="1:4">
      <c t="s" r="A8" s="4">
        <v>1073</v>
      </c>
      <c t="n" r="B8" s="5">
        <v>2761</v>
      </c>
    </row>
    <row r="9" spans="1:4">
      <c t="s" r="A9" s="4">
        <v>1074</v>
      </c>
      <c t="n" r="C9" s="5">
        <v>-10616</v>
      </c>
      <c t="n" r="D9" s="5">
        <v>-44714</v>
      </c>
    </row>
    <row r="10" spans="1:4">
      <c t="s" r="A10" s="4">
        <v>1047</v>
      </c>
      <c t="n" r="B10" s="5">
        <v>79158</v>
      </c>
      <c t="n" r="C10" s="5">
        <v>75466</v>
      </c>
    </row>
    <row r="11" spans="1:4">
      <c t="s" r="A11" s="3">
        <v>1050</v>
      </c>
    </row>
    <row r="12" spans="1:4">
      <c t="s" r="A12" s="4">
        <v>1051</v>
      </c>
      <c t="n" r="B12" s="8">
        <v>23.44</v>
      </c>
    </row>
    <row r="13" spans="1:4">
      <c t="s" r="A13" s="4">
        <v>1075</v>
      </c>
      <c t="n" r="B13" s="9">
        <v>95.09</v>
      </c>
    </row>
    <row r="14" spans="1:4">
      <c t="s" r="A14" s="4">
        <v>1054</v>
      </c>
      <c t="n" r="B14" s="8">
        <v>26.64</v>
      </c>
      <c t="n" r="C14" s="8">
        <v>23.44</v>
      </c>
    </row>
    <row r="15" spans="1:4">
      <c t="s" r="A15" s="4">
        <v>1076</v>
      </c>
      <c t="n" r="B15" s="7">
        <v>931</v>
      </c>
    </row>
    <row r="16" spans="1:4">
      <c t="s" r="A16" s="4">
        <v>1077</v>
      </c>
      <c t="n" r="B16" s="9">
        <v>83.79000000000001</v>
      </c>
    </row>
    <row r="17" spans="1:4">
      <c t="s" r="A17" s="4">
        <v>1072</v>
      </c>
      <c t="n" r="C17" s="7">
        <v>600000</v>
      </c>
      <c t="n" r="D17" s="7">
        <v>1400000</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9</vt:i4>
      </vt:variant>
    </vt:vector>
  </ns0:HeadingPairs>
  <ns0:TitlesOfParts>
    <vt:vector xmlns:vt="http://schemas.openxmlformats.org/officeDocument/2006/docPropsVTypes" baseType="lpstr" size="109">
      <vt:lpstr>Document And Entity Information</vt:lpstr>
      <vt:lpstr>Consolidated Balance Sheets</vt:lpstr>
      <vt:lpstr>Consolidated Balance Sheets (Pa</vt:lpstr>
      <vt:lpstr>Consolidated Statements Of Earn</vt:lpstr>
      <vt:lpstr>Consolidated Statements of Comp</vt:lpstr>
      <vt:lpstr>Consolidated Statements Of Cash</vt:lpstr>
      <vt:lpstr>Consolidated Statements Of Stoc</vt:lpstr>
      <vt:lpstr>Nature Of Operations And Summar</vt:lpstr>
      <vt:lpstr>Discontinued Operations</vt:lpstr>
      <vt:lpstr>Summary Of Refranchisings, Fran</vt:lpstr>
      <vt:lpstr>Goodwill And Intangible Assets,</vt:lpstr>
      <vt:lpstr>Fair Value Measurements</vt:lpstr>
      <vt:lpstr>Derivative Instruments</vt:lpstr>
      <vt:lpstr>Indebtedness</vt:lpstr>
      <vt:lpstr>Leases</vt:lpstr>
      <vt:lpstr>Impairment, Disposition Of Prop</vt:lpstr>
      <vt:lpstr>Income Taxes</vt:lpstr>
      <vt:lpstr>Retirement Plans</vt:lpstr>
      <vt:lpstr>Share-Based Employee Compensati</vt:lpstr>
      <vt:lpstr>Stockholders' Equity Stockholde</vt:lpstr>
      <vt:lpstr>Average Shares Outstanding</vt:lpstr>
      <vt:lpstr>Commitments, Contingencies And </vt:lpstr>
      <vt:lpstr>Segment Reporting</vt:lpstr>
      <vt:lpstr>Supplemental Consolidated Cash </vt:lpstr>
      <vt:lpstr>Supplemental Consolidated Finan</vt:lpstr>
      <vt:lpstr>Unaudited Quarterly Results Of </vt:lpstr>
      <vt:lpstr>Subsequent Events (Notes)</vt:lpstr>
      <vt:lpstr>Nature Of Operations And Summ28</vt:lpstr>
      <vt:lpstr>Nature Of Operations And Summ29</vt:lpstr>
      <vt:lpstr>Discontinued Operations (Tables</vt:lpstr>
      <vt:lpstr>Summary Of Refranchisings, Fr31</vt:lpstr>
      <vt:lpstr>Goodwill And Intangible Asset32</vt:lpstr>
      <vt:lpstr>Fair Value Measurements (Tables</vt:lpstr>
      <vt:lpstr>Derivative Instruments (Tables)</vt:lpstr>
      <vt:lpstr>Indebtedness (Tables)</vt:lpstr>
      <vt:lpstr>Leases (Tables)</vt:lpstr>
      <vt:lpstr>Impairment, Disposition Of Pr37</vt:lpstr>
      <vt:lpstr>Income Taxes (Tables)</vt:lpstr>
      <vt:lpstr>Retirement Plans (Tables)</vt:lpstr>
      <vt:lpstr>Share-Based Employee Compensa40</vt:lpstr>
      <vt:lpstr>Average Shares Outstanding (Tab</vt:lpstr>
      <vt:lpstr>Variable Interest Entities (Tab</vt:lpstr>
      <vt:lpstr>Commitments, Contingencies An43</vt:lpstr>
      <vt:lpstr>Segment Reporting (Tables)</vt:lpstr>
      <vt:lpstr>Supplemental Consolidated Cas45</vt:lpstr>
      <vt:lpstr>Supplemental Consolidated Fin46</vt:lpstr>
      <vt:lpstr>Unaudited Quarterly Results O47</vt:lpstr>
      <vt:lpstr>Nature Of Operations And Summ48</vt:lpstr>
      <vt:lpstr>Nature Of Operations And Summ49</vt:lpstr>
      <vt:lpstr>Nature Of Operations And Summ50</vt:lpstr>
      <vt:lpstr>Discontinued Operations (Detail</vt:lpstr>
      <vt:lpstr>Summary Of Refranchisings, Fr52</vt:lpstr>
      <vt:lpstr>Summary Of Refranchisings, Fr53</vt:lpstr>
      <vt:lpstr>Goodwill And Intangible Asset54</vt:lpstr>
      <vt:lpstr>Goodwill And Intangible Asset55</vt:lpstr>
      <vt:lpstr>Goodwill And Intangible Asset56</vt:lpstr>
      <vt:lpstr>Goodwill And Intangible Asset57</vt:lpstr>
      <vt:lpstr>Fair Value Measurements (Financ</vt:lpstr>
      <vt:lpstr>Derivative Instruments (Narrati</vt:lpstr>
      <vt:lpstr>Derivative Instruments (Derivat</vt:lpstr>
      <vt:lpstr>Derivative Instruments (Gains O</vt:lpstr>
      <vt:lpstr>Indebtedness (Narrative) (Detai</vt:lpstr>
      <vt:lpstr>Indebtedness (Schedule Of Long-</vt:lpstr>
      <vt:lpstr>Indebtedness (Scheduled Princip</vt:lpstr>
      <vt:lpstr>Leases (Narrative) (Details)</vt:lpstr>
      <vt:lpstr>Leases (Components Of Rent Expe</vt:lpstr>
      <vt:lpstr>Leases (Future Minimum Lease Pa</vt:lpstr>
      <vt:lpstr>Leases (Assets Recorded Under C</vt:lpstr>
      <vt:lpstr>Leases (As Lessor) (Details)</vt:lpstr>
      <vt:lpstr>Leases (Minimum Rents Receivabl</vt:lpstr>
      <vt:lpstr>Leases (Assets Held For Lease) </vt:lpstr>
      <vt:lpstr>Impairment, Disposition Of Pr72</vt:lpstr>
      <vt:lpstr>Impairment, Disposition Of Pr73</vt:lpstr>
      <vt:lpstr>Impairment, Disposition Of Pr74</vt:lpstr>
      <vt:lpstr>Impairment, Disposition Of Pr75</vt:lpstr>
      <vt:lpstr>Income Taxes (Narrative) (Detai</vt:lpstr>
      <vt:lpstr>Income Taxes (Components Of Inc</vt:lpstr>
      <vt:lpstr>Income Taxes (Reconciliation Of</vt:lpstr>
      <vt:lpstr>Income Taxes (Deferred Tax Asse</vt:lpstr>
      <vt:lpstr>Income Taxes (Reconciliation 80</vt:lpstr>
      <vt:lpstr>Retirement Plans (Narrative) (D</vt:lpstr>
      <vt:lpstr>Retirement Plans (Reconciliatio</vt:lpstr>
      <vt:lpstr>Retirement Plans (Fair Value Of</vt:lpstr>
      <vt:lpstr>Retirement Plans (Components Of</vt:lpstr>
      <vt:lpstr>Retirement Plans (Determining T</vt:lpstr>
      <vt:lpstr>Retirement Plans (Health Care C</vt:lpstr>
      <vt:lpstr>Retirement Plans (Effect Of Cha</vt:lpstr>
      <vt:lpstr>Retirement Plans (Schedule Of P</vt:lpstr>
      <vt:lpstr>Retirement Plans (Fair Values O</vt:lpstr>
      <vt:lpstr>Retirement Plans (Changes In Le</vt:lpstr>
      <vt:lpstr>Retirement Plans (Contributions</vt:lpstr>
      <vt:lpstr>Share-Based Employee Compensa92</vt:lpstr>
      <vt:lpstr>Share-Based Employee Compensa93</vt:lpstr>
      <vt:lpstr>Share-Based Employee Compensa94</vt:lpstr>
      <vt:lpstr>Share-Based Employee Compensa95</vt:lpstr>
      <vt:lpstr>Share-Based Employee Compensa96</vt:lpstr>
      <vt:lpstr>Share-Based Employee Compensa97</vt:lpstr>
      <vt:lpstr>Share-Based Employee Compensa98</vt:lpstr>
      <vt:lpstr>Share-Based Employee Compensa99</vt:lpstr>
      <vt:lpstr>Stockholders' Equity Stockho100</vt:lpstr>
      <vt:lpstr>Average Shares Outstanding (Rec</vt:lpstr>
      <vt:lpstr>Variable Interest Entities (Nar</vt:lpstr>
      <vt:lpstr>Variable Interest Entities (Com</vt:lpstr>
      <vt:lpstr>Commitments, Contingencies A104</vt:lpstr>
      <vt:lpstr>Segment Reporting (Summarized F</vt:lpstr>
      <vt:lpstr>Supplemental Consolidated Ca106</vt:lpstr>
      <vt:lpstr>Supplemental Consolidated Fi107</vt:lpstr>
      <vt:lpstr>Unaudited Quarterly Results 108</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9T13:39:45Z</dcterms:created>
  <dcterms:modified xmlns:dcterms="http://purl.org/dc/terms/" xmlns:xsi="http://www.w3.org/2001/XMLSchema-instance" xsi:type="dcterms:W3CDTF">2015-11-19T13:39:45Z</dcterms:modified>
  <dc:title xmlns:dc="http://purl.org/dc/elements/1.1/">Untitled</dc:title>
  <dc:description xmlns:dc="http://purl.org/dc/elements/1.1/"/>
  <dc:subject xmlns:dc="http://purl.org/dc/elements/1.1/"/>
  <cp:keywords/>
  <cp:category/>
</cp:coreProperties>
</file>